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Acquisitions" sheetId="10" state="visible" r:id="rId10"/>
    <sheet xmlns:r="http://schemas.openxmlformats.org/officeDocument/2006/relationships" name="Investment Securities Available" sheetId="11" state="visible" r:id="rId11"/>
    <sheet xmlns:r="http://schemas.openxmlformats.org/officeDocument/2006/relationships" name="Loans and Allowance for Loan Lo" sheetId="12" state="visible" r:id="rId12"/>
    <sheet xmlns:r="http://schemas.openxmlformats.org/officeDocument/2006/relationships" name="Goodwill and Other Intangible A" sheetId="13" state="visible" r:id="rId13"/>
    <sheet xmlns:r="http://schemas.openxmlformats.org/officeDocument/2006/relationships" name="Shareholders' Equity and Other " sheetId="14" state="visible" r:id="rId14"/>
    <sheet xmlns:r="http://schemas.openxmlformats.org/officeDocument/2006/relationships" name="Fair Value Accounting" sheetId="15" state="visible" r:id="rId15"/>
    <sheet xmlns:r="http://schemas.openxmlformats.org/officeDocument/2006/relationships" name="Derivative Instruments and Hedg" sheetId="16" state="visible" r:id="rId16"/>
    <sheet xmlns:r="http://schemas.openxmlformats.org/officeDocument/2006/relationships" name="Net Income Per Common Share"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Basis of Presentation and Acc_2" sheetId="20" state="visible" r:id="rId20"/>
    <sheet xmlns:r="http://schemas.openxmlformats.org/officeDocument/2006/relationships" name="Basis of Presentation and Acc_3" sheetId="21" state="visible" r:id="rId21"/>
    <sheet xmlns:r="http://schemas.openxmlformats.org/officeDocument/2006/relationships" name="Acquisitions (Tables)" sheetId="22" state="visible" r:id="rId22"/>
    <sheet xmlns:r="http://schemas.openxmlformats.org/officeDocument/2006/relationships" name="Investment Securities Availab_2" sheetId="23" state="visible" r:id="rId23"/>
    <sheet xmlns:r="http://schemas.openxmlformats.org/officeDocument/2006/relationships" name="Loans and Allowance for Loan _2" sheetId="24" state="visible" r:id="rId24"/>
    <sheet xmlns:r="http://schemas.openxmlformats.org/officeDocument/2006/relationships" name="Goodwill and Other Intangible_2" sheetId="25" state="visible" r:id="rId25"/>
    <sheet xmlns:r="http://schemas.openxmlformats.org/officeDocument/2006/relationships" name="Shareholders' Equity and Othe_2" sheetId="26" state="visible" r:id="rId26"/>
    <sheet xmlns:r="http://schemas.openxmlformats.org/officeDocument/2006/relationships" name="Fair Value Accounting (Tables)" sheetId="27" state="visible" r:id="rId27"/>
    <sheet xmlns:r="http://schemas.openxmlformats.org/officeDocument/2006/relationships" name="Derivative Instruments and He_2" sheetId="28" state="visible" r:id="rId28"/>
    <sheet xmlns:r="http://schemas.openxmlformats.org/officeDocument/2006/relationships" name="Net Income Per Common Share (Ta" sheetId="29" state="visible" r:id="rId29"/>
    <sheet xmlns:r="http://schemas.openxmlformats.org/officeDocument/2006/relationships" name="Commitments and Contingencies (" sheetId="30" state="visible" r:id="rId30"/>
    <sheet xmlns:r="http://schemas.openxmlformats.org/officeDocument/2006/relationships" name="Segment Reporting (Tables)" sheetId="31" state="visible" r:id="rId31"/>
    <sheet xmlns:r="http://schemas.openxmlformats.org/officeDocument/2006/relationships" name="Basis of Presentation and Acc_4" sheetId="32" state="visible" r:id="rId32"/>
    <sheet xmlns:r="http://schemas.openxmlformats.org/officeDocument/2006/relationships" name="Basis of Presentation and Acc_5" sheetId="33" state="visible" r:id="rId33"/>
    <sheet xmlns:r="http://schemas.openxmlformats.org/officeDocument/2006/relationships" name="Acquisitions (Narrative) (Detai" sheetId="34" state="visible" r:id="rId34"/>
    <sheet xmlns:r="http://schemas.openxmlformats.org/officeDocument/2006/relationships" name="Acquisitions (Acquisition Relat" sheetId="35" state="visible" r:id="rId35"/>
    <sheet xmlns:r="http://schemas.openxmlformats.org/officeDocument/2006/relationships" name="Investment Securities Availab_3" sheetId="36" state="visible" r:id="rId36"/>
    <sheet xmlns:r="http://schemas.openxmlformats.org/officeDocument/2006/relationships" name="Investment Securities Availab_4" sheetId="37" state="visible" r:id="rId37"/>
    <sheet xmlns:r="http://schemas.openxmlformats.org/officeDocument/2006/relationships" name="Investment Securities Availab_5" sheetId="38" state="visible" r:id="rId38"/>
    <sheet xmlns:r="http://schemas.openxmlformats.org/officeDocument/2006/relationships" name="Investment Securities Availab_6" sheetId="39" state="visible" r:id="rId39"/>
    <sheet xmlns:r="http://schemas.openxmlformats.org/officeDocument/2006/relationships" name="Investment Securities Availab_7" sheetId="40" state="visible" r:id="rId40"/>
    <sheet xmlns:r="http://schemas.openxmlformats.org/officeDocument/2006/relationships" name="Loans and Allowance for Loan _3" sheetId="41" state="visible" r:id="rId41"/>
    <sheet xmlns:r="http://schemas.openxmlformats.org/officeDocument/2006/relationships" name="Loans and Allowance for Loan _4" sheetId="42" state="visible" r:id="rId42"/>
    <sheet xmlns:r="http://schemas.openxmlformats.org/officeDocument/2006/relationships" name="Loans and Allowance for Loan _5" sheetId="43" state="visible" r:id="rId43"/>
    <sheet xmlns:r="http://schemas.openxmlformats.org/officeDocument/2006/relationships" name="Loans and Allowance for Loan _6" sheetId="44" state="visible" r:id="rId44"/>
    <sheet xmlns:r="http://schemas.openxmlformats.org/officeDocument/2006/relationships" name="Loans and Allowance for Loan _7"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Shareholders' Equity and Othe_3" sheetId="49" state="visible" r:id="rId49"/>
    <sheet xmlns:r="http://schemas.openxmlformats.org/officeDocument/2006/relationships" name="Shareholders' Equity and Othe_4" sheetId="50" state="visible" r:id="rId50"/>
    <sheet xmlns:r="http://schemas.openxmlformats.org/officeDocument/2006/relationships" name="Shareholders' Equity and Othe_5" sheetId="51" state="visible" r:id="rId51"/>
    <sheet xmlns:r="http://schemas.openxmlformats.org/officeDocument/2006/relationships" name="Shareholders' Equity and Othe_6" sheetId="52" state="visible" r:id="rId52"/>
    <sheet xmlns:r="http://schemas.openxmlformats.org/officeDocument/2006/relationships" name="Shareholders' Equity and Othe_7" sheetId="53" state="visible" r:id="rId53"/>
    <sheet xmlns:r="http://schemas.openxmlformats.org/officeDocument/2006/relationships" name="Fair Value Accounting (Financia" sheetId="54" state="visible" r:id="rId54"/>
    <sheet xmlns:r="http://schemas.openxmlformats.org/officeDocument/2006/relationships" name="Fair Value Accounting (Mortgage" sheetId="55" state="visible" r:id="rId55"/>
    <sheet xmlns:r="http://schemas.openxmlformats.org/officeDocument/2006/relationships" name="Fair Value Accounting (Changes " sheetId="56" state="visible" r:id="rId56"/>
    <sheet xmlns:r="http://schemas.openxmlformats.org/officeDocument/2006/relationships" name="Fair Value Accounting (Fair Val" sheetId="57" state="visible" r:id="rId57"/>
    <sheet xmlns:r="http://schemas.openxmlformats.org/officeDocument/2006/relationships" name="Fair Value Accounting (Assets M" sheetId="58" state="visible" r:id="rId58"/>
    <sheet xmlns:r="http://schemas.openxmlformats.org/officeDocument/2006/relationships" name="Fair Value Accounting (Fair V_2" sheetId="59" state="visible" r:id="rId59"/>
    <sheet xmlns:r="http://schemas.openxmlformats.org/officeDocument/2006/relationships" name="Fair Value Accounting (Carrying"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Net Income Per Common Share (Sc" sheetId="65" state="visible" r:id="rId65"/>
    <sheet xmlns:r="http://schemas.openxmlformats.org/officeDocument/2006/relationships" name="Net Income Per Common Share (Na" sheetId="66" state="visible" r:id="rId66"/>
    <sheet xmlns:r="http://schemas.openxmlformats.org/officeDocument/2006/relationships" name="Commitments and Contingencies_2" sheetId="67" state="visible" r:id="rId67"/>
    <sheet xmlns:r="http://schemas.openxmlformats.org/officeDocument/2006/relationships" name="Segment Reporting (Details)" sheetId="68" state="visible" r:id="rId68"/>
  </sheets>
  <definedNames/>
  <calcPr calcId="124519" fullCalcOnLoad="1"/>
</workbook>
</file>

<file path=xl/sharedStrings.xml><?xml version="1.0" encoding="utf-8"?>
<sst xmlns="http://schemas.openxmlformats.org/spreadsheetml/2006/main" uniqueCount="1322">
  <si>
    <t>Cover Page - shares</t>
  </si>
  <si>
    <t>3 Months Ended</t>
  </si>
  <si>
    <t>Mar. 31, 2020</t>
  </si>
  <si>
    <t>May 07, 2020</t>
  </si>
  <si>
    <t>Entity Information [Line Items]</t>
  </si>
  <si>
    <t>Document Type</t>
  </si>
  <si>
    <t>10-Q</t>
  </si>
  <si>
    <t>Document Quarterly Report</t>
  </si>
  <si>
    <t>true</t>
  </si>
  <si>
    <t>Document Transition Report</t>
  </si>
  <si>
    <t>false</t>
  </si>
  <si>
    <t>Document Period End Date</t>
  </si>
  <si>
    <t>Mar. 31,
		2020</t>
  </si>
  <si>
    <t>Entity File Number</t>
  </si>
  <si>
    <t>1-10312</t>
  </si>
  <si>
    <t>Entity Registrant Name</t>
  </si>
  <si>
    <t>SYNOVUS FINANCIAL CORP</t>
  </si>
  <si>
    <t>Entity Incorporation, State or Country Code</t>
  </si>
  <si>
    <t>GA</t>
  </si>
  <si>
    <t>Entity Tax Identification Number</t>
  </si>
  <si>
    <t>58-1134883</t>
  </si>
  <si>
    <t>Entity Address, Address Line One</t>
  </si>
  <si>
    <t>1111 Bay Avenue</t>
  </si>
  <si>
    <t>Entity Address, Address Line Two</t>
  </si>
  <si>
    <t>Suite 500,</t>
  </si>
  <si>
    <t>Entity Address, City or Town</t>
  </si>
  <si>
    <t>Columbus,</t>
  </si>
  <si>
    <t>Entity Address, State or Province</t>
  </si>
  <si>
    <t>Entity Address, Postal Zip Code</t>
  </si>
  <si>
    <t>31901</t>
  </si>
  <si>
    <t>City Area Code</t>
  </si>
  <si>
    <t>706</t>
  </si>
  <si>
    <t>Local Phone Number</t>
  </si>
  <si>
    <t>641-65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18349</t>
  </si>
  <si>
    <t>Current Fiscal Year End Date</t>
  </si>
  <si>
    <t>--12-31</t>
  </si>
  <si>
    <t>Document Fiscal Year Focus</t>
  </si>
  <si>
    <t>2020</t>
  </si>
  <si>
    <t>Document Fiscal Period Focus</t>
  </si>
  <si>
    <t>Q1</t>
  </si>
  <si>
    <t>Amendment Flag</t>
  </si>
  <si>
    <t>Common Stock [Member]</t>
  </si>
  <si>
    <t>Title of 12(b) Security</t>
  </si>
  <si>
    <t>Common Stock, $1.00 Par Value</t>
  </si>
  <si>
    <t>Trading Symbol</t>
  </si>
  <si>
    <t>SNV</t>
  </si>
  <si>
    <t>Security Exchange Name</t>
  </si>
  <si>
    <t>NYSE</t>
  </si>
  <si>
    <t>Fixed-to-Floating Rate Non-Cumulative Perpetual Preferred Stock, Series D</t>
  </si>
  <si>
    <t>SNV - PrD</t>
  </si>
  <si>
    <t>Fixed-Rate Reset Non-Cumulative Perpetual Preferred Stock, Series E</t>
  </si>
  <si>
    <t>SNV - PrE</t>
  </si>
  <si>
    <t>CONSOLIDATED BALANCE SHEETS (unaudited) - USD ($) $ in Thousands</t>
  </si>
  <si>
    <t>Dec. 31, 2019</t>
  </si>
  <si>
    <t>ASSETS</t>
  </si>
  <si>
    <t>Cash and due from banks</t>
  </si>
  <si>
    <t>Interest-bearing funds with Federal Reserve Bank</t>
  </si>
  <si>
    <t>Interest earning deposits with banks</t>
  </si>
  <si>
    <t>Federal funds sold and securities purchased under resale agreements</t>
  </si>
  <si>
    <t>Total cash, cash equivalents, restricted cash, and restricted cash equivalents</t>
  </si>
  <si>
    <t>Investment securities available for sale, at fair value</t>
  </si>
  <si>
    <t>Mortgage loans held for sale, at fair value</t>
  </si>
  <si>
    <t>Loans, net of deferred fees and costs</t>
  </si>
  <si>
    <t>Allowance for loan losses</t>
  </si>
  <si>
    <t>Loans, net</t>
  </si>
  <si>
    <t>Cash surrender value of bank-owned life insurance</t>
  </si>
  <si>
    <t>Premises and equipment</t>
  </si>
  <si>
    <t>Goodwill</t>
  </si>
  <si>
    <t>Other intangible assets</t>
  </si>
  <si>
    <t>Other assets</t>
  </si>
  <si>
    <t>Total assets</t>
  </si>
  <si>
    <t>Deposits:</t>
  </si>
  <si>
    <t>Non-interest-bearing deposits</t>
  </si>
  <si>
    <t>Interest-bearing deposits</t>
  </si>
  <si>
    <t>Total deposits</t>
  </si>
  <si>
    <t>Federal funds purchased and securities sold under repurchase agreements</t>
  </si>
  <si>
    <t>Other short-term borrowings</t>
  </si>
  <si>
    <t>Long-term debt</t>
  </si>
  <si>
    <t>Other liabilities</t>
  </si>
  <si>
    <t>Total liabilities</t>
  </si>
  <si>
    <t>Shareholders' Equity</t>
  </si>
  <si>
    <t>Preferred stock - no par value; authorized 100,000,000 shares; issued 22,000,000</t>
  </si>
  <si>
    <t>Common stock - $1.00 par value; authorized 342,857,143 shares; issued 167,359,689 and 166,800,623; outstanding 147,266,662 and 147,157,596</t>
  </si>
  <si>
    <t>Additional paid-in capital</t>
  </si>
  <si>
    <t>Treasury stock, at cost; 20,093,027 and 19,643,027 shares</t>
  </si>
  <si>
    <t>Accumulated other comprehensive income, net</t>
  </si>
  <si>
    <t>Retained earnings</t>
  </si>
  <si>
    <t>Total shareholders’ equity</t>
  </si>
  <si>
    <t>Total liabilities and shareholders' equity</t>
  </si>
  <si>
    <t>CONSOLIDATED BALANCE SHEETS (unaudited) (Parenthetical) - $ / shares</t>
  </si>
  <si>
    <t>Statement of Financial Position [Abstract]</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INCOME (unaudited) - USD ($) shares in Thousands, $ in Thousands</t>
  </si>
  <si>
    <t>Mar. 31, 2019</t>
  </si>
  <si>
    <t>Interest income:</t>
  </si>
  <si>
    <t>Loans, including fees</t>
  </si>
  <si>
    <t>Investment securities available for sale</t>
  </si>
  <si>
    <t>Mortgage loans held for sale</t>
  </si>
  <si>
    <t>Federal Reserve Bank balances</t>
  </si>
  <si>
    <t>Other earning assets</t>
  </si>
  <si>
    <t>Total interest income</t>
  </si>
  <si>
    <t>Interest expense:</t>
  </si>
  <si>
    <t>Deposits</t>
  </si>
  <si>
    <t>Federal funds purchased, securities sold under repurchase agreements, and other short-term borrowings</t>
  </si>
  <si>
    <t>Total interest expense</t>
  </si>
  <si>
    <t>Net interest income</t>
  </si>
  <si>
    <t>Provision for credit losses</t>
  </si>
  <si>
    <t>[1]</t>
  </si>
  <si>
    <t>Net interest income after provision for credit losses</t>
  </si>
  <si>
    <t>Non-interest revenue:</t>
  </si>
  <si>
    <t>Service charges on deposit accounts</t>
  </si>
  <si>
    <t>Fiduciary and asset management fees</t>
  </si>
  <si>
    <t>Card fees</t>
  </si>
  <si>
    <t>Brokerage revenue</t>
  </si>
  <si>
    <t>Mortgage banking income</t>
  </si>
  <si>
    <t>Capital markets income</t>
  </si>
  <si>
    <t>Income from bank-owned life insurance</t>
  </si>
  <si>
    <t>Investment securities gains, net</t>
  </si>
  <si>
    <t>Other non-interest revenue</t>
  </si>
  <si>
    <t>Total non-interest revenue</t>
  </si>
  <si>
    <t>Non-interest expense:</t>
  </si>
  <si>
    <t>Salaries and other personnel expense</t>
  </si>
  <si>
    <t>Net occupancy and equipment expense</t>
  </si>
  <si>
    <t>Third-party processing and other services</t>
  </si>
  <si>
    <t>Professional fees</t>
  </si>
  <si>
    <t>FDIC insurance and other regulatory fees</t>
  </si>
  <si>
    <t>Advertising expense</t>
  </si>
  <si>
    <t>Merger-related expense</t>
  </si>
  <si>
    <t>Other operating expenses</t>
  </si>
  <si>
    <t>Total non-interest expense</t>
  </si>
  <si>
    <t>Income before income taxes</t>
  </si>
  <si>
    <t>Income tax expense</t>
  </si>
  <si>
    <t>Net income</t>
  </si>
  <si>
    <t>Less: Preferred stock dividends</t>
  </si>
  <si>
    <t>Net income available to common shareholders</t>
  </si>
  <si>
    <t>Net income per common share, basic (in dollars per share)</t>
  </si>
  <si>
    <t>Net income per common share, diluted (in dollars per share)</t>
  </si>
  <si>
    <t>Weighted average common shares outstanding, basic (in shares)</t>
  </si>
  <si>
    <t>Weighted average common shares outstanding, diluted (in shares)</t>
  </si>
  <si>
    <t>Beginning January 1, 2020, provision calculation is based on current expected loss methodology. Prior to January 1, 2020, calculation was based on incurred loss methodology.</t>
  </si>
  <si>
    <t>CONSOLIDATED STATEMENTS OF COMPREHENSIVE INCOME (unaudited) - USD ($) $ in Thousands</t>
  </si>
  <si>
    <t>Statement of Comprehensive Income [Abstract]</t>
  </si>
  <si>
    <t>Net income, Before-tax Amount</t>
  </si>
  <si>
    <t>Net income, Tax Effect</t>
  </si>
  <si>
    <t>Net unrealized gains (losses) on investment securities available for sale: Before-tax Amount</t>
  </si>
  <si>
    <t>Net unrealized holding gains (losses) arising during the period, Before-tax Amount</t>
  </si>
  <si>
    <t>Reclassification adjustment for net losses realized in net income, Before-tax Amount</t>
  </si>
  <si>
    <t>Net unrealized gains (losses), Before-tax Amount</t>
  </si>
  <si>
    <t>Net unrealized gains (losses) on investment securities available for sale: Tax Effect</t>
  </si>
  <si>
    <t>Net unrealized holding gains (losses) arising during the period, Tax Effect</t>
  </si>
  <si>
    <t>Reclassification adjustment for net losses realized in net income, Tax Effect</t>
  </si>
  <si>
    <t>Net unrealized gains (losses), Tax Effect</t>
  </si>
  <si>
    <t>Net unrealized gains (losses) on investment securities available for sale: Net of Tax Amount</t>
  </si>
  <si>
    <t>Net unrealized holding gains (losses) arising during the period, Net of Tax Amount</t>
  </si>
  <si>
    <t>Reclassification adjustment for net losses realized in net income, Net of Tax Amount</t>
  </si>
  <si>
    <t>Net unrealized gains (losses), Net of Tax Amount</t>
  </si>
  <si>
    <t>Unrealized gains (losses) on derivative instruments designated as cash flow hedges, Before-tax Amount</t>
  </si>
  <si>
    <t>Net unrealized gains (losses) arising during the period, Before-tax Amount</t>
  </si>
  <si>
    <t>Reclassification adjustment for realized (gains) losses included in net income, Before-tax Amount</t>
  </si>
  <si>
    <t>Net change, Before-tax Amount</t>
  </si>
  <si>
    <t>Unrealized gains (losses) on derivative instruments designated as cash flow hedges, Tax Effect</t>
  </si>
  <si>
    <t>Net unrealized gains (losses) arising during the period, Income Tax</t>
  </si>
  <si>
    <t>Reclassification adjustment for realized (gains) losses included in net income, Income Tax</t>
  </si>
  <si>
    <t>Net change, Income Tax</t>
  </si>
  <si>
    <t>Unrealized gains (losses) on derivative instruments designated as cash flow hedges, Net of Tax Amount</t>
  </si>
  <si>
    <t>Net unrealized gains (losses) arising during the period, Net of Tax Amount</t>
  </si>
  <si>
    <t>Reclassification adjustment for realized (gains) losses included in net income, Net of Tax Amount</t>
  </si>
  <si>
    <t>Net change, Net of Tax Amount</t>
  </si>
  <si>
    <t>Post-retirement unfunded health benefit: Before-tax Amount</t>
  </si>
  <si>
    <t>Post-retirement unfunded health benefit: Tax Effect</t>
  </si>
  <si>
    <t>Reclassification adjustment for realized (gains) losses included in net income, Tax Effect</t>
  </si>
  <si>
    <t>Post-retirement unfunded health benefit: Net of Tax Amount</t>
  </si>
  <si>
    <t>Other comprehensive income (loss), Before-tax Amount</t>
  </si>
  <si>
    <t>Other comprehensive income (loss), Tax Effect</t>
  </si>
  <si>
    <t>Other comprehensive income (loss), Net of Tax Amount</t>
  </si>
  <si>
    <t>Comprehensive income, Net of Tax Amount</t>
  </si>
  <si>
    <t>CONSOLIDATED STATEMENTS OF CHANGES IN SHAREHOLDERS' EQUITY (unaudited) - USD ($) $ in Thousands</t>
  </si>
  <si>
    <t>Total</t>
  </si>
  <si>
    <t>FCB Financial Holdings, Inc.</t>
  </si>
  <si>
    <t>Preferred Stock</t>
  </si>
  <si>
    <t>Common Stock [Member]FCB Financial Holdings, Inc.</t>
  </si>
  <si>
    <t>Additional Paid-in Capital</t>
  </si>
  <si>
    <t>Additional Paid-in CapitalFCB Financial Holdings, Inc.</t>
  </si>
  <si>
    <t>Treasury Stock</t>
  </si>
  <si>
    <t>Treasury StockFCB Financial Holdings, Inc.</t>
  </si>
  <si>
    <t>Accumulated Other Comprehensive Income (Loss)</t>
  </si>
  <si>
    <t>Retained Earnings</t>
  </si>
  <si>
    <t>Retained EarningsFCB Financial Holdings, Inc.</t>
  </si>
  <si>
    <t>Increase (Decrease) in Stockholders' Equity [Roll Forward]</t>
  </si>
  <si>
    <t>Adoption of ASU | ASU 2016-02</t>
  </si>
  <si>
    <t>Balance at Dec. 31, 2018</t>
  </si>
  <si>
    <t>Other comprehensive income, net of income taxes</t>
  </si>
  <si>
    <t>Issuance of common stock, net of issuance costs</t>
  </si>
  <si>
    <t>Common stock reissued</t>
  </si>
  <si>
    <t>Fair value of exchanged equity awards and warrants attributed to purchase price</t>
  </si>
  <si>
    <t>Cash dividends declared on common stock</t>
  </si>
  <si>
    <t>Cash dividends declared on preferred stock</t>
  </si>
  <si>
    <t>Repurchases of stock including costs to repurchase</t>
  </si>
  <si>
    <t>Restricted share unit vesting and taxes paid related to net share settlement</t>
  </si>
  <si>
    <t>Stock options exercised</t>
  </si>
  <si>
    <t>Share-based compensation expense</t>
  </si>
  <si>
    <t>Balance at Mar. 31, 2019</t>
  </si>
  <si>
    <t>Adoption of ASU | ASU 2016-13</t>
  </si>
  <si>
    <t>[2]</t>
  </si>
  <si>
    <t>Balance at Dec. 31, 2019</t>
  </si>
  <si>
    <t>Balance at Mar. 31, 2020</t>
  </si>
  <si>
    <t>For the three months ended March 31, 2020, dividends per share were $0.39 and $0.37 for Series D and Series E Preferred Stock, respectively. For the three months ended March 31, 2019, dividends per share were $0.39 for Series D Preferred Stock.</t>
  </si>
  <si>
    <t>For additional information, see "Part I - Item 1. Financial Statements and Supplementary Data - Note 1 - Basis of Presentation" in this Report.</t>
  </si>
  <si>
    <t>CONSOLIDATED STATEMENTS OF CHANGES IN SHAREHOLDERS' EQUITY (unaudited) (Parenthetical) - $ / shares</t>
  </si>
  <si>
    <t>Statement of Stockholders' Equity [Abstract]</t>
  </si>
  <si>
    <t>Cash dividends on common stock (in dollars per share)</t>
  </si>
  <si>
    <t>Series D Preferred Stock</t>
  </si>
  <si>
    <t>Cash dividends on preferred stock (in dollars per share)</t>
  </si>
  <si>
    <t>Series E Preferred Stock</t>
  </si>
  <si>
    <t>CONSOLIDATED STATEMENTS OF CASH FLOWS (unaudited) - USD ($) $ in Thousands</t>
  </si>
  <si>
    <t>Operating Activities</t>
  </si>
  <si>
    <t>Adjustments to reconcile net income to net cash provided by operating activities:</t>
  </si>
  <si>
    <t>Depreciation, amortization, and accretion, net</t>
  </si>
  <si>
    <t>Deferred income tax (benefit) expense</t>
  </si>
  <si>
    <t>Originations of mortgage loans held for sale</t>
  </si>
  <si>
    <t>Proceeds from sales of mortgage loans held for sale</t>
  </si>
  <si>
    <t>Gain on sales of mortgage loans held for sale, net</t>
  </si>
  <si>
    <t>(Increase) decrease in other assets</t>
  </si>
  <si>
    <t>Increase (decrease) in other liabilities</t>
  </si>
  <si>
    <t>Loss on early extinguishment of debt</t>
  </si>
  <si>
    <t>Net cash provided by operating activities</t>
  </si>
  <si>
    <t>Investing Activities</t>
  </si>
  <si>
    <t>Net cash received in business combination, net of cash paid</t>
  </si>
  <si>
    <t>Proceeds from maturities and principal collections of investment securities available for sale</t>
  </si>
  <si>
    <t>Proceeds from sales of investment securities available for sale</t>
  </si>
  <si>
    <t>Purchases of investment securities available for sale</t>
  </si>
  <si>
    <t>Proceeds from sales of loans</t>
  </si>
  <si>
    <t>Proceeds from sales of other real estate and other assets</t>
  </si>
  <si>
    <t>Net increase in loans</t>
  </si>
  <si>
    <t>Net (purchases) redemptions of Federal Home Loan Bank stock</t>
  </si>
  <si>
    <t>Net (purchases) redemptions of Federal Reserve Bank stock</t>
  </si>
  <si>
    <t>Net (purchases) proceeds from settlement of bank-owned life insurance policies</t>
  </si>
  <si>
    <t>Net increase in premises and equipment</t>
  </si>
  <si>
    <t>Net cash used in investing activities</t>
  </si>
  <si>
    <t>Financing Activities</t>
  </si>
  <si>
    <t>Net increase in deposits</t>
  </si>
  <si>
    <t>Net increase in federal funds purchased and securities sold under repurchase agreements</t>
  </si>
  <si>
    <t>Net change in other short-term borrowings</t>
  </si>
  <si>
    <t>Repayments and redemption of long-term debt</t>
  </si>
  <si>
    <t>Proceeds from issuance of long-term debt, net</t>
  </si>
  <si>
    <t>Dividends paid to common shareholders</t>
  </si>
  <si>
    <t>Dividends paid to preferred shareholders</t>
  </si>
  <si>
    <t>Stock options and warrants exercised</t>
  </si>
  <si>
    <t>Repurchase of common stock</t>
  </si>
  <si>
    <t>Taxes paid related to net share settlement of equity awards</t>
  </si>
  <si>
    <t>Net cash provided by financing activities</t>
  </si>
  <si>
    <t>Increase in cash and cash equivalents including restricted cash</t>
  </si>
  <si>
    <t>Cash, cash equivalents, restricted cash, and restricted cash equivalents at beginning of period</t>
  </si>
  <si>
    <t>Cash, cash equivalents, restricted cash, and restricted cash equivalents at end of period</t>
  </si>
  <si>
    <t>Supplemental Disclosures:</t>
  </si>
  <si>
    <t>Income taxes paid</t>
  </si>
  <si>
    <t>Interest paid</t>
  </si>
  <si>
    <t>Non-cash Activities</t>
  </si>
  <si>
    <t>Common stock issued, treasury stock reissued, equity awards/warrants exchanged to acquire FCB</t>
  </si>
  <si>
    <t>Securities sold during the period but settled after period-end</t>
  </si>
  <si>
    <t>Securities purchased during the period but settled after period-end</t>
  </si>
  <si>
    <t>Premises and equipment transferred to other assets held for sale</t>
  </si>
  <si>
    <t>Loans foreclosed and transferred to other real estate</t>
  </si>
  <si>
    <t>Loans transferred to/(from) other loans held for sale at fair value</t>
  </si>
  <si>
    <t>Dividends declared on common stock during the period but paid after period-end</t>
  </si>
  <si>
    <t>Dividends declared on preferred stock during the period but paid after period-end</t>
  </si>
  <si>
    <t>Basis of Presentation and Accounting Policies</t>
  </si>
  <si>
    <t>Accounting Policies [Abstract]</t>
  </si>
  <si>
    <t>Note 1 - Basis of Presentation and Accounting Policies General The accompanying unaudited interim consolidated financial statements of Synovus Financial Corp. include the accounts of the Parent Company and its consolidated subsidiaries. Synovus Financial Corp. is a financial services company based in Columbus, Georgia. Through its wholly-owned subsidiary, Synovus Bank, a Georgia state-chartered bank that is a member of the Federal Reserve System, the Company provides commercial and retail banking in addition to a full suite of specialized products and services including private banking, treasury management, wealth management, premium finance, asset-based lending, structured lending, and international banking. Synovus Bank is positioned in markets in the Southeast, with 299 branches and 386 ATMs in Alabama, Florida, Georgia, South Carolina, and Tennessee.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19 Form 10-K. Reclassifications Prior periods' consolidated financial statements are reclassified whenever necessary to conform to the current periods' presentation. 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change relate to the determination of the ACL; estimates of fair value, including goodwill impairment assessment; income taxes; and contingent liabilities including legal matters, among others. Non-TDR Modifications due to COVID-19 Coronavirus Aid, Relief, and Economic Security Act (CARES Act) The U.S. has been operating under a presidentially declared state of emergency since March 13, 2020 ("National Emergency"). On March 27, 2020, the CARES Act was signed into law. Among other emergency measures aimed to lessen the impact of COVID-19, the CARES Act creates a forbearance program for federally backed mortgage loans, protects borrowers from negative credit reporting due to loan accommodations related to the National Emergency, and provides financial institutions the option to temporarily suspend certain requirements under GAAP related to TDRs for a limited period of time to account for the effects of COVID-19. Regulatory agencies, as set forth in the Interagency Statement on Loan Modifications and Reporting for Financial Institutions Working with Customers Affected by the Coronavirus (initially issued on March 22, 2020 and revised on April 7, 2020), have encouraged financial institutions to work prudently with borrowers who are or may be unable to meet their contractual payment obligations because of the effects of COVID-19. In this statement, the regulatory agencies expressed their view of loan modification programs as positive actions that may mitigate adverse effects on borrowers due to COVID-19 and that the agencies will not criticize institutions for working with borrowers in a safe and sound manner. Moreover, the revised statement provides that eligible loan modifications related to COVID-19 may be accounted for under section 4013 of the CARES Act or in accordance with ASC 310-40. Section 4013 of The CARES Act allows banks to elect to not consider loan modifications related to COVID-19 that are made between March 1, 2020 and the earlier of December 31, 2020, or 60 days after the COVID-19 national emergency ends to borrowers that are current (i.e., less than 30 days past due as of December 31, 2019) as TDRs. The regulatory agencies further stated that performing loans granted payment deferrals due to COVID-19 are not considered past due or non-accrual. FASB confirmed the foregoing regulatory agencies' view, that such short-term modifications (e.g., six months) made on a good-faith basis in response to COVID-19 for borrowers who are current are not TDRs. As such, beginning in late March 2020, Synovus provided relief programs consisting primarily of 90-day payment deferral relief to borrowers negatively impacted by COVID-19. Recently Adopted Accounting Standards ASU 2016-13, Financial Instruments-Credit Losses (ASC 326). On January 1, 2020, Synovus adopted ASU 2016-13 (and all subsequent ASUs on this topic), which replaces the existing incurred loss impairment guidance with an expected credit loss methodology (referred to as CECL). CECL requires management’s estimate of credit losses over the full remaining expected life of loans and other financial instruments and for Synovus, applies to loans, unfunded loan commitments, and available for sale debt securities. Upon adoption, Synovus applied the modified retrospective approach and recorded an after-tax cumulative-effect adjustment to beginning retained earnings for non-PCD assets (formerly non-PCI assets) and unfunded commitments of $35.7 million. Additionally, an initial estimate of expected credit losses on PCD assets (formerly PCI or ASC 310-30) was recognized with an offset to the cost basis of the related loans of $62.2 million. As permitted by transition guidance, Synovus did not reassess whether PCI assets met the criteria of PCD assets as of the adoption date. The remaining non-credit discount (based on the adjusted amortized cost basis) will be accreted into interest income. Results for reporting periods after adoption are presented under ASC 326 while prior period amounts continue to be reported in accordance with previously applicable GAAP. The following table illustrates the impact of ASC 326 adoption: As of January 1, 2020 in thousands Pre-ASC 326 Adoption Impact of ASC 326 Adoption As Reported under ASC 326 Assets Allowance for loan losses: Commercial and industrial $ 145,782 $ (2,310) $ 143,472 Commercial real estate 67,430 (651) 66,779 Consumer 68,190 85,955 154,145 Total allowance for loan losses $ 281,402 $ 82,994 $ 364,396 Liabilities Reserve for unfunded commitments $ 1,375 $ 27,440 $ 28,815 Allowance for credit losses $ 282,777 $ 110,434 $ 393,211 The following table illustrates the distribution of the ASC 326 adoption impact to loans and equity: As of January 1, 2020 in thousands Pre-ASC 326 Adoption Impact of ASC 326 Adoption As Reported under ASC 326 Loans, net $ 36,881,048 $ (20,767) $ 36,860,281 Retained earnings 1,068,327 (35,721) 1,032,606 On March 27, 2020, the federal banking regulators issued an interim final rule, updating CECL transition options, which allows electing banking organizations to delay an estimate of the effect of CECL on regulatory capital for up to two years, followed by a three-year phase-in transition period. March 31, 2020 regulatory capital ratios reflect Synovus' election of the five-year transition provision. In conjunction with the adoption of ASC 326, the following are additional disclosures about our significant accounting policies related to CECL. Investment Securities Available for Sale Investment securities available for sale are carried at fair value with unrealized gains and losses, net of the related tax effect, excluded from earnings and reported as a separate component of shareholders' equity within accumulated other comprehensive income (loss) until realized. For investment securities available for sale in an unrealized loss position, if Synovus has an intention to sell the security or it is more likely than not that the security will be required to be sold prior to recovery, the security is written down to its fair value. The write down is charged against the ACL with any additional impairment recorded in earnings. If the aforementioned criteria is not met, Synovus performs a quarterly assessment of its available for sale debt securities to determine if the decline in fair value of a security below its amortized cost is related to credit losses or other factors. Management cons iders the extent to which fair value is less than amortized cost, the issuer of the security, any changes to the rating of the security by a rating agency, and adverse conditions specifically related to the security, among other factors. In assessing whether credit related impairment exists, the present value of cash flows expected to be collected from the security is compared to the security's amortized cos t. If the present value of cash flows expected to be collected is less than the security's amortized cost basis, the difference is attributable to credit losses. For such differences, Synovus records an allowance for credit losses ("ACL") with an offset to provision for credit losses expense. Synovus limits the ACL recorded to the amount the security's fair value is less than the amortized cost basis. Impairment losses related to other factors are recognized in other comprehensive income (loss). Accrued interest on available for sale debt securities is excluded from the ACL determination and is recognized within other assets o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Loans Held for Investment and Interest Income Loans the Company has the intent and ability to hold for the foreseeable future are reported at principal amounts outstanding less amounts charged off, net of deferred fees and costs, and purchase premiums/discounts. Interest income, net deferred fees, and purchase premium/discount amortization/accretion on loans, are recognized on a level yield basis. Allowance for Credit Losses for Loans Held for Investment The allowance for credit losses on loans held for investment are included in the ALL and represent management's estimate of credit losses expected over the life of the loans included in Synovus' existing loans held for investment portfolio. Changes to the allowance are recorded through a provision for credit losses and reduced by loans charged-off, net of recoveries. Determining the appropriateness of the allowance is complex and requires judgment by management about the effect of matters that are inherently uncertain. Accrued but uncollected interest is recorded in other assets on the consolidated balance sheets. The Company elected not to measure an ACL for accrued interest receivables as allowable per ASC 326-20-30-5A as Synovus' non-accrual policies result in the timely write-off of accrued but uncollected interest. Credit loss measurement Synovus' loan loss estimation process includes procedures to appropriately consider the unique characteristics of its loan portfolio segments (commercial and industrial ("C&amp;I"), commercial real estate ("CRE") and consumer). These segments are further disaggregated into loan classes, the level at which credit quality is assessed and monitored (as described in the subsequent sections). The ALL is measured on a collective (pool) basis when similar risk characteristics exist. Loans are grouped based upon the nature of the loan type and are further segregated based upon the individual loan risk ratings. Credit loss assumptions are primarily estimated using a discounted cash flow ("DCF") model applied to the aforementioned loan groupings. This model calculates an expected life-of-loan loss percentage for each loan category by considering the forecasted PD, which is the probability that a borrower will default, adjusted for relevant forecasted macroeconomic factors, and LGD, which is the estimate of the amount of net loss in the event of default. Expected credit losses are estimated over the contractual term of the loan, adjusted for expected prepayments and curtailments when appropriate. Management's determination of the contract term excludes expected extensions, renewals, and modifications unless either of the following applies: there is a reasonable expectation at the reporting date that a TDR will be executed with an individual borrower or the extension or renewal option is included in the contract at the reporting date and is not unconditionally cancellable by Synovus. To the extent the lives of the loans in the portfolio extend beyond the period for which a reasonable and supportable forecast can be made (which is 1 year for Synovus), the Company reverts, on a straight-line basis back to the historical rates. Life-of-loan loss percentages may also be adjusted, as necessary, for certain quantitative and qualitative factors that in management's judgment are necessary to reflect losses expected in the portfolio. These adjustments address inherent limitations in the quantitative model including uncertainty and limitations, among others. The above reflects the ALL estimation process for most commercial and consumer sub-pools. In some cases, Synovus may apply other acceptable loss rate models (as permitted by policy) to smaller subpools. Loans that do not share risk characteristics are individually evaluated on a loan by loan basis with specific reserves, if any, recorded as appropriate. Specific reserves are determined based on two methods: discounted cash flow based upon the loan's contractual effective interest rate or at the fair value of the collateral, less costs to sell if the loan is collateral-dependent. Under the discounted cash flow method, resulting expected credit losses are recorded as a specific reserve with a charge-off for any portion of the expected credit loss that is determined not to be recoverable. The reserve is reassessed each quarter and adjusted as appropriate based on changes in estimated cash flows. Additionally, where guarantors are determined to be a source of repayment, an assessment of the guarantee is required. This guarantee assessment would include, but not be limited to, factors such as type and feature of the guarantee, consideration for the guarantor's financial strength and capacity to service the loan in combination with the guarantor's other financial obligations as well as the guarantor's willingness to assist in servicing the loan. If the loan is collateral-dependent, then the fair value of the loan's collateral, less estimated selling costs, is compared to the loan's carrying amount to determine impairment. Fair value is estimated using appraisals performed by a certified or licensed appraiser. Management also considers other factors or recent developments, such as changes in absorption rates or market conditions at the time of valuation, selling costs and anticipated sales values, taking into account management's plans for disposition, which could result in adjustments to the fair value estimates indicated in the appraisals. The assumptions used in determining the amount of the impairment are subject to significant judgment. Use of different assumptions, for example, changes in the fair value of the collateral or management's plans for disposition could have a significant impact on the amount of impairment. Troubled debt restructurings The ALL on a TDR is measured using the same method as all other loans held for investment, except that the original interest rate, and not the rate specified with the restructuring, is used to discount the expected cash flows. Purchased Loans with Credit Deterioration Purchased loans are evaluated upon acquisition in order to determine if the loan or pool of loans has experienced more-than-insignificant deterioration in credit quality since origination or issuance. In the performance of this evaluation, Synovus considers migration of the credit quality of the loans at origination in comparison to the credit quality at acquisition. Purchased loans classified as PCD are recognized in accordance with ASC 326-20-30, whereby the amortized cost basis of the PCD asset is ‘grossed-up’ by the initial estimate of credit losses with an offset to the ALL. This acquisition date allowance has no income statement effect. Post-acquisition, any changes in estimates of expected credit losses are recorded through the provision for credit losses. Non-credit discounts or premiums are accreted or amortized, respectively into interest income using the interest method. Loans formerly accounted for as purchased credit-impaired in accordance with ASC 310-30 were automatically transitioned to PCD classification. The Company did not maintain ASC 310-30 pools. PCD loans were integrated into existing pool structures based upon the nature of the loan type and are further segregated based upon the individual loan risk ratings as noted above. The accounting treatment for purchased loans classified as non-PCD is the same as loans held for investment as detailed in the above section. Allowance for Credit Losses on Off-balance-sheet Credit Exposures Synovus maintains a separate ACL for off-balance-sheet credit exposures, including unfunded loan commitments, unless the associated obligation is unconditionally cancellable by the Company. This allowance is included in other liabilities on the consolidated balance sheets with offsetting expense recognized as a component of the provision for credit losses on the consolidated statements of income. The reserve for off-balance-sheet credit exposures considers the likelihood that funding will occur and estimates the expected credit losses on resulting commitments expected to be funded over its estimated life. Recently Issued Accounting Standards Not Yet Adopted ASU 2020-04, Reference Rate Reform: Facilitation of the Effects of Reference Rate Reform on Financial Reporting (ASC 848). Facilitation of the Effects of Reference Rate Reform on Financial Reporting, provides temporary, optional guidance to ease the potential burden in accounting for, or recognizing the effects of, the transition away from the LIBOR or other interbank offered rate on financial reporting. To help with the transition to new reference rates, the ASU provides optional expedients and exceptions for applying GAAP to affected contract modifications and hedge accounting relationships. The main provisions include: • A change in a contract’s reference interest rate would be accounted for as a continuation of that contract rather than as the creation of a new one for contracts, including loans, debt, leases, and other arrangements, that meet specific criteria.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We are evaluating the impact of adopting the new guidance on the consolidated financial statements on an ongoing basis with no material expected impac t at this time.</t>
  </si>
  <si>
    <t>Acquisitions</t>
  </si>
  <si>
    <t>Business Combinations [Abstract]</t>
  </si>
  <si>
    <t>Note 2 - Acquisitions Acquisition of FCB Financial Holdings, Inc. Effective January 1, 2019 (the "Acquisition Date"), Synovus completed its acquisition of all of the outstanding stock of FCB, a bank holding company based in Weston, Florida, for total consideration of $1.63 billion. Effective January 1, 2019, FCB's wholly-owned banking subsidiary, Florida Community Bank, National Association, merged into Synovus Bank. The acquisition of FCB expanded Synovus' presence in Florida and the Southeast adding $9.29 billion in loans and $10.93 billion in deposits, on the Acquisition Date. The acquisition of FCB constituted a business combination and was accounted for under the acquisition method of accounting in accordance with ASC Topic 805, Business Combinations, with the valuation finalized as of December 31, 2019 . The results of FCB's operations are included in Synovus' consolidated financial statements since the Acquisition Date. In connection with the FCB acquisition, Synovus incurred merger-related expense presented in the table below totaling $49.7 million for the three months ended March 31, 2019, primarily related to employment compensation agreements, severance, professional services, and contract termination charges: (in thousands) Three Months Ended March 31, 2019 Employment compensation agreements, severance, and other employee benefit costs $ 32,988 Professional fees 15,200 All other expense (1) 1,550 Total merger-related expense $ 49,738 (1) Primarily relates to fees associated with lease exit accruals, asset impairments related to the integration, and contract termination charges. See "Part II - Item 8. Financial Statements and Supplementary Data - Note 2 - Acquisitions" to the consolidated financial statements of Synovus' 2019 Form 10-K for additional information on Synovus' acquisition of FCB. Acquisition of Global One On October 1, 2016, Synovus completed its acquisition of all of the outstanding stock of Global One. Under the terms of the merger agreement, the purchase price included additional annual payments ("Earnout Payments") to Global One's former shareholders over a three five</t>
  </si>
  <si>
    <t>Investment Securities Available for Sale</t>
  </si>
  <si>
    <t>Investments [Abstract]</t>
  </si>
  <si>
    <t xml:space="preserve">Note 3 - Investment Securities Available for Sale The amortized cost, gross unrealized gains and losses, and estimated fair values of investment securities available for sale at March 31, 2020 and December 31, 2019 are summarized below. March 31, 2020 (in thousands) Amortized Cost Gross Unrealized Gains Gross Unrealized Losses Fair Value U.S. Treasury securities $ 19,918 $ — $ — $ 19,918 U.S. Government agency securities 72,424 2,469 (37) 74,856 Mortgage-backed securities issued by U.S. Government agencies 53,557 1,866 (1) 55,422 Mortgage-backed securities issued by U.S. Government sponsored enterprises 5,312,698 237,127 — 5,549,825 Collateralized mortgage obligations issued by U.S. Government agencies or sponsored enterprises 601,585 27,297 (2) 628,880 Commercial mortgage-backed securities issued by U.S. Government agencies or sponsored enterprises 311,235 24,502 — 335,737 State and municipal securities 1,007 2 (4) 1,005 Asset-backed securities 154,954 150 (9,129) 145,975 Corporate debt securities and other debt securities 129,376 921 (4,675) 125,622 Total investment securities available for sale $ 6,656,754 $ 294,334 $ (13,848) $ 6,937,240 December 31, 2019 (in thousands) Amortized Cost Gross Unrealized Gains Gross Unrealized Losses Fair Value U.S. Treasury securities $ 19,855 $ — $ — $ 19,855 U.S. Government agency securities 35,499 1,042 — 36,541 Mortgage-backed securities issued by U.S. Government agencies 56,328 560 (72) 56,816 Mortgage-backed securities issued by U.S. Government sponsored enterprises 5,079,396 103,495 (2,076) 5,180,815 Collateralized mortgage obligations issued by U.S. Government agencies or sponsored enterprises 629,706 7,349 (204) 636,851 Commercial mortgage-backed securities issued by U.S. Government agencies or sponsored enterprises 357,291 14,301 — 371,592 State and municipal securities 2,069 6 — 2,075 Asset-backed securities 323,237 4,315 (152) 327,400 Corporate debt securities and other debt securities 144,410 2,317 (2) 146,725 Total investment securities available for sale $ 6,647,791 $ 133,385 $ (2,506) $ 6,778,670 At March 31, 2020 and December 31, 2019, investment securities with a carrying value of $2.16 billion and $1.71 billion, respectively, were pledged to secure certain deposits and other liabilities, as required by law or contractual agreements. Gross unrealized losses on investment securities and the fair value of the related securities, aggregated by investment category and length of time that individual securities have been in a continuous unrealized loss position, at March 31, 2020 and December 31, 2019 are presented below. March 31, 2020 Less than 12 Months 12 Months of Longer Total (in thousands) Fair Value Gross Unrealized Losses Fair Value Gross Unrealized Losses Fair Value Gross Unrealized Losses U.S. Government agency securities $ 38,502 $ (37) $ — $ — $ 38,502 $ (37) Mortgage-backed securities issued by U.S. Government agencies 6 (1) — — 6 (1) Collateralized mortgage obligations issued by U.S. Government agencies or sponsored enterprises 320 (1) 32 (1) 352 (2) State and municipal securities 503 (4) — — 503 (4) Asset-backed securities 140,993 (9,129) — — 140,993 (9,129) Corporate debt securities and other debt securities 105,446 (4,675) — — 105,446 (4,675) Total $ 285,770 $ (13,847) $ 32 $ (1) $ 285,802 $ (13,848) December 31, 2019 Less than 12 Months 12 Months of Longer Total (in thousands) Fair Value Gross Unrealized Losses Fair Value Gross Unrealized Losses Fair Value Gross Unrealized Losses Mortgage-backed securities issued by U.S. Government agencies $ 19,543 $ (70) $ 355 $ (2) $ 19,898 $ (72) Mortgage-backed securities issued by U.S. Government sponsored enterprises 768,040 (2,076) — — 768,040 (2,076) Collateralized mortgage obligations issued by U.S. Government agencies or sponsored enterprises 57,670 (204) — — 57,670 (204) Asset-backed securities 37,156 (116) 4,954 (36) 42,110 (152) Corporate debt securities and other debt securities 9,505 (2) — — 9,505 (2) Total $ 891,914 $ (2,468) $ 5,309 $ (38) $ 897,223 $ (2,506) As of March 31, 2020, Synovus had 17 investment securities in a loss position for less than twelve months and 3 investment securities in a loss position for twelve months or longer. At December 31, 2019, Synovus had 26 investment securities in a loss position for less than twelve months and 5 investment securities in a loss position for twelve months or longer. Synovus does not intend to sell investment securitie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As such, no write-downs to the amortized cost basis of the portfolio were recorded in the current period. Synovus has evaluated investment securities that are in an unrealized loss position as of March 31, 2020 and determined the following by investment category: Asset-backed securities - Synovus considers the amount of credit support available to absorb losses for these holdings. For securities in which adequate credit support is not available, Synovus compares the present value of expected cash flows to the amortized cost of the individual securities. Assumptions used in cash flow determination include expected future default rates, severity of loss, and prepayments. The analysis performed at March 31, 2020 indicated the decline in fair value of asset-backed securities was unrelated to credit losses and was instead attributable to wider market spreads. As such, no ACL was recorded during the period and unrealized losses were recognized in other comprehensive income, net of tax. Corporate debt securities - Synovus considers the credit quality of each issuer and whether payments of principal and interest are current. None of the investment securities described above are past due as of March 31, 2020. At March 31, 2020, these securities are rated investment grade and the decline in fair value was largely driven by wider market spreads. As such, no ACL was recorded during the period and unrealized losses were recognized in other comprehensive income, net of tax. The amortized cost and fair value by contractual maturity of investment securities available for sale at March 31, 2020 are shown below. The expected life of mortgage-backed securities or CMOs may differ from contractual maturities because issuers may have the right to call or prepay obligations with or without call or prepayment penalties. For purposes of the maturity table, mortgage-backed securities and CMOs, which are not due at a single maturity date, have been classified based on the final contractual maturity date. Distribution of Maturities at March 31, 2020 (in thousands) Within One 1 to 5 5 to 10 More Than Total Amortized Cost U.S. Treasury securities $ 19,918 $ — $ — $ — $ 19,918 U.S. Government agency securities 568 3,367 43,501 24,988 72,424 Mortgage-backed securities issued by U.S. Government agencies — 1,542 803 51,212 53,557 Mortgage-backed securities issued by U.S. Government sponsored enterprises — 517 86,523 5,225,658 5,312,698 Collateralized mortgage obligations issued by U.S. Government agencies or sponsored enterprises — — 296 601,289 601,585 Commercial mortgage-backed securities issued by U.S. Government agencies or sponsored enterprises — 109,774 116,210 85,251 311,235 State and municipal securities — — — 1,007 1,007 Asset-backed securities — — 154,954 — 154,954 Corporate debt securities and other debt securities 24,127 94,619 8,630 2,000 129,376 Total amortized cost $ 44,613 $ 209,819 $ 410,917 $ 5,991,405 $ 6,656,754 Fair Value U.S. Treasury securities $ 19,918 $ — $ — $ — $ 19,918 U.S. Government agency securities 578 3,426 45,897 24,955 74,856 Mortgage-backed securities issued by U.S. Government agencies — 1,588 831 53,003 55,422 Mortgage-backed securities issued by U.S. Government sponsored enterprises — 536 92,059 5,457,230 5,549,825 Collateralized mortgage obligations issued by U.S. Government agencies or sponsored enterprises — — 309 628,571 628,880 Commercial mortgage-backed securities issued by U.S. Government agencies or sponsored enterprises — 116,257 129,175 90,305 335,737 State and municipal securities — — — 1,005 1,005 Asset-backed securities — — 145,975 — 145,975 Corporate debt securities and other debt securities 24,068 92,574 7,418 1,562 125,622 Total fair value $ 44,564 $ 214,381 $ 421,664 $ 6,256,631 $ 6,937,240 Proceeds from sales, gross gains, and gross losses on sales of securities available for sale for the three months ended March 31, 2020 and 2019 are presented below. The specific identification method is used to reclassify gains and losses out of other comprehensive income at the time of sale. Three Months Ended March 31, (in thousands) 2020 2019 Proceeds from sales of investment securities available for sale $ 413,180 $ 1,642,239 Gross realized gains on sales 8,734 9,130 Gross realized losses on sales — (9,055) Investment securities gains, net $ 8,734 $ 75 </t>
  </si>
  <si>
    <t>Loans and Allowance for Loan Losses</t>
  </si>
  <si>
    <t>Loans and Allowance for Loan Losses [Abstract]</t>
  </si>
  <si>
    <t>Note 4 - Loans and Allowance for Loan Losses The following tables provide a summary of current, accruing past due, and non-accrual loans by portfolio class as of March 31, 2020 and December 31, 2019. Current, Accruing Past Due, and Non-accrual Loans March 31, 2020 (in thousands) Current Accruing 30-89 Days Past Due (1) Accruing 90 Days or Greater Past Due (1) Total Accruing Past Due (1) Non-accrual with an ALL (1) Non-accrual without an ALL (1) Total Commercial, financial and agricultural $ 10,896,890 $ 21,149 $ 829 $ 21,978 $ 78,263 $ 21,024 $ 11,018,155 Owner-occupied 6,614,799 10,279 852 11,131 7,718 9,639 6,643,287 Total commercial and industrial 17,511,689 31,428 1,681 33,109 85,981 30,663 17,661,442 Investment properties 9,252,438 3,056 85 3,141 2,212 — 9,257,791 1-4 family properties 744,451 4,636 56 4,692 2,325 — 751,468 Land and development 658,624 976 142 1,118 1,935 265 661,942 Total commercial real estate 10,655,513 8,668 283 8,951 6,472 265 10,671,201 Consumer mortgages 5,583,714 10,836 — 10,836 13,017 554 5,608,121 Home equity lines 1,759,571 5,873 943 6,816 12,475 — 1,778,862 Credit cards 256,445 2,465 2,671 5,136 — — 261,581 Other consumer loans 2,277,102 17,567 820 18,387 6,860 — 2,302,349 Total consumer 9,876,832 36,741 4,434 41,175 32,352 554 9,950,913 Total loans $ 38,044,034 $ 76,837 $ 6,398 $ 83,235 $ 124,805 $ 31,482 $ 38,283,556 (2) December 31, 2019 (in thousands) Current Accruing 30-89 Days Past Due Accruing 90 Days or Greater Past Due Total Accruing Past Due Non-accrual ASC 310-30 Loans (3) Total Commercial, financial and agricultural $ 9,137,585 $ 38,916 $ 1,206 $ 40,122 $ 56,017 $ 1,019,135 $ 10,252,859 Owner-occupied 5,691,095 5,164 576 5,740 9,780 823,196 6,529,811 Total commercial and industrial 14,828,680 44,080 1,782 45,862 65,797 1,842,331 16,782,670 Investment properties 7,303,146 1,344 — 1,344 1,581 1,736,608 9,042,679 1-4 family properties 733,984 2,073 304 2,377 2,253 41,401 780,015 Land and development 577,711 808 — 808 1,110 78,161 657,790 Total commercial real estate 8,614,841 4,225 304 4,529 4,944 1,856,170 10,480,484 Consumer mortgages 3,681,553 4,223 730 4,953 11,369 1,848,493 5,546,368 Home equity lines 1,691,759 7,038 171 7,209 12,034 2,155 1,713,157 Credit cards 263,065 3,076 2,700 5,776 — — 268,841 Other consumer loans 2,363,101 18,688 616 19,304 5,704 8,185 2,396,294 Total consumer 7,999,478 33,025 4,217 37,242 29,107 1,858,833 9,924,660 Total loans $ 31,442,999 $ 81,330 $ 6,303 $ 87,633 $ 99,848 $ 5,557,334 $ 37,187,814 (4) (1) For purposes of this table, non-performing and past due loans exclude COVID-19 loan modifications. (2) Total before net deferred fees and costs of $25.5 million. (3) Represents loans (at fair value) acquired from FCB accounted for under ASC 310-30, net of discount of $90.3 million and payments since Acquisition Date and also include $1.8 million in non-accrual loans, $9.6 million in accruing 90 days or greater past due loans, and $26.5 million in 30-89 days past due loans. (4) Total before net deferred fees and costs of $25.4 million. Interest income on non-accrual loans outstanding at March 31, 2020 and 2019 that would have been recorded if the loans had been current and performing in accordance with their original terms was $2.1 million for each of the three months ended March 31, 2020 and 2019. O f the interest income recognized during the three months ended March 31, 2020 and 2019, cash-basis interest income was $961 thousand and $648 thousand, respectively. Loans with carrying values of $15.24 billion and $12.11 billion, respectively, were pledged as collateral for borrowings and capacity at March 31, 2020 and December 31, 2019, respectively, to the FHLB and Federal Reserve Bank. The credit quality of the loan portfolio is reviewed and updated no less frequently than quarterly using the standard asset classification system utilized by the federal banking agencies. These classifications are divided into three groups –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ELOCs) secured by junior liens on 1-4 family residential properties also consider available information on the payment status of any associated senior liens with other financial institutions. The risk characteristics and collateral information of each portfolio segment are as follows: Commercial and Industrial Loans The C&amp;I loan portfolio is comprised of general middle market and commercial banking clients across a diverse set of industries. In accordance with Synovus' lending policy, each loan undergoes a detailed underwriting process which incorporates uniform underwriting standards and oversight in proportion to the size and complexity of the lending relationship. These loans are secured by collateral such as business equipment, inventory, and real estate. Whether for real estate or non-real estate purpose, credit decisions on loans in the C&amp;I portfolio are based on cash flow from the operations of the business as the primary source of repayment of the debt, with underlying real estate or other collateral being the secondary source of repayment . Commercial Real Estate Loans CRE loans primarily consist of income-producing investment properties loans. Additionally, CRE loans include 1-4 family properties loans as well as land and development loans. Investment properties loans consist of construction and mortgage loans for income-producing properties and are primarily made to finance multi-family properties, hotels, office buildings, shopping centers, warehouses and other commercial development properties. 1-4 family properties loans include construction loans to homebuilders and commercial mortgage loans related to 1-4 family rental properties and are almost always secured by the underlying property being financed by such loans. These properties are primarily located in the markets served by Synovus. Land and development loans include commercial and residential development as well as land acquisition loans and are secured by land held for future development, typically in excess of one year. Properties securing these loans are substantially within markets served by Synovus, and loan terms generally include personal guarantees from the principals. Loans in this portfolio are underwritten based on the LTV of the collateral and the capacity of the guarantor(s). Consumer Loans The consumer loan portfolio consists of a wide variety of loan products offered through Synovus' banking network including first and second residential mortgages, HELOCs, and credit card loans, as well as home improvement loans and student loans from third-party lending partnerships. The majority of Synovus' consumer loans are consumer mortgages and The following table summarizes each loan portfolio class by risk grade and origination as of March 31, 2020. Loan Portfolio by Risk Grade and Origination March 31, 2020 Term Loans Amortized Cost Basis by Origination Year Revolving Loans (in thousands) 2020 2019 2018 2017 2016 Prior Amortized Cost Basis Converted to Term Loans Total Commercial, financial and agricultural Pass $ 550,653 $ 1,657,933 $ 1,115,403 $ 769,493 $ 642,584 $ 954,718 $ 4,922,661 $ 78,912 $ 10,692,357 Special Mention 1,884 6,304 18,293 30,775 2,090 13,352 57,251 2,223 132,172 Substandard (1) 2,935 13,677 46,404 6,442 10,500 40,659 63,437 721 184,775 Doubtful (2) — — — 198 915 91 6,919 728 8,851 Total commercial, financial and agricultural 555,472 1,677,914 1,180,100 806,908 656,089 1,008,820 5,050,268 82,584 11,018,155 Owner-occupied Pass 386,363 1,213,917 1,271,307 1,116,905 714,764 1,503,199 284,048 — 6,490,503 Special Mention — 5,742 5,000 12,431 5,058 15,252 — — 43,483 Substandard (1) 338 7,352 38,459 29,820 3,912 29,397 23 — 109,301 Total owner-occupied 386,701 1,227,011 1,314,766 1,159,156 723,734 1,547,848 284,071 — 6,643,287 Total commercial and industrial 942,173 2,904,925 2,494,866 1,966,064 1,379,823 2,556,668 5,334,339 82,584 17,661,442 Investment properties Pass 387,787 1,961,810 2,339,056 1,690,528 855,438 1,765,377 184,095 — 9,184,091 Special Mention 836 92 2,117 4,754 5 10,146 — — 17,950 Substandard (1) 160 1,668 1,718 2,124 1,278 48,802 — — 55,750 Total investment properties 388,783 1,963,570 2,342,891 1,697,406 856,721 1,824,325 184,095 — 9,257,791 1-4 family properties Pass 47,219 203,421 103,044 118,126 54,752 138,793 70,505 — 735,860 Special Mention 5 2,006 — — 815 410 2,273 — 5,509 Substandard (1) 69 2,920 3,726 988 387 1,923 86 — 10,099 Total 1-4 family properties 47,293 208,347 106,770 119,114 55,954 141,126 72,864 — 751,468 Land and development Pass 21,204 205,099 104,987 87,990 26,427 96,809 90,201 — 632,717 Special Mention — 1,544 2,394 639 — 8,608 5,738 — 18,923 Substandard (1) 115 1,327 2,905 635 964 4,356 — — 10,302 Total land and development 21,319 207,970 110,286 89,264 27,391 109,773 95,939 — 661,942 Total commercial real estate 457,395 2,379,887 2,559,947 1,905,784 940,066 2,075,224 352,898 — 10,671,201 Loan Portfolio by Risk Grade and Origination (continued) March 31, 2020 Term Loans Amortized Cost Basis by Origination Year Revolving Loans (in thousands) 2020 2019 2018 2017 2016 Prior Amortized Cost Basis Converted to Term Loans Total Consumer mortgages Pass $ 279,510 $ 1,149,232 $ 701,190 $ 942,965 $ 898,374 $ 1,622,114 $ 880 $ — $ 5,594,265 Substandard (1) — 784 281 1,488 1,811 9,418 — — 13,782 Loss (3) — — — — — 74 — — 74 Total consumer mortgages 279,510 1,150,016 701,471 944,453 900,185 1,631,606 880 — 5,608,121 Home equity lines Pass — — — — — — 1,666,627 93,499 1,760,126 Substandard (1) — — — — — — 11,824 5,949 17,773 Doubtful (2) — — — — — — 17 20 37 Loss (3) — — — — — — 736 190 926 Total home equity lines — — — — — — 1,679,204 99,658 1,778,862 Credit cards Pass — — — — — — 258,904 — 258,904 Substandard (1) — — — — — — 736 — 736 Loss (4) — — — — — — 1,941 — 1,941 Total credit cards — — — — — — 261,581 — 261,581 Other consumer loans Pass 121,380 788,397 438,760 413,899 185,671 100,619 245,304 — 2,294,030 Substandard (1) — 1,117 588 3,849 1,439 1,111 215 — 8,319 Total other consumer loans 121,380 789,514 439,348 417,748 187,110 101,730 245,519 — 2,302,349 Total consumer 400,890 1,939,530 1,140,819 1,362,201 1,087,295 1,733,336 2,187,184 99,658 9,950,913 Total loans (5) $ 1,800,458 $ 7,224,342 $ 6,195,632 $ 5,234,049 $ 3,407,184 $ 6,365,228 $ 7,874,421 $ 182,242 $ 38,283,556 (1) Includes $266.4 million of Substandard accruing loans at March 31, 2020. (2) The loans within this risk grade are on non-accrual status and generally have an ALL equal to 50% of the loan amount. (3) The loans within thi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5) Total before net deferred fees and costs of $25.5 million. Loan Portfolio by Risk Grade December 31, 2019 (in thousands) Pass Special Mention Substandard (1) Doubtful (2) Loss (3) Total Commercial, financial and agricultural $ 9,940,359 $ 128,506 $ 182,831 $ 1,163 $ — $ 10,252,859 Owner-occupied 6,386,055 58,330 85,426 — — 6,529,811 Total commercial and industrial 16,326,414 186,836 268,257 1,163 — 16,782,670 Investment properties 8,968,712 16,490 57,477 — — 9,042,679 1-4 family properties 766,529 3,249 10,237 — — 780,015 Land and development 629,351 18,643 9,796 — — 657,790 Total commercial real estate 10,364,592 38,382 77,510 — — 10,480,484 Consumer mortgages 5,527,746 — 18,376 97 149 5,546,368 Home equity lines 1,697,086 — 14,806 21 1,244 1,713,157 Credit cards 266,146 — 818 — 1,877 (4) 268,841 Other consumer loans 2,390,199 — 6,095 — — 2,396,294 Total consumer 9,881,177 — 40,095 118 3,270 9,924,660 Total loans (5) $ 36,572,183 $ 225,218 $ 385,862 $ 1,281 $ 3,270 $ 37,187,814 (1) Includes $288.8 million of substandard accruing loans at December 31, 2019. (2) The loans within this risk grade are on non-accrual status and generally have an ALL equal to 50% of the loan amount. (3) The loans within thi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5) Total before net deferred fees and costs of $25.4 million.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significant changes in the extent to which collateral secures our collateral-dependent loans during the three months ended March 31, 2020. The following tables detail the changes in the ALL by loan segment for the three months ended March 31, 2020 and 2019. Allowance for Loan Losses Roll Forward As Of and For the Three Months Ended March 31, 2020 (in thousands) Commercial &amp; Industrial Commercial Real Estate Consumer Total Allowance for loan losses: Beginning balance, prior to adoption of ASU 2016-13 $ 145,782 $ 67,430 $ 68,190 $ 281,402 Impact from adoption of ASU 2016-13 (2,310) (651) 85,955 82,994 Charge-offs (14,885) (1,017) (7,972) (23,874) Recoveries 1,741 399 1,673 3,813 Provision for loan losses 86,622 40,956 21,539 149,117 Ending balance $ 216,950 $ 107,117 $ 169,385 $ 493,452 As Of and For the Three Months Ended March 31, 2019 (in thousands) Commercial &amp; Industrial Commercial Real Estate Consumer Total Allowance for loan losses: Beginning balance $ 133,123 $ 68,796 $ 48,636 $ 250,555 Charge-offs (13,039) (1,233) (6,427) (20,699) Recoveries 1,990 344 1,277 3,611 Provision for loan losses 13,565 1,102 8,902 23,569 Ending balance $ 135,639 $ 69,009 $ 52,388 $ 257,036 Provision for credit losses and allowance for the quarter, which includes both the ALL and the reserve for unfunded commitments, were impacted by the adoption of CECL on January 1, 2020. The impact on provision for credit losses for the three months ending March 31, 2020 and the allowance at March 31, 2020, compared to prior year, was amplified by the heightened economic distress resulting from the COVID-19 pandemic. Our 2019 disclosures included in "Part II - Item 8. Financial Statements and Supplementary Data - Note 1 - Summary of Significant Accounting Policies" of Synovus' 2019 Form 10-K referenced a two-year reasonable and supportable forecast period used in CECL estimates, but it was deemed more appropriate to reduce that to a one-year horizon during this period of heightened economic uncertainty. A one-year reversion to historical losses follows the reasonable and supportable forecast period. Our modeling process incorporates quantitative and qualitative considerations that are used to inform CECL estimates. The internally developed economic forecast used to determine the allowance for credit losses as of March 31, 2020 was approved late in the first quarter pursuant to Synovus' economic forecasting governance processes. Between that approval date and March 31, 2020, further deterioration in the economic outlook occurred which resulted in the need for a qualitative overlay to our allowance for credit losses. The qualitative overlay of $37.3 million adds 10 bps to the allowance for credit losses and better aligns the total allowance with the economic indicators and forecasts at March 31, 2020. The deterioration of the economic environment since January 1, 2020 due to the effects of COVID-19 resulted in an ACL to loans ratio of 1.39% at March 31, 2020. Economic projections are an important consideration in CECL estimates. Significant economic uncertainty remains as a result of the continuing healthcare crisis and the ultimate impact of government stimulation efforts. If our economic outlook on June 30, 2020 evidences further deterioration, then we would expect to see a further increase in the allowance for credit losses. Information about Synovus' TDRs is presented in the following tables. The following tables represent, by concession type, the post-modification balance for loans modified or renewed during the three months ended March 31, 2020 and 2019 that were reported as accruing or non-accruing TDRs. TDRs by Concession Type Three Months Ended March 31, 2020 (in thousands, except contract data) Number of Contracts Below Market Interest Rate Other Concessions (1) Total Commercial, financial and agricultural 36 $ 3,724 $ 2,011 $ 5,735 Owner-occupied 5 1,367 96 1,463 Total commercial and industrial 41 5,091 2,107 7,198 Investment properties 2 23,070 — 23,070 1-4 family properties 6 724 442 1,166 Land and development 1 449 — 449 Total commercial real estate 9 24,243 442 24,685 Consumer mortgages 6 515 1,083 1,598 Home equity lines 19 275 964 1,239 Other consumer loans 29 78 1,897 1,975 Total consumer 54 868 3,944 4,812 Total TDRs 104 $ 30,202 $ 6,493 $ 36,695 (2) Three Months Ended March 31, 2019 (in thousands, except contract data) Number of Contracts Below Market Interest Rate Other Concessions(1) Total Commercial, financial and agricultural 13 $ 1,783 $ 899 $ 2,682 Owner-occupied 2 949 — 949 Total commercial and industrial 15 2,732 899 3,631 Investment properties 1 482 — 482 1-4 family properties 6 793 — 793 Total commercial real estate 7 1,275 — 1,275 Consumer mortgages 4 128 1,214 1,342 Home equity lines 1 — 105 105 Other consumer loans 18 108 1,046 1,154 Total consumer 23 236 2,365 2,601 Total TDRs 45 $ 4,243 $ 3,264 $ 7,507 (3) (1) Other concessions generally include term extensions, interest only payments for a period of time, or principal forgiveness, but there was no principal forgiveness for the three months ending March 31, 2020 and 2019. (2) No net charge-offs were recorded during the three months ended March 31, 2020. (3) No net charge-offs were recorded during the three months ended March 31, 2019. For the three months ended March 31, 2020 there were 3 defaults with a recorded investment of $618 thousand on accruing TDRs restructured during the previous twelve months (defaults are defined as the earlier of the TDR being placed on non-accrual status or reaching 90 days past due with respect to principal and/or interest payments) compared to no defaults for the three months ended March 31, 2019. As of March 31, 2020 and December 31, 2019, there were no commitments to lend a material amount of additional funds to any customer whose loan was classified as a TDR.</t>
  </si>
  <si>
    <t>Goodwill and Other Intangible Assets</t>
  </si>
  <si>
    <t>Goodwill and Intangible Assets Disclosure [Abstract]</t>
  </si>
  <si>
    <t xml:space="preserve">Note 5 - Goodwill and Other Intangible Assets Goodwill allocated to each reporting unit at March 31, 2020 and December 31, 2019 is presented as follows (the FMS reportable segment includes two reporting units of Consumer Mortgages and Wealth Management): (in thousands) Community Banking Reporting Unit Wholesale Banking Reporting Unit Consumer Mortgages Reporting Unit Wealth Management Reporting Unit Total Balance as of December 31, 2019 $ 256,323 $ 171,636 $ 44,877 $ 24,431 $ 497,267 Goodwill acquired and adjustments during the year — — — — — Balance as of March 31, 2020 $ 256,323 $ 171,636 $ 44,877 $ 24,431 $ 497,267 Goodwill is evaluated for impairment on an annual basis or whenever an event occurs or circumstances change to indicate that it is more likely than not that an impairment loss has been incurred (i.e. a triggering event). Synovus conducted a goodwill impairment assessment as of December 31, 2019, following Synovus' reorganization, applying ASC 350-20-35-3A Goodwill Subsequent Measurement - Qualitative Assessment Approach and concluded that goodwill was not impaired. See "Part II - Item 8. Financial Statements and Supplementary Data - Note 19 -Segment Reporting" to the consolidated financial statements of Synovus' 2019 Form 10-K for information on Synovus' reorganization during 2019. During the first quarter of 2020, Synovus assessed the indicators of goodwill impairment for each reporting unit and noted certain events related to COVID-19 that indicated it was more likely than not that goodwill was impaired, necessitating an interim test. Triggering events included Synovus' stock price trading below book value for several weeks prior to quarter-end, a series of emergency rate cuts by the Federal Reserve in March, as well as general economic uncertainty surrounding the pandemic. As such, Synovus performed a quantitative assessment of goodwill impairment as of March 31, 2020, which included determining the estimated fair value of each reporting unit and comparing that fair value to the reporting unit's carrying amount. The results of this test indicated that the estimated fair value of each reporting unit exceeded its carrying amount as of March 31, 2020; therefore, goodwill is not impaired as of the testing date. A significant decline in Synovus’ expected future cash flows or estimated growth rates, or a prolonged decline in the price of Synovus’ common stock, due to further deterioration in the economic environment, may necessitate additional interim tests and/or the recording of an impairment charge on goodwill during 2020. The following table shows the gross carrying amount and accumulated amortization of other intangible assets as of March 31, 2020 and December 31, 2019, which primarily consist of core deposit intangible assets acquired in the FCB acquisition. The CDI is being amortized over its estimated useful life of approximately ten years utilizing an accelerated method. Aggregate other intangible assets amortization expense for the three months ended March 31, 2020 and 2019 was $2.6 million and $3.4 million, respectively. (in thousands) Gross Carrying Amount Accumulated Amortization Net Carrying Value March 31, 2020 CDI $ 57,400 $ (12,784) $ 44,616 Other 12,500 (4,084) 8,416 Total other intangible assets $ 69,900 $ (16,868) $ 53,032 December 31, 2019 CDI $ 57,400 $ (10,436) $ 46,964 Other 12,500 (3,793) 8,707 Total other intangible assets $ 69,900 $ (14,229) $ 55,671 </t>
  </si>
  <si>
    <t>Shareholders' Equity and Other Comprehensive Income (Loss)</t>
  </si>
  <si>
    <t>Equity [Abstract]</t>
  </si>
  <si>
    <t>Note 6 - Shareholders' Equity and Other Comprehensive Income (Loss) Repurchases of Common Stock During the three months ended March 31, 2020, Synovus repurchased $16.2 million, or 450 thousand shares of its common stock, at an average price of $36.08 per share, under the share repurchase program announced on January 24, 2020. Dividends The following table presents dividends declared related to common stock. For information related to preferred stock dividends, see "Part II - Item 8. Financial Statements and Supplementary Data - Note 10 - Shareholders' Equity and Other Comprehensive Income" to the consolidated financial statements of Synovus' 2019 Form 10-K. Three Months Ended March 31, 2020 2019 Cash dividends declared per share $ 0.33 $ 0.30 Equity-Based Compensation Plans The following tables summarize the status of Synovus' stock options, restricted share units, market restricted share units, and performance share units as of March 31, 2020 and activity for the three months ended March 31, 2020. Stock Options (in thousands, except per share amounts) Quantity Weighted-Average Exercise Price Per Share Outstanding at January 1, 2020 3,037 $ 22.74 Exercised (220) 29.05 Expired/canceled (6) 20.99 Outstanding at March 31, 2020 2,811 $ 22.25 RSUs, MRSUs, and PSUs (in thousands, except per share amounts) Quantity Weighted-Average Grant Date Fair Value Per Share Non-vested at January 1, 2020 1,312 $ 39.28 Granted 689 36.63 Quantity change based on TSR and performance factors 23 36.63 Dividend equivalents granted 12 36.63 Vested (556) 39.25 Forfeited (5) 36.63 Non-vested at March 31, 2020 1,475 $ 38.01 Changes in Accumulated Other Comprehensive Income (Loss) by Component (Net of Income Taxes) The following tables illustrate activity within the balances in accumulated other comprehensive income (loss) by component for the three months ended March 31, 2020 and 2019. Changes in Accumulated Other Comprehensive Income (Loss) by Component (Net of Income Taxes) (in thousands) Net unrealized gains (losses) on investment securities available for sale (1) Net unrealized gains (losses) on cash flow hedges (1) Post-retirement unfunded health benefit Total Balance, December 31, 2019 $ 83,666 $ (18,487) $ 462 $ 65,641 Other comprehensive income (loss) before reclassifications 117,330 80,501 — 197,831 Amounts reclassified from AOCI (6,472) (89) — (6,561) Net current period other comprehensive income (loss) 110,858 80,412 — 191,270 Balance at March 31, 2020 $ 194,524 $ 61,925 $ 462 $ 256,911 Balance, December 31, 2018 $ (83,179) $ (12,137) $ 896 $ (94,420) Other comprehensive income (loss) before reclassifications 76,164 — — 76,164 Amounts reclassified from AOCI (56) — (30) (86) Net current period other comprehensive income (loss) 76,108 — (30) 76,078 Balance at March 31, 2019 $ (7,071) $ (12,137) $ 866 $ (18,342) (1) For all periods presented, the ending balance in net unrealized gains (losses) on cash flow hedges and investment securities available for sale includes unrealized losses of $12.1 million and $13.3 million,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si>
  <si>
    <t>Fair Value Accounting</t>
  </si>
  <si>
    <t>Fair Value Disclosures [Abstract]</t>
  </si>
  <si>
    <t xml:space="preserve">Note 7 - Fair Value Accounting Fair value accounting guidance defines fair value as the exchange price that would be received to sell an asset or paid to transfer a liability (an "exit price") in the principal or most advantageous market available to the entity in an orderly transaction between market participants, on the measurement date. See "Part II - Item 8. Financial Statements and Supplementary Data - Note 1 - Summary of Significant Accounting Policies" of Synovus' 2019 Form 10-K for a description of how fair value measurements are determined. Assets and Liabilities Measured at Fair Value on a Recurring Basis The following tables present all financial instruments measured at fair value on a recurring basis as of March 31, 2020 and December 31, 2019. March 31, 2020 (in thousands) Level 1 Level 2 Level 3 Total Assets and Liabilities at Fair Value Assets Trading securities: Commercial mortgage-backed securities issued by U.S. Government sponsored enterprises $ — $ 637 $ — $ 637 Other mortgage-backed securities — 1,582 — 1,582 State and municipal securities — 680 — 680 Asset-backed securities — 1,913 — 1,913 Other investments — 45 — 45 Total trading securities $ — $ 4,857 $ — $ 4,857 Investment securities available for sale: U.S. Treasury securities $ 19,918 $ — $ — $ 19,918 U.S. Government agency securities — 74,856 — 74,856 Mortgage-backed securities issued by U.S. Government agencies — 55,422 — 55,422 Mortgage-backed securities issued by U.S. Government sponsored enterprises — 5,549,825 — 5,549,825 Collateralized mortgage obligations issued by U.S. Government agencies or sponsored enterprises — 628,880 — 628,880 Commercial mortgage-backed securities issued by U.S. Government agencies or sponsored enterprises — 335,737 — 335,737 State and municipal securities — 1,005 — 1,005 Asset-backed securities — 145,975 — 145,975 Corporate debt securities and other debt securities — 124,060 1,562 125,622 Total investment securities available for sale $ 19,918 $ 6,915,760 $ 1,562 $ 6,937,240 Mortgage loans held for sale — 119,841 — 119,841 Private equity investments 11,877 — 3,255 15,132 Mutual funds and mutual funds held in rabbi trusts 31,241 — — 31,241 GGL/SBA loans servicing asset — — 3,149 3,149 Derivative assets — 466,401 — 466,401 Liabilities Earnout liability $ — $ — $ 11,016 $ 11,016 Derivative liabilities — 184,021 2,050 186,071 December 31, 2019 (in thousands) Level 1 Level 2 Level 3 Total Assets and Liabilities at Fair Value Assets Trading securities: Commercial mortgage-backed securities issued by U.S. Government sponsored enterprises $ — $ 2,486 $ — $ 2,486 Other mortgage-backed securities — 1,284 — 1,284 State and municipal securities — 65 — 65 Asset-backed securities — 3,227 — 3,227 Other investments — 150 — 150 Total trading securities $ — $ 7,212 $ — $ 7,212 Investment securities available for sale: U.S. Treasury securities $ 19,855 $ — $ — $ 19,855 U.S. Government agency securities — 36,541 — 36,541 Mortgage-backed securities issued by U.S. Government agencies — 56,816 — 56,816 Mortgage-backed securities issued by U.S. Government sponsored enterprises — 5,180,815 — 5,180,815 Collateralized mortgage obligations issued by U.S. Government agencies or sponsored enterprises — 636,851 — 636,851 Commercial mortgage-backed securities issued by U.S. Government agencies or sponsored enterprises — 371,592 — 371,592 State and municipal securities — 2,075 — 2,075 Asset-backed securities — 327,400 — 327,400 Corporate debt securities and other debt securities — 144,620 2,105 146,725 Total investment securities available for sale $ 19,855 $ 6,756,710 $ 2,105 $ 6,778,670 Mortgage loans held for sale — 115,173 — 115,173 Private equity investments 15,502 — 3,887 19,389 Mutual funds and mutual funds held in rabbi trusts 32,348 — — 32,348 GGL/SBA loans servicing asset — — 3,040 3,040 Derivative assets — 140,016 — 140,016 Liabilities Trading liability for short positions $ 1,560 $ — $ — $ 1,560 Earnout liability — — 11,016 11,016 Derivative liabilities — 34,732 2,339 37,071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PB of mortgage loans held for sale and the changes in fair value of these loans. An immaterial portion of these changes in fair value was attributable to changes in instrument-specific credit risk. Mortgage Loans Held for Sale (in thousands) As of March 31, 2020 As of December 31, 2019 Fair value $ 119,841 $ 115,173 Unpaid principal balance 116,268 112,218 Fair value less aggregate unpaid principal balance $ 3,573 $ 2,955 Changes in Fair Value Included in Net Income Three Months Ended March 31, (in thousands) 2020 2019 Mortgage loans held for sale $ 619 $ 356 Fair Value Measurements Using Significant Unobservable Inputs (Level 3) During the three months ended March 31, 2020, Synovus did not have any transfers in or out of Level 3 in the fair value hierarchy. During t he three months ended March 31, 2019, Synovus had transfers out of Level 3 into Level 1 in the fair value hierarchy as certain funds within private equity investments became public with traded securities. Three Months Ended March 31, 2020 (in thousands) Investment Securities Available for Sale Private Equity Investments GGL / SBA Earnout Visa Derivative Beginning balance, December 31, 2019 $ 2,105 $ 3,887 $ 3,040 $ (11,016) $ (2,339) Total gains (losses) realized/unrealized: Included in earnings — (632) (264) — — Unrealized gains (losses) included in OCI (543) — — — — Additions — — 373 — — Settlements — — — — 289 Ending balance, March 31, 2020 $ 1,562 $ 3,255 $ 3,149 $ (11,016) $ (2,050) Total net gains (losses) for the period included in earnings attributable to the change in unrealized gains/(losses) relating to assets/liabilities still held at March 31, 2020 $ — $ (632) $ — $ — $ — Three Months Ended March 31, 2019 (in thousands) Investment Securities Available for Sale Private Equity Investments GGL / SBA Earnout Visa Derivative Beginning balance, December 31, 2018 $ 1,785 $ 11,028 $ 3,729 $ (14,353) $ (1,673) Total gains (losses) realized/unrealized: Included in earnings — 28 (488) — — Unrealized gains (losses) included in OCI 196 — — — — Additions — — 206 — — Settlements — — — — 307 Transfers out of Level 3 — (1,575) — — — Ending balance, March 31, 2019 $ 1,981 $ 9,481 $ 3,447 $ (14,353) $ (1,366) Total net gains (losses) for the period included in earnings attributable to the change in unrealized gains/(losses) relating to assets/liabilities still held at March 31, 2019 $ — $ 28 $ — $ — $ — The table below provides an overview of the valuation techniques and significant unobservable inputs used in those techniques to measure financial instruments that are classified within Level 3 of the valuation hierarchy and are measured at fair value on a recurring basis. The range of sensitivities that management utilized in its fair value calculations is deemed acceptable in the industry with respect to the identified financial instruments. March 31, 2020 (dollars in thousands) Valuation Technique Significant Unobservable Input Level 3 Fair Value Range / Weighted Average Assets measured at fair value on a recurring basis Investment Securities Available for Sale - Discounted cash flow analysis Discount rate $1,562 7.01% 3.56% Private equity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3,255 N/A GGL/SBA loans servicing asset Discounted cash flow analysis Discount rate $3,149 12.16% 16.10% Earnout liability Option pricing methods and Monte Carlo simulation Financial projections of Global One $11,016 N/A Visa derivative liability Discounted cash flow analysis Estimated timing of resolution of covered litigation and future cumulative deposits to the litigation escrow for settlement of the Covered Litigation $2,050 0-2 years (4Q 2021) Assets Measured at Fair Value on a Non-recurring Basis Certain assets ar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The following table presents assets measured at fair value on a non-recurring basis as of the dates indicated for which there was a fair value adjustment during the period. March 31, 2020 December 31, 2019 (in thousands) Level 1 Level 2 Level 3 Total Level 1 Level 2 Level 3 Total Other real estate $ — $ — $ 460 $ 460 $ — $ — $ 8,023 $ 8,023 MPS receivable — — 18,490 18,490 — — 21,437 21,437 Other assets held for sale — — 1,206 1,206 — — 1,238 1,238 ORE properties are included in other assets on the consolidated balance sheets. The carrying value of ORE at March 31, 2020 and December 31, 2019 was $15.2 million and $14.4 million, respectively. The following table presents fair value adjustments recognized in earnings for the three months ended March 31, 2020 and 2019 for assets measured at fair value on a non-recurring basis still held at period-end. Three Months Ended March 31, (in thousands) 2020 2019 Other real estate $ 5 $ 18 MPS receivable 2,663 — Other assets held for sale 1,391 96 The table below provides an overview of the valuation techniques and significant unobservable inputs used in those techniques to measure financial instruments that are classified within Level 3 of the valuation hierarchy and are measured at fair value on a non-recurring basis. March 31, 2020 Valuation Technique Significant Unobservable Input Range (Weighted Average) (1) Assets measured at fair value on a non-recurring basis Other real estate Third-party appraised value of real estate less estimated selling costs Discount to appraised value 0%-1% (1%) 0%-10% (7%) MPS receivable (2) Third-party appraised value of business less estimated selling costs Discount to appraised value N/A Other assets held for sale Third-party appraised value less estimated selling costs or BOV Discount to appraised value 0%-76% (58%) 0%-10% (7%) (1) The weighted average is the measure of central tendencies; it is not the value that management is using for the asset or liability. (2) See "Part I - Item 1. Notes to Unaudited Interim Financial Statements - Note 10 - Commitments and Contingencies" of this Report for more information on this receivable which was classified as a NPA at March 31, 2020 and December 31, 2019. Fair Value of Financial Instruments The following tables present the carrying and estimated fair values of financial instruments at March 31, 2020 and December 31, 2019. The fair values represent management’s best estimates based on a range of methodologies and assumptions. See "Part II - Item 8. Financial Statements and Supplementary Data - Note 1 - Summary of Significant Accounting Policies" to the consolidated financial statements of Synovus' 2019 Form 10-K for a description of how fair value measurements are determined. March 31, 2020 (in thousands) Carrying Value Fair Value Level 1 Level 2 Level 3 Financial assets Total cash, cash equivalents, restricted cash, and restricted cash equivalents $ 1,823,834 $ 1,823,834 $ 1,823,834 $ — $ — Trading securities 4,857 4,857 — 4,857 — Investment securities available for sale 6,937,240 6,937,240 19,918 6,915,760 1,562 Mortgage loans held for sale 119,841 119,841 — 119,841 — Private equity investments 15,132 15,132 11,877 — 3,255 Mutual funds and mutual funds held in rabbi trusts 31,241 31,241 31,241 — — Loans, net 37,764,572 38,168,063 — — 38,168,063 GGL/SBA loans servicing asset 3,149 3,149 — — 3,149 Derivative assets 466,401 466,401 — 466,401 — Financial liabilities Non-interest-bearing deposits $ 9,659,451 $ 9,659,451 $ — $ 9,659,451 $ — Non-time interest-bearing deposits 21,305,350 21,305,350 — 21,305,350 — Time deposits 8,861,784 8,934,652 — 8,934,652 — Total deposits $ 39,826,585 $ 39,899,453 $ — $ 39,899,453 $ — Federal funds purchased and securities sold under repurchase agreements 312,776 312,776 312,776 — — Other short-term borrowings 1,175,000 1,175,000 — 1,175,000 — Long-term debt 3,152,339 3,122,480 — 3,122,480 — Earnout liability 11,016 11,016 — — 11,016 Derivative liabilities 186,071 186,071 — 184,021 2,050 December 31, 2019 (in thousands) Carrying Value Fair Value Level 1 Level 2 Level 3 Financial assets Total cash, cash equivalents, restricted cash, and restricted cash equivalents $ 1,186,918 $ 1,186,918 $ 1,186,918 $ — $ — Trading securities 7,212 7,212 — 7,212 — Investment securities available for sale 6,778,670 6,778,670 19,855 6,756,710 2,105 Mortgage loans held for sale 115,173 115,173 — 115,173 — Private equity investments 19,389 19,389 15,502 — 3,887 Mutual funds and mutual funds held in rabbi trusts 32,348 32,348 32,348 — — Loans, net 36,881,048 36,931,256 — — 36,931,256 GGL/SBA loans servicing asset 3,040 3,040 — — 3,040 Derivative assets 140,016 140,016 — 140,016 — Financial liabilities Non-interest-bearing deposits $ 9,439,485 $ 9,439,485 $ — $ 9,439,485 $ — Non-time interest-bearing deposits 19,891,711 19,891,711 — 19,891,711 — Time deposits 9,074,308 9,112,459 — 9,112,459 — Total deposits $ 38,405,504 $ 38,443,655 $ — $ 38,443,655 $ — Federal funds purchased and securities sold under repurchase agreements 165,690 165,690 165,690 — — Trading liability for short positions 1,560 1,560 1,560 — — Other short-term borrowings 1,752,000 1,752,000 — 1,752,000 — Long-term debt 2,153,897 2,185,717 — 2,185,717 — Earnout liability 11,016 11,016 — — 11,016 Derivative liabilities 37,071 37,071 — 34,732 2,339 </t>
  </si>
  <si>
    <t>Derivative Instruments and Hedging Activities</t>
  </si>
  <si>
    <t>Summary of Derivative Instruments [Abstract]</t>
  </si>
  <si>
    <t>Note 8 - Derivative Instruments and Hedging Activities Synovus utilizes derivative instruments to manage its exposure to various types of interest rate risk, exposures related to liquidity and credit risk, and to facilitate customer transactions. The primary types of derivative instruments utilized by Synovus consist of interest rate swaps, interest rate lock commitments made to prospective mortgage loan customers, commitments to sell fixed-rate mortgage loans, and foreign currency exchange forwards. Interest rate lock commitments represent derivative instruments since it is intended that such loans will be sold. Synovus is party to master netting arrangements with its dealer counterparties; however, Synovus does not offset assets and liabilities under these arrangements for financial statement presentation purposes. See "Part II - Item 8. Financial Statements and Supplementary Data - Note 1 - Summary of Significant Accounting Policies" to the consolidated financial statements of Synovus' 2019 Form 10-K for additional information regarding accounting policies for derivatives. Hedging Derivatives Cash flow hedge relationships mitigate exposure to the variability of future cash flows or other forecasted transactions. Synovus has entered into interest rate swap contracts to manage overall cash flow changes related to interest rate risk exposure on index-based variable rate commercial loans. The contracts effectively modify Synovus' exposure to interest rate risk by utilizing receive fixed/pay index-based variable rate interest rate swaps. For cash f low hedges, the effective portion of the gain or loss related to the derivative instrument is initially reported as a component of other comprehensive income and subsequently reclassified into earnings when the forecasted transaction affects earnin gs or when the hedge is terminated and included in the same income statement line item as the earnings effect of the hedged item . Synovus recorded an unrealized gain of $9.8 million, or $7.3 million after-tax, in OCI, during the three months ended March 31, 2020, related to terminated cash flow hedges, which will be amortized into earnings in conjunction with the effective terms of the original swaps through the third quarter of 2025. Synovus recognized pre-tax income of $120 thousand during the three months ended March 31, 2020 related to the amortization of terminated cash flow hedges. As of March 31, 2020, Synovus expects to reclassify approximately $32 million of pre-tax gains from AOCI into interest income on cash flow hedges over the next twelve months. Included in this amount is approximately $3 million in pre-tax gains related to the amortization of terminated cash flow hedges. As of March 31, 2020, the maximum length of time over which Synovus is hedging its exposure to the variability in future cash flows is through the first quarter of 2024. For derivative instruments that are not designated as hedging instruments, changes in the fair value of the derivatives are recognized in earnings immediately.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 eeks to minimize dealer credit risk by dealing with highly rated counterparties and by obtaining collateral for exposures above certain predetermined limits. Management closely monitors credit conditions within the customer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ustomer credit rating, collateral value, and customer standing with regards to its swap contractual obligations and other related matters. Such asset values fluctuate based upon changes in interest rates regardless of changes in notional amounts and changes in customer specific risk. Collateral Requirements Pursuant to the Dodd-Frank Act, certain derivative transactions have collateral requirements, both at the inception of the trade and as the value of each derivative position changes. As of March 31, 2020 and December 31, 2019, collateral totaling $157.8 million and $84.6 million, respectively, was pledged to the derivative counterparties to comply with collateral requirements. For derivatives cleared through central clearing houses, the variation margin payments made are legally characterized as settlements of the derivatives. As a result, these variation margin payments are netted against the fair value of the respective derivative contracts in the consolidated balance sheets and related disclosures. At March 31, 2020 and December 31, 2019, Synovus had a variation margin of $193.4 million and $113.7 million respectively, each reducing the derivative liability. The following table reflects the notional amount and fair value of derivative instruments included on the consolidated balance sheets. March 31, 2020 December 31, 2019 Fair Value Fair Value (in thousands) Notional Amount Derivative Assets (1) Derivative Liabilities (2) Notional Amount Derivative Assets (1) Derivative Liabilities (2) Derivatives in cash flow hedging relationships: Interest rate contracts $ 2,750,000 $ 90,246 $ — $ 2,000,000 $ 54 $ 8,624 Total derivatives designated as hedging instruments $ 90,246 $ — $ 54 $ 8,624 Derivatives not designated Interest rate contracts (3) $ 8,260,884 $ 367,841 $ 178,496 $ 7,258,159 $ 138,672 $ 25,849 Mortgage derivatives - interest rate lock commitments 412,218 8,314 — 70,481 1,290 — Mortgage derivatives - forward commitments to sell fixed-rate mortgage loans 330,000 — 5,097 107,000 — 168 Other contracts (4) 159,412 — 428 145,764 — 91 Visa derivative — — 2,050 — — 2,339 Total derivatives not designated as hedging instruments $ 376,155 $ 186,071 $ 139,962 $ 28,447 (1) Derivative assets are recorded in other assets on the consolidated balance sheets. (2) Derivative liabilities are recorded in other liabilities on the consolidated balance sheets. (3) Includes interest rate contracts for customer swaps and offsetting positions, net of variation margin payments. (4) Includes risk participation agreements sold. Additionally, the notional amount of risk participation agreements purchased was $2.9 million and $3.0 million at March 31, 2020 and December 31, 2019, respectively. Synovus also provides foreign currency exchange services, primarily forward contracts, with counterparties to allow commercial customers to mitigate exchange rate risk. Synovus covers its risk by entering into an offsetting foreign currency exchange forward contract. The notional amount of foreign currency exchange forwards was $47.2 million and $32.9 million at March 31, 2020 and December 31, 2019, respectively. The fair value of foreign currency exchange forwards was negligible at March 31, 2020 and December 31, 2019 due to the very short duration of these contracts. The following table presents the effect of hedging derivative instruments on the consolidated statements of income and the total amounts for the respective line item affected for the three months ended March 31, 2020 and 2019. Three Months Ended March 31, (in thousands) 2020 2019 Total amounts presented in the consolidated statements of income in interest income on loans $ 3,637 $ — Gain/loss on cash flow hedging relationships: (1) Interest rate swaps: Realized gains (losses) reclassified from AOCI, pre-tax, to interest income on loans 120 — Pre-tax income recognized on cash flow hedges $ 120 $ — (1) See "Part I - Item 1. Financial Statements and Supplementary Data - Note 6 - Shareholders' Equity and Other Comprehensive Income (Loss) in this Report for additional information. The pre-tax effect of changes in fair value from derivative instruments not designated as hedging instruments on the consolidated statements of income for the three months ended March 31, 2020 and 2019 is presented below. Gain (Loss) Recognized in Consolidated Statements of Income Three Months Ended March 31, (in thousands) Location in Consolidated Statements of Income 2020 2019 Derivatives not designated as hedging instruments: Interest rate contracts (1) Capital markets income $ (604) $ (130) Other contracts (2) Capital markets income (337) — Mortgage derivatives - interest rate lock commitments Mortgage banking income 7,024 693 Mortgage derivatives - forward commitments to sell fixed-rate mortgage loans Mortgage banking income (4,929) 13 Total derivatives not designated as hedging instruments $ 1,154 $ 576 (1) Additionally, losses related to termination of customer swaps of $2.5 million were recorded in other non-interest expense for the three months ended March 31, 2020. (2) Includes risk participation agreements sold.</t>
  </si>
  <si>
    <t>Net Income Per Common Share</t>
  </si>
  <si>
    <t>Earnings Per Share [Abstract]</t>
  </si>
  <si>
    <t>Note 9 - Net Income Per Common Share The following table displays a reconciliation of the information used in calculating basic and diluted earnings per common share for the three months ended March 31, 2020 and 2019. Three Months Ended March 31, (in thousands, except per share data) 2020 2019 Basic Net Income Per Common Share: Net income available to common shareholders $ 30,230 $ 117,036 Weighted average common shares outstanding 147,311 160,927 Net income per common share, basic $ 0.21 $ 0.73 Diluted Net Income Per Common Share: Net income available to common shareholders $ 30,230 $ 117,036 Weighted average common shares outstanding 147,311 160,927 Effect of dilutive outstanding equity-based awards, warrants, and earnout payments 1,090 1,833 Weighted average diluted common shares 148,401 162,760 Net income per common share, diluted $ 0.20 $ 0.72 Basic net income per common share is computed by dividing net income available to common shareholders by the average common shares outstanding for the period. Diluted net income per common share reflects the dilution that could occur if securities or other contracts to issue common stock were exercised or converted. The dilutive effect of outstanding stock options, restricted share units, and warrants is reflected in diluted net income per common share, unless the impact is anti-dilutive, by application of the treasury stock method.</t>
  </si>
  <si>
    <t>Commitments and Contingencies</t>
  </si>
  <si>
    <t>Commitments and Contingencies Disclosure [Abstract]</t>
  </si>
  <si>
    <t>Note 10 - Commitments and Contingencies In the normal course of business, Synovus enters into commitments to extend credit such as loan commitments and letters of credit to meet the financing needs of its customers. Synovus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ynovus also has commitments to fund certain low-income housing investments, solar energy, and CRA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CL associated with unfunded commitments and letters of credit is recorded within other liabilities on the consolidated balance sheets. Upon adoption of CECL on January 1, 2020, Synovus recorded $27.4 million in unfunded commitment reserves due to the consideration under CECL of expected utilization over the life of such commitments. At March 31, 2020, the ACL for unfunded commitments was $38.4 million, including the impact of CECL and COVID-19, compared to a reserve of $1.4 million at December 31, 2019. Additionally, an immaterial amount of unearned fees relating to letters of credit are recorded within other liabilities on the consolidated balance sheets. See "Part I-Item 1. Financial Statements and Supplementary Data - Note 1 - Basis of Presentation" in this Report for more information on Synovus' adoption of CECL. Synovus invests in certain LIHTC partnerships which are engaged in the development and operation of affordable multi-family housing pursuant to Section 42 of the Code. Additionally, Synovus invests in certain solar energy tax credit partnerships pursuant to Section 48 of the Code. Synovus typically acts as a limited partner in these investments and does not exert control over the operating or financial policies of the partnerships and as such, is not considered the primary beneficiary of the partnership. For certain of its LIHTC investments, Synovus provides financing during the construction and development of the properties and is at risk for the funded amount of its equity investment plus the outstanding amount of any construction loans in excess of the fair value of the collateral for the loan, but has no obligation to fund the operations or working capital of the partnerships and is not exposed to losses beyond Synovus’ investment. Synovus receives tax credits related to these investments which are subject to recapture by taxing authorities based on compliance provisions required to be met at the project level. Synovus also invests in certain other CRA partnerships including SBIC programs. The SBIC is a program initiated by the SBA in 1958 to assist in the funding of small business loans. (in thousands) March 31, 2020 December 31, 2019 Letters of credit* $ 182,629 $ 202,614 Commitments to fund commercial and industrial loans 6,994,969 7,018,152 Commitments to fund commercial real estate, construction, and land development loans 2,925,791 3,032,252 Commitments under home equity lines of credit 1,508,176 1,501,452 Unused credit card lines 940,016 877,929 Other loan commitments 469,958 485,371 Total letters of credit and unfunded lending commitments $ 13,021,539 $ 13,117,770 Investments in low income housing, solar energy tax credit, and other CRA partnerships: Carrying amount included in other assets $ 166,460 $ 146,612 Amount of future funding commitments included in carrying amount 93,749 78,266 Short-term construction loans and letter of credit commitments 792 2,124 Funded portion of short-term loans and letters of credit 4,516 3,196 * Represent the contractual amount net of risk participations purchased of approximately $32 million and $33 million at March 31, 2020 and December 31, 2019, respectively. Merchant Services In accordance with credit and debit card association rules, Synovus sponsors various MPS businesses that process credit and debit card transactions on behalf of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PS, which is primarily liable for any losses on covered transactions. However, if the MPS fails to meet its obligations, then Synovus, as the sponsor, could be held liable for the disputed amount. Synovus seeks to mitigate this risk through its contractual arrangements with the MPS and the merchants by withholding future settlements, retaining cash reserve accounts and/or obtaining other security. For the three months ended March 31, 2020 and 2019, the sponsored entities processed and settled $18.37 billion and $17.71 billion of transactions, respectively. Synovus covered chargebacks related to a particular MPS during 2019 and 2018 where the MPS’s cash reserve account was unavailable to support the chargebacks. As of March 31, 2020, the remaining amount due to Synovus from the MPS is $21.2 million, compared to $21.4 million at December 31, 2019. During the three months ended March 31, 2020, Synovus recorded a $2.7 million reserve in other operating expenses associated with the chargebacks, reflecting the amount that Synovus does not expect to collect. The net balance of $18.5 million at March 31, 2020 is included in other assets and classified in NPAs. While Synovus has contractual protections to mitigate against loss, repayment of the amounts owed to Synovus will depend in large part upon the continued financial viability and/or valuation of the MPS and the availability of any cash reserve accounts. Legal Proceedings Synovus and its subsidiaries are subject to various legal proceedings, claims and disputes that arise in the ordinary course of its business. Additionally, in the ordinary course of business, Synovus and its subsidiaries are subject to regulatory examinations, information gathering requests, inquiries and investigations. Synovus, like many other financial institutions, has been the target of legal actions and other proceedings asserting claims for damages and related relief for losses. These actions include mortgage loan and other loan put-back claims, claims and counterclaims asserted by individual borrowers related to their loans, allegations of violations of state and federal laws and regulations relating to banking practices, and allegations related to Synovus' participation in government stimulus programs, including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were to occur. Synovus carefully examines and considers each legal matter, and, in those situations where Synovus determines that a particular legal matter presents loss contingencies that are both probable and reasonably estimable, Synovus establishes an appropriate reserve.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March 31, 2020 are adequate. The actual costs of resolving legal claims may be higher or lower than the amounts accrued. In addition, where Synovus determines that there is a reasonable possibility of a loss in respect of legal matters, Synovus considers whether it is able to estimate the total reasonably possible loss or range of loss. An event is “reasonably possible” if “the chance of the future event or events occurring is more than remote but less than likely.” An event is “remote” if “the chance of the future event or events occurring is more than slight but less than reasonably possible."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s from zero to $5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or financial condition for any particular period.</t>
  </si>
  <si>
    <t>Segment Reporting</t>
  </si>
  <si>
    <t>Segment Reporting [Abstract]</t>
  </si>
  <si>
    <t xml:space="preserve">Note 11 - Segment Reporting Synovus' business segments are based on the products and services provided or the customers served, and as of the fourth quarter of 2019, reflect the manner in which financial information is evaluated by the chief operating decision maker. Prior to the fourth quarter of 2019, Synovus identified its overall banking operations as its only reportable segment. Synovus has three major reportable business segments: Community Banking, Wholesale Banking, and Financial Management Services (FMS), with functional activities such as treasury, technology, operations, marketing, finance, enterprise risk, legal, human resources, corporate communications, executive management, among others, included in Treasury and Corporate Other. Business segment results are determined based upon Synovus' management reporting system, which assigns balance sheet and income statement items to each of the business segments. Certain assets, liabilities, revenues, and expenses not allocated or attributable to a particular business segment are included in Treasury and Corporate Other.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The Community Banking business segment serves customers using a relationship-based approach through its branch, ATM, commercial, and private wealth network in addition to mobile, Internet, and telephone banking. This segment primarily provides individual, small business, and corporate customers with an array of comprehensive banking products and services including commercial, home equity, and other consumer loans, credit and debit cards, and deposit accounts. The Wholesale Banking business segment serves primarily larger corporate customers by providing commercial lending and deposit services through specialty teams including middle market, CRE, senior housing, national accounts, premium finance, structured lending, healthcare, and asset-based lending. The Financial Management Services (FMS) business segment serves its customers by providing mortgage and trust services and also specializing in professional portfolio management for fixed-income securities, investment banking, the execution of securities transactions as a broker/dealer, asset management, and financial planning services, as well as the provision of individual investment advice on equity and other securities. Synovus uses a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and Corporate Other function where it can be centrally monitored and managed. Treasury and Corporate Other charges (credits) an internal cost of funds for assets held in (or pays for funding provided by) each business segment. The FTP rate is based on prevailing market interest rates for comparable duration assets (or liabilities). The following table presents certain financial information for each reportable business segment for the first quarter of 2020. To provide comparable information, Synovus has included proforma business segment financial information for the first quarter of 2019 utilizing various allocation methodologies based on balance sheet and income statement items assigned to each business segment. The application and development of management reporting methodologies is a dynamic process and is subject to periodic enhancements. As these enhancements are made, financial results presented by each reportable business segment may be periodically revised. (in thousands) Community Banking Wholesale Banking Financial Management Services Treasury and Corporate Other Synovus Consolidated First Quarter 2020 Net interest income $ 197,246 $ 123,170 $ 16,782 $ 36,062 $ 373,260 Non-interest revenue 33,449 9,256 47,275 13,877 103,857 Non-interest expense 75,304 18,202 43,289 139,484 276,279 Pre-provision net revenue $ 155,391 $ 114,224 $ 20,768 $ (89,545) $ 200,838 (in thousands) Community Banking Wholesale Banking Financial Management Services Treasury and Corporate Other Synovus Consolidated First Quarter 2019 Proforma Net interest income $ 214,759 $ 125,611 $ 28,865 $ 27,940 $ 397,175 Non-interest revenue 32,776 6,758 32,279 7,565 79,378 Non-interest expense 74,816 15,019 33,218 169,357 292,410 Pre-provision net revenue $ 172,719 $ 117,350 $ 27,926 $ (133,852) $ 184,143 March 31, 2020 (dollars in thousands) Community Banking Wholesale Banking Financial Management Services Treasury and Corporate Other Synovus Consolidated Total loans net of deferred fees and costs $ 12,224,112 $ 18,691,302 $ 5,344,276 $ 1,998,334 $ 38,258,024 Total deposits 25,364,034 9,111,207 266,839 5,084,505 39,826,585 Total full-time equivalent employees 2,291 237 838 1,936 5,302 December 31, 2019 (dollars in thousands) Community Banking Wholesale Banking Financial Management Services Treasury and Corporate Other Synovus Consolidated Total loans net of deferred fees and costs $ 12,170,914 $ 17,643,509 $ 5,285,455 $ 2,062,572 $ 37,162,450 Total deposits 25,610,777 8,314,184 284,716 4,195,827 38,405,504 Total full-time equivalent employees 2,301 213 839 1,911 5,264 </t>
  </si>
  <si>
    <t>Basis of Presentation and Accounting Policies (Policies)</t>
  </si>
  <si>
    <t>Basis of Presentation</t>
  </si>
  <si>
    <t>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19 Form 10-K.</t>
  </si>
  <si>
    <t>Reclassifications</t>
  </si>
  <si>
    <t>Prior periods' consolidated financial statements are reclassified whenever necessary to conform to the current periods' presentation.</t>
  </si>
  <si>
    <t>Use of Estimates in the Preparation of Financial Statements</t>
  </si>
  <si>
    <t>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change relate to the determination of the ACL; estimates of fair value, including goodwill impairment assessment; income taxes; and contingent liabilities including legal matters, among others.</t>
  </si>
  <si>
    <t>Recently Adopted Accounting Standards and Recently Issued Accounting Standards Not Yet Adopted</t>
  </si>
  <si>
    <t>Recently Adopted Accounting Standards ASU 2016-13, Financial Instruments-Credit Losses (ASC 326). On January 1, 2020, Synovus adopted ASU 2016-13 (and all subsequent ASUs on this topic), which replaces the existing incurred loss impairment guidance with an expected credit loss methodology (referred to as CECL). CECL requires management’s estimate of credit losses over the full remaining expected life of loans and other financial instruments and for Synovus, applies to loans, unfunded loan commitments, and available for sale debt securities. Upon adoption, Synovus applied the modified retrospective approach and recorded an after-tax cumulative-effect adjustment to beginning retained earnings for non-PCD assets (formerly non-PCI assets) and unfunded commitments of $35.7 million. Additionally, an initial estimate of expected credit losses on PCD assets (formerly PCI or ASC 310-30) was recognized with an offset to the cost basis of the related loans of $62.2 million. As permitted by transition guidance, Synovus did not reassess whether PCI assets met the criteria of PCD assets as of the adoption date. The remaining non-credit discount (based on the adjusted amortized cost basis) will be accreted into interest income. Results for reporting periods after adoption are presented under ASC 326 while prior period amounts continue to be reported in accordance with previously applicable GAAP. The following table illustrates the impact of ASC 326 adoption: As of January 1, 2020 in thousands Pre-ASC 326 Adoption Impact of ASC 326 Adoption As Reported under ASC 326 Assets Allowance for loan losses: Commercial and industrial $ 145,782 $ (2,310) $ 143,472 Commercial real estate 67,430 (651) 66,779 Consumer 68,190 85,955 154,145 Total allowance for loan losses $ 281,402 $ 82,994 $ 364,396 Liabilities Reserve for unfunded commitments $ 1,375 $ 27,440 $ 28,815 Allowance for credit losses $ 282,777 $ 110,434 $ 393,211 The following table illustrates the distribution of the ASC 326 adoption impact to loans and equity: As of January 1, 2020 in thousands Pre-ASC 326 Adoption Impact of ASC 326 Adoption As Reported under ASC 326 Loans, net $ 36,881,048 $ (20,767) $ 36,860,281 Retained earnings 1,068,327 (35,721) 1,032,606 On March 27, 2020, the federal banking regulators issued an interim final rule, updating CECL transition options, which allows electing banking organizations to delay an estimate of the effect of CECL on regulatory capital for up to two years, followed by a three-year phase-in transition period. March 31, 2020 regulatory capital ratios reflect Synovus' election of the five-year transition provision. In conjunction with the adoption of ASC 326, the following are additional disclosures about our significant accounting policies related to CECL. Recently Issued Accounting Standards Not Yet Adopted ASU 2020-04, Reference Rate Reform: Facilitation of the Effects of Reference Rate Reform on Financial Reporting (ASC 848). Facilitation of the Effects of Reference Rate Reform on Financial Reporting, provides temporary, optional guidance to ease the potential burden in accounting for, or recognizing the effects of, the transition away from the LIBOR or other interbank offered rate on financial reporting. To help with the transition to new reference rates, the ASU provides optional expedients and exceptions for applying GAAP to affected contract modifications and hedge accounting relationships. The main provisions include: • A change in a contract’s reference interest rate would be accounted for as a continuation of that contract rather than as the creation of a new one for contracts, including loans, debt, leases, and other arrangements, that meet specific criteria.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We are evaluating the impact of adopting the new guidance on the consolidated financial statements on an ongoing basis with no material expected impac t at this time.</t>
  </si>
  <si>
    <t>Investment securities available for sale are carried at fair value with unrealized gains and losses, net of the related tax effect, excluded from earnings and reported as a separate component of shareholders' equity within accumulated other comprehensive income (loss) until realized. For investment securities available for sale in an unrealized loss position, if Synovus has an intention to sell the security or it is more likely than not that the security will be required to be sold prior to recovery, the security is written down to its fair value. The write down is charged against the ACL with any additional impairment recorded in earnings. If the aforementioned criteria is not met, Synovus performs a quarterly assessment of its available for sale debt securities to determine if the decline in fair value of a security below its amortized cost is related to credit losses or other factors. Management cons iders the extent to which fair value is less than amortized cost, the issuer of the security, any changes to the rating of the security by a rating agency, and adverse conditions specifically related to the security, among other factors. In assessing whether credit related impairment exists, the present value of cash flows expected to be collected from the security is compared to the security's amortized cos t. If the present value of cash flows expected to be collected is less than the security's amortized cost basis, the difference is attributable to credit losses. For such differences, Synovus records an allowance for credit losses ("ACL") with an offset to provision for credit losses expense. Synovus limits the ACL recorded to the amount the security's fair value is less than the amortized cost basis. Impairment losses related to other factors are recognized in other comprehensive income (loss). Accrued interest on available for sale debt securities is excluded from the ACL determination and is recognized within other assets o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t>
  </si>
  <si>
    <t>Loans and Interest Income</t>
  </si>
  <si>
    <t>Loans the Company has the intent and ability to hold for the foreseeable future are reported at principal amounts outstanding less amounts charged off, net of deferred fees and costs, and purchase premiums/discounts. Interest income, net deferred fees, and purchase premium/discount amortization/accretion on loans, are recognized on a level yield basis. Allowance for Credit Losses for Loans Held for Investment The allowance for credit losses on loans held for investment are included in the ALL and represent management's estimate of credit losses expected over the life of the loans included in Synovus' existing loans held for investment portfolio. Changes to the allowance are recorded through a provision for credit losses and reduced by loans charged-off, net of recoveries. Determining the appropriateness of the allowance is complex and requires judgment by management about the effect of matters that are inherently uncertain. Accrued but uncollected interest is recorded in other assets on the consolidated balance sheets. The Company elected not to measure an ACL for accrued interest receivables as allowable per ASC 326-20-30-5A as Synovus' non-accrual policies result in the timely write-off of accrued but uncollected interest. Credit loss measurement Synovus' loan loss estimation process includes procedures to appropriately consider the unique characteristics of its loan portfolio segments (commercial and industrial ("C&amp;I"), commercial real estate ("CRE") and consumer). These segments are further disaggregated into loan classes, the level at which credit quality is assessed and monitored (as described in the subsequent sections). The ALL is measured on a collective (pool) basis when similar risk characteristics exist. Loans are grouped based upon the nature of the loan type and are further segregated based upon the individual loan risk ratings. Credit loss assumptions are primarily estimated using a discounted cash flow ("DCF") model applied to the aforementioned loan groupings. This model calculates an expected life-of-loan loss percentage for each loan category by considering the forecasted PD, which is the probability that a borrower will default, adjusted for relevant forecasted macroeconomic factors, and LGD, which is the estimate of the amount of net loss in the event of default. Expected credit losses are estimated over the contractual term of the loan, adjusted for expected prepayments and curtailments when appropriate. Management's determination of the contract term excludes expected extensions, renewals, and modifications unless either of the following applies: there is a reasonable expectation at the reporting date that a TDR will be executed with an individual borrower or the extension or renewal option is included in the contract at the reporting date and is not unconditionally cancellable by Synovus. To the extent the lives of the loans in the portfolio extend beyond the period for which a reasonable and supportable forecast can be made (which is 1 year for Synovus), the Company reverts, on a straight-line basis back to the historical rates. Life-of-loan loss percentages may also be adjusted, as necessary, for certain quantitative and qualitative factors that in management's judgment are necessary to reflect losses expected in the portfolio. These adjustments address inherent limitations in the quantitative model including uncertainty and limitations, among others. The above reflects the ALL estimation process for most commercial and consumer sub-pools. In some cases, Synovus may apply other acceptable loss rate models (as permitted by policy) to smaller subpools. Loans that do not share risk characteristics are individually evaluated on a loan by loan basis with specific reserves, if any, recorded as appropriate. Specific reserves are determined based on two methods: discounted cash flow based upon the loan's contractual effective interest rate or at the fair value of the collateral, less costs to sell if the loan is collateral-dependent. Under the discounted cash flow method, resulting expected credit losses are recorded as a specific reserve with a charge-off for any portion of the expected credit loss that is determined not to be recoverable. The reserve is reassessed each quarter and adjusted as appropriate based on changes in estimated cash flows. Additionally, where guarantors are determined to be a source of repayment, an assessment of the guarantee is required. This guarantee assessment would include, but not be limited to, factors such as type and feature of the guarantee, consideration for the guarantor's financial strength and capacity to service the loan in combination with the guarantor's other financial obligations as well as the guarantor's willingness to assist in servicing the loan. If the loan is collateral-dependent, then the fair value of the loan's collateral, less estimated selling costs, is compared to the loan's carrying amount to determine impairment. Fair value is estimated using appraisals performed by a certified or licensed appraiser. Management also considers other factors or recent developments, such as changes in absorption rates or market conditions at the time of valuation, selling costs and anticipated sales values, taking into account management's plans for disposition, which could result in adjustments to the fair value estimates indicated in the appraisals. The assumptions used in determining the amount of the impairment are subject to significant judgment. Use of different assumptions, for example, changes in the fair value of the collateral or management's plans for disposition could have a significant impact on the amount of impairment. Troubled debt restructurings The ALL on a TDR is measured using the same method as all other loans held for investment, except that the original interest rate, and not the rate specified with the restructuring, is used to discount the expected cash flows. Purchased Loans with Credit Deterioration Purchased loans are evaluated upon acquisition in order to determine if the loan or pool of loans has experienced more-than-insignificant deterioration in credit quality since origination or issuance. In the performance of this evaluation, Synovus considers migration of the credit quality of the loans at origination in comparison to the credit quality at acquisition. Purchased loans classified as PCD are recognized in accordance with ASC 326-20-30, whereby the amortized cost basis of the PCD asset is ‘grossed-up’ by the initial estimate of credit losses with an offset to the ALL. This acquisition date allowance has no income statement effect. Post-acquisition, any changes in estimates of expected credit losses are recorded through the provision for credit losses. Non-credit discounts or premiums are accreted or amortized, respectively into interest income using the interest method. Loans formerly accounted for as purchased credit-impaired in accordance with ASC 310-30 were automatically transitioned to PCD classification. The Company did not maintain ASC 310-30 pools. PCD loans were integrated into existing pool structures based upon the nature of the loan type and are further segregated based upon the individual loan risk ratings as noted above. The accounting treatment for purchased loans classified as non-PCD is the same as loans held for investment as detailed in the above section. Allowance for Credit Losses on Off-balance-sheet Credit Exposures Synovus maintains a separate ACL for off-balance-sheet credit exposures, including unfunded loan commitments, unless the associated obligation is unconditionally cancellable by the Company. This allowance is included in other liabilities on the consolidated balance sheets with offsetting expense recognized as a component of the provision for credit losses on the consolidated statements of income. The reserve for off-balance-sheet credit exposures considers the likelihood that funding will occur and estimates the expected credit losses on resulting commitments expected to be funded over its estimated life.</t>
  </si>
  <si>
    <t>Basis of Presentation and Accounting Policies (Tables)</t>
  </si>
  <si>
    <t>Schedule of New Accounting Pronouncements and Changes in Accounting Principles</t>
  </si>
  <si>
    <t xml:space="preserve">The following table illustrates the impact of ASC 326 adoption: As of January 1, 2020 in thousands Pre-ASC 326 Adoption Impact of ASC 326 Adoption As Reported under ASC 326 Assets Allowance for loan losses: Commercial and industrial $ 145,782 $ (2,310) $ 143,472 Commercial real estate 67,430 (651) 66,779 Consumer 68,190 85,955 154,145 Total allowance for loan losses $ 281,402 $ 82,994 $ 364,396 Liabilities Reserve for unfunded commitments $ 1,375 $ 27,440 $ 28,815 Allowance for credit losses $ 282,777 $ 110,434 $ 393,211 The following table illustrates the distribution of the ASC 326 adoption impact to loans and equity: As of January 1, 2020 in thousands Pre-ASC 326 Adoption Impact of ASC 326 Adoption As Reported under ASC 326 Loans, net $ 36,881,048 $ (20,767) $ 36,860,281 Retained earnings 1,068,327 (35,721) 1,032,606 </t>
  </si>
  <si>
    <t>Acquisitions (Tables)</t>
  </si>
  <si>
    <t>Schedule of Acquisition Related Costs</t>
  </si>
  <si>
    <t>In connection with the FCB acquisition, Synovus incurred merger-related expense presented in the table below totaling $49.7 million for the three months ended March 31, 2019, primarily related to employment compensation agreements, severance, professional services, and contract termination charges: (in thousands) Three Months Ended March 31, 2019 Employment compensation agreements, severance, and other employee benefit costs $ 32,988 Professional fees 15,200 All other expense (1) 1,550 Total merger-related expense $ 49,738 (1) Primarily relates to fees associated with lease exit accruals, asset impairments related to the integration, and contract termination charges.</t>
  </si>
  <si>
    <t>Investment Securities Available for Sale (Tables)</t>
  </si>
  <si>
    <t>Summary of Available-for-Sale Investment Securities</t>
  </si>
  <si>
    <t xml:space="preserve">The amortized cost, gross unrealized gains and losses, and estimated fair values of investment securities available for sale at March 31, 2020 and December 31, 2019 are summarized below. March 31, 2020 (in thousands) Amortized Cost Gross Unrealized Gains Gross Unrealized Losses Fair Value U.S. Treasury securities $ 19,918 $ — $ — $ 19,918 U.S. Government agency securities 72,424 2,469 (37) 74,856 Mortgage-backed securities issued by U.S. Government agencies 53,557 1,866 (1) 55,422 Mortgage-backed securities issued by U.S. Government sponsored enterprises 5,312,698 237,127 — 5,549,825 Collateralized mortgage obligations issued by U.S. Government agencies or sponsored enterprises 601,585 27,297 (2) 628,880 Commercial mortgage-backed securities issued by U.S. Government agencies or sponsored enterprises 311,235 24,502 — 335,737 State and municipal securities 1,007 2 (4) 1,005 Asset-backed securities 154,954 150 (9,129) 145,975 Corporate debt securities and other debt securities 129,376 921 (4,675) 125,622 Total investment securities available for sale $ 6,656,754 $ 294,334 $ (13,848) $ 6,937,240 December 31, 2019 (in thousands) Amortized Cost Gross Unrealized Gains Gross Unrealized Losses Fair Value U.S. Treasury securities $ 19,855 $ — $ — $ 19,855 U.S. Government agency securities 35,499 1,042 — 36,541 Mortgage-backed securities issued by U.S. Government agencies 56,328 560 (72) 56,816 Mortgage-backed securities issued by U.S. Government sponsored enterprises 5,079,396 103,495 (2,076) 5,180,815 Collateralized mortgage obligations issued by U.S. Government agencies or sponsored enterprises 629,706 7,349 (204) 636,851 Commercial mortgage-backed securities issued by U.S. Government agencies or sponsored enterprises 357,291 14,301 — 371,592 State and municipal securities 2,069 6 — 2,075 Asset-backed securities 323,237 4,315 (152) 327,400 Corporate debt securities and other debt securities 144,410 2,317 (2) 146,725 Total investment securities available for sale $ 6,647,791 $ 133,385 $ (2,506) $ 6,778,670 </t>
  </si>
  <si>
    <t>Schedule of Gross Unrealized Losses on Investment Securities and Fair Value</t>
  </si>
  <si>
    <t xml:space="preserve">Gross unrealized losses on investment securities and the fair value of the related securities, aggregated by investment category and length of time that individual securities have been in a continuous unrealized loss position, at March 31, 2020 and December 31, 2019 are presented below. March 31, 2020 Less than 12 Months 12 Months of Longer Total (in thousands) Fair Value Gross Unrealized Losses Fair Value Gross Unrealized Losses Fair Value Gross Unrealized Losses U.S. Government agency securities $ 38,502 $ (37) $ — $ — $ 38,502 $ (37) Mortgage-backed securities issued by U.S. Government agencies 6 (1) — — 6 (1) Collateralized mortgage obligations issued by U.S. Government agencies or sponsored enterprises 320 (1) 32 (1) 352 (2) State and municipal securities 503 (4) — — 503 (4) Asset-backed securities 140,993 (9,129) — — 140,993 (9,129) Corporate debt securities and other debt securities 105,446 (4,675) — — 105,446 (4,675) Total $ 285,770 $ (13,847) $ 32 $ (1) $ 285,802 $ (13,848) December 31, 2019 Less than 12 Months 12 Months of Longer Total (in thousands) Fair Value Gross Unrealized Losses Fair Value Gross Unrealized Losses Fair Value Gross Unrealized Losses Mortgage-backed securities issued by U.S. Government agencies $ 19,543 $ (70) $ 355 $ (2) $ 19,898 $ (72) Mortgage-backed securities issued by U.S. Government sponsored enterprises 768,040 (2,076) — — 768,040 (2,076) Collateralized mortgage obligations issued by U.S. Government agencies or sponsored enterprises 57,670 (204) — — 57,670 (204) Asset-backed securities 37,156 (116) 4,954 (36) 42,110 (152) Corporate debt securities and other debt securities 9,505 (2) — — 9,505 (2) Total $ 891,914 $ (2,468) $ 5,309 $ (38) $ 897,223 $ (2,506) </t>
  </si>
  <si>
    <t>Amortized Cost and Estimated Fair Value by Contractual Maturity of Investment Securities Available-for-Sale</t>
  </si>
  <si>
    <t xml:space="preserve">For purposes of the maturity table, mortgage-backed securities and CMOs, which are not due at a single maturity date, have been classified based on the final contractual maturity date. Distribution of Maturities at March 31, 2020 (in thousands) Within One 1 to 5 5 to 10 More Than Total Amortized Cost U.S. Treasury securities $ 19,918 $ — $ — $ — $ 19,918 U.S. Government agency securities 568 3,367 43,501 24,988 72,424 Mortgage-backed securities issued by U.S. Government agencies — 1,542 803 51,212 53,557 Mortgage-backed securities issued by U.S. Government sponsored enterprises — 517 86,523 5,225,658 5,312,698 Collateralized mortgage obligations issued by U.S. Government agencies or sponsored enterprises — — 296 601,289 601,585 Commercial mortgage-backed securities issued by U.S. Government agencies or sponsored enterprises — 109,774 116,210 85,251 311,235 State and municipal securities — — — 1,007 1,007 Asset-backed securities — — 154,954 — 154,954 Corporate debt securities and other debt securities 24,127 94,619 8,630 2,000 129,376 Total amortized cost $ 44,613 $ 209,819 $ 410,917 $ 5,991,405 $ 6,656,754 Fair Value U.S. Treasury securities $ 19,918 $ — $ — $ — $ 19,918 U.S. Government agency securities 578 3,426 45,897 24,955 74,856 Mortgage-backed securities issued by U.S. Government agencies — 1,588 831 53,003 55,422 Mortgage-backed securities issued by U.S. Government sponsored enterprises — 536 92,059 5,457,230 5,549,825 Collateralized mortgage obligations issued by U.S. Government agencies or sponsored enterprises — — 309 628,571 628,880 Commercial mortgage-backed securities issued by U.S. Government agencies or sponsored enterprises — 116,257 129,175 90,305 335,737 State and municipal securities — — — 1,005 1,005 Asset-backed securities — — 145,975 — 145,975 Corporate debt securities and other debt securities 24,068 92,574 7,418 1,562 125,622 Total fair value $ 44,564 $ 214,381 $ 421,664 $ 6,256,631 $ 6,937,240 </t>
  </si>
  <si>
    <t>Schedule of Sales Activities of Available-for-Sale Securities</t>
  </si>
  <si>
    <t xml:space="preserve">Proceeds from sales, gross gains, and gross losses on sales of securities available for sale for the three months ended March 31, 2020 and 2019 are presented below. The specific identification method is used to reclassify gains and losses out of other comprehensive income at the time of sale. Three Months Ended March 31, (in thousands) 2020 2019 Proceeds from sales of investment securities available for sale $ 413,180 $ 1,642,239 Gross realized gains on sales 8,734 9,130 Gross realized losses on sales — (9,055) Investment securities gains, net $ 8,734 $ 75 </t>
  </si>
  <si>
    <t>Loans and Allowance for Loan Losses (Tables)</t>
  </si>
  <si>
    <t>Schedule of Current, Accruing Past Due, and Non-accrual Loans</t>
  </si>
  <si>
    <t>The following tables provide a summary of current, accruing past due, and non-accrual loans by portfolio class as of March 31, 2020 and December 31, 2019. Current, Accruing Past Due, and Non-accrual Loans March 31, 2020 (in thousands) Current Accruing 30-89 Days Past Due (1) Accruing 90 Days or Greater Past Due (1) Total Accruing Past Due (1) Non-accrual with an ALL (1) Non-accrual without an ALL (1) Total Commercial, financial and agricultural $ 10,896,890 $ 21,149 $ 829 $ 21,978 $ 78,263 $ 21,024 $ 11,018,155 Owner-occupied 6,614,799 10,279 852 11,131 7,718 9,639 6,643,287 Total commercial and industrial 17,511,689 31,428 1,681 33,109 85,981 30,663 17,661,442 Investment properties 9,252,438 3,056 85 3,141 2,212 — 9,257,791 1-4 family properties 744,451 4,636 56 4,692 2,325 — 751,468 Land and development 658,624 976 142 1,118 1,935 265 661,942 Total commercial real estate 10,655,513 8,668 283 8,951 6,472 265 10,671,201 Consumer mortgages 5,583,714 10,836 — 10,836 13,017 554 5,608,121 Home equity lines 1,759,571 5,873 943 6,816 12,475 — 1,778,862 Credit cards 256,445 2,465 2,671 5,136 — — 261,581 Other consumer loans 2,277,102 17,567 820 18,387 6,860 — 2,302,349 Total consumer 9,876,832 36,741 4,434 41,175 32,352 554 9,950,913 Total loans $ 38,044,034 $ 76,837 $ 6,398 $ 83,235 $ 124,805 $ 31,482 $ 38,283,556 (2) December 31, 2019 (in thousands) Current Accruing 30-89 Days Past Due Accruing 90 Days or Greater Past Due Total Accruing Past Due Non-accrual ASC 310-30 Loans (3) Total Commercial, financial and agricultural $ 9,137,585 $ 38,916 $ 1,206 $ 40,122 $ 56,017 $ 1,019,135 $ 10,252,859 Owner-occupied 5,691,095 5,164 576 5,740 9,780 823,196 6,529,811 Total commercial and industrial 14,828,680 44,080 1,782 45,862 65,797 1,842,331 16,782,670 Investment properties 7,303,146 1,344 — 1,344 1,581 1,736,608 9,042,679 1-4 family properties 733,984 2,073 304 2,377 2,253 41,401 780,015 Land and development 577,711 808 — 808 1,110 78,161 657,790 Total commercial real estate 8,614,841 4,225 304 4,529 4,944 1,856,170 10,480,484 Consumer mortgages 3,681,553 4,223 730 4,953 11,369 1,848,493 5,546,368 Home equity lines 1,691,759 7,038 171 7,209 12,034 2,155 1,713,157 Credit cards 263,065 3,076 2,700 5,776 — — 268,841 Other consumer loans 2,363,101 18,688 616 19,304 5,704 8,185 2,396,294 Total consumer 7,999,478 33,025 4,217 37,242 29,107 1,858,833 9,924,660 Total loans $ 31,442,999 $ 81,330 $ 6,303 $ 87,633 $ 99,848 $ 5,557,334 $ 37,187,814 (4) (1) For purposes of this table, non-performing and past due loans exclude COVID-19 loan modifications. (2) Total before net deferred fees and costs of $25.5 million. (3) Represents loans (at fair value) acquired from FCB accounted for under ASC 310-30, net of discount of $90.3 million and payments since Acquisition Date and also include $1.8 million in non-accrual loans, $9.6 million in accruing 90 days or greater past due loans, and $26.5 million in 30-89 days past due loans. (4) Total before net deferred fees and costs of $25.4 million.</t>
  </si>
  <si>
    <t>Loan Portfolio Credit Exposure</t>
  </si>
  <si>
    <t>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ELOCs) secured by junior liens on 1-4 family residential properties also consider available information on the payment status of any associated senior liens with other financial institutions. The risk characteristics and collateral information of each portfolio segment are as follows: Commercial and Industrial Loans The C&amp;I loan portfolio is comprised of general middle market and commercial banking clients across a diverse set of industries. In accordance with Synovus' lending policy, each loan undergoes a detailed underwriting process which incorporates uniform underwriting standards and oversight in proportion to the size and complexity of the lending relationship. These loans are secured by collateral such as business equipment, inventory, and real estate. Whether for real estate or non-real estate purpose, credit decisions on loans in the C&amp;I portfolio are based on cash flow from the operations of the business as the primary source of repayment of the debt, with underlying real estate or other collateral being the secondary source of repayment . Commercial Real Estate Loans CRE loans primarily consist of income-producing investment properties loans. Additionally, CRE loans include 1-4 family properties loans as well as land and development loans. Investment properties loans consist of construction and mortgage loans for income-producing properties and are primarily made to finance multi-family properties, hotels, office buildings, shopping centers, warehouses and other commercial development properties. 1-4 family properties loans include construction loans to homebuilders and commercial mortgage loans related to 1-4 family rental properties and are almost always secured by the underlying property being financed by such loans. These properties are primarily located in the markets served by Synovus. Land and development loans include commercial and residential development as well as land acquisition loans and are secured by land held for future development, typically in excess of one year. Properties securing these loans are substantially within markets served by Synovus, and loan terms generally include personal guarantees from the principals. Loans in this portfolio are underwritten based on the LTV of the collateral and the capacity of the guarantor(s). Consumer Loans The consumer loan portfolio consists of a wide variety of loan products offered through Synovus' banking network including first and second residential mortgages, HELOCs, and credit card loans, as well as home improvement loans and student loans from third-party lending partnerships. The majority of Synovus' consumer loans are consumer mortgages and The following table summarizes each loan portfolio class by risk grade and origination as of March 31, 2020. Loan Portfolio by Risk Grade and Origination March 31, 2020 Term Loans Amortized Cost Basis by Origination Year Revolving Loans (in thousands) 2020 2019 2018 2017 2016 Prior Amortized Cost Basis Converted to Term Loans Total Commercial, financial and agricultural Pass $ 550,653 $ 1,657,933 $ 1,115,403 $ 769,493 $ 642,584 $ 954,718 $ 4,922,661 $ 78,912 $ 10,692,357 Special Mention 1,884 6,304 18,293 30,775 2,090 13,352 57,251 2,223 132,172 Substandard (1) 2,935 13,677 46,404 6,442 10,500 40,659 63,437 721 184,775 Doubtful (2) — — — 198 915 91 6,919 728 8,851 Total commercial, financial and agricultural 555,472 1,677,914 1,180,100 806,908 656,089 1,008,820 5,050,268 82,584 11,018,155 Owner-occupied Pass 386,363 1,213,917 1,271,307 1,116,905 714,764 1,503,199 284,048 — 6,490,503 Special Mention — 5,742 5,000 12,431 5,058 15,252 — — 43,483 Substandard (1) 338 7,352 38,459 29,820 3,912 29,397 23 — 109,301 Total owner-occupied 386,701 1,227,011 1,314,766 1,159,156 723,734 1,547,848 284,071 — 6,643,287 Total commercial and industrial 942,173 2,904,925 2,494,866 1,966,064 1,379,823 2,556,668 5,334,339 82,584 17,661,442 Investment properties Pass 387,787 1,961,810 2,339,056 1,690,528 855,438 1,765,377 184,095 — 9,184,091 Special Mention 836 92 2,117 4,754 5 10,146 — — 17,950 Substandard (1) 160 1,668 1,718 2,124 1,278 48,802 — — 55,750 Total investment properties 388,783 1,963,570 2,342,891 1,697,406 856,721 1,824,325 184,095 — 9,257,791 1-4 family properties Pass 47,219 203,421 103,044 118,126 54,752 138,793 70,505 — 735,860 Special Mention 5 2,006 — — 815 410 2,273 — 5,509 Substandard (1) 69 2,920 3,726 988 387 1,923 86 — 10,099 Total 1-4 family properties 47,293 208,347 106,770 119,114 55,954 141,126 72,864 — 751,468 Land and development Pass 21,204 205,099 104,987 87,990 26,427 96,809 90,201 — 632,717 Special Mention — 1,544 2,394 639 — 8,608 5,738 — 18,923 Substandard (1) 115 1,327 2,905 635 964 4,356 — — 10,302 Total land and development 21,319 207,970 110,286 89,264 27,391 109,773 95,939 — 661,942 Total commercial real estate 457,395 2,379,887 2,559,947 1,905,784 940,066 2,075,224 352,898 — 10,671,201 Loan Portfolio by Risk Grade and Origination (continued) March 31, 2020 Term Loans Amortized Cost Basis by Origination Year Revolving Loans (in thousands) 2020 2019 2018 2017 2016 Prior Amortized Cost Basis Converted to Term Loans Total Consumer mortgages Pass $ 279,510 $ 1,149,232 $ 701,190 $ 942,965 $ 898,374 $ 1,622,114 $ 880 $ — $ 5,594,265 Substandard (1) — 784 281 1,488 1,811 9,418 — — 13,782 Loss (3) — — — — — 74 — — 74 Total consumer mortgages 279,510 1,150,016 701,471 944,453 900,185 1,631,606 880 — 5,608,121 Home equity lines Pass — — — — — — 1,666,627 93,499 1,760,126 Substandard (1) — — — — — — 11,824 5,949 17,773 Doubtful (2) — — — — — — 17 20 37 Loss (3) — — — — — — 736 190 926 Total home equity lines — — — — — — 1,679,204 99,658 1,778,862 Credit cards Pass — — — — — — 258,904 — 258,904 Substandard (1) — — — — — — 736 — 736 Loss (4) — — — — — — 1,941 — 1,941 Total credit cards — — — — — — 261,581 — 261,581 Other consumer loans Pass 121,380 788,397 438,760 413,899 185,671 100,619 245,304 — 2,294,030 Substandard (1) — 1,117 588 3,849 1,439 1,111 215 — 8,319 Total other consumer loans 121,380 789,514 439,348 417,748 187,110 101,730 245,519 — 2,302,349 Total consumer 400,890 1,939,530 1,140,819 1,362,201 1,087,295 1,733,336 2,187,184 99,658 9,950,913 Total loans (5) $ 1,800,458 $ 7,224,342 $ 6,195,632 $ 5,234,049 $ 3,407,184 $ 6,365,228 $ 7,874,421 $ 182,242 $ 38,283,556 (1) Includes $266.4 million of Substandard accruing loans at March 31, 2020. (2) The loans within this risk grade are on non-accrual status and generally have an ALL equal to 50% of the loan amount. (3) The loans within thi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5) Total before net deferred fees and costs of $25.5 million. Loan Portfolio by Risk Grade December 31, 2019 (in thousands) Pass Special Mention Substandard (1) Doubtful (2) Loss (3) Total Commercial, financial and agricultural $ 9,940,359 $ 128,506 $ 182,831 $ 1,163 $ — $ 10,252,859 Owner-occupied 6,386,055 58,330 85,426 — — 6,529,811 Total commercial and industrial 16,326,414 186,836 268,257 1,163 — 16,782,670 Investment properties 8,968,712 16,490 57,477 — — 9,042,679 1-4 family properties 766,529 3,249 10,237 — — 780,015 Land and development 629,351 18,643 9,796 — — 657,790 Total commercial real estate 10,364,592 38,382 77,510 — — 10,480,484 Consumer mortgages 5,527,746 — 18,376 97 149 5,546,368 Home equity lines 1,697,086 — 14,806 21 1,244 1,713,157 Credit cards 266,146 — 818 — 1,877 (4) 268,841 Other consumer loans 2,390,199 — 6,095 — — 2,396,294 Total consumer 9,881,177 — 40,095 118 3,270 9,924,660 Total loans (5) $ 36,572,183 $ 225,218 $ 385,862 $ 1,281 $ 3,270 $ 37,187,814 (1) Includes $288.8 million of substandard accruing loans at December 31, 2019. (2) The loans within this risk grade are on non-accrual status and generally have an ALL equal to 50% of the loan amount. (3) The loans within thi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5) Total before net deferred fees and costs of $25.4 million.</t>
  </si>
  <si>
    <t>Financing Receivable, Allowance for Credit Loss</t>
  </si>
  <si>
    <t xml:space="preserve">The following tables detail the changes in the ALL by loan segment for the three months ended March 31, 2020 and 2019. Allowance for Loan Losses Roll Forward As Of and For the Three Months Ended March 31, 2020 (in thousands) Commercial &amp; Industrial Commercial Real Estate Consumer Total Allowance for loan losses: Beginning balance, prior to adoption of ASU 2016-13 $ 145,782 $ 67,430 $ 68,190 $ 281,402 Impact from adoption of ASU 2016-13 (2,310) (651) 85,955 82,994 Charge-offs (14,885) (1,017) (7,972) (23,874) Recoveries 1,741 399 1,673 3,813 Provision for loan losses 86,622 40,956 21,539 149,117 Ending balance $ 216,950 $ 107,117 $ 169,385 $ 493,452 As Of and For the Three Months Ended March 31, 2019 (in thousands) Commercial &amp; Industrial Commercial Real Estate Consumer Total Allowance for loan losses: Beginning balance $ 133,123 $ 68,796 $ 48,636 $ 250,555 Charge-offs (13,039) (1,233) (6,427) (20,699) Recoveries 1,990 344 1,277 3,611 Provision for loan losses 13,565 1,102 8,902 23,569 Ending balance $ 135,639 $ 69,009 $ 52,388 $ 257,036 </t>
  </si>
  <si>
    <t>Troubled Debt Restructurings</t>
  </si>
  <si>
    <t>Information about Synovus' TDRs is presented in the following tables. The following tables represent, by concession type, the post-modification balance for loans modified or renewed during the three months ended March 31, 2020 and 2019 that were reported as accruing or non-accruing TDRs. TDRs by Concession Type Three Months Ended March 31, 2020 (in thousands, except contract data) Number of Contracts Below Market Interest Rate Other Concessions (1) Total Commercial, financial and agricultural 36 $ 3,724 $ 2,011 $ 5,735 Owner-occupied 5 1,367 96 1,463 Total commercial and industrial 41 5,091 2,107 7,198 Investment properties 2 23,070 — 23,070 1-4 family properties 6 724 442 1,166 Land and development 1 449 — 449 Total commercial real estate 9 24,243 442 24,685 Consumer mortgages 6 515 1,083 1,598 Home equity lines 19 275 964 1,239 Other consumer loans 29 78 1,897 1,975 Total consumer 54 868 3,944 4,812 Total TDRs 104 $ 30,202 $ 6,493 $ 36,695 (2) Three Months Ended March 31, 2019 (in thousands, except contract data) Number of Contracts Below Market Interest Rate Other Concessions(1) Total Commercial, financial and agricultural 13 $ 1,783 $ 899 $ 2,682 Owner-occupied 2 949 — 949 Total commercial and industrial 15 2,732 899 3,631 Investment properties 1 482 — 482 1-4 family properties 6 793 — 793 Total commercial real estate 7 1,275 — 1,275 Consumer mortgages 4 128 1,214 1,342 Home equity lines 1 — 105 105 Other consumer loans 18 108 1,046 1,154 Total consumer 23 236 2,365 2,601 Total TDRs 45 $ 4,243 $ 3,264 $ 7,507 (3) (1) Other concessions generally include term extensions, interest only payments for a period of time, or principal forgiveness, but there was no principal forgiveness for the three months ending March 31, 2020 and 2019. (2) No net charge-offs were recorded during the three months ended March 31, 2020. (3) No net charge-offs were recorded during the three months ended March 31, 2019.</t>
  </si>
  <si>
    <t>Goodwill and Other Intangible Assets (Tables)</t>
  </si>
  <si>
    <t>Schedule of Goodwill</t>
  </si>
  <si>
    <t>Goodwill allocated to each reporting unit at March 31, 2020 and December 31, 2019 is presented as follows (the FMS reportable segment includes two reporting units of Consumer Mortgages and Wealth Management): (in thousands) Community Banking Reporting Unit Wholesale Banking Reporting Unit Consumer Mortgages Reporting Unit Wealth Management Reporting Unit Total Balance as of December 31, 2019 $ 256,323 $ 171,636 $ 44,877 $ 24,431 $ 497,267 Goodwill acquired and adjustments during the year — — — — — Balance as of March 31, 2020 $ 256,323 $ 171,636 $ 44,877 $ 24,431 $ 497,267 Goodwill is evaluated for impairment on an annual basis or whenever an event occurs or circumstances change to indicate that it is more likely than not that an impairment loss has been incurred (i.e. a triggering event). Synovus conducted a goodwill impairment assessment as of December 31, 2019, following Synovus' reorganization, applying ASC 350-20-35-3A Goodwill Subsequent Measurement - Qualitative Assessment Approach and concluded that goodwill was not impaired. See "Part II - Item 8. Financial Statements and Supplementary Data - Note 19 -Segment Reporting" to the consolidated financial statements of Synovus' 2019 Form 10-K for information on Synovus' reorganization during 2019. During the first quarter of 2020, Synovus assessed the indicators of goodwill impairment for each reporting unit and noted certain events related to COVID-19 that indicated it was more likely than not that goodwill was impaired, necessitating an interim test. Triggering events included Synovus' stock price trading below book value for several weeks prior to quarter-end, a series of emergency rate cuts by the Federal Reserve in March, as well as general economic uncertainty surrounding the pandemic. As such, Synovus performed a quantitative assessment of goodwill impairment as of March 31, 2020, which included determining the estimated fair value of each reporting unit and comparing that fair value to the reporting unit's carrying amount. The results of this test indicated that the estimated fair value of each reporting unit exceeded its carrying amount as of March 31, 2020; therefore, goodwill is not impaired as of the testing date. A significant decline in Synovus’ expected future cash flows or estimated growth rates, or a prolonged decline in the price of Synovus’ common stock, due to further deterioration in the economic environment, may necessitate additional interim tests and/or the recording of an impairment charge on goodwill during 2020.</t>
  </si>
  <si>
    <t>Schedule of Other Intangible Assets</t>
  </si>
  <si>
    <t xml:space="preserve">The following table shows the gross carrying amount and accumulated amortization of other intangible assets as of March 31, 2020 and December 31, 2019, which primarily consist of core deposit intangible assets acquired in the FCB acquisition. The CDI is being amortized over its estimated useful life of approximately ten years utilizing an accelerated method. Aggregate other intangible assets amortization expense for the three months ended March 31, 2020 and 2019 was $2.6 million and $3.4 million, respectively. (in thousands) Gross Carrying Amount Accumulated Amortization Net Carrying Value March 31, 2020 CDI $ 57,400 $ (12,784) $ 44,616 Other 12,500 (4,084) 8,416 Total other intangible assets $ 69,900 $ (16,868) $ 53,032 December 31, 2019 CDI $ 57,400 $ (10,436) $ 46,964 Other 12,500 (3,793) 8,707 Total other intangible assets $ 69,900 $ (14,229) $ 55,671 </t>
  </si>
  <si>
    <t>Shareholders' Equity and Other Comprehensive Income (Loss) (Tables)</t>
  </si>
  <si>
    <t>Schedule of Dividends Payable</t>
  </si>
  <si>
    <t xml:space="preserve">The following table presents dividends declared related to common stock. For information related to preferred stock dividends, see "Part II - Item 8. Financial Statements and Supplementary Data - Note 10 - Shareholders' Equity and Other Comprehensive Income" to the consolidated financial statements of Synovus' 2019 Form 10-K. Three Months Ended March 31, 2020 2019 Cash dividends declared per share $ 0.33 $ 0.30 </t>
  </si>
  <si>
    <t>Share-based Compensation, Stock Options, Activity</t>
  </si>
  <si>
    <t xml:space="preserve">Stock Options (in thousands, except per share amounts) Quantity Weighted-Average Exercise Price Per Share Outstanding at January 1, 2020 3,037 $ 22.74 Exercised (220) 29.05 Expired/canceled (6) 20.99 Outstanding at March 31, 2020 2,811 $ 22.25 </t>
  </si>
  <si>
    <t>Schedule of Nonvested Share Activity</t>
  </si>
  <si>
    <t xml:space="preserve">RSUs, MRSUs, and PSUs (in thousands, except per share amounts) Quantity Weighted-Average Grant Date Fair Value Per Share Non-vested at January 1, 2020 1,312 $ 39.28 Granted 689 36.63 Quantity change based on TSR and performance factors 23 36.63 Dividend equivalents granted 12 36.63 Vested (556) 39.25 Forfeited (5) 36.63 Non-vested at March 31, 2020 1,475 $ 38.01 </t>
  </si>
  <si>
    <t>Schedule of Changes in Accumulated Other Comprehensive Income (Loss) by Component (Net of Income Taxes)</t>
  </si>
  <si>
    <t>The following tables illustrate activity within the balances in accumulated other comprehensive income (loss) by component for the three months ended March 31, 2020 and 2019. Changes in Accumulated Other Comprehensive Income (Loss) by Component (Net of Income Taxes) (in thousands) Net unrealized gains (losses) on investment securities available for sale (1) Net unrealized gains (losses) on cash flow hedges (1) Post-retirement unfunded health benefit Total Balance, December 31, 2019 $ 83,666 $ (18,487) $ 462 $ 65,641 Other comprehensive income (loss) before reclassifications 117,330 80,501 — 197,831 Amounts reclassified from AOCI (6,472) (89) — (6,561) Net current period other comprehensive income (loss) 110,858 80,412 — 191,270 Balance at March 31, 2020 $ 194,524 $ 61,925 $ 462 $ 256,911 Balance, December 31, 2018 $ (83,179) $ (12,137) $ 896 $ (94,420) Other comprehensive income (loss) before reclassifications 76,164 — — 76,164 Amounts reclassified from AOCI (56) — (30) (86) Net current period other comprehensive income (loss) 76,108 — (30) 76,078 Balance at March 31, 2019 $ (7,071) $ (12,137) $ 866 $ (18,342) (1) For all periods presented, the ending balance in net unrealized gains (losses) on cash flow hedges and investment securities available for sale includes unrealized losses of $12.1 million and $13.3 million,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si>
  <si>
    <t>Fair Value Accounting (Tables)</t>
  </si>
  <si>
    <t>Financial Instruments Measured at Fair Value on Recurring Basis</t>
  </si>
  <si>
    <t xml:space="preserve">The following tables present all financial instruments measured at fair value on a recurring basis as of March 31, 2020 and December 31, 2019. March 31, 2020 (in thousands) Level 1 Level 2 Level 3 Total Assets and Liabilities at Fair Value Assets Trading securities: Commercial mortgage-backed securities issued by U.S. Government sponsored enterprises $ — $ 637 $ — $ 637 Other mortgage-backed securities — 1,582 — 1,582 State and municipal securities — 680 — 680 Asset-backed securities — 1,913 — 1,913 Other investments — 45 — 45 Total trading securities $ — $ 4,857 $ — $ 4,857 Investment securities available for sale: U.S. Treasury securities $ 19,918 $ — $ — $ 19,918 U.S. Government agency securities — 74,856 — 74,856 Mortgage-backed securities issued by U.S. Government agencies — 55,422 — 55,422 Mortgage-backed securities issued by U.S. Government sponsored enterprises — 5,549,825 — 5,549,825 Collateralized mortgage obligations issued by U.S. Government agencies or sponsored enterprises — 628,880 — 628,880 Commercial mortgage-backed securities issued by U.S. Government agencies or sponsored enterprises — 335,737 — 335,737 State and municipal securities — 1,005 — 1,005 Asset-backed securities — 145,975 — 145,975 Corporate debt securities and other debt securities — 124,060 1,562 125,622 Total investment securities available for sale $ 19,918 $ 6,915,760 $ 1,562 $ 6,937,240 Mortgage loans held for sale — 119,841 — 119,841 Private equity investments 11,877 — 3,255 15,132 Mutual funds and mutual funds held in rabbi trusts 31,241 — — 31,241 GGL/SBA loans servicing asset — — 3,149 3,149 Derivative assets — 466,401 — 466,401 Liabilities Earnout liability $ — $ — $ 11,016 $ 11,016 Derivative liabilities — 184,021 2,050 186,071 December 31, 2019 (in thousands) Level 1 Level 2 Level 3 Total Assets and Liabilities at Fair Value Assets Trading securities: Commercial mortgage-backed securities issued by U.S. Government sponsored enterprises $ — $ 2,486 $ — $ 2,486 Other mortgage-backed securities — 1,284 — 1,284 State and municipal securities — 65 — 65 Asset-backed securities — 3,227 — 3,227 Other investments — 150 — 150 Total trading securities $ — $ 7,212 $ — $ 7,212 Investment securities available for sale: U.S. Treasury securities $ 19,855 $ — $ — $ 19,855 U.S. Government agency securities — 36,541 — 36,541 Mortgage-backed securities issued by U.S. Government agencies — 56,816 — 56,816 Mortgage-backed securities issued by U.S. Government sponsored enterprises — 5,180,815 — 5,180,815 Collateralized mortgage obligations issued by U.S. Government agencies or sponsored enterprises — 636,851 — 636,851 Commercial mortgage-backed securities issued by U.S. Government agencies or sponsored enterprises — 371,592 — 371,592 State and municipal securities — 2,075 — 2,075 Asset-backed securities — 327,400 — 327,400 Corporate debt securities and other debt securities — 144,620 2,105 146,725 Total investment securities available for sale $ 19,855 $ 6,756,710 $ 2,105 $ 6,778,670 Mortgage loans held for sale — 115,173 — 115,173 Private equity investments 15,502 — 3,887 19,389 Mutual funds and mutual funds held in rabbi trusts 32,348 — — 32,348 GGL/SBA loans servicing asset — — 3,040 3,040 Derivative assets — 140,016 — 140,016 Liabilities Trading liability for short positions $ 1,560 $ — $ — $ 1,560 Earnout liability — — 11,016 11,016 Derivative liabilities — 34,732 2,339 37,071 </t>
  </si>
  <si>
    <t>Schedule of Mortgage Loans Held for Sale and Changes in Fair Value Included in Consolidated Statements of Income</t>
  </si>
  <si>
    <t xml:space="preserve">The following table summarizes the difference between the fair value and the UPB of mortgage loans held for sale and the changes in fair value of these loans. An immaterial portion of these changes in fair value was attributable to changes in instrument-specific credit risk. Mortgage Loans Held for Sale (in thousands) As of March 31, 2020 As of December 31, 2019 Fair value $ 119,841 $ 115,173 Unpaid principal balance 116,268 112,218 Fair value less aggregate unpaid principal balance $ 3,573 $ 2,955 Changes in Fair Value Included in Net Income Three Months Ended March 31, (in thousands) 2020 2019 Mortgage loans held for sale $ 619 $ 356 </t>
  </si>
  <si>
    <t>Changes in Level 3 Fair Value Measurements</t>
  </si>
  <si>
    <t xml:space="preserve">Three Months Ended March 31, 2020 (in thousands) Investment Securities Available for Sale Private Equity Investments GGL / SBA Earnout Visa Derivative Beginning balance, December 31, 2019 $ 2,105 $ 3,887 $ 3,040 $ (11,016) $ (2,339) Total gains (losses) realized/unrealized: Included in earnings — (632) (264) — — Unrealized gains (losses) included in OCI (543) — — — — Additions — — 373 — — Settlements — — — — 289 Ending balance, March 31, 2020 $ 1,562 $ 3,255 $ 3,149 $ (11,016) $ (2,050) Total net gains (losses) for the period included in earnings attributable to the change in unrealized gains/(losses) relating to assets/liabilities still held at March 31, 2020 $ — $ (632) $ — $ — $ — Three Months Ended March 31, 2019 (in thousands) Investment Securities Available for Sale Private Equity Investments GGL / SBA Earnout Visa Derivative Beginning balance, December 31, 2018 $ 1,785 $ 11,028 $ 3,729 $ (14,353) $ (1,673) Total gains (losses) realized/unrealized: Included in earnings — 28 (488) — — Unrealized gains (losses) included in OCI 196 — — — — Additions — — 206 — — Settlements — — — — 307 Transfers out of Level 3 — (1,575) — — — Ending balance, March 31, 2019 $ 1,981 $ 9,481 $ 3,447 $ (14,353) $ (1,366) Total net gains (losses) for the period included in earnings attributable to the change in unrealized gains/(losses) relating to assets/liabilities still held at March 31, 2019 $ — $ 28 $ — $ — $ — </t>
  </si>
  <si>
    <t>Fair Value Inputs, Assets, Quantitative Information</t>
  </si>
  <si>
    <t>The table below provides an overview of the valuation techniques and significant unobservable inputs used in those techniques to measure financial instruments that are classified within Level 3 of the valuation hierarchy and are measured at fair value on a recurring basis. The range of sensitivities that management utilized in its fair value calculations is deemed acceptable in the industry with respect to the identified financial instruments. March 31, 2020 (dollars in thousands) Valuation Technique Significant Unobservable Input Level 3 Fair Value Range / Weighted Average Assets measured at fair value on a recurring basis Investment Securities Available for Sale - Discounted cash flow analysis Discount rate $1,562 7.01% 3.56% Private equity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3,255 N/A GGL/SBA loans servicing asset Discounted cash flow analysis Discount rate $3,149 12.16% 16.10% Earnout liability Option pricing methods and Monte Carlo simulation Financial projections of Global One $11,016 N/A Visa derivative liability Discounted cash flow analysis Estimated timing of resolution of covered litigation and future cumulative deposits to the litigation escrow for settlement of the Covered Litigation $2,050 0-2 years (4Q 2021) The table below provides an overview of the valuation techniques and significant unobservable inputs used in those techniques to measure financial instruments that are classified within Level 3 of the valuation hierarchy and are measured at fair value on a non-recurring basis. March 31, 2020 Valuation Technique Significant Unobservable Input Range (Weighted Average) (1) Assets measured at fair value on a non-recurring basis Other real estate Third-party appraised value of real estate less estimated selling costs Discount to appraised value 0%-1% (1%) 0%-10% (7%) MPS receivable (2) Third-party appraised value of business less estimated selling costs Discount to appraised value N/A Other assets held for sale Third-party appraised value less estimated selling costs or BOV Discount to appraised value 0%-76% (58%) 0%-10% (7%) (1) The weighted average is the measure of central tendencies; it is not the value that management is using for the asset or liability. (2) See "Part I - Item 1. Notes to Unaudited Interim Financial Statements - Note 10 - Commitments and Contingencies" of this Report for more information on this receivable which was classified as a NPA at March 31, 2020 and December 31, 2019.</t>
  </si>
  <si>
    <t>Assets Measured at Fair Value on Non-Recurring Basis</t>
  </si>
  <si>
    <t xml:space="preserve">March 31, 2020 December 31, 2019 (in thousands) Level 1 Level 2 Level 3 Total Level 1 Level 2 Level 3 Total Other real estate $ — $ — $ 460 $ 460 $ — $ — $ 8,023 $ 8,023 MPS receivable — — 18,490 18,490 — — 21,437 21,437 Other assets held for sale — — 1,206 1,206 — — 1,238 1,238 </t>
  </si>
  <si>
    <t>Fair Value Adjustments Recognized in Earnings for Assets Measured at Fair Value on a Non-recurring Basis</t>
  </si>
  <si>
    <t xml:space="preserve">The following table presents fair value adjustments recognized in earnings for the three months ended March 31, 2020 and 2019 for assets measured at fair value on a non-recurring basis still held at period-end. Three Months Ended March 31, (in thousands) 2020 2019 Other real estate $ 5 $ 18 MPS receivable 2,663 — Other assets held for sale 1,391 96 </t>
  </si>
  <si>
    <t>Carrying and Estimated Fair Values of Financial Instruments Carried on Balance Sheet</t>
  </si>
  <si>
    <t xml:space="preserve">The following tables present the carrying and estimated fair values of financial instruments at March 31, 2020 and December 31, 2019. The fair values represent management’s best estimates based on a range of methodologies and assumptions. See "Part II - Item 8. Financial Statements and Supplementary Data - Note 1 - Summary of Significant Accounting Policies" to the consolidated financial statements of Synovus' 2019 Form 10-K for a description of how fair value measurements are determined. March 31, 2020 (in thousands) Carrying Value Fair Value Level 1 Level 2 Level 3 Financial assets Total cash, cash equivalents, restricted cash, and restricted cash equivalents $ 1,823,834 $ 1,823,834 $ 1,823,834 $ — $ — Trading securities 4,857 4,857 — 4,857 — Investment securities available for sale 6,937,240 6,937,240 19,918 6,915,760 1,562 Mortgage loans held for sale 119,841 119,841 — 119,841 — Private equity investments 15,132 15,132 11,877 — 3,255 Mutual funds and mutual funds held in rabbi trusts 31,241 31,241 31,241 — — Loans, net 37,764,572 38,168,063 — — 38,168,063 GGL/SBA loans servicing asset 3,149 3,149 — — 3,149 Derivative assets 466,401 466,401 — 466,401 — Financial liabilities Non-interest-bearing deposits $ 9,659,451 $ 9,659,451 $ — $ 9,659,451 $ — Non-time interest-bearing deposits 21,305,350 21,305,350 — 21,305,350 — Time deposits 8,861,784 8,934,652 — 8,934,652 — Total deposits $ 39,826,585 $ 39,899,453 $ — $ 39,899,453 $ — Federal funds purchased and securities sold under repurchase agreements 312,776 312,776 312,776 — — Other short-term borrowings 1,175,000 1,175,000 — 1,175,000 — Long-term debt 3,152,339 3,122,480 — 3,122,480 — Earnout liability 11,016 11,016 — — 11,016 Derivative liabilities 186,071 186,071 — 184,021 2,050 December 31, 2019 (in thousands) Carrying Value Fair Value Level 1 Level 2 Level 3 Financial assets Total cash, cash equivalents, restricted cash, and restricted cash equivalents $ 1,186,918 $ 1,186,918 $ 1,186,918 $ — $ — Trading securities 7,212 7,212 — 7,212 — Investment securities available for sale 6,778,670 6,778,670 19,855 6,756,710 2,105 Mortgage loans held for sale 115,173 115,173 — 115,173 — Private equity investments 19,389 19,389 15,502 — 3,887 Mutual funds and mutual funds held in rabbi trusts 32,348 32,348 32,348 — — Loans, net 36,881,048 36,931,256 — — 36,931,256 GGL/SBA loans servicing asset 3,040 3,040 — — 3,040 Derivative assets 140,016 140,016 — 140,016 — Financial liabilities Non-interest-bearing deposits $ 9,439,485 $ 9,439,485 $ — $ 9,439,485 $ — Non-time interest-bearing deposits 19,891,711 19,891,711 — 19,891,711 — Time deposits 9,074,308 9,112,459 — 9,112,459 — Total deposits $ 38,405,504 $ 38,443,655 $ — $ 38,443,655 $ — Federal funds purchased and securities sold under repurchase agreements 165,690 165,690 165,690 — — Trading liability for short positions 1,560 1,560 1,560 — — Other short-term borrowings 1,752,000 1,752,000 — 1,752,000 — Long-term debt 2,153,897 2,185,717 — 2,185,717 — Earnout liability 11,016 11,016 — — 11,016 Derivative liabilities 37,071 37,071 — 34,732 2,339 </t>
  </si>
  <si>
    <t>Derivative Instruments and Hedging Activities (Tables)</t>
  </si>
  <si>
    <t>Impact of Derivatives on Balance Sheet</t>
  </si>
  <si>
    <t>The following table reflects the notional amount and fair value of derivative instruments included on the consolidated balance sheets. March 31, 2020 December 31, 2019 Fair Value Fair Value (in thousands) Notional Amount Derivative Assets (1) Derivative Liabilities (2) Notional Amount Derivative Assets (1) Derivative Liabilities (2) Derivatives in cash flow hedging relationships: Interest rate contracts $ 2,750,000 $ 90,246 $ — $ 2,000,000 $ 54 $ 8,624 Total derivatives designated as hedging instruments $ 90,246 $ — $ 54 $ 8,624 Derivatives not designated Interest rate contracts (3) $ 8,260,884 $ 367,841 $ 178,496 $ 7,258,159 $ 138,672 $ 25,849 Mortgage derivatives - interest rate lock commitments 412,218 8,314 — 70,481 1,290 — Mortgage derivatives - forward commitments to sell fixed-rate mortgage loans 330,000 — 5,097 107,000 — 168 Other contracts (4) 159,412 — 428 145,764 — 91 Visa derivative — — 2,050 — — 2,339 Total derivatives not designated as hedging instruments $ 376,155 $ 186,071 $ 139,962 $ 28,447 (1) Derivative assets are recorded in other assets on the consolidated balance sheets. (2) Derivative liabilities are recorded in other liabilities on the consolidated balance sheets. (3) Includes interest rate contracts for customer swaps and offsetting positions, net of variation margin payments. (4) Includes risk participation agreements sold. Additionally, the notional amount of risk participation agreements purchased was $2.9 million and $3.0 million at March 31, 2020 and December 31, 2019, respectively.</t>
  </si>
  <si>
    <t>Schedule of Derivative Instruments, Effect on Hedging</t>
  </si>
  <si>
    <t>The following table presents the effect of hedging derivative instruments on the consolidated statements of income and the total amounts for the respective line item affected for the three months ended March 31, 2020 and 2019. Three Months Ended March 31, (in thousands) 2020 2019 Total amounts presented in the consolidated statements of income in interest income on loans $ 3,637 $ — Gain/loss on cash flow hedging relationships: (1) Interest rate swaps: Realized gains (losses) reclassified from AOCI, pre-tax, to interest income on loans 120 — Pre-tax income recognized on cash flow hedges $ 120 $ — (1) See "Part I - Item 1. Financial Statements and Supplementary Data - Note 6 - Shareholders' Equity and Other Comprehensive Income (Loss) in this Report for additional information.</t>
  </si>
  <si>
    <t>Effect of Fair Value Hedges on Consolidated Statements of Income</t>
  </si>
  <si>
    <t>The pre-tax effect of changes in fair value from derivative instruments not designated as hedging instruments on the consolidated statements of income for the three months ended March 31, 2020 and 2019 is presented below. Gain (Loss) Recognized in Consolidated Statements of Income Three Months Ended March 31, (in thousands) Location in Consolidated Statements of Income 2020 2019 Derivatives not designated as hedging instruments: Interest rate contracts (1) Capital markets income $ (604) $ (130) Other contracts (2) Capital markets income (337) — Mortgage derivatives - interest rate lock commitments Mortgage banking income 7,024 693 Mortgage derivatives - forward commitments to sell fixed-rate mortgage loans Mortgage banking income (4,929) 13 Total derivatives not designated as hedging instruments $ 1,154 $ 576 (1) Additionally, losses related to termination of customer swaps of $2.5 million were recorded in other non-interest expense for the three months ended March 31, 2020.</t>
  </si>
  <si>
    <t>Net Income Per Common Share (Tables)</t>
  </si>
  <si>
    <t>Schedule of Basic and Diluted Earnings Per Share</t>
  </si>
  <si>
    <t xml:space="preserve">The following table displays a reconciliation of the information used in calculating basic and diluted earnings per common share for the three months ended March 31, 2020 and 2019. Three Months Ended March 31, (in thousands, except per share data) 2020 2019 Basic Net Income Per Common Share: Net income available to common shareholders $ 30,230 $ 117,036 Weighted average common shares outstanding 147,311 160,927 Net income per common share, basic $ 0.21 $ 0.73 Diluted Net Income Per Common Share: Net income available to common shareholders $ 30,230 $ 117,036 Weighted average common shares outstanding 147,311 160,927 Effect of dilutive outstanding equity-based awards, warrants, and earnout payments 1,090 1,833 Weighted average diluted common shares 148,401 162,760 Net income per common share, diluted $ 0.20 $ 0.72 </t>
  </si>
  <si>
    <t>Commitments and Contingencies (Tables)</t>
  </si>
  <si>
    <t>Loan Commitments and Letters of Credit</t>
  </si>
  <si>
    <t xml:space="preserve">(in thousands) March 31, 2020 December 31, 2019 Letters of credit* $ 182,629 $ 202,614 Commitments to fund commercial and industrial loans 6,994,969 7,018,152 Commitments to fund commercial real estate, construction, and land development loans 2,925,791 3,032,252 Commitments under home equity lines of credit 1,508,176 1,501,452 Unused credit card lines 940,016 877,929 Other loan commitments 469,958 485,371 Total letters of credit and unfunded lending commitments $ 13,021,539 $ 13,117,770 Investments in low income housing, solar energy tax credit, and other CRA partnerships: Carrying amount included in other assets $ 166,460 $ 146,612 Amount of future funding commitments included in carrying amount 93,749 78,266 Short-term construction loans and letter of credit commitments 792 2,124 Funded portion of short-term loans and letters of credit 4,516 3,196 </t>
  </si>
  <si>
    <t>Segment Reporting (Tables)</t>
  </si>
  <si>
    <t>Schedule of Segment Reporting</t>
  </si>
  <si>
    <t xml:space="preserve">The following table presents certain financial information for each reportable business segment for the first quarter of 2020. To provide comparable information, Synovus has included proforma business segment financial information for the first quarter of 2019 utilizing various allocation methodologies based on balance sheet and income statement items assigned to each business segment. The application and development of management reporting methodologies is a dynamic process and is subject to periodic enhancements. As these enhancements are made, financial results presented by each reportable business segment may be periodically revised. (in thousands) Community Banking Wholesale Banking Financial Management Services Treasury and Corporate Other Synovus Consolidated First Quarter 2020 Net interest income $ 197,246 $ 123,170 $ 16,782 $ 36,062 $ 373,260 Non-interest revenue 33,449 9,256 47,275 13,877 103,857 Non-interest expense 75,304 18,202 43,289 139,484 276,279 Pre-provision net revenue $ 155,391 $ 114,224 $ 20,768 $ (89,545) $ 200,838 (in thousands) Community Banking Wholesale Banking Financial Management Services Treasury and Corporate Other Synovus Consolidated First Quarter 2019 Proforma Net interest income $ 214,759 $ 125,611 $ 28,865 $ 27,940 $ 397,175 Non-interest revenue 32,776 6,758 32,279 7,565 79,378 Non-interest expense 74,816 15,019 33,218 169,357 292,410 Pre-provision net revenue $ 172,719 $ 117,350 $ 27,926 $ (133,852) $ 184,143 March 31, 2020 (dollars in thousands) Community Banking Wholesale Banking Financial Management Services Treasury and Corporate Other Synovus Consolidated Total loans net of deferred fees and costs $ 12,224,112 $ 18,691,302 $ 5,344,276 $ 1,998,334 $ 38,258,024 Total deposits 25,364,034 9,111,207 266,839 5,084,505 39,826,585 Total full-time equivalent employees 2,291 237 838 1,936 5,302 December 31, 2019 (dollars in thousands) Community Banking Wholesale Banking Financial Management Services Treasury and Corporate Other Synovus Consolidated Total loans net of deferred fees and costs $ 12,170,914 $ 17,643,509 $ 5,285,455 $ 2,062,572 $ 37,162,450 Total deposits 25,610,777 8,314,184 284,716 4,195,827 38,405,504 Total full-time equivalent employees 2,301 213 839 1,911 5,264 </t>
  </si>
  <si>
    <t>Basis of Presentation and Accounting Policies (Narrative) (Details) $ in Thousands</t>
  </si>
  <si>
    <t>Jan. 01, 2020USD ($)</t>
  </si>
  <si>
    <t>Mar. 31, 2020branchATM</t>
  </si>
  <si>
    <t>Dec. 31, 2019USD ($)</t>
  </si>
  <si>
    <t>Number of branches | branch</t>
  </si>
  <si>
    <t>Number of ATMs | ATM</t>
  </si>
  <si>
    <t>Basis Of Presentation [Line Items]</t>
  </si>
  <si>
    <t>Period of forecast reverts for loans</t>
  </si>
  <si>
    <t>1 year</t>
  </si>
  <si>
    <t>ASU 2016-13</t>
  </si>
  <si>
    <t>Adjustment from adoption of ASU</t>
  </si>
  <si>
    <t>ASU 2016-13 | Unfunded Loan Commitment</t>
  </si>
  <si>
    <t>Cost basis of loans</t>
  </si>
  <si>
    <t>Basis of Presentation and Accounting Policies (Schedule of Adoption) (Details) - USD ($) $ in Thousands</t>
  </si>
  <si>
    <t>Jan. 01, 2020</t>
  </si>
  <si>
    <t>Dec. 31, 2018</t>
  </si>
  <si>
    <t>New Accounting Pronouncements or Change in Accounting Principle [Line Items]</t>
  </si>
  <si>
    <t>Total allowance for loan losses</t>
  </si>
  <si>
    <t>Total commercial and industrial</t>
  </si>
  <si>
    <t>Total commercial real estate</t>
  </si>
  <si>
    <t>Retail</t>
  </si>
  <si>
    <t>Reserve for unfunded commitments</t>
  </si>
  <si>
    <t>Allowance for credit losses</t>
  </si>
  <si>
    <t>ASU 2016-13 | Total commercial and industrial</t>
  </si>
  <si>
    <t>ASU 2016-13 | Total commercial real estate</t>
  </si>
  <si>
    <t>ASU 2016-13 | Retail</t>
  </si>
  <si>
    <t>ASU 2016-13 | Impact of ASC 326 Adoption</t>
  </si>
  <si>
    <t>ASU 2016-13 | Impact of ASC 326 Adoption | Total commercial and industrial</t>
  </si>
  <si>
    <t>ASU 2016-13 | Impact of ASC 326 Adoption | Total commercial real estate</t>
  </si>
  <si>
    <t>ASU 2016-13 | Impact of ASC 326 Adoption | Retail</t>
  </si>
  <si>
    <t>ASU 2016-13 | As Reported under ASC 326</t>
  </si>
  <si>
    <t>ASU 2016-13 | As Reported under ASC 326 | Total commercial and industrial</t>
  </si>
  <si>
    <t>ASU 2016-13 | As Reported under ASC 326 | Total commercial real estate</t>
  </si>
  <si>
    <t>ASU 2016-13 | As Reported under ASC 326 | Retail</t>
  </si>
  <si>
    <t>Acquisitions (Narrative) (Details) - USD ($) $ in Thousands</t>
  </si>
  <si>
    <t>Jan. 01, 2019</t>
  </si>
  <si>
    <t>Oct. 01, 2016</t>
  </si>
  <si>
    <t>Business Acquisition [Line Items]</t>
  </si>
  <si>
    <t>Consideration transferred</t>
  </si>
  <si>
    <t>Loans</t>
  </si>
  <si>
    <t>Global One</t>
  </si>
  <si>
    <t>Earnout liability</t>
  </si>
  <si>
    <t>Global One | Minimum</t>
  </si>
  <si>
    <t>Period of additional annual payments</t>
  </si>
  <si>
    <t>3 years</t>
  </si>
  <si>
    <t>Global One | Maximum</t>
  </si>
  <si>
    <t>5 years</t>
  </si>
  <si>
    <t>Acquisitions (Acquisition Related Costs) (Details) - USD ($) $ in Thousands</t>
  </si>
  <si>
    <t>Total merger-related expense</t>
  </si>
  <si>
    <t>FCB Financial Holdings, Inc. | Employment compensation agreements, severance, and other employee benefit costs</t>
  </si>
  <si>
    <t>FCB Financial Holdings, Inc. | Professional fees</t>
  </si>
  <si>
    <t>FCB Financial Holdings, Inc. | All other expense</t>
  </si>
  <si>
    <t>Investment Securities Available for Sale (Summary of Available for Sale Investment Securities) (Details) - USD ($) $ in Thousands</t>
  </si>
  <si>
    <t>Debt Securities, Available-for-sale [Line Items]</t>
  </si>
  <si>
    <t>Amortized Cost</t>
  </si>
  <si>
    <t>Gross Unrealized Gains</t>
  </si>
  <si>
    <t>Gross Unrealized Losses</t>
  </si>
  <si>
    <t>Fair Value</t>
  </si>
  <si>
    <t>U.S. Treasury securities</t>
  </si>
  <si>
    <t>U.S. Government agency securities</t>
  </si>
  <si>
    <t>Mortgage-backed securities issued by U.S. Government agencies</t>
  </si>
  <si>
    <t>Mortgage-backed securities issued by U.S. Government sponsored enterprises</t>
  </si>
  <si>
    <t>Collateralized mortgage obligations issued by U.S. Government agencies or sponsored enterprises</t>
  </si>
  <si>
    <t>Commercial mortgage-backed securities issued by U.S. Government agencies or sponsored enterprises</t>
  </si>
  <si>
    <t>State and municipal securities</t>
  </si>
  <si>
    <t>Asset-backed securities</t>
  </si>
  <si>
    <t>Corporate debt securities and other debt securities</t>
  </si>
  <si>
    <t>Investment Securities Available for Sale (Narrative) (Details) $ in Millions</t>
  </si>
  <si>
    <t>Mar. 31, 2020USD ($)securities</t>
  </si>
  <si>
    <t>Dec. 31, 2019USD ($)securities</t>
  </si>
  <si>
    <t>Financing Receivable, Impaired [Line Items]</t>
  </si>
  <si>
    <t>Investment securities in a loss position for less than twelve months</t>
  </si>
  <si>
    <t>Investment securities in a loss position for twelve months or longer</t>
  </si>
  <si>
    <t>Collateral Pledged</t>
  </si>
  <si>
    <t>Pledged to secure deposits | $</t>
  </si>
  <si>
    <t>Investment Securities Available for Sale (Schedule of Gross Unrealized Losses on Investment Securities and Fair Value) (Details) - USD ($) $ in Thousands</t>
  </si>
  <si>
    <t>Less than 12 Months, Fair Value</t>
  </si>
  <si>
    <t>Less than 12 Months, Gross Unrealized Losses</t>
  </si>
  <si>
    <t>12 Months or Longer, Fair Value</t>
  </si>
  <si>
    <t>12 Months or Longer, Gross Unrealized Losses</t>
  </si>
  <si>
    <t>Total, Fair Value</t>
  </si>
  <si>
    <t>Total, Gross Unrealized Losses</t>
  </si>
  <si>
    <t>Investment Securities Available for Sale (Amortized Cost and Estimated Fair Value by Contractual Maturity of Investment Securities Available for Sale) (Details) - USD ($) $ in Thousands</t>
  </si>
  <si>
    <t>Within One year, Amortized Cost</t>
  </si>
  <si>
    <t>1 to 5 Years, Amortized Cost</t>
  </si>
  <si>
    <t>5 to 10 Years, Amortized Cost</t>
  </si>
  <si>
    <t>More Than 10 years, Amortized Cost</t>
  </si>
  <si>
    <t>Within One Year, Fair Value</t>
  </si>
  <si>
    <t>1 to 5 Years, Fair Value</t>
  </si>
  <si>
    <t>5 to 10 Years, Fair Value</t>
  </si>
  <si>
    <t>More Than 10 years, Fair Value</t>
  </si>
  <si>
    <t>Investment Securities Available for Sale (Summary of Sales Transactions in the Investment Securities Available for Sale Portfolio) (Details) - USD ($) $ in Thousands</t>
  </si>
  <si>
    <t>Gross realized gains on sales</t>
  </si>
  <si>
    <t>Gross realized losses on sales</t>
  </si>
  <si>
    <t>Loans and Allowance for Loan Losses (Schedule of Current, Accruing Past Due and Nonaccrual Loans) (Details) - USD ($) $ in Thousands</t>
  </si>
  <si>
    <t>SEC Schedule, 12-09, Valuation and Qualifying Accounts Disclosure [Line Items]</t>
  </si>
  <si>
    <t>Non-accrual</t>
  </si>
  <si>
    <t>Non-accrual, without an allowance</t>
  </si>
  <si>
    <t>Total loans</t>
  </si>
  <si>
    <t>Deferred fees and costs, net</t>
  </si>
  <si>
    <t>ASC 310-30 Loans</t>
  </si>
  <si>
    <t>Acquired Loans, ASC 310-30 [Member] | FCB Financial Holdings, Inc.</t>
  </si>
  <si>
    <t>Total commercial and industrial | FCB Financial Holdings, Inc.</t>
  </si>
  <si>
    <t>Total commercial and industrial | Commercial, financial and agricultural</t>
  </si>
  <si>
    <t>Total commercial and industrial | Commercial, financial and agricultural | FCB Financial Holdings, Inc.</t>
  </si>
  <si>
    <t>Total commercial and industrial | Owner-occupied</t>
  </si>
  <si>
    <t>Total commercial and industrial | Owner-occupied | FCB Financial Holdings, Inc.</t>
  </si>
  <si>
    <t>Total commercial real estate | FCB Financial Holdings, Inc.</t>
  </si>
  <si>
    <t>Total commercial real estate | Investment properties</t>
  </si>
  <si>
    <t>Total commercial real estate | Investment properties | FCB Financial Holdings, Inc.</t>
  </si>
  <si>
    <t>Total commercial real estate | 1-4 family properties</t>
  </si>
  <si>
    <t>Total commercial real estate | 1-4 family properties | FCB Financial Holdings, Inc.</t>
  </si>
  <si>
    <t>Total commercial real estate | Land and development</t>
  </si>
  <si>
    <t>Total commercial real estate | Land and development | FCB Financial Holdings, Inc.</t>
  </si>
  <si>
    <t>Total consumer</t>
  </si>
  <si>
    <t>Total consumer | FCB Financial Holdings, Inc.</t>
  </si>
  <si>
    <t>Total consumer | Consumer mortgages</t>
  </si>
  <si>
    <t>Total consumer | Consumer mortgages | FCB Financial Holdings, Inc.</t>
  </si>
  <si>
    <t>Total consumer | Home equity lines</t>
  </si>
  <si>
    <t>Total consumer | Home equity lines | FCB Financial Holdings, Inc.</t>
  </si>
  <si>
    <t>Total consumer | Credit cards</t>
  </si>
  <si>
    <t>Total consumer | Credit cards | FCB Financial Holdings, Inc.</t>
  </si>
  <si>
    <t>Total consumer | Other consumer loans</t>
  </si>
  <si>
    <t>Total consumer | Other consumer loans | FCB Financial Holdings, Inc.</t>
  </si>
  <si>
    <t>Current</t>
  </si>
  <si>
    <t>Current | Total commercial and industrial</t>
  </si>
  <si>
    <t>Current | Total commercial and industrial | Commercial, financial and agricultural</t>
  </si>
  <si>
    <t>Current | Total commercial and industrial | Owner-occupied</t>
  </si>
  <si>
    <t>Current | Total commercial real estate</t>
  </si>
  <si>
    <t>Current | Total commercial real estate | Investment properties</t>
  </si>
  <si>
    <t>Current | Total commercial real estate | 1-4 family properties</t>
  </si>
  <si>
    <t>Current | Total commercial real estate | Land and development</t>
  </si>
  <si>
    <t>Current | Total consumer</t>
  </si>
  <si>
    <t>Current | Total consumer | Consumer mortgages</t>
  </si>
  <si>
    <t>Current | Total consumer | Home equity lines</t>
  </si>
  <si>
    <t>Current | Total consumer | Credit cards</t>
  </si>
  <si>
    <t>Current | Total consumer | Other consumer loans</t>
  </si>
  <si>
    <t>Accruing 30 to 89 Days Pat Due</t>
  </si>
  <si>
    <t>Accruing 30 to 89 Days Pat Due | Acquired Loans, ASC 310-30 [Member] | FCB Financial Holdings, Inc.</t>
  </si>
  <si>
    <t>Accruing 30 to 89 Days Pat Due | Total commercial and industrial</t>
  </si>
  <si>
    <t>Accruing 30 to 89 Days Pat Due | Total commercial and industrial | Commercial, financial and agricultural</t>
  </si>
  <si>
    <t>Accruing 30 to 89 Days Pat Due | Total commercial and industrial | Owner-occupied</t>
  </si>
  <si>
    <t>Accruing 30 to 89 Days Pat Due | Total commercial real estate</t>
  </si>
  <si>
    <t>Accruing 30 to 89 Days Pat Due | Total commercial real estate | Investment properties</t>
  </si>
  <si>
    <t>Accruing 30 to 89 Days Pat Due | Total commercial real estate | 1-4 family properties</t>
  </si>
  <si>
    <t>Accruing 30 to 89 Days Pat Due | Total commercial real estate | Land and development</t>
  </si>
  <si>
    <t>Accruing 30 to 89 Days Pat Due | Total consumer</t>
  </si>
  <si>
    <t>Accruing 30 to 89 Days Pat Due | Total consumer | Consumer mortgages</t>
  </si>
  <si>
    <t>Accruing 30 to 89 Days Pat Due | Total consumer | Home equity lines</t>
  </si>
  <si>
    <t>Accruing 30 to 89 Days Pat Due | Total consumer | Credit cards</t>
  </si>
  <si>
    <t>Accruing 30 to 89 Days Pat Due | Total consumer | Other consumer loans</t>
  </si>
  <si>
    <t>Accruing 90 to 149 Days Pat Due</t>
  </si>
  <si>
    <t>Accruing 90 to 149 Days Pat Due | Acquired Loans, ASC 310-30 [Member] | FCB Financial Holdings, Inc.</t>
  </si>
  <si>
    <t>Accruing 90 to 149 Days Pat Due | Total commercial and industrial</t>
  </si>
  <si>
    <t>Accruing 90 to 149 Days Pat Due | Total commercial and industrial | Commercial, financial and agricultural</t>
  </si>
  <si>
    <t>Accruing 90 to 149 Days Pat Due | Total commercial and industrial | Owner-occupied</t>
  </si>
  <si>
    <t>Accruing 90 to 149 Days Pat Due | Total commercial real estate</t>
  </si>
  <si>
    <t>Accruing 90 to 149 Days Pat Due | Total commercial real estate | Investment properties</t>
  </si>
  <si>
    <t>Accruing 90 to 149 Days Pat Due | Total commercial real estate | 1-4 family properties</t>
  </si>
  <si>
    <t>Accruing 90 to 149 Days Pat Due | Total commercial real estate | Land and development</t>
  </si>
  <si>
    <t>Accruing 90 to 149 Days Pat Due | Total consumer</t>
  </si>
  <si>
    <t>Accruing 90 to 149 Days Pat Due | Total consumer | Consumer mortgages</t>
  </si>
  <si>
    <t>Accruing 90 to 149 Days Pat Due | Total consumer | Home equity lines</t>
  </si>
  <si>
    <t>Accruing 90 to 149 Days Pat Due | Total consumer | Credit cards</t>
  </si>
  <si>
    <t>Accruing 90 to 149 Days Pat Due | Total consumer | Other consumer loans</t>
  </si>
  <si>
    <t>Total Accruing Past Due</t>
  </si>
  <si>
    <t>Total Accruing Past Due | Total commercial and industrial</t>
  </si>
  <si>
    <t>Total Accruing Past Due | Total commercial and industrial | Commercial, financial and agricultural</t>
  </si>
  <si>
    <t>Total Accruing Past Due | Total commercial and industrial | Owner-occupied</t>
  </si>
  <si>
    <t>Total Accruing Past Due | Total commercial real estate</t>
  </si>
  <si>
    <t>Total Accruing Past Due | Total commercial real estate | Investment properties</t>
  </si>
  <si>
    <t>Total Accruing Past Due | Total commercial real estate | 1-4 family properties</t>
  </si>
  <si>
    <t>Total Accruing Past Due | Total commercial real estate | Land and development</t>
  </si>
  <si>
    <t>Total Accruing Past Due | Total consumer</t>
  </si>
  <si>
    <t>Total Accruing Past Due | Total consumer | Consumer mortgages</t>
  </si>
  <si>
    <t>Total Accruing Past Due | Total consumer | Home equity lines</t>
  </si>
  <si>
    <t>Total Accruing Past Due | Total consumer | Credit cards</t>
  </si>
  <si>
    <t>Total Accruing Past Due | Total consumer | Other consumer loans</t>
  </si>
  <si>
    <t>Loans and Allowance for Loan Losses (Narrative) (Details)</t>
  </si>
  <si>
    <t>Mar. 31, 2020USD ($)contract</t>
  </si>
  <si>
    <t>Mar. 31, 2019USD ($)contract</t>
  </si>
  <si>
    <t>Accounts, Notes, Loans and Financing Receivable [Line Items]</t>
  </si>
  <si>
    <t>Interest income recognized, cash basis</t>
  </si>
  <si>
    <t>Loans pledged as collateral</t>
  </si>
  <si>
    <t>ACL to loans ratio</t>
  </si>
  <si>
    <t>1.39%</t>
  </si>
  <si>
    <t>CECL estimates qualitative overlay</t>
  </si>
  <si>
    <t>Basis points added to allowance for credit losses</t>
  </si>
  <si>
    <t>0.10%</t>
  </si>
  <si>
    <t>Recorded Investment</t>
  </si>
  <si>
    <t>Commitments to land additional funds to TDRs</t>
  </si>
  <si>
    <t>Troubled Debt Restructuring That Subsequently Defaults</t>
  </si>
  <si>
    <t>Number of contracts | contract</t>
  </si>
  <si>
    <t>Interest Income Recorded</t>
  </si>
  <si>
    <t>Interest income recognized</t>
  </si>
  <si>
    <t>Substandard</t>
  </si>
  <si>
    <t>Retail loan substandard period (in days)</t>
  </si>
  <si>
    <t>90 days</t>
  </si>
  <si>
    <t>Loss And Charged Off</t>
  </si>
  <si>
    <t>Retail loan charge off (in days)</t>
  </si>
  <si>
    <t>120 days</t>
  </si>
  <si>
    <t>Loans and Allowance for Loan Losses (Loan Portfolio Credit Exposure) (Details) - USD ($) $ in Thousands</t>
  </si>
  <si>
    <t>Financing Receivable, Credit Quality Indicator [Line Items]</t>
  </si>
  <si>
    <t>Accrual substandard loans</t>
  </si>
  <si>
    <t>Maximum</t>
  </si>
  <si>
    <t>Allowance for loan losses, percent of loan amount</t>
  </si>
  <si>
    <t>50.00%</t>
  </si>
  <si>
    <t>Pass</t>
  </si>
  <si>
    <t>Special Mention</t>
  </si>
  <si>
    <t>Doubtful</t>
  </si>
  <si>
    <t>Loss</t>
  </si>
  <si>
    <t>Total commercial and industrial | Pass</t>
  </si>
  <si>
    <t>Total commercial and industrial | Pass | Commercial, financial and agricultural</t>
  </si>
  <si>
    <t>Total commercial and industrial | Pass | Owner-occupied</t>
  </si>
  <si>
    <t>Total commercial and industrial | Special Mention</t>
  </si>
  <si>
    <t>Total commercial and industrial | Special Mention | Commercial, financial and agricultural</t>
  </si>
  <si>
    <t>Total commercial and industrial | Special Mention | Owner-occupied</t>
  </si>
  <si>
    <t>Total commercial and industrial | Substandard</t>
  </si>
  <si>
    <t>Total commercial and industrial | Substandard | Commercial, financial and agricultural</t>
  </si>
  <si>
    <t>Total commercial and industrial | Substandard | Owner-occupied</t>
  </si>
  <si>
    <t>Total commercial and industrial | Doubtful</t>
  </si>
  <si>
    <t>Total commercial and industrial | Doubtful | Commercial, financial and agricultural</t>
  </si>
  <si>
    <t>Total commercial and industrial | Doubtful | Owner-occupied</t>
  </si>
  <si>
    <t>Total commercial and industrial | Loss</t>
  </si>
  <si>
    <t>Total commercial and industrial | Loss | Commercial, financial and agricultural</t>
  </si>
  <si>
    <t>Total commercial and industrial | Loss | Owner-occupied</t>
  </si>
  <si>
    <t>Total commercial real estate | Pass</t>
  </si>
  <si>
    <t>Total commercial real estate | Pass | Investment properties</t>
  </si>
  <si>
    <t>Total commercial real estate | Pass | 1-4 family properties</t>
  </si>
  <si>
    <t>Total commercial real estate | Pass | Land and development</t>
  </si>
  <si>
    <t>Total commercial real estate | Special Mention</t>
  </si>
  <si>
    <t>Total commercial real estate | Special Mention | Investment properties</t>
  </si>
  <si>
    <t>Total commercial real estate | Special Mention | 1-4 family properties</t>
  </si>
  <si>
    <t>Total commercial real estate | Special Mention | Land and development</t>
  </si>
  <si>
    <t>Total commercial real estate | Substandard</t>
  </si>
  <si>
    <t>Total commercial real estate | Substandard | Investment properties</t>
  </si>
  <si>
    <t>Total commercial real estate | Substandard | 1-4 family properties</t>
  </si>
  <si>
    <t>Total commercial real estate | Substandard | Land and development</t>
  </si>
  <si>
    <t>Total commercial real estate | Doubtful</t>
  </si>
  <si>
    <t>Total commercial real estate | Doubtful | Investment properties</t>
  </si>
  <si>
    <t>Total commercial real estate | Doubtful | 1-4 family properties</t>
  </si>
  <si>
    <t>Total commercial real estate | Doubtful | Land and development</t>
  </si>
  <si>
    <t>Total commercial real estate | Loss</t>
  </si>
  <si>
    <t>Total commercial real estate | Loss | Investment properties</t>
  </si>
  <si>
    <t>Total commercial real estate | Loss | 1-4 family properties</t>
  </si>
  <si>
    <t>Total commercial real estate | Loss | Land and development</t>
  </si>
  <si>
    <t>Total consumer | Pass</t>
  </si>
  <si>
    <t>Total consumer | Pass | Consumer mortgages</t>
  </si>
  <si>
    <t>Total consumer | Pass | Home equity lines</t>
  </si>
  <si>
    <t>Total consumer | Pass | Credit cards</t>
  </si>
  <si>
    <t>Total consumer | Pass | Other consumer loans</t>
  </si>
  <si>
    <t>Total consumer | Special Mention</t>
  </si>
  <si>
    <t>Total consumer | Special Mention | Consumer mortgages</t>
  </si>
  <si>
    <t>Total consumer | Special Mention | Home equity lines</t>
  </si>
  <si>
    <t>Total consumer | Special Mention | Credit cards</t>
  </si>
  <si>
    <t>Total consumer | Special Mention | Other consumer loans</t>
  </si>
  <si>
    <t>Total consumer | Substandard</t>
  </si>
  <si>
    <t>Total consumer | Substandard | Consumer mortgages</t>
  </si>
  <si>
    <t>Total consumer | Substandard | Home equity lines</t>
  </si>
  <si>
    <t>Total consumer | Substandard | Credit cards</t>
  </si>
  <si>
    <t>Total consumer | Substandard | Other consumer loans</t>
  </si>
  <si>
    <t>Total consumer | Doubtful</t>
  </si>
  <si>
    <t>Total consumer | Doubtful | Consumer mortgages</t>
  </si>
  <si>
    <t>Total consumer | Doubtful | Home equity lines</t>
  </si>
  <si>
    <t>Total consumer | Doubtful | Credit cards</t>
  </si>
  <si>
    <t>Total consumer | Doubtful | Other consumer loans</t>
  </si>
  <si>
    <t>Total consumer | Loss</t>
  </si>
  <si>
    <t>Total consumer | Loss | Consumer mortgages</t>
  </si>
  <si>
    <t>Total consumer | Loss | Home equity lines</t>
  </si>
  <si>
    <t>Total consumer | Loss | Credit cards</t>
  </si>
  <si>
    <t>Total consumer | Loss | Other consumer loans</t>
  </si>
  <si>
    <t>Revolving Loans Amortized Cost Basis</t>
  </si>
  <si>
    <t>Revolving Loans Amortized Cost Basis | Total commercial and industrial</t>
  </si>
  <si>
    <t>Revolving Loans Amortized Cost Basis | Total commercial and industrial | Commercial, financial and agricultural</t>
  </si>
  <si>
    <t>Revolving Loans Amortized Cost Basis | Total commercial and industrial | Owner-occupied</t>
  </si>
  <si>
    <t>Revolving Loans Amortized Cost Basis | Total commercial and industrial | Pass | Commercial, financial and agricultural</t>
  </si>
  <si>
    <t>Revolving Loans Amortized Cost Basis | Total commercial and industrial | Pass | Owner-occupied</t>
  </si>
  <si>
    <t>Revolving Loans Amortized Cost Basis | Total commercial and industrial | Special Mention | Commercial, financial and agricultural</t>
  </si>
  <si>
    <t>Revolving Loans Amortized Cost Basis | Total commercial and industrial | Special Mention | Owner-occupied</t>
  </si>
  <si>
    <t>Revolving Loans Amortized Cost Basis | Total commercial and industrial | Substandard | Commercial, financial and agricultural</t>
  </si>
  <si>
    <t>Revolving Loans Amortized Cost Basis | Total commercial and industrial | Substandard | Owner-occupied</t>
  </si>
  <si>
    <t>Revolving Loans Amortized Cost Basis | Total commercial and industrial | Doubtful | Commercial, financial and agricultural</t>
  </si>
  <si>
    <t>Revolving Loans Amortized Cost Basis | Total commercial real estate</t>
  </si>
  <si>
    <t>Revolving Loans Amortized Cost Basis | Total commercial real estate | Investment properties</t>
  </si>
  <si>
    <t>Revolving Loans Amortized Cost Basis | Total commercial real estate | 1-4 family properties</t>
  </si>
  <si>
    <t>Revolving Loans Amortized Cost Basis | Total commercial real estate | Land and development</t>
  </si>
  <si>
    <t>Revolving Loans Amortized Cost Basis | Total commercial real estate | Pass | Investment properties</t>
  </si>
  <si>
    <t>Revolving Loans Amortized Cost Basis | Total commercial real estate | Pass | 1-4 family properties</t>
  </si>
  <si>
    <t>Revolving Loans Amortized Cost Basis | Total commercial real estate | Pass | Land and development</t>
  </si>
  <si>
    <t>Revolving Loans Amortized Cost Basis | Total commercial real estate | Special Mention | Investment properties</t>
  </si>
  <si>
    <t>Revolving Loans Amortized Cost Basis | Total commercial real estate | Special Mention | 1-4 family properties</t>
  </si>
  <si>
    <t>Revolving Loans Amortized Cost Basis | Total commercial real estate | Special Mention | Land and development</t>
  </si>
  <si>
    <t>Revolving Loans Amortized Cost Basis | Total commercial real estate | Substandard | Investment properties</t>
  </si>
  <si>
    <t>Revolving Loans Amortized Cost Basis | Total commercial real estate | Substandard | 1-4 family properties</t>
  </si>
  <si>
    <t>Revolving Loans Amortized Cost Basis | Total commercial real estate | Substandard | Land and development</t>
  </si>
  <si>
    <t>Revolving Loans Amortized Cost Basis | Total consumer</t>
  </si>
  <si>
    <t>Revolving Loans Amortized Cost Basis | Total consumer | Consumer mortgages</t>
  </si>
  <si>
    <t>Revolving Loans Amortized Cost Basis | Total consumer | Home equity lines</t>
  </si>
  <si>
    <t>Revolving Loans Amortized Cost Basis | Total consumer | Credit cards</t>
  </si>
  <si>
    <t>Revolving Loans Amortized Cost Basis | Total consumer | Other consumer loans</t>
  </si>
  <si>
    <t>Revolving Loans Amortized Cost Basis | Total consumer | Pass | Consumer mortgages</t>
  </si>
  <si>
    <t>Revolving Loans Amortized Cost Basis | Total consumer | Pass | Home equity lines</t>
  </si>
  <si>
    <t>Revolving Loans Amortized Cost Basis | Total consumer | Pass | Credit cards</t>
  </si>
  <si>
    <t>Revolving Loans Amortized Cost Basis | Total consumer | Pass | Other consumer loans</t>
  </si>
  <si>
    <t>Revolving Loans Amortized Cost Basis | Total consumer | Substandard | Consumer mortgages</t>
  </si>
  <si>
    <t>Revolving Loans Amortized Cost Basis | Total consumer | Substandard | Home equity lines</t>
  </si>
  <si>
    <t>Revolving Loans Amortized Cost Basis | Total consumer | Substandard | Credit cards</t>
  </si>
  <si>
    <t>Revolving Loans Amortized Cost Basis | Total consumer | Substandard | Other consumer loans</t>
  </si>
  <si>
    <t>Revolving Loans Amortized Cost Basis | Total consumer | Doubtful | Home equity lines</t>
  </si>
  <si>
    <t>Revolving Loans Amortized Cost Basis | Total consumer | Loss | Consumer mortgages</t>
  </si>
  <si>
    <t>Revolving Loans Amortized Cost Basis | Total consumer | Loss | Home equity lines</t>
  </si>
  <si>
    <t>Revolving Loans Amortized Cost Basis | Total consumer | Loss | Credit cards</t>
  </si>
  <si>
    <t>Revolving Loans Converted to Term Loans</t>
  </si>
  <si>
    <t>Revolving Loans Converted to Term Loans | Total commercial and industrial</t>
  </si>
  <si>
    <t>Revolving Loans Converted to Term Loans | Total commercial and industrial | Commercial, financial and agricultural</t>
  </si>
  <si>
    <t>Revolving Loans Converted to Term Loans | Total commercial and industrial | Owner-occupied</t>
  </si>
  <si>
    <t>Revolving Loans Converted to Term Loans | Total commercial and industrial | Pass | Commercial, financial and agricultural</t>
  </si>
  <si>
    <t>Revolving Loans Converted to Term Loans | Total commercial and industrial | Pass | Owner-occupied</t>
  </si>
  <si>
    <t>Revolving Loans Converted to Term Loans | Total commercial and industrial | Special Mention | Commercial, financial and agricultural</t>
  </si>
  <si>
    <t>Revolving Loans Converted to Term Loans | Total commercial and industrial | Special Mention | Owner-occupied</t>
  </si>
  <si>
    <t>Revolving Loans Converted to Term Loans | Total commercial and industrial | Substandard | Commercial, financial and agricultural</t>
  </si>
  <si>
    <t>Revolving Loans Converted to Term Loans | Total commercial and industrial | Substandard | Owner-occupied</t>
  </si>
  <si>
    <t>Revolving Loans Converted to Term Loans | Total commercial and industrial | Doubtful | Commercial, financial and agricultural</t>
  </si>
  <si>
    <t>Revolving Loans Converted to Term Loans | Total commercial real estate</t>
  </si>
  <si>
    <t>Revolving Loans Converted to Term Loans | Total commercial real estate | Investment properties</t>
  </si>
  <si>
    <t>Revolving Loans Converted to Term Loans | Total commercial real estate | 1-4 family properties</t>
  </si>
  <si>
    <t>Revolving Loans Converted to Term Loans | Total commercial real estate | Land and development</t>
  </si>
  <si>
    <t>Revolving Loans Converted to Term Loans | Total commercial real estate | Pass | Investment properties</t>
  </si>
  <si>
    <t>Revolving Loans Converted to Term Loans | Total commercial real estate | Pass | 1-4 family properties</t>
  </si>
  <si>
    <t>Revolving Loans Converted to Term Loans | Total commercial real estate | Pass | Land and development</t>
  </si>
  <si>
    <t>Revolving Loans Converted to Term Loans | Total commercial real estate | Special Mention | Investment properties</t>
  </si>
  <si>
    <t>Revolving Loans Converted to Term Loans | Total commercial real estate | Special Mention | 1-4 family properties</t>
  </si>
  <si>
    <t>Revolving Loans Converted to Term Loans | Total commercial real estate | Special Mention | Land and development</t>
  </si>
  <si>
    <t>Revolving Loans Converted to Term Loans | Total commercial real estate | Substandard | Investment properties</t>
  </si>
  <si>
    <t>Revolving Loans Converted to Term Loans | Total commercial real estate | Substandard | 1-4 family properties</t>
  </si>
  <si>
    <t>Revolving Loans Converted to Term Loans | Total commercial real estate | Substandard | Land and development</t>
  </si>
  <si>
    <t>Revolving Loans Converted to Term Loans | Total consumer</t>
  </si>
  <si>
    <t>Revolving Loans Converted to Term Loans | Total consumer | Consumer mortgages</t>
  </si>
  <si>
    <t>Revolving Loans Converted to Term Loans | Total consumer | Home equity lines</t>
  </si>
  <si>
    <t>Revolving Loans Converted to Term Loans | Total consumer | Credit cards</t>
  </si>
  <si>
    <t>Revolving Loans Converted to Term Loans | Total consumer | Other consumer loans</t>
  </si>
  <si>
    <t>Revolving Loans Converted to Term Loans | Total consumer | Pass | Consumer mortgages</t>
  </si>
  <si>
    <t>Revolving Loans Converted to Term Loans | Total consumer | Pass | Home equity lines</t>
  </si>
  <si>
    <t>Revolving Loans Converted to Term Loans | Total consumer | Pass | Credit cards</t>
  </si>
  <si>
    <t>Revolving Loans Converted to Term Loans | Total consumer | Pass | Other consumer loans</t>
  </si>
  <si>
    <t>Revolving Loans Converted to Term Loans | Total consumer | Substandard | Consumer mortgages</t>
  </si>
  <si>
    <t>Revolving Loans Converted to Term Loans | Total consumer | Substandard | Home equity lines</t>
  </si>
  <si>
    <t>Revolving Loans Converted to Term Loans | Total consumer | Substandard | Credit cards</t>
  </si>
  <si>
    <t>Revolving Loans Converted to Term Loans | Total consumer | Substandard | Other consumer loans</t>
  </si>
  <si>
    <t>Revolving Loans Converted to Term Loans | Total consumer | Doubtful | Home equity lines</t>
  </si>
  <si>
    <t>Revolving Loans Converted to Term Loans | Total consumer | Loss | Consumer mortgages</t>
  </si>
  <si>
    <t>Revolving Loans Converted to Term Loans | Total consumer | Loss | Home equity lines</t>
  </si>
  <si>
    <t>Revolving Loans Converted to Term Loans | Total consumer | Loss | Credit cards</t>
  </si>
  <si>
    <t>2020 | Total commercial and industrial</t>
  </si>
  <si>
    <t>2020 | Total commercial and industrial | Commercial, financial and agricultural</t>
  </si>
  <si>
    <t>2020 | Total commercial and industrial | Owner-occupied</t>
  </si>
  <si>
    <t>2020 | Total commercial and industrial | Pass | Commercial, financial and agricultural</t>
  </si>
  <si>
    <t>2020 | Total commercial and industrial | Pass | Owner-occupied</t>
  </si>
  <si>
    <t>2020 | Total commercial and industrial | Special Mention | Commercial, financial and agricultural</t>
  </si>
  <si>
    <t>2020 | Total commercial and industrial | Special Mention | Owner-occupied</t>
  </si>
  <si>
    <t>2020 | Total commercial and industrial | Substandard | Commercial, financial and agricultural</t>
  </si>
  <si>
    <t>2020 | Total commercial and industrial | Substandard | Owner-occupied</t>
  </si>
  <si>
    <t>2020 | Total commercial and industrial | Doubtful | Commercial, financial and agricultural</t>
  </si>
  <si>
    <t>2020 | Total commercial real estate</t>
  </si>
  <si>
    <t>2020 | Total commercial real estate | Investment properties</t>
  </si>
  <si>
    <t>2020 | Total commercial real estate | 1-4 family properties</t>
  </si>
  <si>
    <t>2020 | Total commercial real estate | Land and development</t>
  </si>
  <si>
    <t>2020 | Total commercial real estate | Pass | Investment properties</t>
  </si>
  <si>
    <t>2020 | Total commercial real estate | Pass | 1-4 family properties</t>
  </si>
  <si>
    <t>2020 | Total commercial real estate | Pass | Land and development</t>
  </si>
  <si>
    <t>2020 | Total commercial real estate | Special Mention | Investment properties</t>
  </si>
  <si>
    <t>2020 | Total commercial real estate | Special Mention | 1-4 family properties</t>
  </si>
  <si>
    <t>2020 | Total commercial real estate | Special Mention | Land and development</t>
  </si>
  <si>
    <t>2020 | Total commercial real estate | Substandard | Investment properties</t>
  </si>
  <si>
    <t>2020 | Total commercial real estate | Substandard | 1-4 family properties</t>
  </si>
  <si>
    <t>2020 | Total commercial real estate | Substandard | Land and development</t>
  </si>
  <si>
    <t>2020 | Total consumer</t>
  </si>
  <si>
    <t>2020 | Total consumer | Consumer mortgages</t>
  </si>
  <si>
    <t>2020 | Total consumer | Home equity lines</t>
  </si>
  <si>
    <t>2020 | Total consumer | Credit cards</t>
  </si>
  <si>
    <t>2020 | Total consumer | Other consumer loans</t>
  </si>
  <si>
    <t>2020 | Total consumer | Pass | Consumer mortgages</t>
  </si>
  <si>
    <t>2020 | Total consumer | Pass | Home equity lines</t>
  </si>
  <si>
    <t>2020 | Total consumer | Pass | Credit cards</t>
  </si>
  <si>
    <t>2020 | Total consumer | Pass | Other consumer loans</t>
  </si>
  <si>
    <t>2020 | Total consumer | Substandard | Consumer mortgages</t>
  </si>
  <si>
    <t>2020 | Total consumer | Substandard | Home equity lines</t>
  </si>
  <si>
    <t>2020 | Total consumer | Substandard | Credit cards</t>
  </si>
  <si>
    <t>2020 | Total consumer | Substandard | Other consumer loans</t>
  </si>
  <si>
    <t>2020 | Total consumer | Doubtful | Home equity lines</t>
  </si>
  <si>
    <t>2020 | Total consumer | Loss | Consumer mortgages</t>
  </si>
  <si>
    <t>2020 | Total consumer | Loss | Home equity lines</t>
  </si>
  <si>
    <t>2020 | Total consumer | Loss | Credit cards</t>
  </si>
  <si>
    <t>2019</t>
  </si>
  <si>
    <t>2019 | Total commercial and industrial</t>
  </si>
  <si>
    <t>2019 | Total commercial and industrial | Commercial, financial and agricultural</t>
  </si>
  <si>
    <t>2019 | Total commercial and industrial | Owner-occupied</t>
  </si>
  <si>
    <t>2019 | Total commercial and industrial | Pass | Commercial, financial and agricultural</t>
  </si>
  <si>
    <t>2019 | Total commercial and industrial | Pass | Owner-occupied</t>
  </si>
  <si>
    <t>2019 | Total commercial and industrial | Special Mention | Commercial, financial and agricultural</t>
  </si>
  <si>
    <t>2019 | Total commercial and industrial | Special Mention | Owner-occupied</t>
  </si>
  <si>
    <t>2019 | Total commercial and industrial | Substandard | Commercial, financial and agricultural</t>
  </si>
  <si>
    <t>2019 | Total commercial and industrial | Substandard | Owner-occupied</t>
  </si>
  <si>
    <t>2019 | Total commercial and industrial | Doubtful | Commercial, financial and agricultural</t>
  </si>
  <si>
    <t>2019 | Total commercial real estate</t>
  </si>
  <si>
    <t>2019 | Total commercial real estate | Investment properties</t>
  </si>
  <si>
    <t>2019 | Total commercial real estate | 1-4 family properties</t>
  </si>
  <si>
    <t>2019 | Total commercial real estate | Land and development</t>
  </si>
  <si>
    <t>2019 | Total commercial real estate | Pass | Investment properties</t>
  </si>
  <si>
    <t>2019 | Total commercial real estate | Pass | 1-4 family properties</t>
  </si>
  <si>
    <t>2019 | Total commercial real estate | Pass | Land and development</t>
  </si>
  <si>
    <t>2019 | Total commercial real estate | Special Mention | Investment properties</t>
  </si>
  <si>
    <t>2019 | Total commercial real estate | Special Mention | 1-4 family properties</t>
  </si>
  <si>
    <t>2019 | Total commercial real estate | Special Mention | Land and development</t>
  </si>
  <si>
    <t>2019 | Total commercial real estate | Substandard | Investment properties</t>
  </si>
  <si>
    <t>2019 | Total commercial real estate | Substandard | 1-4 family properties</t>
  </si>
  <si>
    <t>2019 | Total commercial real estate | Substandard | Land and development</t>
  </si>
  <si>
    <t>2019 | Total consumer</t>
  </si>
  <si>
    <t>2019 | Total consumer | Consumer mortgages</t>
  </si>
  <si>
    <t>2019 | Total consumer | Home equity lines</t>
  </si>
  <si>
    <t>2019 | Total consumer | Credit cards</t>
  </si>
  <si>
    <t>2019 | Total consumer | Other consumer loans</t>
  </si>
  <si>
    <t>2019 | Total consumer | Pass | Consumer mortgages</t>
  </si>
  <si>
    <t>2019 | Total consumer | Pass | Home equity lines</t>
  </si>
  <si>
    <t>2019 | Total consumer | Pass | Credit cards</t>
  </si>
  <si>
    <t>2019 | Total consumer | Pass | Other consumer loans</t>
  </si>
  <si>
    <t>2019 | Total consumer | Substandard | Consumer mortgages</t>
  </si>
  <si>
    <t>2019 | Total consumer | Substandard | Home equity lines</t>
  </si>
  <si>
    <t>2019 | Total consumer | Substandard | Credit cards</t>
  </si>
  <si>
    <t>2019 | Total consumer | Substandard | Other consumer loans</t>
  </si>
  <si>
    <t>2019 | Total consumer | Doubtful | Home equity lines</t>
  </si>
  <si>
    <t>2019 | Total consumer | Loss | Consumer mortgages</t>
  </si>
  <si>
    <t>2019 | Total consumer | Loss | Home equity lines</t>
  </si>
  <si>
    <t>2019 | Total consumer | Loss | Credit cards</t>
  </si>
  <si>
    <t>2018</t>
  </si>
  <si>
    <t>2018 | Total commercial and industrial</t>
  </si>
  <si>
    <t>2018 | Total commercial and industrial | Commercial, financial and agricultural</t>
  </si>
  <si>
    <t>2018 | Total commercial and industrial | Owner-occupied</t>
  </si>
  <si>
    <t>2018 | Total commercial and industrial | Pass | Commercial, financial and agricultural</t>
  </si>
  <si>
    <t>2018 | Total commercial and industrial | Pass | Owner-occupied</t>
  </si>
  <si>
    <t>2018 | Total commercial and industrial | Special Mention | Commercial, financial and agricultural</t>
  </si>
  <si>
    <t>2018 | Total commercial and industrial | Special Mention | Owner-occupied</t>
  </si>
  <si>
    <t>2018 | Total commercial and industrial | Substandard | Commercial, financial and agricultural</t>
  </si>
  <si>
    <t>2018 | Total commercial and industrial | Substandard | Owner-occupied</t>
  </si>
  <si>
    <t>2018 | Total commercial and industrial | Doubtful | Commercial, financial and agricultural</t>
  </si>
  <si>
    <t>2018 | Total commercial real estate</t>
  </si>
  <si>
    <t>2018 | Total commercial real estate | Investment properties</t>
  </si>
  <si>
    <t>2018 | Total commercial real estate | 1-4 family properties</t>
  </si>
  <si>
    <t>2018 | Total commercial real estate | Land and development</t>
  </si>
  <si>
    <t>2018 | Total commercial real estate | Pass | Investment properties</t>
  </si>
  <si>
    <t>2018 | Total commercial real estate | Pass | 1-4 family properties</t>
  </si>
  <si>
    <t>2018 | Total commercial real estate | Pass | Land and development</t>
  </si>
  <si>
    <t>2018 | Total commercial real estate | Special Mention | Investment properties</t>
  </si>
  <si>
    <t>2018 | Total commercial real estate | Special Mention | 1-4 family properties</t>
  </si>
  <si>
    <t>2018 | Total commercial real estate | Special Mention | Land and development</t>
  </si>
  <si>
    <t>2018 | Total commercial real estate | Substandard | Investment properties</t>
  </si>
  <si>
    <t>2018 | Total commercial real estate | Substandard | 1-4 family properties</t>
  </si>
  <si>
    <t>2018 | Total commercial real estate | Substandard | Land and development</t>
  </si>
  <si>
    <t>2018 | Total consumer</t>
  </si>
  <si>
    <t>2018 | Total consumer | Consumer mortgages</t>
  </si>
  <si>
    <t>2018 | Total consumer | Home equity lines</t>
  </si>
  <si>
    <t>2018 | Total consumer | Credit cards</t>
  </si>
  <si>
    <t>2018 | Total consumer | Other consumer loans</t>
  </si>
  <si>
    <t>2018 | Total consumer | Pass | Consumer mortgages</t>
  </si>
  <si>
    <t>2018 | Total consumer | Pass | Home equity lines</t>
  </si>
  <si>
    <t>2018 | Total consumer | Pass | Credit cards</t>
  </si>
  <si>
    <t>2018 | Total consumer | Pass | Other consumer loans</t>
  </si>
  <si>
    <t>2018 | Total consumer | Substandard | Consumer mortgages</t>
  </si>
  <si>
    <t>2018 | Total consumer | Substandard | Home equity lines</t>
  </si>
  <si>
    <t>2018 | Total consumer | Substandard | Credit cards</t>
  </si>
  <si>
    <t>2018 | Total consumer | Substandard | Other consumer loans</t>
  </si>
  <si>
    <t>2018 | Total consumer | Doubtful | Home equity lines</t>
  </si>
  <si>
    <t>2018 | Total consumer | Loss | Consumer mortgages</t>
  </si>
  <si>
    <t>2018 | Total consumer | Loss | Home equity lines</t>
  </si>
  <si>
    <t>2018 | Total consumer | Loss | Credit cards</t>
  </si>
  <si>
    <t>2017</t>
  </si>
  <si>
    <t>2017 | Total commercial and industrial</t>
  </si>
  <si>
    <t>2017 | Total commercial and industrial | Commercial, financial and agricultural</t>
  </si>
  <si>
    <t>2017 | Total commercial and industrial | Owner-occupied</t>
  </si>
  <si>
    <t>2017 | Total commercial and industrial | Pass | Commercial, financial and agricultural</t>
  </si>
  <si>
    <t>2017 | Total commercial and industrial | Pass | Owner-occupied</t>
  </si>
  <si>
    <t>2017 | Total commercial and industrial | Special Mention | Commercial, financial and agricultural</t>
  </si>
  <si>
    <t>2017 | Total commercial and industrial | Special Mention | Owner-occupied</t>
  </si>
  <si>
    <t>2017 | Total commercial and industrial | Substandard | Commercial, financial and agricultural</t>
  </si>
  <si>
    <t>2017 | Total commercial and industrial | Substandard | Owner-occupied</t>
  </si>
  <si>
    <t>2017 | Total commercial and industrial | Doubtful | Commercial, financial and agricultural</t>
  </si>
  <si>
    <t>2017 | Total commercial real estate</t>
  </si>
  <si>
    <t>2017 | Total commercial real estate | Investment properties</t>
  </si>
  <si>
    <t>2017 | Total commercial real estate | 1-4 family properties</t>
  </si>
  <si>
    <t>2017 | Total commercial real estate | Land and development</t>
  </si>
  <si>
    <t>2017 | Total commercial real estate | Pass | Investment properties</t>
  </si>
  <si>
    <t>2017 | Total commercial real estate | Pass | 1-4 family properties</t>
  </si>
  <si>
    <t>2017 | Total commercial real estate | Pass | Land and development</t>
  </si>
  <si>
    <t>2017 | Total commercial real estate | Special Mention | Investment properties</t>
  </si>
  <si>
    <t>2017 | Total commercial real estate | Special Mention | 1-4 family properties</t>
  </si>
  <si>
    <t>2017 | Total commercial real estate | Special Mention | Land and development</t>
  </si>
  <si>
    <t>2017 | Total commercial real estate | Substandard | Investment properties</t>
  </si>
  <si>
    <t>2017 | Total commercial real estate | Substandard | 1-4 family properties</t>
  </si>
  <si>
    <t>2017 | Total commercial real estate | Substandard | Land and development</t>
  </si>
  <si>
    <t>2017 | Total consumer</t>
  </si>
  <si>
    <t>2017 | Total consumer | Consumer mortgages</t>
  </si>
  <si>
    <t>2017 | Total consumer | Home equity lines</t>
  </si>
  <si>
    <t>2017 | Total consumer | Credit cards</t>
  </si>
  <si>
    <t>2017 | Total consumer | Other consumer loans</t>
  </si>
  <si>
    <t>2017 | Total consumer | Pass | Consumer mortgages</t>
  </si>
  <si>
    <t>2017 | Total consumer | Pass | Home equity lines</t>
  </si>
  <si>
    <t>2017 | Total consumer | Pass | Credit cards</t>
  </si>
  <si>
    <t>2017 | Total consumer | Pass | Other consumer loans</t>
  </si>
  <si>
    <t>2017 | Total consumer | Substandard | Consumer mortgages</t>
  </si>
  <si>
    <t>2017 | Total consumer | Substandard | Home equity lines</t>
  </si>
  <si>
    <t>2017 | Total consumer | Substandard | Credit cards</t>
  </si>
  <si>
    <t>2017 | Total consumer | Substandard | Other consumer loans</t>
  </si>
  <si>
    <t>2017 | Total consumer | Doubtful | Home equity lines</t>
  </si>
  <si>
    <t>2017 | Total consumer | Loss | Consumer mortgages</t>
  </si>
  <si>
    <t>2017 | Total consumer | Loss | Home equity lines</t>
  </si>
  <si>
    <t>2017 | Total consumer | Loss | Credit cards</t>
  </si>
  <si>
    <t>2016</t>
  </si>
  <si>
    <t>2016 | Total commercial and industrial</t>
  </si>
  <si>
    <t>2016 | Total commercial and industrial | Commercial, financial and agricultural</t>
  </si>
  <si>
    <t>2016 | Total commercial and industrial | Owner-occupied</t>
  </si>
  <si>
    <t>2016 | Total commercial and industrial | Pass | Commercial, financial and agricultural</t>
  </si>
  <si>
    <t>2016 | Total commercial and industrial | Pass | Owner-occupied</t>
  </si>
  <si>
    <t>2016 | Total commercial and industrial | Special Mention | Commercial, financial and agricultural</t>
  </si>
  <si>
    <t>2016 | Total commercial and industrial | Special Mention | Owner-occupied</t>
  </si>
  <si>
    <t>2016 | Total commercial and industrial | Substandard | Commercial, financial and agricultural</t>
  </si>
  <si>
    <t>2016 | Total commercial and industrial | Substandard | Owner-occupied</t>
  </si>
  <si>
    <t>2016 | Total commercial and industrial | Doubtful | Commercial, financial and agricultural</t>
  </si>
  <si>
    <t>2016 | Total commercial real estate</t>
  </si>
  <si>
    <t>2016 | Total commercial real estate | Investment properties</t>
  </si>
  <si>
    <t>2016 | Total commercial real estate | 1-4 family properties</t>
  </si>
  <si>
    <t>2016 | Total commercial real estate | Land and development</t>
  </si>
  <si>
    <t>2016 | Total commercial real estate | Pass | Investment properties</t>
  </si>
  <si>
    <t>2016 | Total commercial real estate | Pass | 1-4 family properties</t>
  </si>
  <si>
    <t>2016 | Total commercial real estate | Pass | Land and development</t>
  </si>
  <si>
    <t>2016 | Total commercial real estate | Special Mention | Investment properties</t>
  </si>
  <si>
    <t>2016 | Total commercial real estate | Special Mention | 1-4 family properties</t>
  </si>
  <si>
    <t>2016 | Total commercial real estate | Special Mention | Land and development</t>
  </si>
  <si>
    <t>2016 | Total commercial real estate | Substandard | Investment properties</t>
  </si>
  <si>
    <t>2016 | Total commercial real estate | Substandard | 1-4 family properties</t>
  </si>
  <si>
    <t>2016 | Total commercial real estate | Substandard | Land and development</t>
  </si>
  <si>
    <t>2016 | Total consumer</t>
  </si>
  <si>
    <t>2016 | Total consumer | Consumer mortgages</t>
  </si>
  <si>
    <t>2016 | Total consumer | Home equity lines</t>
  </si>
  <si>
    <t>2016 | Total consumer | Credit cards</t>
  </si>
  <si>
    <t>2016 | Total consumer | Other consumer loans</t>
  </si>
  <si>
    <t>2016 | Total consumer | Pass | Consumer mortgages</t>
  </si>
  <si>
    <t>2016 | Total consumer | Pass | Home equity lines</t>
  </si>
  <si>
    <t>2016 | Total consumer | Pass | Credit cards</t>
  </si>
  <si>
    <t>2016 | Total consumer | Pass | Other consumer loans</t>
  </si>
  <si>
    <t>2016 | Total consumer | Substandard | Consumer mortgages</t>
  </si>
  <si>
    <t>2016 | Total consumer | Substandard | Home equity lines</t>
  </si>
  <si>
    <t>2016 | Total consumer | Substandard | Credit cards</t>
  </si>
  <si>
    <t>2016 | Total consumer | Substandard | Other consumer loans</t>
  </si>
  <si>
    <t>2016 | Total consumer | Doubtful | Home equity lines</t>
  </si>
  <si>
    <t>2016 | Total consumer | Loss | Consumer mortgages</t>
  </si>
  <si>
    <t>2016 | Total consumer | Loss | Home equity lines</t>
  </si>
  <si>
    <t>2016 | Total consumer | Loss | Credit cards</t>
  </si>
  <si>
    <t>Prior</t>
  </si>
  <si>
    <t>Prior | Total commercial and industrial</t>
  </si>
  <si>
    <t>Prior | Total commercial and industrial | Commercial, financial and agricultural</t>
  </si>
  <si>
    <t>Prior | Total commercial and industrial | Owner-occupied</t>
  </si>
  <si>
    <t>Prior | Total commercial and industrial | Pass | Commercial, financial and agricultural</t>
  </si>
  <si>
    <t>Prior | Total commercial and industrial | Pass | Owner-occupied</t>
  </si>
  <si>
    <t>Prior | Total commercial and industrial | Special Mention | Commercial, financial and agricultural</t>
  </si>
  <si>
    <t>Prior | Total commercial and industrial | Special Mention | Owner-occupied</t>
  </si>
  <si>
    <t>Prior | Total commercial and industrial | Substandard | Commercial, financial and agricultural</t>
  </si>
  <si>
    <t>Prior | Total commercial and industrial | Substandard | Owner-occupied</t>
  </si>
  <si>
    <t>Prior | Total commercial and industrial | Doubtful | Commercial, financial and agricultural</t>
  </si>
  <si>
    <t>Prior | Total commercial real estate</t>
  </si>
  <si>
    <t>Prior | Total commercial real estate | Investment properties</t>
  </si>
  <si>
    <t>Prior | Total commercial real estate | 1-4 family properties</t>
  </si>
  <si>
    <t>Prior | Total commercial real estate | Land and development</t>
  </si>
  <si>
    <t>Prior | Total commercial real estate | Pass | Investment properties</t>
  </si>
  <si>
    <t>Prior | Total commercial real estate | Pass | 1-4 family properties</t>
  </si>
  <si>
    <t>Prior | Total commercial real estate | Pass | Land and development</t>
  </si>
  <si>
    <t>Prior | Total commercial real estate | Special Mention | Investment properties</t>
  </si>
  <si>
    <t>Prior | Total commercial real estate | Special Mention | 1-4 family properties</t>
  </si>
  <si>
    <t>Prior | Total commercial real estate | Special Mention | Land and development</t>
  </si>
  <si>
    <t>Prior | Total commercial real estate | Substandard | Investment properties</t>
  </si>
  <si>
    <t>Prior | Total commercial real estate | Substandard | 1-4 family properties</t>
  </si>
  <si>
    <t>Prior | Total commercial real estate | Substandard | Land and development</t>
  </si>
  <si>
    <t>Prior | Total consumer</t>
  </si>
  <si>
    <t>Prior | Total consumer | Consumer mortgages</t>
  </si>
  <si>
    <t>Prior | Total consumer | Home equity lines</t>
  </si>
  <si>
    <t>Prior | Total consumer | Credit cards</t>
  </si>
  <si>
    <t>Prior | Total consumer | Other consumer loans</t>
  </si>
  <si>
    <t>Prior | Total consumer | Pass | Consumer mortgages</t>
  </si>
  <si>
    <t>Prior | Total consumer | Pass | Home equity lines</t>
  </si>
  <si>
    <t>Prior | Total consumer | Pass | Credit cards</t>
  </si>
  <si>
    <t>Prior | Total consumer | Pass | Other consumer loans</t>
  </si>
  <si>
    <t>Prior | Total consumer | Substandard | Consumer mortgages</t>
  </si>
  <si>
    <t>Prior | Total consumer | Substandard | Home equity lines</t>
  </si>
  <si>
    <t>Prior | Total consumer | Substandard | Credit cards</t>
  </si>
  <si>
    <t>Prior | Total consumer | Substandard | Other consumer loans</t>
  </si>
  <si>
    <t>Prior | Total consumer | Doubtful | Home equity lines</t>
  </si>
  <si>
    <t>Prior | Total consumer | Loss | Consumer mortgages</t>
  </si>
  <si>
    <t>Prior | Total consumer | Loss | Home equity lines</t>
  </si>
  <si>
    <t>Prior | Total consumer | Loss | Credit cards</t>
  </si>
  <si>
    <t>Loans and Allowance for Loan Losses (Schedule of Allowances for Loan Losses and Recorded Investment in Loans) (Details) - USD ($) $ in Thousands</t>
  </si>
  <si>
    <t>Allowance for loan losses:</t>
  </si>
  <si>
    <t>Beginning balance</t>
  </si>
  <si>
    <t>Impact from adoption of ASU 2016-13</t>
  </si>
  <si>
    <t>Charge-offs</t>
  </si>
  <si>
    <t>Recoveries</t>
  </si>
  <si>
    <t>Provision for loan losses</t>
  </si>
  <si>
    <t>Ending balance</t>
  </si>
  <si>
    <t>Commercial &amp; Industrial</t>
  </si>
  <si>
    <t>Commercial Real Estate</t>
  </si>
  <si>
    <t>Consumer</t>
  </si>
  <si>
    <t>Loans and Allowance for Loan Losses (Troubled Debt Restructurings) (Details)</t>
  </si>
  <si>
    <t>Mar. 31, 2020USD ($)Contract</t>
  </si>
  <si>
    <t>Mar. 31, 2019USD ($)Contract</t>
  </si>
  <si>
    <t>Financing Receivable, Troubled Debt Restructuring [Line Items]</t>
  </si>
  <si>
    <t>Number of Contracts | Contract</t>
  </si>
  <si>
    <t>Net charge-offs</t>
  </si>
  <si>
    <t>Below Market Interest Rate</t>
  </si>
  <si>
    <t>Below Market Interest Rate | Total commercial and industrial</t>
  </si>
  <si>
    <t>Below Market Interest Rate | Total commercial and industrial | Commercial, financial and agricultural</t>
  </si>
  <si>
    <t>Below Market Interest Rate | Total commercial and industrial | Owner-occupied</t>
  </si>
  <si>
    <t>Below Market Interest Rate | Total commercial real estate</t>
  </si>
  <si>
    <t>Below Market Interest Rate | Total commercial real estate | Investment properties</t>
  </si>
  <si>
    <t>Below Market Interest Rate | Total commercial real estate | 1-4 family properties</t>
  </si>
  <si>
    <t>Below Market Interest Rate | Total commercial real estate | Land and development</t>
  </si>
  <si>
    <t>Below Market Interest Rate | Total consumer</t>
  </si>
  <si>
    <t>Below Market Interest Rate | Total consumer | Consumer mortgages</t>
  </si>
  <si>
    <t>Below Market Interest Rate | Total consumer | Home equity lines</t>
  </si>
  <si>
    <t>Below Market Interest Rate | Total consumer | Other consumer loans</t>
  </si>
  <si>
    <t>Other Concessions</t>
  </si>
  <si>
    <t>Other Concessions | Total commercial and industrial</t>
  </si>
  <si>
    <t>Other Concessions | Total commercial and industrial | Commercial, financial and agricultural</t>
  </si>
  <si>
    <t>Other Concessions | Total commercial and industrial | Owner-occupied</t>
  </si>
  <si>
    <t>Other Concessions | Total commercial real estate</t>
  </si>
  <si>
    <t>Other Concessions | Total commercial real estate | Investment properties</t>
  </si>
  <si>
    <t>Other Concessions | Total commercial real estate | 1-4 family properties</t>
  </si>
  <si>
    <t>Other Concessions | Total commercial real estate | Land and development</t>
  </si>
  <si>
    <t>Other Concessions | Total consumer</t>
  </si>
  <si>
    <t>Other Concessions | Total consumer | Consumer mortgages</t>
  </si>
  <si>
    <t>Other Concessions | Total consumer | Home equity lines</t>
  </si>
  <si>
    <t>Other Concessions | Total consumer | Other consumer loans</t>
  </si>
  <si>
    <t>Goodwill and Other Intangible Assets (Narrative) (Details) $ in Millions</t>
  </si>
  <si>
    <t>Mar. 31, 2020USD ($)reporting_unit</t>
  </si>
  <si>
    <t>Mar. 31, 2019USD ($)</t>
  </si>
  <si>
    <t>Number of reporting units | reporting_unit</t>
  </si>
  <si>
    <t>Amortization expense | $</t>
  </si>
  <si>
    <t>FCB Financial Holdings, Inc. | CDI</t>
  </si>
  <si>
    <t>Useful life</t>
  </si>
  <si>
    <t>10 years</t>
  </si>
  <si>
    <t>Goodwill and Other Intangible Assets (Goodwill) (Details) $ in Thousands</t>
  </si>
  <si>
    <t>Mar. 31, 2020USD ($)</t>
  </si>
  <si>
    <t>Goodwill [Roll Forward]</t>
  </si>
  <si>
    <t>Balance as of December 31, 2019</t>
  </si>
  <si>
    <t>Goodwill acquired and adjustments during the year</t>
  </si>
  <si>
    <t>Balance as of March 31, 2020</t>
  </si>
  <si>
    <t>Community Banking Reporting Unit</t>
  </si>
  <si>
    <t>Wholesale Banking Reporting Unit</t>
  </si>
  <si>
    <t>Consumer Mortgages Reporting Unit</t>
  </si>
  <si>
    <t>Wealth Management Reporting Unit</t>
  </si>
  <si>
    <t>Goodwill and Other Intangible Assets (Other Intangible Assets) (Details) - USD ($) $ in Thousands</t>
  </si>
  <si>
    <t>Finite-Lived Intangible Assets [Line Items]</t>
  </si>
  <si>
    <t>Gross Carrying Amount</t>
  </si>
  <si>
    <t>Accumulated Amortization</t>
  </si>
  <si>
    <t>Net Carrying Value</t>
  </si>
  <si>
    <t>CDI</t>
  </si>
  <si>
    <t>Other</t>
  </si>
  <si>
    <t>Shareholders' Equity and Other Comprehensive Income (Loss) (Narrative) (Details) - Common Stock [Member] $ / shares in Units, $ in Millions</t>
  </si>
  <si>
    <t>Mar. 31, 2020USD ($)$ / sharesshares</t>
  </si>
  <si>
    <t>Class of Stock [Line Items]</t>
  </si>
  <si>
    <t>Share repurchased | $</t>
  </si>
  <si>
    <t>Shares repurchased (in shares) | shares</t>
  </si>
  <si>
    <t>Share repurchased (in dollars per share) | $ / shares</t>
  </si>
  <si>
    <t>Shareholders' Equity and Other Comprehensive Income (Loss) (Dividends) (Details) - $ / shares</t>
  </si>
  <si>
    <t>Cash dividends declared per share (in dollars per share)</t>
  </si>
  <si>
    <t>Shareholders' Equity and Other Comprehensive Income (Loss) (Stock Option) (Details) - $ / shares</t>
  </si>
  <si>
    <t>Quantity</t>
  </si>
  <si>
    <t>Options outstanding (in shares)</t>
  </si>
  <si>
    <t>Exercised (in shares)</t>
  </si>
  <si>
    <t>Expired/canceled (in shares)</t>
  </si>
  <si>
    <t>Weighted-Average Exercise Price Per Share</t>
  </si>
  <si>
    <t>Weighted-average exercise price, options (in dollars per share)</t>
  </si>
  <si>
    <t>Exercised (in dollars per share)</t>
  </si>
  <si>
    <t>Expired/canceled (in dollars per share)</t>
  </si>
  <si>
    <t>Shareholders' Equity and Other Comprehensive Income (Loss) (Non-vested Shares/Units) (Details) shares in Thousands</t>
  </si>
  <si>
    <t>Mar. 31, 2020$ / sharesshares</t>
  </si>
  <si>
    <t>Non-vested, beginning balance (in shares) | shares</t>
  </si>
  <si>
    <t>Granted (in shares) | shares</t>
  </si>
  <si>
    <t>Quantity change by TSR factor (in shares) | shares</t>
  </si>
  <si>
    <t>Dividend equivalents granted (in shares) | shares</t>
  </si>
  <si>
    <t>Vested (in shares) | shares</t>
  </si>
  <si>
    <t>Forfeited (in shares) | shares</t>
  </si>
  <si>
    <t>Non-vested, ending balance (in shares) | shares</t>
  </si>
  <si>
    <t>Weighted-Average Grant Date Fair Value Per Share</t>
  </si>
  <si>
    <t>Non-vested, beginning balance (in dollars per share) | $ / shares</t>
  </si>
  <si>
    <t>Granted (in dollars per share) | $ / shares</t>
  </si>
  <si>
    <t>Quantity change by TSR factor (in dollars per share) | $ / shares</t>
  </si>
  <si>
    <t>Dividend equivalents granted (in dollars per share) | $ / shares</t>
  </si>
  <si>
    <t>Vested (in dollars per share) | $ / shares</t>
  </si>
  <si>
    <t>Forfeited (in dollars per share) | $ / shares</t>
  </si>
  <si>
    <t>Non-vested, ending balance (in dollars per share) | $ / shares</t>
  </si>
  <si>
    <t>Shareholders' Equity and Other Comprehensive Income (Loss) (Changes in Accumulated Other Comprehensive Income (Loss) by Component (Net of Income Taxes)) (Details) - USD ($) $ in Thousands</t>
  </si>
  <si>
    <t>Changes in Accumulated Other Comprehensive Income (Loss) by Component [Roll Forward]</t>
  </si>
  <si>
    <t>Balance</t>
  </si>
  <si>
    <t>Accumulated other comprehensive income (loss)</t>
  </si>
  <si>
    <t>Other comprehensive income (loss) before reclassifications</t>
  </si>
  <si>
    <t>Amounts reclassified from AOCI</t>
  </si>
  <si>
    <t>Net unrealized gains (losses) on investment securities available for sale</t>
  </si>
  <si>
    <t>Net unrealized gains (losses) on investment securities available for sale | Valuation Allowance of Deferred Tax Assets</t>
  </si>
  <si>
    <t>Net unrealized gains (losses) on cash flow hedges</t>
  </si>
  <si>
    <t>Post-retirement unfunded health benefit</t>
  </si>
  <si>
    <t>Net unrealized losses on cash flow hedges | Valuation Allowance of Deferred Tax Assets</t>
  </si>
  <si>
    <t>Fair Value Accounting (Financial Instruments Measured at Fair Value on Recurring Basis) (Details) - USD ($) $ in Thousands</t>
  </si>
  <si>
    <t>Fair Value, Balance Sheet Grouping, Financial Statement Captions [Line Items]</t>
  </si>
  <si>
    <t>Level 1</t>
  </si>
  <si>
    <t>Trading securities</t>
  </si>
  <si>
    <t>Private equity investments</t>
  </si>
  <si>
    <t>GGL/SBA loans servicing asset</t>
  </si>
  <si>
    <t>Derivative assets</t>
  </si>
  <si>
    <t>Trading liability for short positions</t>
  </si>
  <si>
    <t>Derivative liabilities</t>
  </si>
  <si>
    <t>Level 2</t>
  </si>
  <si>
    <t>Level 3</t>
  </si>
  <si>
    <t>Fair Value, Measurements, Recurring Basis</t>
  </si>
  <si>
    <t>Fair Value, Measurements, Recurring Basis | Commercial mortgage-backed securities issued by U.S. Government agencies or sponsored enterprises</t>
  </si>
  <si>
    <t>Fair Value, Measurements, Recurring Basis | Other mortgage-backed securities</t>
  </si>
  <si>
    <t>Fair Value, Measurements, Recurring Basis | State and municipal securities</t>
  </si>
  <si>
    <t>Fair Value, Measurements, Recurring Basis | Asset-backed securities</t>
  </si>
  <si>
    <t>Fair Value, Measurements, Recurring Basis | Other investments</t>
  </si>
  <si>
    <t>Fair Value, Measurements, Recurring Basis | U.S. Treasury securities</t>
  </si>
  <si>
    <t>Fair Value, Measurements, Recurring Basis | U.S. Government agency securities</t>
  </si>
  <si>
    <t>Fair Value, Measurements, Recurring Basis | Mortgage-backed securities issued by U.S. Government agencies</t>
  </si>
  <si>
    <t>Fair Value, Measurements, Recurring Basis | Mortgage-backed securities issued by U.S. Government sponsored enterprises</t>
  </si>
  <si>
    <t>Fair Value, Measurements, Recurring Basis | Collateralized mortgage obligations issued by U.S. Government agencies or sponsored enterprises</t>
  </si>
  <si>
    <t>Fair Value, Measurements, Recurring Basis | Corporate debt securities and other debt securities</t>
  </si>
  <si>
    <t>Fair Value, Measurements, Recurring Basis | Mutual funds and mutual funds held in rabbi trusts</t>
  </si>
  <si>
    <t>Mutual funds and mutual funds held in rabbi trusts</t>
  </si>
  <si>
    <t>Fair Value, Measurements, Recurring Basis | Level 1</t>
  </si>
  <si>
    <t>Fair Value, Measurements, Recurring Basis | Level 1 | Commercial mortgage-backed securities issued by U.S. Government agencies or sponsored enterprises</t>
  </si>
  <si>
    <t>Fair Value, Measurements, Recurring Basis | Level 1 | Other mortgage-backed securities</t>
  </si>
  <si>
    <t>Fair Value, Measurements, Recurring Basis | Level 1 | State and municipal securities</t>
  </si>
  <si>
    <t>Fair Value, Measurements, Recurring Basis | Level 1 | Asset-backed securities</t>
  </si>
  <si>
    <t>Fair Value, Measurements, Recurring Basis | Level 1 | Other investments</t>
  </si>
  <si>
    <t>Fair Value, Measurements, Recurring Basis | Level 1 | U.S. Treasury securities</t>
  </si>
  <si>
    <t>Fair Value, Measurements, Recurring Basis | Level 1 | U.S. Government agency securities</t>
  </si>
  <si>
    <t>Fair Value, Measurements, Recurring Basis | Level 1 | Mortgage-backed securities issued by U.S. Government agencies</t>
  </si>
  <si>
    <t>Fair Value, Measurements, Recurring Basis | Level 1 | Mortgage-backed securities issued by U.S. Government sponsored enterprises</t>
  </si>
  <si>
    <t>Fair Value, Measurements, Recurring Basis | Level 1 | Collateralized mortgage obligations issued by U.S. Government agencies or sponsored enterprises</t>
  </si>
  <si>
    <t>Fair Value, Measurements, Recurring Basis | Level 1 | Corporate debt securities and other debt securities</t>
  </si>
  <si>
    <t>Fair Value, Measurements, Recurring Basis | Level 1 | Mutual funds and mutual funds held in rabbi trusts</t>
  </si>
  <si>
    <t>Fair Value, Measurements, Recurring Basis | Level 2</t>
  </si>
  <si>
    <t>Fair Value, Measurements, Recurring Basis | Level 2 | Commercial mortgage-backed securities issued by U.S. Government agencies or sponsored enterprises</t>
  </si>
  <si>
    <t>Fair Value, Measurements, Recurring Basis | Level 2 | Other mortgage-backed securities</t>
  </si>
  <si>
    <t>Fair Value, Measurements, Recurring Basis | Level 2 | State and municipal securities</t>
  </si>
  <si>
    <t>Fair Value, Measurements, Recurring Basis | Level 2 | Asset-backed securities</t>
  </si>
  <si>
    <t>Fair Value, Measurements, Recurring Basis | Level 2 | Other investments</t>
  </si>
  <si>
    <t>Fair Value, Measurements, Recurring Basis | Level 2 | U.S. Treasury securities</t>
  </si>
  <si>
    <t>Fair Value, Measurements, Recurring Basis | Level 2 | U.S. Government agency securities</t>
  </si>
  <si>
    <t>Fair Value, Measurements, Recurring Basis | Level 2 | Mortgage-backed securities issued by U.S. Government agencies</t>
  </si>
  <si>
    <t>Fair Value, Measurements, Recurring Basis | Level 2 | Mortgage-backed securities issued by U.S. Government sponsored enterprises</t>
  </si>
  <si>
    <t>Fair Value, Measurements, Recurring Basis | Level 2 | Collateralized mortgage obligations issued by U.S. Government agencies or sponsored enterprises</t>
  </si>
  <si>
    <t>Fair Value, Measurements, Recurring Basis | Level 2 | Corporate debt securities and other debt securities</t>
  </si>
  <si>
    <t>Fair Value, Measurements, Recurring Basis | Level 2 | Mutual funds and mutual funds held in rabbi trusts</t>
  </si>
  <si>
    <t>Fair Value, Measurements, Recurring Basis | Level 3</t>
  </si>
  <si>
    <t>Fair Value, Measurements, Recurring Basis | Level 3 | Commercial mortgage-backed securities issued by U.S. Government agencies or sponsored enterprises</t>
  </si>
  <si>
    <t>Fair Value, Measurements, Recurring Basis | Level 3 | Other mortgage-backed securities</t>
  </si>
  <si>
    <t>Fair Value, Measurements, Recurring Basis | Level 3 | State and municipal securities</t>
  </si>
  <si>
    <t>Fair Value, Measurements, Recurring Basis | Level 3 | Asset-backed securities</t>
  </si>
  <si>
    <t>Fair Value, Measurements, Recurring Basis | Level 3 | Other investments</t>
  </si>
  <si>
    <t>Fair Value, Measurements, Recurring Basis | Level 3 | U.S. Treasury securities</t>
  </si>
  <si>
    <t>Fair Value, Measurements, Recurring Basis | Level 3 | U.S. Government agency securities</t>
  </si>
  <si>
    <t>Fair Value, Measurements, Recurring Basis | Level 3 | Mortgage-backed securities issued by U.S. Government agencies</t>
  </si>
  <si>
    <t>Fair Value, Measurements, Recurring Basis | Level 3 | Mortgage-backed securities issued by U.S. Government sponsored enterprises</t>
  </si>
  <si>
    <t>Fair Value, Measurements, Recurring Basis | Level 3 | Collateralized mortgage obligations issued by U.S. Government agencies or sponsored enterprises</t>
  </si>
  <si>
    <t>Fair Value, Measurements, Recurring Basis | Level 3 | Corporate debt securities and other debt securities</t>
  </si>
  <si>
    <t>Fair Value, Measurements, Recurring Basis | Level 3 | Mutual funds and mutual funds held in rabbi trusts</t>
  </si>
  <si>
    <t>Fair Value Accounting (Mortgage Loans Held for Sale and Changes in Fair Value Included in Consolidated Statements of Income) (Details) - USD ($) $ in Thousands</t>
  </si>
  <si>
    <t>Unpaid principal balance</t>
  </si>
  <si>
    <t>Fair value less aggregate unpaid principal balance</t>
  </si>
  <si>
    <t>Fair value</t>
  </si>
  <si>
    <t>Loans receivable held-for-sale</t>
  </si>
  <si>
    <t>Fair Value Accounting (Changes in Level 3 Fair Value Measurements) (Details) - USD ($) $ in Thousands</t>
  </si>
  <si>
    <t>GGL / SBA Loans Servicing Asset</t>
  </si>
  <si>
    <t>Fair Value, Assets Measured on Recurring Basis, Unobservable Input Reconciliation, Calculation [Roll Forward]</t>
  </si>
  <si>
    <t>Included in earnings</t>
  </si>
  <si>
    <t>Unrealized gains (losses) included in OCI</t>
  </si>
  <si>
    <t>Additions</t>
  </si>
  <si>
    <t>Settlements</t>
  </si>
  <si>
    <t>Transfers out of Level 3</t>
  </si>
  <si>
    <t>Total net losses for the period included in earnings attributable to the change in unrealized losses relating to assets/liabilities still held</t>
  </si>
  <si>
    <t>Earnout Liability</t>
  </si>
  <si>
    <t>Visa Derivative</t>
  </si>
  <si>
    <t>Private Equity Investments</t>
  </si>
  <si>
    <t>Fair Value Accounting (Fair Value Inputs, Assets, Quantitative Information) (Details) - USD ($) $ in Thousands</t>
  </si>
  <si>
    <t>Fair Value, Assets and Liabilities Measured on Recurring and Nonrecurring Basis [Line Items]</t>
  </si>
  <si>
    <t>Carrying Value</t>
  </si>
  <si>
    <t>Fair Value, Net Derivative Asset (Liability) Measured on Recurring Basis with Unobservable Inputs</t>
  </si>
  <si>
    <t>Fair Value, Measurements, Recurring Basis | Level 3 | Investment Securities Available for Sale | Discounted cash flow analysis</t>
  </si>
  <si>
    <t>Assets, fair value disclosure</t>
  </si>
  <si>
    <t>Discount rate</t>
  </si>
  <si>
    <t>7.01%</t>
  </si>
  <si>
    <t>Forecasted average Prime reset rate</t>
  </si>
  <si>
    <t>3.56%</t>
  </si>
  <si>
    <t>Fair Value, Measurements, Recurring Basis | Level 3 | Private equity investments | Individual analysis of each investee company</t>
  </si>
  <si>
    <t>Fair Value, Measurements, Recurring Basis | Level 3 | GGL/SBA loans servicing asset | Discounted cash flow analysis</t>
  </si>
  <si>
    <t>12.16%</t>
  </si>
  <si>
    <t>Prepayment speeds</t>
  </si>
  <si>
    <t>16.10%</t>
  </si>
  <si>
    <t>Fair Value, Measurements, Recurring Basis | Level 3 | Earnout liability | Option pricing methods and Monte Carlo simulation</t>
  </si>
  <si>
    <t>Fair Value, Measurements, Recurring Basis | Level 3 | Visa derivative liability | Discounted cash flow analysis</t>
  </si>
  <si>
    <t>Estimated timing of resolution of covered litigation and future cumulative deposits to the litigation escrow for settlement of the Covered Litigation</t>
  </si>
  <si>
    <t>2 years</t>
  </si>
  <si>
    <t>Fair Value, Measurements, Nonrecurring Basis | Level 3 | Other real estate | Third-party appraised value of real estate less estimated selling costs | Minimum</t>
  </si>
  <si>
    <t>0.00%</t>
  </si>
  <si>
    <t>Estimated selling costs</t>
  </si>
  <si>
    <t>Fair Value, Measurements, Nonrecurring Basis | Level 3 | Other real estate | Third-party appraised value of real estate less estimated selling costs | Maximum</t>
  </si>
  <si>
    <t>1.00%</t>
  </si>
  <si>
    <t>10.00%</t>
  </si>
  <si>
    <t>Fair Value, Measurements, Nonrecurring Basis | Level 3 | Other real estate | Third-party appraised value of real estate less estimated selling costs | Weighted Average</t>
  </si>
  <si>
    <t>7.00%</t>
  </si>
  <si>
    <t>Fair Value, Measurements, Nonrecurring Basis | Level 3 | Other assets held for sale | Third-party appraised value less estimated selling costs or BOV | Minimum</t>
  </si>
  <si>
    <t>Fair Value, Measurements, Nonrecurring Basis | Level 3 | Other assets held for sale | Third-party appraised value less estimated selling costs or BOV | Maximum</t>
  </si>
  <si>
    <t>76.00%</t>
  </si>
  <si>
    <t>Fair Value, Measurements, Nonrecurring Basis | Level 3 | Other assets held for sale | Third-party appraised value less estimated selling costs or BOV | Weighted Average</t>
  </si>
  <si>
    <t>58.00%</t>
  </si>
  <si>
    <t>Fair Value Accounting (Assets Measured at Fair Value on Non-Recurring Basis) (Details) - Fair Value, Measurements, Nonrecurring Basis - USD ($) $ in Thousands</t>
  </si>
  <si>
    <t>Other real estate</t>
  </si>
  <si>
    <t>MPS receivable</t>
  </si>
  <si>
    <t>Other assets held for sale</t>
  </si>
  <si>
    <t>Fair Value Accounting (Fair Value Adjustments Recognized in Earnings for Assets Measured at Fair Value on a Non-recurring Basis) (Details) - USD ($) $ in Thousands</t>
  </si>
  <si>
    <t>Fair Value, Measurements, Nonrecurring Basis | Other real estate</t>
  </si>
  <si>
    <t>Assets, fair value adjustment</t>
  </si>
  <si>
    <t>Fair Value, Measurements, Nonrecurring Basis | MPS receivable</t>
  </si>
  <si>
    <t>Fair Value, Measurements, Nonrecurring Basis | Other assets held for sale</t>
  </si>
  <si>
    <t>Fair Value Accounting (Carrying and Estimated Fair Values of Financial Instruments Carried on Balance Sheet) (Details) - USD ($) $ in Thousands</t>
  </si>
  <si>
    <t>Financial assets</t>
  </si>
  <si>
    <t>Financial liabilities</t>
  </si>
  <si>
    <t>Non-time interest-bearing deposits</t>
  </si>
  <si>
    <t>Time deposits</t>
  </si>
  <si>
    <t>Level 1 | Mortgage loans held for sale</t>
  </si>
  <si>
    <t>Level 2 | Mortgage loans held for sale</t>
  </si>
  <si>
    <t>Level 3 | Mortgage loans held for sale</t>
  </si>
  <si>
    <t>Carrying Value | Mortgage loans held for sale</t>
  </si>
  <si>
    <t>Fair Value | Mortgage loans held for sale</t>
  </si>
  <si>
    <t>Derivative Instruments and Hedging Activities (Narrative) (Details) - USD ($)</t>
  </si>
  <si>
    <t>Derivative [Line Items]</t>
  </si>
  <si>
    <t>Unrealized gains, before tax</t>
  </si>
  <si>
    <t>Unrealized gains, net</t>
  </si>
  <si>
    <t>Income recognized</t>
  </si>
  <si>
    <t>Cash flow hedge gain (loss) to be reclassified</t>
  </si>
  <si>
    <t>Cash flow hedge termination gain</t>
  </si>
  <si>
    <t>Collateral requirements</t>
  </si>
  <si>
    <t>Variation margin, amount reducing derivative asset</t>
  </si>
  <si>
    <t>Foreign Currency Exchange Forwards</t>
  </si>
  <si>
    <t>Notional amount</t>
  </si>
  <si>
    <t>Derivative Instruments and Hedging Activities (Impact of Derivatives on Balance Sheet) (Details) - USD ($)</t>
  </si>
  <si>
    <t>Derivatives not designated as hedging instruments</t>
  </si>
  <si>
    <t>Fair Value of Derivative Assets</t>
  </si>
  <si>
    <t>Fair Value of Derivative Liabilities</t>
  </si>
  <si>
    <t>Derivatives not designated as hedging instruments | Interest rate contracts</t>
  </si>
  <si>
    <t>Notional Amount</t>
  </si>
  <si>
    <t>Derivatives not designated as hedging instruments | Mortgage derivatives | Interest rate lock commitments</t>
  </si>
  <si>
    <t>Derivatives not designated as hedging instruments | Mortgage derivatives | Frward commitments to sell fixed-rate mortgage loans</t>
  </si>
  <si>
    <t>Derivatives not designated as hedging instruments | Other contracts</t>
  </si>
  <si>
    <t>Derivatives not designated as hedging instruments | Risk Derivative</t>
  </si>
  <si>
    <t>Derivatives not designated as hedging instruments | Visa derivative</t>
  </si>
  <si>
    <t>Cash flow hedges</t>
  </si>
  <si>
    <t>Cash flow hedges | Interest rate contracts</t>
  </si>
  <si>
    <t>Derivative Instruments and Hedging Activities (Effect Of Cash Flow Hedges On Consolidated Statements Of Income) (Details) - USD ($) $ in Thousands</t>
  </si>
  <si>
    <t>Total amounts presented in the consolidated statements of income in interest income on loans</t>
  </si>
  <si>
    <t>Interest rate contracts</t>
  </si>
  <si>
    <t>Realized gains (losses) reclassified from AOCI, pre-tax, to interest income on loans</t>
  </si>
  <si>
    <t>Pre-tax income recognized on cash flow hedges</t>
  </si>
  <si>
    <t>Derivative Instruments and Hedging Activities (Effect of Fair Value Hedges on Consolidated Statements of Income) (Details) - Derivatives not designated as hedging instruments - USD ($) $ in Thousands</t>
  </si>
  <si>
    <t>Gain (Loss) Recognized in Consolidated Statements of Income</t>
  </si>
  <si>
    <t>Interest rate contracts | Capital markets income</t>
  </si>
  <si>
    <t>Interest rate contracts | Swap | Capital markets income</t>
  </si>
  <si>
    <t>Other contracts | Capital markets income</t>
  </si>
  <si>
    <t>Mortgage derivatives | Interest rate lock commitments | Mortgage banking income</t>
  </si>
  <si>
    <t>Mortgage derivatives | Frward commitments to sell fixed-rate mortgage loans | Mortgage banking income</t>
  </si>
  <si>
    <t>Net Income Per Common Share (Schedule of Basic and Diluted Earnings Per Share) (Details) - USD ($) $ / shares in Units, shares in Thousands, $ in Thousands</t>
  </si>
  <si>
    <t>Basic Net Income Per Common Share:</t>
  </si>
  <si>
    <t>Weighted average common shares outstanding (in shares)</t>
  </si>
  <si>
    <t>Diluted Net Income Per Common Share:</t>
  </si>
  <si>
    <t>Effect of dilutive outstanding equity-based awards, warrants, and earnout payments</t>
  </si>
  <si>
    <t>Weighted average number of diluted common shares (in shares)</t>
  </si>
  <si>
    <t>Net Income Per Common Share (Narrative) (Details) - shares shares in Thousands</t>
  </si>
  <si>
    <t>12 Months Ended</t>
  </si>
  <si>
    <t>Potentially dilutive shares (in shares)</t>
  </si>
  <si>
    <t>Commitments and Contingencies (Details) - USD ($)</t>
  </si>
  <si>
    <t>Loss Contingencies [Line Items]</t>
  </si>
  <si>
    <t>Carrying amount included in other assets</t>
  </si>
  <si>
    <t>Amount of future funding commitments included in carrying amount</t>
  </si>
  <si>
    <t>Short-term construction loans and letter of credit commitments</t>
  </si>
  <si>
    <t>Funded portion of short-term loans and letters of credit</t>
  </si>
  <si>
    <t>Contractual amount net of risk participations</t>
  </si>
  <si>
    <t>Guarantor obligations, advanced payment from merchant</t>
  </si>
  <si>
    <t>Guarantor obligations, advanced payment from merchant, reserve</t>
  </si>
  <si>
    <t>Minimum</t>
  </si>
  <si>
    <t>Total letters of credit and unfunded lending commitments</t>
  </si>
  <si>
    <t>Guarantee obligations</t>
  </si>
  <si>
    <t>Maximum potential exposure for sponsored transactions</t>
  </si>
  <si>
    <t>Letters of credit*</t>
  </si>
  <si>
    <t>Commitments to fund commercial and industrial loans</t>
  </si>
  <si>
    <t>Commitments to fund commercial real estate, construction, and land development loans</t>
  </si>
  <si>
    <t>Commitments under home equity lines of credit</t>
  </si>
  <si>
    <t>Unused credit card lines</t>
  </si>
  <si>
    <t>Other loan commitments</t>
  </si>
  <si>
    <t>Current Expected Credit Losses</t>
  </si>
  <si>
    <t>Segment Reporting (Details) $ in Thousands</t>
  </si>
  <si>
    <t>Mar. 31, 2020USD ($)employee</t>
  </si>
  <si>
    <t>Dec. 31, 2019USD ($)employeesegment</t>
  </si>
  <si>
    <t>Number of Reportable Segments | segment</t>
  </si>
  <si>
    <t>Income Statement Related Disclosures [Abstract]</t>
  </si>
  <si>
    <t>Non-interest revenue</t>
  </si>
  <si>
    <t>Non-interest expense</t>
  </si>
  <si>
    <t>Pre-provision net revenue</t>
  </si>
  <si>
    <t>Balance Sheet Related Disclosures [Abstract]</t>
  </si>
  <si>
    <t>Total full-time equivalent employees | employee</t>
  </si>
  <si>
    <t>Operating Segments | Community Banking</t>
  </si>
  <si>
    <t>Operating Segments | Wholesale Banking</t>
  </si>
  <si>
    <t>Operating Segments | Financial Management Services</t>
  </si>
  <si>
    <t>Treasury and Corporate Other</t>
  </si>
  <si>
    <t>Proforma</t>
  </si>
  <si>
    <t>Proforma | Operating Segments | Community Banking</t>
  </si>
  <si>
    <t>Proforma | Operating Segments | Wholesale Banking</t>
  </si>
  <si>
    <t>Proforma | Operating Segments | Financial Management Services</t>
  </si>
  <si>
    <t>Proforma | Treasury and Corporate Oth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4"/>
    <col customWidth="1" max="2" min="2" width="7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10</v>
      </c>
    </row>
    <row r="23" spans="1:3">
      <c r="A23" s="4" t="s">
        <v>40</v>
      </c>
      <c r="B23" s="4" t="s">
        <v>10</v>
      </c>
    </row>
    <row r="24" spans="1:3">
      <c r="A24" s="4" t="s">
        <v>41</v>
      </c>
      <c r="B24" s="4" t="s">
        <v>10</v>
      </c>
    </row>
    <row r="25" spans="1:3">
      <c r="A25" s="4" t="s">
        <v>42</v>
      </c>
      <c r="C25" s="5" t="n">
        <v>147285880</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10</v>
      </c>
    </row>
    <row r="31" spans="1:3">
      <c r="A31" s="4" t="s">
        <v>52</v>
      </c>
    </row>
    <row r="32" spans="1:3">
      <c r="A32" s="3" t="s">
        <v>4</v>
      </c>
    </row>
    <row r="33" spans="1:3">
      <c r="A33" s="4" t="s">
        <v>53</v>
      </c>
      <c r="B33" s="4" t="s">
        <v>54</v>
      </c>
    </row>
    <row r="34" spans="1:3">
      <c r="A34" s="4" t="s">
        <v>55</v>
      </c>
      <c r="B34" s="4" t="s">
        <v>56</v>
      </c>
    </row>
    <row r="35" spans="1:3">
      <c r="A35" s="4" t="s">
        <v>57</v>
      </c>
      <c r="B35" s="4" t="s">
        <v>58</v>
      </c>
    </row>
    <row r="36" spans="1:3">
      <c r="A36" s="4" t="s">
        <v>59</v>
      </c>
    </row>
    <row r="37" spans="1:3">
      <c r="A37" s="3" t="s">
        <v>4</v>
      </c>
    </row>
    <row r="38" spans="1:3">
      <c r="A38" s="4" t="s">
        <v>53</v>
      </c>
      <c r="B38" s="4" t="s">
        <v>59</v>
      </c>
    </row>
    <row r="39" spans="1:3">
      <c r="A39" s="4" t="s">
        <v>55</v>
      </c>
      <c r="B39" s="4" t="s">
        <v>60</v>
      </c>
    </row>
    <row r="40" spans="1:3">
      <c r="A40" s="4" t="s">
        <v>57</v>
      </c>
      <c r="B40" s="4" t="s">
        <v>58</v>
      </c>
    </row>
    <row r="41" spans="1:3">
      <c r="A41" s="4" t="s">
        <v>61</v>
      </c>
    </row>
    <row r="42" spans="1:3">
      <c r="A42" s="3" t="s">
        <v>4</v>
      </c>
    </row>
    <row r="43" spans="1:3">
      <c r="A43" s="4" t="s">
        <v>53</v>
      </c>
      <c r="B43" s="4" t="s">
        <v>61</v>
      </c>
    </row>
    <row r="44" spans="1:3">
      <c r="A44" s="4" t="s">
        <v>55</v>
      </c>
      <c r="B44" s="4" t="s">
        <v>62</v>
      </c>
    </row>
    <row r="45" spans="1:3">
      <c r="A45" s="4" t="s">
        <v>57</v>
      </c>
      <c r="B45"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652451</v>
      </c>
      <c r="C3" s="6" t="n">
        <v>535846</v>
      </c>
    </row>
    <row r="4" spans="1:3">
      <c r="A4" s="4" t="s">
        <v>67</v>
      </c>
      <c r="B4" s="5" t="n">
        <v>1020775</v>
      </c>
      <c r="C4" s="5" t="n">
        <v>553390</v>
      </c>
    </row>
    <row r="5" spans="1:3">
      <c r="A5" s="4" t="s">
        <v>68</v>
      </c>
      <c r="B5" s="5" t="n">
        <v>20717</v>
      </c>
      <c r="C5" s="5" t="n">
        <v>20635</v>
      </c>
    </row>
    <row r="6" spans="1:3">
      <c r="A6" s="4" t="s">
        <v>69</v>
      </c>
      <c r="B6" s="5" t="n">
        <v>129891</v>
      </c>
      <c r="C6" s="5" t="n">
        <v>77047</v>
      </c>
    </row>
    <row r="7" spans="1:3">
      <c r="A7" s="4" t="s">
        <v>70</v>
      </c>
      <c r="B7" s="5" t="n">
        <v>1823834</v>
      </c>
      <c r="C7" s="5" t="n">
        <v>1186918</v>
      </c>
    </row>
    <row r="8" spans="1:3">
      <c r="A8" s="4" t="s">
        <v>71</v>
      </c>
      <c r="B8" s="5" t="n">
        <v>6937240</v>
      </c>
      <c r="C8" s="5" t="n">
        <v>6778670</v>
      </c>
    </row>
    <row r="9" spans="1:3">
      <c r="A9" s="4" t="s">
        <v>72</v>
      </c>
      <c r="B9" s="5" t="n">
        <v>119841</v>
      </c>
      <c r="C9" s="5" t="n">
        <v>115173</v>
      </c>
    </row>
    <row r="10" spans="1:3">
      <c r="A10" s="4" t="s">
        <v>73</v>
      </c>
      <c r="B10" s="5" t="n">
        <v>38258024</v>
      </c>
      <c r="C10" s="5" t="n">
        <v>37162450</v>
      </c>
    </row>
    <row r="11" spans="1:3">
      <c r="A11" s="4" t="s">
        <v>74</v>
      </c>
      <c r="B11" s="5" t="n">
        <v>-493452</v>
      </c>
      <c r="C11" s="5" t="n">
        <v>-281402</v>
      </c>
    </row>
    <row r="12" spans="1:3">
      <c r="A12" s="4" t="s">
        <v>75</v>
      </c>
      <c r="B12" s="5" t="n">
        <v>37764572</v>
      </c>
      <c r="C12" s="5" t="n">
        <v>36881048</v>
      </c>
    </row>
    <row r="13" spans="1:3">
      <c r="A13" s="4" t="s">
        <v>76</v>
      </c>
      <c r="B13" s="5" t="n">
        <v>1031544</v>
      </c>
      <c r="C13" s="5" t="n">
        <v>775665</v>
      </c>
    </row>
    <row r="14" spans="1:3">
      <c r="A14" s="4" t="s">
        <v>77</v>
      </c>
      <c r="B14" s="5" t="n">
        <v>482462</v>
      </c>
      <c r="C14" s="5" t="n">
        <v>493940</v>
      </c>
    </row>
    <row r="15" spans="1:3">
      <c r="A15" s="4" t="s">
        <v>78</v>
      </c>
      <c r="B15" s="5" t="n">
        <v>497267</v>
      </c>
      <c r="C15" s="5" t="n">
        <v>497267</v>
      </c>
    </row>
    <row r="16" spans="1:3">
      <c r="A16" s="4" t="s">
        <v>79</v>
      </c>
      <c r="B16" s="5" t="n">
        <v>53032</v>
      </c>
      <c r="C16" s="5" t="n">
        <v>55671</v>
      </c>
    </row>
    <row r="17" spans="1:3">
      <c r="A17" s="4" t="s">
        <v>80</v>
      </c>
      <c r="B17" s="5" t="n">
        <v>1909793</v>
      </c>
      <c r="C17" s="5" t="n">
        <v>1418930</v>
      </c>
    </row>
    <row r="18" spans="1:3">
      <c r="A18" s="4" t="s">
        <v>81</v>
      </c>
      <c r="B18" s="5" t="n">
        <v>50619585</v>
      </c>
      <c r="C18" s="5" t="n">
        <v>48203282</v>
      </c>
    </row>
    <row r="19" spans="1:3">
      <c r="A19" s="3" t="s">
        <v>82</v>
      </c>
    </row>
    <row r="20" spans="1:3">
      <c r="A20" s="4" t="s">
        <v>83</v>
      </c>
      <c r="B20" s="5" t="n">
        <v>9659451</v>
      </c>
      <c r="C20" s="5" t="n">
        <v>9439485</v>
      </c>
    </row>
    <row r="21" spans="1:3">
      <c r="A21" s="4" t="s">
        <v>84</v>
      </c>
      <c r="B21" s="5" t="n">
        <v>30167134</v>
      </c>
      <c r="C21" s="5" t="n">
        <v>28966019</v>
      </c>
    </row>
    <row r="22" spans="1:3">
      <c r="A22" s="4" t="s">
        <v>85</v>
      </c>
      <c r="B22" s="5" t="n">
        <v>39826585</v>
      </c>
      <c r="C22" s="5" t="n">
        <v>38405504</v>
      </c>
    </row>
    <row r="23" spans="1:3">
      <c r="A23" s="4" t="s">
        <v>86</v>
      </c>
      <c r="B23" s="5" t="n">
        <v>312776</v>
      </c>
      <c r="C23" s="5" t="n">
        <v>165690</v>
      </c>
    </row>
    <row r="24" spans="1:3">
      <c r="A24" s="4" t="s">
        <v>87</v>
      </c>
      <c r="B24" s="5" t="n">
        <v>1175000</v>
      </c>
      <c r="C24" s="5" t="n">
        <v>1753560</v>
      </c>
    </row>
    <row r="25" spans="1:3">
      <c r="A25" s="4" t="s">
        <v>88</v>
      </c>
      <c r="B25" s="5" t="n">
        <v>3152339</v>
      </c>
      <c r="C25" s="5" t="n">
        <v>2153897</v>
      </c>
    </row>
    <row r="26" spans="1:3">
      <c r="A26" s="4" t="s">
        <v>89</v>
      </c>
      <c r="B26" s="5" t="n">
        <v>1087680</v>
      </c>
      <c r="C26" s="5" t="n">
        <v>782941</v>
      </c>
    </row>
    <row r="27" spans="1:3">
      <c r="A27" s="4" t="s">
        <v>90</v>
      </c>
      <c r="B27" s="5" t="n">
        <v>45554380</v>
      </c>
      <c r="C27" s="5" t="n">
        <v>43261592</v>
      </c>
    </row>
    <row r="28" spans="1:3">
      <c r="A28" s="3" t="s">
        <v>91</v>
      </c>
    </row>
    <row r="29" spans="1:3">
      <c r="A29" s="4" t="s">
        <v>92</v>
      </c>
      <c r="B29" s="5" t="n">
        <v>537145</v>
      </c>
      <c r="C29" s="5" t="n">
        <v>537145</v>
      </c>
    </row>
    <row r="30" spans="1:3">
      <c r="A30" s="4" t="s">
        <v>93</v>
      </c>
      <c r="B30" s="5" t="n">
        <v>167360</v>
      </c>
      <c r="C30" s="5" t="n">
        <v>166801</v>
      </c>
    </row>
    <row r="31" spans="1:3">
      <c r="A31" s="4" t="s">
        <v>94</v>
      </c>
      <c r="B31" s="5" t="n">
        <v>3821357</v>
      </c>
      <c r="C31" s="5" t="n">
        <v>3819336</v>
      </c>
    </row>
    <row r="32" spans="1:3">
      <c r="A32" s="4" t="s">
        <v>95</v>
      </c>
      <c r="B32" s="5" t="n">
        <v>-731806</v>
      </c>
      <c r="C32" s="5" t="n">
        <v>-715560</v>
      </c>
    </row>
    <row r="33" spans="1:3">
      <c r="A33" s="4" t="s">
        <v>96</v>
      </c>
      <c r="B33" s="5" t="n">
        <v>256911</v>
      </c>
      <c r="C33" s="5" t="n">
        <v>65641</v>
      </c>
    </row>
    <row r="34" spans="1:3">
      <c r="A34" s="4" t="s">
        <v>97</v>
      </c>
      <c r="B34" s="5" t="n">
        <v>1014238</v>
      </c>
      <c r="C34" s="5" t="n">
        <v>1068327</v>
      </c>
    </row>
    <row r="35" spans="1:3">
      <c r="A35" s="4" t="s">
        <v>98</v>
      </c>
      <c r="B35" s="5" t="n">
        <v>5065205</v>
      </c>
      <c r="C35" s="5" t="n">
        <v>4941690</v>
      </c>
    </row>
    <row r="36" spans="1:3">
      <c r="A36" s="4" t="s">
        <v>99</v>
      </c>
      <c r="B36" s="6" t="n">
        <v>50619585</v>
      </c>
      <c r="C36" s="6" t="n">
        <v>482032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84</v>
      </c>
    </row>
    <row r="4" spans="1:2">
      <c r="A4" s="4" t="s">
        <v>317</v>
      </c>
      <c r="B4" s="4" t="s">
        <v>318</v>
      </c>
    </row>
    <row r="5" spans="1:2">
      <c r="A5" s="4" t="s">
        <v>319</v>
      </c>
      <c r="B5" s="4" t="s">
        <v>320</v>
      </c>
    </row>
    <row r="6" spans="1:2">
      <c r="A6" s="4" t="s">
        <v>321</v>
      </c>
      <c r="B6" s="4" t="s">
        <v>322</v>
      </c>
    </row>
    <row r="7" spans="1:2">
      <c r="A7" s="4" t="s">
        <v>323</v>
      </c>
      <c r="B7" s="4" t="s">
        <v>324</v>
      </c>
    </row>
    <row r="8" spans="1:2">
      <c r="A8" s="4" t="s">
        <v>289</v>
      </c>
      <c r="B8" s="4" t="s">
        <v>325</v>
      </c>
    </row>
    <row r="9" spans="1:2">
      <c r="A9" s="4" t="s">
        <v>326</v>
      </c>
      <c r="B9" s="4" t="s">
        <v>3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284</v>
      </c>
    </row>
    <row r="4" spans="1:2">
      <c r="A4" s="4" t="s">
        <v>329</v>
      </c>
      <c r="B4" s="4" t="s">
        <v>3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287</v>
      </c>
    </row>
    <row r="4" spans="1:2">
      <c r="A4" s="4" t="s">
        <v>332</v>
      </c>
      <c r="B4" s="4" t="s">
        <v>3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90</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293</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9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99</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02</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1</v>
      </c>
      <c r="B1" s="2" t="s">
        <v>1</v>
      </c>
    </row>
    <row r="2" spans="1:2">
      <c r="B2" s="2" t="s">
        <v>2</v>
      </c>
    </row>
    <row r="3" spans="1:2">
      <c r="A3" s="3" t="s">
        <v>305</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8</v>
      </c>
      <c r="B1" s="2" t="s">
        <v>1</v>
      </c>
    </row>
    <row r="2" spans="1:2">
      <c r="B2" s="2" t="s">
        <v>2</v>
      </c>
    </row>
    <row r="3" spans="1:2">
      <c r="A3" s="3" t="s">
        <v>308</v>
      </c>
    </row>
    <row r="4" spans="1:2">
      <c r="A4" s="4" t="s">
        <v>389</v>
      </c>
      <c r="B4" s="4" t="s">
        <v>3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4</v>
      </c>
    </row>
    <row r="2" spans="1:3">
      <c r="A2" s="3" t="s">
        <v>101</v>
      </c>
    </row>
    <row r="3" spans="1:3">
      <c r="A3" s="4" t="s">
        <v>102</v>
      </c>
      <c r="B3" s="5" t="n">
        <v>100000000</v>
      </c>
      <c r="C3" s="5" t="n">
        <v>100000000</v>
      </c>
    </row>
    <row r="4" spans="1:3">
      <c r="A4" s="4" t="s">
        <v>103</v>
      </c>
      <c r="B4" s="5" t="n">
        <v>22000000</v>
      </c>
      <c r="C4" s="5" t="n">
        <v>22000000</v>
      </c>
    </row>
    <row r="5" spans="1:3">
      <c r="A5" s="4" t="s">
        <v>104</v>
      </c>
      <c r="B5" s="6" t="n">
        <v>1</v>
      </c>
      <c r="C5" s="6" t="n">
        <v>1</v>
      </c>
    </row>
    <row r="6" spans="1:3">
      <c r="A6" s="4" t="s">
        <v>105</v>
      </c>
      <c r="B6" s="5" t="n">
        <v>342857143</v>
      </c>
      <c r="C6" s="5" t="n">
        <v>342857143</v>
      </c>
    </row>
    <row r="7" spans="1:3">
      <c r="A7" s="4" t="s">
        <v>106</v>
      </c>
      <c r="B7" s="5" t="n">
        <v>167359689</v>
      </c>
      <c r="C7" s="5" t="n">
        <v>166800623</v>
      </c>
    </row>
    <row r="8" spans="1:3">
      <c r="A8" s="4" t="s">
        <v>107</v>
      </c>
      <c r="B8" s="5" t="n">
        <v>147266662</v>
      </c>
      <c r="C8" s="5" t="n">
        <v>147157596</v>
      </c>
    </row>
    <row r="9" spans="1:3">
      <c r="A9" s="4" t="s">
        <v>108</v>
      </c>
      <c r="B9" s="5" t="n">
        <v>20093027</v>
      </c>
      <c r="C9" s="5" t="n">
        <v>196430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311</v>
      </c>
    </row>
    <row r="4" spans="1:2">
      <c r="A4" s="4" t="s">
        <v>392</v>
      </c>
      <c r="B4" s="4" t="s">
        <v>3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4</v>
      </c>
      <c r="B1" s="2" t="s">
        <v>1</v>
      </c>
    </row>
    <row r="2" spans="1:2">
      <c r="B2" s="2" t="s">
        <v>2</v>
      </c>
    </row>
    <row r="3" spans="1:2">
      <c r="A3" s="3" t="s">
        <v>314</v>
      </c>
    </row>
    <row r="4" spans="1:2">
      <c r="A4" s="4" t="s">
        <v>395</v>
      </c>
      <c r="B4" s="4" t="s">
        <v>3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 customWidth="1" max="5" min="5" width="21"/>
  </cols>
  <sheetData>
    <row r="1" spans="1:5">
      <c r="A1" s="1" t="s">
        <v>397</v>
      </c>
      <c r="C1" s="2" t="s">
        <v>398</v>
      </c>
      <c r="D1" s="2" t="s">
        <v>399</v>
      </c>
      <c r="E1" s="2" t="s">
        <v>400</v>
      </c>
    </row>
    <row r="2" spans="1:5">
      <c r="A2" s="3" t="s">
        <v>284</v>
      </c>
    </row>
    <row r="3" spans="1:5">
      <c r="A3" s="4" t="s">
        <v>401</v>
      </c>
      <c r="D3" s="5" t="n">
        <v>299</v>
      </c>
    </row>
    <row r="4" spans="1:5">
      <c r="A4" s="4" t="s">
        <v>402</v>
      </c>
      <c r="D4" s="5" t="n">
        <v>386</v>
      </c>
    </row>
    <row r="5" spans="1:5">
      <c r="A5" s="3" t="s">
        <v>403</v>
      </c>
    </row>
    <row r="6" spans="1:5">
      <c r="A6" s="4" t="s">
        <v>404</v>
      </c>
      <c r="D6" s="4" t="s">
        <v>405</v>
      </c>
    </row>
    <row r="7" spans="1:5">
      <c r="A7" s="4" t="s">
        <v>406</v>
      </c>
    </row>
    <row r="8" spans="1:5">
      <c r="A8" s="3" t="s">
        <v>403</v>
      </c>
    </row>
    <row r="9" spans="1:5">
      <c r="A9" s="4" t="s">
        <v>407</v>
      </c>
      <c r="B9" s="4" t="s">
        <v>124</v>
      </c>
      <c r="E9" s="6" t="n">
        <v>-35721</v>
      </c>
    </row>
    <row r="10" spans="1:5">
      <c r="A10" s="4" t="s">
        <v>408</v>
      </c>
    </row>
    <row r="11" spans="1:5">
      <c r="A11" s="3" t="s">
        <v>403</v>
      </c>
    </row>
    <row r="12" spans="1:5">
      <c r="A12" s="4" t="s">
        <v>407</v>
      </c>
      <c r="C12" s="6" t="n">
        <v>35700</v>
      </c>
    </row>
    <row r="13" spans="1:5">
      <c r="A13" s="4" t="s">
        <v>409</v>
      </c>
      <c r="C13" s="6" t="n">
        <v>62200</v>
      </c>
    </row>
    <row r="14" spans="1:5"/>
    <row r="15" spans="1:5">
      <c r="A15" s="4" t="s">
        <v>124</v>
      </c>
      <c r="B15" s="4" t="s">
        <v>224</v>
      </c>
    </row>
  </sheetData>
  <mergeCells count="3">
    <mergeCell ref="A1:B1"/>
    <mergeCell ref="A14:D14"/>
    <mergeCell ref="B15:D1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0</v>
      </c>
      <c r="B1" s="2" t="s">
        <v>2</v>
      </c>
      <c r="C1" s="2" t="s">
        <v>411</v>
      </c>
      <c r="D1" s="2" t="s">
        <v>64</v>
      </c>
      <c r="E1" s="2" t="s">
        <v>110</v>
      </c>
      <c r="F1" s="2" t="s">
        <v>412</v>
      </c>
    </row>
    <row r="2" spans="1:6">
      <c r="A2" s="3" t="s">
        <v>413</v>
      </c>
    </row>
    <row r="3" spans="1:6">
      <c r="A3" s="4" t="s">
        <v>414</v>
      </c>
      <c r="B3" s="6" t="n">
        <v>493452</v>
      </c>
      <c r="D3" s="6" t="n">
        <v>281402</v>
      </c>
      <c r="E3" s="6" t="n">
        <v>257036</v>
      </c>
      <c r="F3" s="6" t="n">
        <v>250555</v>
      </c>
    </row>
    <row r="4" spans="1:6">
      <c r="A4" s="4" t="s">
        <v>97</v>
      </c>
      <c r="B4" s="5" t="n">
        <v>1014238</v>
      </c>
      <c r="D4" s="5" t="n">
        <v>1068327</v>
      </c>
    </row>
    <row r="5" spans="1:6">
      <c r="A5" s="4" t="s">
        <v>415</v>
      </c>
    </row>
    <row r="6" spans="1:6">
      <c r="A6" s="3" t="s">
        <v>413</v>
      </c>
    </row>
    <row r="7" spans="1:6">
      <c r="A7" s="4" t="s">
        <v>414</v>
      </c>
      <c r="B7" s="5" t="n">
        <v>216950</v>
      </c>
      <c r="D7" s="5" t="n">
        <v>145782</v>
      </c>
      <c r="E7" s="5" t="n">
        <v>135639</v>
      </c>
      <c r="F7" s="5" t="n">
        <v>133123</v>
      </c>
    </row>
    <row r="8" spans="1:6">
      <c r="A8" s="4" t="s">
        <v>416</v>
      </c>
    </row>
    <row r="9" spans="1:6">
      <c r="A9" s="3" t="s">
        <v>413</v>
      </c>
    </row>
    <row r="10" spans="1:6">
      <c r="A10" s="4" t="s">
        <v>414</v>
      </c>
      <c r="B10" s="5" t="n">
        <v>107117</v>
      </c>
      <c r="D10" s="5" t="n">
        <v>67430</v>
      </c>
      <c r="E10" s="5" t="n">
        <v>69009</v>
      </c>
      <c r="F10" s="5" t="n">
        <v>68796</v>
      </c>
    </row>
    <row r="11" spans="1:6">
      <c r="A11" s="4" t="s">
        <v>417</v>
      </c>
    </row>
    <row r="12" spans="1:6">
      <c r="A12" s="3" t="s">
        <v>413</v>
      </c>
    </row>
    <row r="13" spans="1:6">
      <c r="A13" s="4" t="s">
        <v>414</v>
      </c>
      <c r="B13" s="6" t="n">
        <v>169385</v>
      </c>
      <c r="D13" s="6" t="n">
        <v>68190</v>
      </c>
      <c r="E13" s="6" t="n">
        <v>52388</v>
      </c>
      <c r="F13" s="6" t="n">
        <v>48636</v>
      </c>
    </row>
    <row r="14" spans="1:6">
      <c r="A14" s="4" t="s">
        <v>406</v>
      </c>
    </row>
    <row r="15" spans="1:6">
      <c r="A15" s="3" t="s">
        <v>413</v>
      </c>
    </row>
    <row r="16" spans="1:6">
      <c r="A16" s="4" t="s">
        <v>414</v>
      </c>
      <c r="C16" s="6" t="n">
        <v>281402</v>
      </c>
    </row>
    <row r="17" spans="1:6">
      <c r="A17" s="4" t="s">
        <v>418</v>
      </c>
      <c r="C17" s="5" t="n">
        <v>1375</v>
      </c>
    </row>
    <row r="18" spans="1:6">
      <c r="A18" s="4" t="s">
        <v>419</v>
      </c>
      <c r="C18" s="5" t="n">
        <v>282777</v>
      </c>
    </row>
    <row r="19" spans="1:6">
      <c r="A19" s="4" t="s">
        <v>75</v>
      </c>
      <c r="C19" s="5" t="n">
        <v>36881048</v>
      </c>
    </row>
    <row r="20" spans="1:6">
      <c r="A20" s="4" t="s">
        <v>97</v>
      </c>
      <c r="C20" s="5" t="n">
        <v>1068327</v>
      </c>
    </row>
    <row r="21" spans="1:6">
      <c r="A21" s="4" t="s">
        <v>420</v>
      </c>
    </row>
    <row r="22" spans="1:6">
      <c r="A22" s="3" t="s">
        <v>413</v>
      </c>
    </row>
    <row r="23" spans="1:6">
      <c r="A23" s="4" t="s">
        <v>414</v>
      </c>
      <c r="C23" s="5" t="n">
        <v>145782</v>
      </c>
    </row>
    <row r="24" spans="1:6">
      <c r="A24" s="4" t="s">
        <v>421</v>
      </c>
    </row>
    <row r="25" spans="1:6">
      <c r="A25" s="3" t="s">
        <v>413</v>
      </c>
    </row>
    <row r="26" spans="1:6">
      <c r="A26" s="4" t="s">
        <v>414</v>
      </c>
      <c r="C26" s="5" t="n">
        <v>67430</v>
      </c>
    </row>
    <row r="27" spans="1:6">
      <c r="A27" s="4" t="s">
        <v>422</v>
      </c>
    </row>
    <row r="28" spans="1:6">
      <c r="A28" s="3" t="s">
        <v>413</v>
      </c>
    </row>
    <row r="29" spans="1:6">
      <c r="A29" s="4" t="s">
        <v>414</v>
      </c>
      <c r="C29" s="5" t="n">
        <v>68190</v>
      </c>
    </row>
    <row r="30" spans="1:6">
      <c r="A30" s="4" t="s">
        <v>423</v>
      </c>
    </row>
    <row r="31" spans="1:6">
      <c r="A31" s="3" t="s">
        <v>413</v>
      </c>
    </row>
    <row r="32" spans="1:6">
      <c r="A32" s="4" t="s">
        <v>414</v>
      </c>
      <c r="C32" s="5" t="n">
        <v>82994</v>
      </c>
    </row>
    <row r="33" spans="1:6">
      <c r="A33" s="4" t="s">
        <v>418</v>
      </c>
      <c r="C33" s="5" t="n">
        <v>27440</v>
      </c>
    </row>
    <row r="34" spans="1:6">
      <c r="A34" s="4" t="s">
        <v>419</v>
      </c>
      <c r="C34" s="5" t="n">
        <v>110434</v>
      </c>
    </row>
    <row r="35" spans="1:6">
      <c r="A35" s="4" t="s">
        <v>75</v>
      </c>
      <c r="C35" s="5" t="n">
        <v>-20767</v>
      </c>
    </row>
    <row r="36" spans="1:6">
      <c r="A36" s="4" t="s">
        <v>97</v>
      </c>
      <c r="C36" s="5" t="n">
        <v>-35721</v>
      </c>
    </row>
    <row r="37" spans="1:6">
      <c r="A37" s="4" t="s">
        <v>424</v>
      </c>
    </row>
    <row r="38" spans="1:6">
      <c r="A38" s="3" t="s">
        <v>413</v>
      </c>
    </row>
    <row r="39" spans="1:6">
      <c r="A39" s="4" t="s">
        <v>414</v>
      </c>
      <c r="C39" s="5" t="n">
        <v>-2310</v>
      </c>
    </row>
    <row r="40" spans="1:6">
      <c r="A40" s="4" t="s">
        <v>425</v>
      </c>
    </row>
    <row r="41" spans="1:6">
      <c r="A41" s="3" t="s">
        <v>413</v>
      </c>
    </row>
    <row r="42" spans="1:6">
      <c r="A42" s="4" t="s">
        <v>414</v>
      </c>
      <c r="C42" s="5" t="n">
        <v>-651</v>
      </c>
    </row>
    <row r="43" spans="1:6">
      <c r="A43" s="4" t="s">
        <v>426</v>
      </c>
    </row>
    <row r="44" spans="1:6">
      <c r="A44" s="3" t="s">
        <v>413</v>
      </c>
    </row>
    <row r="45" spans="1:6">
      <c r="A45" s="4" t="s">
        <v>414</v>
      </c>
      <c r="C45" s="5" t="n">
        <v>85955</v>
      </c>
    </row>
    <row r="46" spans="1:6">
      <c r="A46" s="4" t="s">
        <v>427</v>
      </c>
    </row>
    <row r="47" spans="1:6">
      <c r="A47" s="3" t="s">
        <v>413</v>
      </c>
    </row>
    <row r="48" spans="1:6">
      <c r="A48" s="4" t="s">
        <v>414</v>
      </c>
      <c r="C48" s="5" t="n">
        <v>364396</v>
      </c>
    </row>
    <row r="49" spans="1:6">
      <c r="A49" s="4" t="s">
        <v>418</v>
      </c>
      <c r="C49" s="5" t="n">
        <v>28815</v>
      </c>
    </row>
    <row r="50" spans="1:6">
      <c r="A50" s="4" t="s">
        <v>419</v>
      </c>
      <c r="C50" s="5" t="n">
        <v>393211</v>
      </c>
    </row>
    <row r="51" spans="1:6">
      <c r="A51" s="4" t="s">
        <v>75</v>
      </c>
      <c r="C51" s="5" t="n">
        <v>36860281</v>
      </c>
    </row>
    <row r="52" spans="1:6">
      <c r="A52" s="4" t="s">
        <v>97</v>
      </c>
      <c r="C52" s="5" t="n">
        <v>1032606</v>
      </c>
    </row>
    <row r="53" spans="1:6">
      <c r="A53" s="4" t="s">
        <v>428</v>
      </c>
    </row>
    <row r="54" spans="1:6">
      <c r="A54" s="3" t="s">
        <v>413</v>
      </c>
    </row>
    <row r="55" spans="1:6">
      <c r="A55" s="4" t="s">
        <v>414</v>
      </c>
      <c r="C55" s="5" t="n">
        <v>143472</v>
      </c>
    </row>
    <row r="56" spans="1:6">
      <c r="A56" s="4" t="s">
        <v>429</v>
      </c>
    </row>
    <row r="57" spans="1:6">
      <c r="A57" s="3" t="s">
        <v>413</v>
      </c>
    </row>
    <row r="58" spans="1:6">
      <c r="A58" s="4" t="s">
        <v>414</v>
      </c>
      <c r="C58" s="5" t="n">
        <v>66779</v>
      </c>
    </row>
    <row r="59" spans="1:6">
      <c r="A59" s="4" t="s">
        <v>430</v>
      </c>
    </row>
    <row r="60" spans="1:6">
      <c r="A60" s="3" t="s">
        <v>413</v>
      </c>
    </row>
    <row r="61" spans="1:6">
      <c r="A61" s="4" t="s">
        <v>414</v>
      </c>
      <c r="C61" s="6" t="n">
        <v>1541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31</v>
      </c>
      <c r="B1" s="2" t="s">
        <v>432</v>
      </c>
      <c r="C1" s="2" t="s">
        <v>433</v>
      </c>
      <c r="D1" s="2" t="s">
        <v>2</v>
      </c>
      <c r="E1" s="2" t="s">
        <v>110</v>
      </c>
    </row>
    <row r="2" spans="1:5">
      <c r="A2" s="3" t="s">
        <v>434</v>
      </c>
    </row>
    <row r="3" spans="1:5">
      <c r="A3" s="4" t="s">
        <v>144</v>
      </c>
      <c r="D3" s="6" t="n">
        <v>0</v>
      </c>
      <c r="E3" s="6" t="n">
        <v>49738</v>
      </c>
    </row>
    <row r="4" spans="1:5">
      <c r="A4" s="4" t="s">
        <v>195</v>
      </c>
    </row>
    <row r="5" spans="1:5">
      <c r="A5" s="3" t="s">
        <v>434</v>
      </c>
    </row>
    <row r="6" spans="1:5">
      <c r="A6" s="4" t="s">
        <v>435</v>
      </c>
      <c r="B6" s="6" t="n">
        <v>1630000</v>
      </c>
    </row>
    <row r="7" spans="1:5">
      <c r="A7" s="4" t="s">
        <v>436</v>
      </c>
      <c r="B7" s="5" t="n">
        <v>9290000</v>
      </c>
      <c r="D7" s="5" t="n">
        <v>90300</v>
      </c>
    </row>
    <row r="8" spans="1:5">
      <c r="A8" s="4" t="s">
        <v>119</v>
      </c>
      <c r="B8" s="6" t="n">
        <v>10930000</v>
      </c>
    </row>
    <row r="9" spans="1:5">
      <c r="A9" s="4" t="s">
        <v>144</v>
      </c>
      <c r="E9" s="6" t="n">
        <v>49738</v>
      </c>
    </row>
    <row r="10" spans="1:5">
      <c r="A10" s="4" t="s">
        <v>437</v>
      </c>
    </row>
    <row r="11" spans="1:5">
      <c r="A11" s="3" t="s">
        <v>434</v>
      </c>
    </row>
    <row r="12" spans="1:5">
      <c r="A12" s="4" t="s">
        <v>438</v>
      </c>
      <c r="D12" s="6" t="n">
        <v>11000</v>
      </c>
    </row>
    <row r="13" spans="1:5">
      <c r="A13" s="4" t="s">
        <v>439</v>
      </c>
    </row>
    <row r="14" spans="1:5">
      <c r="A14" s="3" t="s">
        <v>434</v>
      </c>
    </row>
    <row r="15" spans="1:5">
      <c r="A15" s="4" t="s">
        <v>440</v>
      </c>
      <c r="C15" s="4" t="s">
        <v>441</v>
      </c>
    </row>
    <row r="16" spans="1:5">
      <c r="A16" s="4" t="s">
        <v>442</v>
      </c>
    </row>
    <row r="17" spans="1:5">
      <c r="A17" s="3" t="s">
        <v>434</v>
      </c>
    </row>
    <row r="18" spans="1:5">
      <c r="A18" s="4" t="s">
        <v>440</v>
      </c>
      <c r="C18" s="4" t="s">
        <v>4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110</v>
      </c>
    </row>
    <row r="3" spans="1:3">
      <c r="A3" s="3" t="s">
        <v>434</v>
      </c>
    </row>
    <row r="4" spans="1:3">
      <c r="A4" s="4" t="s">
        <v>445</v>
      </c>
      <c r="B4" s="6" t="n">
        <v>0</v>
      </c>
      <c r="C4" s="6" t="n">
        <v>49738</v>
      </c>
    </row>
    <row r="5" spans="1:3">
      <c r="A5" s="4" t="s">
        <v>195</v>
      </c>
    </row>
    <row r="6" spans="1:3">
      <c r="A6" s="3" t="s">
        <v>434</v>
      </c>
    </row>
    <row r="7" spans="1:3">
      <c r="A7" s="4" t="s">
        <v>445</v>
      </c>
      <c r="C7" s="5" t="n">
        <v>49738</v>
      </c>
    </row>
    <row r="8" spans="1:3">
      <c r="A8" s="4" t="s">
        <v>446</v>
      </c>
    </row>
    <row r="9" spans="1:3">
      <c r="A9" s="3" t="s">
        <v>434</v>
      </c>
    </row>
    <row r="10" spans="1:3">
      <c r="A10" s="4" t="s">
        <v>445</v>
      </c>
      <c r="C10" s="5" t="n">
        <v>32988</v>
      </c>
    </row>
    <row r="11" spans="1:3">
      <c r="A11" s="4" t="s">
        <v>447</v>
      </c>
    </row>
    <row r="12" spans="1:3">
      <c r="A12" s="3" t="s">
        <v>434</v>
      </c>
    </row>
    <row r="13" spans="1:3">
      <c r="A13" s="4" t="s">
        <v>445</v>
      </c>
      <c r="C13" s="5" t="n">
        <v>15200</v>
      </c>
    </row>
    <row r="14" spans="1:3">
      <c r="A14" s="4" t="s">
        <v>448</v>
      </c>
    </row>
    <row r="15" spans="1:3">
      <c r="A15" s="3" t="s">
        <v>434</v>
      </c>
    </row>
    <row r="16" spans="1:3">
      <c r="A16" s="4" t="s">
        <v>445</v>
      </c>
      <c r="C16" s="6" t="n">
        <v>15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4</v>
      </c>
    </row>
    <row r="2" spans="1:3">
      <c r="A2" s="3" t="s">
        <v>450</v>
      </c>
    </row>
    <row r="3" spans="1:3">
      <c r="A3" s="4" t="s">
        <v>451</v>
      </c>
      <c r="B3" s="6" t="n">
        <v>6656754</v>
      </c>
      <c r="C3" s="6" t="n">
        <v>6647791</v>
      </c>
    </row>
    <row r="4" spans="1:3">
      <c r="A4" s="4" t="s">
        <v>452</v>
      </c>
      <c r="B4" s="5" t="n">
        <v>294334</v>
      </c>
      <c r="C4" s="5" t="n">
        <v>133385</v>
      </c>
    </row>
    <row r="5" spans="1:3">
      <c r="A5" s="4" t="s">
        <v>453</v>
      </c>
      <c r="B5" s="5" t="n">
        <v>-13848</v>
      </c>
      <c r="C5" s="5" t="n">
        <v>-2506</v>
      </c>
    </row>
    <row r="6" spans="1:3">
      <c r="A6" s="4" t="s">
        <v>454</v>
      </c>
      <c r="B6" s="5" t="n">
        <v>6937240</v>
      </c>
      <c r="C6" s="5" t="n">
        <v>6778670</v>
      </c>
    </row>
    <row r="7" spans="1:3">
      <c r="A7" s="4" t="s">
        <v>455</v>
      </c>
    </row>
    <row r="8" spans="1:3">
      <c r="A8" s="3" t="s">
        <v>450</v>
      </c>
    </row>
    <row r="9" spans="1:3">
      <c r="A9" s="4" t="s">
        <v>451</v>
      </c>
      <c r="B9" s="5" t="n">
        <v>19918</v>
      </c>
      <c r="C9" s="5" t="n">
        <v>19855</v>
      </c>
    </row>
    <row r="10" spans="1:3">
      <c r="A10" s="4" t="s">
        <v>452</v>
      </c>
      <c r="B10" s="5" t="n">
        <v>0</v>
      </c>
      <c r="C10" s="5" t="n">
        <v>0</v>
      </c>
    </row>
    <row r="11" spans="1:3">
      <c r="A11" s="4" t="s">
        <v>453</v>
      </c>
      <c r="B11" s="5" t="n">
        <v>0</v>
      </c>
      <c r="C11" s="5" t="n">
        <v>0</v>
      </c>
    </row>
    <row r="12" spans="1:3">
      <c r="A12" s="4" t="s">
        <v>454</v>
      </c>
      <c r="B12" s="5" t="n">
        <v>19918</v>
      </c>
      <c r="C12" s="5" t="n">
        <v>19855</v>
      </c>
    </row>
    <row r="13" spans="1:3">
      <c r="A13" s="4" t="s">
        <v>456</v>
      </c>
    </row>
    <row r="14" spans="1:3">
      <c r="A14" s="3" t="s">
        <v>450</v>
      </c>
    </row>
    <row r="15" spans="1:3">
      <c r="A15" s="4" t="s">
        <v>451</v>
      </c>
      <c r="B15" s="5" t="n">
        <v>72424</v>
      </c>
      <c r="C15" s="5" t="n">
        <v>35499</v>
      </c>
    </row>
    <row r="16" spans="1:3">
      <c r="A16" s="4" t="s">
        <v>452</v>
      </c>
      <c r="B16" s="5" t="n">
        <v>2469</v>
      </c>
      <c r="C16" s="5" t="n">
        <v>1042</v>
      </c>
    </row>
    <row r="17" spans="1:3">
      <c r="A17" s="4" t="s">
        <v>453</v>
      </c>
      <c r="B17" s="5" t="n">
        <v>-37</v>
      </c>
      <c r="C17" s="5" t="n">
        <v>0</v>
      </c>
    </row>
    <row r="18" spans="1:3">
      <c r="A18" s="4" t="s">
        <v>454</v>
      </c>
      <c r="B18" s="5" t="n">
        <v>74856</v>
      </c>
      <c r="C18" s="5" t="n">
        <v>36541</v>
      </c>
    </row>
    <row r="19" spans="1:3">
      <c r="A19" s="4" t="s">
        <v>457</v>
      </c>
    </row>
    <row r="20" spans="1:3">
      <c r="A20" s="3" t="s">
        <v>450</v>
      </c>
    </row>
    <row r="21" spans="1:3">
      <c r="A21" s="4" t="s">
        <v>451</v>
      </c>
      <c r="B21" s="5" t="n">
        <v>53557</v>
      </c>
      <c r="C21" s="5" t="n">
        <v>56328</v>
      </c>
    </row>
    <row r="22" spans="1:3">
      <c r="A22" s="4" t="s">
        <v>452</v>
      </c>
      <c r="B22" s="5" t="n">
        <v>1866</v>
      </c>
      <c r="C22" s="5" t="n">
        <v>560</v>
      </c>
    </row>
    <row r="23" spans="1:3">
      <c r="A23" s="4" t="s">
        <v>453</v>
      </c>
      <c r="B23" s="5" t="n">
        <v>-1</v>
      </c>
      <c r="C23" s="5" t="n">
        <v>-72</v>
      </c>
    </row>
    <row r="24" spans="1:3">
      <c r="A24" s="4" t="s">
        <v>454</v>
      </c>
      <c r="B24" s="5" t="n">
        <v>55422</v>
      </c>
      <c r="C24" s="5" t="n">
        <v>56816</v>
      </c>
    </row>
    <row r="25" spans="1:3">
      <c r="A25" s="4" t="s">
        <v>458</v>
      </c>
    </row>
    <row r="26" spans="1:3">
      <c r="A26" s="3" t="s">
        <v>450</v>
      </c>
    </row>
    <row r="27" spans="1:3">
      <c r="A27" s="4" t="s">
        <v>451</v>
      </c>
      <c r="B27" s="5" t="n">
        <v>5312698</v>
      </c>
      <c r="C27" s="5" t="n">
        <v>5079396</v>
      </c>
    </row>
    <row r="28" spans="1:3">
      <c r="A28" s="4" t="s">
        <v>452</v>
      </c>
      <c r="B28" s="5" t="n">
        <v>237127</v>
      </c>
      <c r="C28" s="5" t="n">
        <v>103495</v>
      </c>
    </row>
    <row r="29" spans="1:3">
      <c r="A29" s="4" t="s">
        <v>453</v>
      </c>
      <c r="B29" s="5" t="n">
        <v>0</v>
      </c>
      <c r="C29" s="5" t="n">
        <v>-2076</v>
      </c>
    </row>
    <row r="30" spans="1:3">
      <c r="A30" s="4" t="s">
        <v>454</v>
      </c>
      <c r="B30" s="5" t="n">
        <v>5549825</v>
      </c>
      <c r="C30" s="5" t="n">
        <v>5180815</v>
      </c>
    </row>
    <row r="31" spans="1:3">
      <c r="A31" s="4" t="s">
        <v>459</v>
      </c>
    </row>
    <row r="32" spans="1:3">
      <c r="A32" s="3" t="s">
        <v>450</v>
      </c>
    </row>
    <row r="33" spans="1:3">
      <c r="A33" s="4" t="s">
        <v>451</v>
      </c>
      <c r="B33" s="5" t="n">
        <v>601585</v>
      </c>
      <c r="C33" s="5" t="n">
        <v>629706</v>
      </c>
    </row>
    <row r="34" spans="1:3">
      <c r="A34" s="4" t="s">
        <v>452</v>
      </c>
      <c r="B34" s="5" t="n">
        <v>27297</v>
      </c>
      <c r="C34" s="5" t="n">
        <v>7349</v>
      </c>
    </row>
    <row r="35" spans="1:3">
      <c r="A35" s="4" t="s">
        <v>453</v>
      </c>
      <c r="B35" s="5" t="n">
        <v>-2</v>
      </c>
      <c r="C35" s="5" t="n">
        <v>-204</v>
      </c>
    </row>
    <row r="36" spans="1:3">
      <c r="A36" s="4" t="s">
        <v>454</v>
      </c>
      <c r="B36" s="5" t="n">
        <v>628880</v>
      </c>
      <c r="C36" s="5" t="n">
        <v>636851</v>
      </c>
    </row>
    <row r="37" spans="1:3">
      <c r="A37" s="4" t="s">
        <v>460</v>
      </c>
    </row>
    <row r="38" spans="1:3">
      <c r="A38" s="3" t="s">
        <v>450</v>
      </c>
    </row>
    <row r="39" spans="1:3">
      <c r="A39" s="4" t="s">
        <v>451</v>
      </c>
      <c r="B39" s="5" t="n">
        <v>311235</v>
      </c>
      <c r="C39" s="5" t="n">
        <v>357291</v>
      </c>
    </row>
    <row r="40" spans="1:3">
      <c r="A40" s="4" t="s">
        <v>452</v>
      </c>
      <c r="B40" s="5" t="n">
        <v>24502</v>
      </c>
      <c r="C40" s="5" t="n">
        <v>14301</v>
      </c>
    </row>
    <row r="41" spans="1:3">
      <c r="A41" s="4" t="s">
        <v>453</v>
      </c>
      <c r="B41" s="5" t="n">
        <v>0</v>
      </c>
      <c r="C41" s="5" t="n">
        <v>0</v>
      </c>
    </row>
    <row r="42" spans="1:3">
      <c r="A42" s="4" t="s">
        <v>454</v>
      </c>
      <c r="B42" s="5" t="n">
        <v>335737</v>
      </c>
      <c r="C42" s="5" t="n">
        <v>371592</v>
      </c>
    </row>
    <row r="43" spans="1:3">
      <c r="A43" s="4" t="s">
        <v>461</v>
      </c>
    </row>
    <row r="44" spans="1:3">
      <c r="A44" s="3" t="s">
        <v>450</v>
      </c>
    </row>
    <row r="45" spans="1:3">
      <c r="A45" s="4" t="s">
        <v>451</v>
      </c>
      <c r="B45" s="5" t="n">
        <v>1007</v>
      </c>
      <c r="C45" s="5" t="n">
        <v>2069</v>
      </c>
    </row>
    <row r="46" spans="1:3">
      <c r="A46" s="4" t="s">
        <v>452</v>
      </c>
      <c r="B46" s="5" t="n">
        <v>2</v>
      </c>
      <c r="C46" s="5" t="n">
        <v>6</v>
      </c>
    </row>
    <row r="47" spans="1:3">
      <c r="A47" s="4" t="s">
        <v>453</v>
      </c>
      <c r="B47" s="5" t="n">
        <v>-4</v>
      </c>
      <c r="C47" s="5" t="n">
        <v>0</v>
      </c>
    </row>
    <row r="48" spans="1:3">
      <c r="A48" s="4" t="s">
        <v>454</v>
      </c>
      <c r="B48" s="5" t="n">
        <v>1005</v>
      </c>
      <c r="C48" s="5" t="n">
        <v>2075</v>
      </c>
    </row>
    <row r="49" spans="1:3">
      <c r="A49" s="4" t="s">
        <v>462</v>
      </c>
    </row>
    <row r="50" spans="1:3">
      <c r="A50" s="3" t="s">
        <v>450</v>
      </c>
    </row>
    <row r="51" spans="1:3">
      <c r="A51" s="4" t="s">
        <v>451</v>
      </c>
      <c r="B51" s="5" t="n">
        <v>154954</v>
      </c>
      <c r="C51" s="5" t="n">
        <v>323237</v>
      </c>
    </row>
    <row r="52" spans="1:3">
      <c r="A52" s="4" t="s">
        <v>452</v>
      </c>
      <c r="B52" s="5" t="n">
        <v>150</v>
      </c>
      <c r="C52" s="5" t="n">
        <v>4315</v>
      </c>
    </row>
    <row r="53" spans="1:3">
      <c r="A53" s="4" t="s">
        <v>453</v>
      </c>
      <c r="B53" s="5" t="n">
        <v>-9129</v>
      </c>
      <c r="C53" s="5" t="n">
        <v>-152</v>
      </c>
    </row>
    <row r="54" spans="1:3">
      <c r="A54" s="4" t="s">
        <v>454</v>
      </c>
      <c r="B54" s="5" t="n">
        <v>145975</v>
      </c>
      <c r="C54" s="5" t="n">
        <v>327400</v>
      </c>
    </row>
    <row r="55" spans="1:3">
      <c r="A55" s="4" t="s">
        <v>463</v>
      </c>
    </row>
    <row r="56" spans="1:3">
      <c r="A56" s="3" t="s">
        <v>450</v>
      </c>
    </row>
    <row r="57" spans="1:3">
      <c r="A57" s="4" t="s">
        <v>451</v>
      </c>
      <c r="B57" s="5" t="n">
        <v>129376</v>
      </c>
      <c r="C57" s="5" t="n">
        <v>144410</v>
      </c>
    </row>
    <row r="58" spans="1:3">
      <c r="A58" s="4" t="s">
        <v>452</v>
      </c>
      <c r="B58" s="5" t="n">
        <v>921</v>
      </c>
      <c r="C58" s="5" t="n">
        <v>2317</v>
      </c>
    </row>
    <row r="59" spans="1:3">
      <c r="A59" s="4" t="s">
        <v>453</v>
      </c>
      <c r="B59" s="5" t="n">
        <v>-4675</v>
      </c>
      <c r="C59" s="5" t="n">
        <v>-2</v>
      </c>
    </row>
    <row r="60" spans="1:3">
      <c r="A60" s="4" t="s">
        <v>454</v>
      </c>
      <c r="B60" s="6" t="n">
        <v>125622</v>
      </c>
      <c r="C60" s="6" t="n">
        <v>1467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31"/>
    <col customWidth="1" max="3" min="3" width="31"/>
  </cols>
  <sheetData>
    <row r="1" spans="1:3">
      <c r="A1" s="1" t="s">
        <v>464</v>
      </c>
      <c r="B1" s="2" t="s">
        <v>465</v>
      </c>
      <c r="C1" s="2" t="s">
        <v>466</v>
      </c>
    </row>
    <row r="2" spans="1:3">
      <c r="A2" s="3" t="s">
        <v>467</v>
      </c>
    </row>
    <row r="3" spans="1:3">
      <c r="A3" s="4" t="s">
        <v>468</v>
      </c>
      <c r="B3" s="5" t="n">
        <v>17</v>
      </c>
      <c r="C3" s="5" t="n">
        <v>26</v>
      </c>
    </row>
    <row r="4" spans="1:3">
      <c r="A4" s="4" t="s">
        <v>469</v>
      </c>
      <c r="B4" s="5" t="n">
        <v>3</v>
      </c>
      <c r="C4" s="5" t="n">
        <v>5</v>
      </c>
    </row>
    <row r="5" spans="1:3">
      <c r="A5" s="4" t="s">
        <v>470</v>
      </c>
    </row>
    <row r="6" spans="1:3">
      <c r="A6" s="3" t="s">
        <v>467</v>
      </c>
    </row>
    <row r="7" spans="1:3">
      <c r="A7" s="4" t="s">
        <v>471</v>
      </c>
      <c r="B7" s="6" t="n">
        <v>2160</v>
      </c>
      <c r="C7" s="6" t="n">
        <v>17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4</v>
      </c>
    </row>
    <row r="2" spans="1:3">
      <c r="A2" s="3" t="s">
        <v>450</v>
      </c>
    </row>
    <row r="3" spans="1:3">
      <c r="A3" s="4" t="s">
        <v>473</v>
      </c>
      <c r="B3" s="6" t="n">
        <v>285770</v>
      </c>
      <c r="C3" s="6" t="n">
        <v>891914</v>
      </c>
    </row>
    <row r="4" spans="1:3">
      <c r="A4" s="4" t="s">
        <v>474</v>
      </c>
      <c r="B4" s="5" t="n">
        <v>-13847</v>
      </c>
      <c r="C4" s="5" t="n">
        <v>-2468</v>
      </c>
    </row>
    <row r="5" spans="1:3">
      <c r="A5" s="4" t="s">
        <v>475</v>
      </c>
      <c r="B5" s="5" t="n">
        <v>32</v>
      </c>
      <c r="C5" s="5" t="n">
        <v>5309</v>
      </c>
    </row>
    <row r="6" spans="1:3">
      <c r="A6" s="4" t="s">
        <v>476</v>
      </c>
      <c r="B6" s="5" t="n">
        <v>-1</v>
      </c>
      <c r="C6" s="5" t="n">
        <v>-38</v>
      </c>
    </row>
    <row r="7" spans="1:3">
      <c r="A7" s="4" t="s">
        <v>477</v>
      </c>
      <c r="B7" s="5" t="n">
        <v>285802</v>
      </c>
      <c r="C7" s="5" t="n">
        <v>897223</v>
      </c>
    </row>
    <row r="8" spans="1:3">
      <c r="A8" s="4" t="s">
        <v>478</v>
      </c>
      <c r="B8" s="5" t="n">
        <v>-13848</v>
      </c>
      <c r="C8" s="5" t="n">
        <v>-2506</v>
      </c>
    </row>
    <row r="9" spans="1:3">
      <c r="A9" s="4" t="s">
        <v>456</v>
      </c>
    </row>
    <row r="10" spans="1:3">
      <c r="A10" s="3" t="s">
        <v>450</v>
      </c>
    </row>
    <row r="11" spans="1:3">
      <c r="A11" s="4" t="s">
        <v>473</v>
      </c>
      <c r="B11" s="5" t="n">
        <v>38502</v>
      </c>
    </row>
    <row r="12" spans="1:3">
      <c r="A12" s="4" t="s">
        <v>474</v>
      </c>
      <c r="B12" s="5" t="n">
        <v>-37</v>
      </c>
    </row>
    <row r="13" spans="1:3">
      <c r="A13" s="4" t="s">
        <v>475</v>
      </c>
      <c r="B13" s="5" t="n">
        <v>0</v>
      </c>
    </row>
    <row r="14" spans="1:3">
      <c r="A14" s="4" t="s">
        <v>476</v>
      </c>
      <c r="B14" s="5" t="n">
        <v>0</v>
      </c>
    </row>
    <row r="15" spans="1:3">
      <c r="A15" s="4" t="s">
        <v>477</v>
      </c>
      <c r="B15" s="5" t="n">
        <v>38502</v>
      </c>
    </row>
    <row r="16" spans="1:3">
      <c r="A16" s="4" t="s">
        <v>478</v>
      </c>
      <c r="B16" s="5" t="n">
        <v>-37</v>
      </c>
    </row>
    <row r="17" spans="1:3">
      <c r="A17" s="4" t="s">
        <v>457</v>
      </c>
    </row>
    <row r="18" spans="1:3">
      <c r="A18" s="3" t="s">
        <v>450</v>
      </c>
    </row>
    <row r="19" spans="1:3">
      <c r="A19" s="4" t="s">
        <v>473</v>
      </c>
      <c r="B19" s="5" t="n">
        <v>6</v>
      </c>
      <c r="C19" s="5" t="n">
        <v>19543</v>
      </c>
    </row>
    <row r="20" spans="1:3">
      <c r="A20" s="4" t="s">
        <v>474</v>
      </c>
      <c r="B20" s="5" t="n">
        <v>-1</v>
      </c>
      <c r="C20" s="5" t="n">
        <v>-70</v>
      </c>
    </row>
    <row r="21" spans="1:3">
      <c r="A21" s="4" t="s">
        <v>475</v>
      </c>
      <c r="B21" s="5" t="n">
        <v>0</v>
      </c>
      <c r="C21" s="5" t="n">
        <v>355</v>
      </c>
    </row>
    <row r="22" spans="1:3">
      <c r="A22" s="4" t="s">
        <v>476</v>
      </c>
      <c r="B22" s="5" t="n">
        <v>0</v>
      </c>
      <c r="C22" s="5" t="n">
        <v>-2</v>
      </c>
    </row>
    <row r="23" spans="1:3">
      <c r="A23" s="4" t="s">
        <v>477</v>
      </c>
      <c r="B23" s="5" t="n">
        <v>6</v>
      </c>
      <c r="C23" s="5" t="n">
        <v>19898</v>
      </c>
    </row>
    <row r="24" spans="1:3">
      <c r="A24" s="4" t="s">
        <v>478</v>
      </c>
      <c r="B24" s="5" t="n">
        <v>-1</v>
      </c>
      <c r="C24" s="5" t="n">
        <v>-72</v>
      </c>
    </row>
    <row r="25" spans="1:3">
      <c r="A25" s="4" t="s">
        <v>458</v>
      </c>
    </row>
    <row r="26" spans="1:3">
      <c r="A26" s="3" t="s">
        <v>450</v>
      </c>
    </row>
    <row r="27" spans="1:3">
      <c r="A27" s="4" t="s">
        <v>473</v>
      </c>
      <c r="C27" s="5" t="n">
        <v>768040</v>
      </c>
    </row>
    <row r="28" spans="1:3">
      <c r="A28" s="4" t="s">
        <v>474</v>
      </c>
      <c r="C28" s="5" t="n">
        <v>-2076</v>
      </c>
    </row>
    <row r="29" spans="1:3">
      <c r="A29" s="4" t="s">
        <v>475</v>
      </c>
      <c r="C29" s="5" t="n">
        <v>0</v>
      </c>
    </row>
    <row r="30" spans="1:3">
      <c r="A30" s="4" t="s">
        <v>476</v>
      </c>
      <c r="C30" s="5" t="n">
        <v>0</v>
      </c>
    </row>
    <row r="31" spans="1:3">
      <c r="A31" s="4" t="s">
        <v>477</v>
      </c>
      <c r="C31" s="5" t="n">
        <v>768040</v>
      </c>
    </row>
    <row r="32" spans="1:3">
      <c r="A32" s="4" t="s">
        <v>478</v>
      </c>
      <c r="C32" s="5" t="n">
        <v>-2076</v>
      </c>
    </row>
    <row r="33" spans="1:3">
      <c r="A33" s="4" t="s">
        <v>459</v>
      </c>
    </row>
    <row r="34" spans="1:3">
      <c r="A34" s="3" t="s">
        <v>450</v>
      </c>
    </row>
    <row r="35" spans="1:3">
      <c r="A35" s="4" t="s">
        <v>473</v>
      </c>
      <c r="B35" s="5" t="n">
        <v>320</v>
      </c>
      <c r="C35" s="5" t="n">
        <v>57670</v>
      </c>
    </row>
    <row r="36" spans="1:3">
      <c r="A36" s="4" t="s">
        <v>474</v>
      </c>
      <c r="B36" s="5" t="n">
        <v>-1</v>
      </c>
      <c r="C36" s="5" t="n">
        <v>-204</v>
      </c>
    </row>
    <row r="37" spans="1:3">
      <c r="A37" s="4" t="s">
        <v>475</v>
      </c>
      <c r="B37" s="5" t="n">
        <v>32</v>
      </c>
      <c r="C37" s="5" t="n">
        <v>0</v>
      </c>
    </row>
    <row r="38" spans="1:3">
      <c r="A38" s="4" t="s">
        <v>476</v>
      </c>
      <c r="B38" s="5" t="n">
        <v>-1</v>
      </c>
      <c r="C38" s="5" t="n">
        <v>0</v>
      </c>
    </row>
    <row r="39" spans="1:3">
      <c r="A39" s="4" t="s">
        <v>477</v>
      </c>
      <c r="B39" s="5" t="n">
        <v>352</v>
      </c>
      <c r="C39" s="5" t="n">
        <v>57670</v>
      </c>
    </row>
    <row r="40" spans="1:3">
      <c r="A40" s="4" t="s">
        <v>478</v>
      </c>
      <c r="B40" s="5" t="n">
        <v>-2</v>
      </c>
      <c r="C40" s="5" t="n">
        <v>-204</v>
      </c>
    </row>
    <row r="41" spans="1:3">
      <c r="A41" s="4" t="s">
        <v>461</v>
      </c>
    </row>
    <row r="42" spans="1:3">
      <c r="A42" s="3" t="s">
        <v>450</v>
      </c>
    </row>
    <row r="43" spans="1:3">
      <c r="A43" s="4" t="s">
        <v>473</v>
      </c>
      <c r="B43" s="5" t="n">
        <v>503</v>
      </c>
    </row>
    <row r="44" spans="1:3">
      <c r="A44" s="4" t="s">
        <v>474</v>
      </c>
      <c r="B44" s="5" t="n">
        <v>-4</v>
      </c>
    </row>
    <row r="45" spans="1:3">
      <c r="A45" s="4" t="s">
        <v>475</v>
      </c>
      <c r="B45" s="5" t="n">
        <v>0</v>
      </c>
    </row>
    <row r="46" spans="1:3">
      <c r="A46" s="4" t="s">
        <v>476</v>
      </c>
      <c r="B46" s="5" t="n">
        <v>0</v>
      </c>
    </row>
    <row r="47" spans="1:3">
      <c r="A47" s="4" t="s">
        <v>477</v>
      </c>
      <c r="B47" s="5" t="n">
        <v>503</v>
      </c>
    </row>
    <row r="48" spans="1:3">
      <c r="A48" s="4" t="s">
        <v>478</v>
      </c>
      <c r="B48" s="5" t="n">
        <v>-4</v>
      </c>
    </row>
    <row r="49" spans="1:3">
      <c r="A49" s="4" t="s">
        <v>462</v>
      </c>
    </row>
    <row r="50" spans="1:3">
      <c r="A50" s="3" t="s">
        <v>450</v>
      </c>
    </row>
    <row r="51" spans="1:3">
      <c r="A51" s="4" t="s">
        <v>473</v>
      </c>
      <c r="B51" s="5" t="n">
        <v>140993</v>
      </c>
      <c r="C51" s="5" t="n">
        <v>37156</v>
      </c>
    </row>
    <row r="52" spans="1:3">
      <c r="A52" s="4" t="s">
        <v>474</v>
      </c>
      <c r="B52" s="5" t="n">
        <v>-9129</v>
      </c>
      <c r="C52" s="5" t="n">
        <v>-116</v>
      </c>
    </row>
    <row r="53" spans="1:3">
      <c r="A53" s="4" t="s">
        <v>475</v>
      </c>
      <c r="B53" s="5" t="n">
        <v>0</v>
      </c>
      <c r="C53" s="5" t="n">
        <v>4954</v>
      </c>
    </row>
    <row r="54" spans="1:3">
      <c r="A54" s="4" t="s">
        <v>476</v>
      </c>
      <c r="B54" s="5" t="n">
        <v>0</v>
      </c>
      <c r="C54" s="5" t="n">
        <v>-36</v>
      </c>
    </row>
    <row r="55" spans="1:3">
      <c r="A55" s="4" t="s">
        <v>477</v>
      </c>
      <c r="B55" s="5" t="n">
        <v>140993</v>
      </c>
      <c r="C55" s="5" t="n">
        <v>42110</v>
      </c>
    </row>
    <row r="56" spans="1:3">
      <c r="A56" s="4" t="s">
        <v>478</v>
      </c>
      <c r="B56" s="5" t="n">
        <v>-9129</v>
      </c>
      <c r="C56" s="5" t="n">
        <v>-152</v>
      </c>
    </row>
    <row r="57" spans="1:3">
      <c r="A57" s="4" t="s">
        <v>463</v>
      </c>
    </row>
    <row r="58" spans="1:3">
      <c r="A58" s="3" t="s">
        <v>450</v>
      </c>
    </row>
    <row r="59" spans="1:3">
      <c r="A59" s="4" t="s">
        <v>473</v>
      </c>
      <c r="B59" s="5" t="n">
        <v>105446</v>
      </c>
      <c r="C59" s="5" t="n">
        <v>9505</v>
      </c>
    </row>
    <row r="60" spans="1:3">
      <c r="A60" s="4" t="s">
        <v>474</v>
      </c>
      <c r="B60" s="5" t="n">
        <v>-4675</v>
      </c>
      <c r="C60" s="5" t="n">
        <v>-2</v>
      </c>
    </row>
    <row r="61" spans="1:3">
      <c r="A61" s="4" t="s">
        <v>475</v>
      </c>
      <c r="B61" s="5" t="n">
        <v>0</v>
      </c>
      <c r="C61" s="5" t="n">
        <v>0</v>
      </c>
    </row>
    <row r="62" spans="1:3">
      <c r="A62" s="4" t="s">
        <v>476</v>
      </c>
      <c r="B62" s="5" t="n">
        <v>0</v>
      </c>
      <c r="C62" s="5" t="n">
        <v>0</v>
      </c>
    </row>
    <row r="63" spans="1:3">
      <c r="A63" s="4" t="s">
        <v>477</v>
      </c>
      <c r="B63" s="5" t="n">
        <v>105446</v>
      </c>
      <c r="C63" s="5" t="n">
        <v>9505</v>
      </c>
    </row>
    <row r="64" spans="1:3">
      <c r="A64" s="4" t="s">
        <v>478</v>
      </c>
      <c r="B64" s="6" t="n">
        <v>-4675</v>
      </c>
      <c r="C64" s="6"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4</v>
      </c>
    </row>
    <row r="2" spans="1:3">
      <c r="A2" s="3" t="s">
        <v>451</v>
      </c>
    </row>
    <row r="3" spans="1:3">
      <c r="A3" s="4" t="s">
        <v>480</v>
      </c>
      <c r="B3" s="6" t="n">
        <v>44613</v>
      </c>
    </row>
    <row r="4" spans="1:3">
      <c r="A4" s="4" t="s">
        <v>481</v>
      </c>
      <c r="B4" s="5" t="n">
        <v>209819</v>
      </c>
    </row>
    <row r="5" spans="1:3">
      <c r="A5" s="4" t="s">
        <v>482</v>
      </c>
      <c r="B5" s="5" t="n">
        <v>410917</v>
      </c>
    </row>
    <row r="6" spans="1:3">
      <c r="A6" s="4" t="s">
        <v>483</v>
      </c>
      <c r="B6" s="5" t="n">
        <v>5991405</v>
      </c>
    </row>
    <row r="7" spans="1:3">
      <c r="A7" s="4" t="s">
        <v>451</v>
      </c>
      <c r="B7" s="5" t="n">
        <v>6656754</v>
      </c>
      <c r="C7" s="6" t="n">
        <v>6647791</v>
      </c>
    </row>
    <row r="8" spans="1:3">
      <c r="A8" s="3" t="s">
        <v>454</v>
      </c>
    </row>
    <row r="9" spans="1:3">
      <c r="A9" s="4" t="s">
        <v>484</v>
      </c>
      <c r="B9" s="5" t="n">
        <v>44564</v>
      </c>
    </row>
    <row r="10" spans="1:3">
      <c r="A10" s="4" t="s">
        <v>485</v>
      </c>
      <c r="B10" s="5" t="n">
        <v>214381</v>
      </c>
    </row>
    <row r="11" spans="1:3">
      <c r="A11" s="4" t="s">
        <v>486</v>
      </c>
      <c r="B11" s="5" t="n">
        <v>421664</v>
      </c>
    </row>
    <row r="12" spans="1:3">
      <c r="A12" s="4" t="s">
        <v>487</v>
      </c>
      <c r="B12" s="5" t="n">
        <v>6256631</v>
      </c>
    </row>
    <row r="13" spans="1:3">
      <c r="A13" s="4" t="s">
        <v>477</v>
      </c>
      <c r="B13" s="5" t="n">
        <v>6937240</v>
      </c>
      <c r="C13" s="5" t="n">
        <v>6778670</v>
      </c>
    </row>
    <row r="14" spans="1:3">
      <c r="A14" s="4" t="s">
        <v>455</v>
      </c>
    </row>
    <row r="15" spans="1:3">
      <c r="A15" s="3" t="s">
        <v>451</v>
      </c>
    </row>
    <row r="16" spans="1:3">
      <c r="A16" s="4" t="s">
        <v>480</v>
      </c>
      <c r="B16" s="5" t="n">
        <v>19918</v>
      </c>
    </row>
    <row r="17" spans="1:3">
      <c r="A17" s="4" t="s">
        <v>481</v>
      </c>
      <c r="B17" s="5" t="n">
        <v>0</v>
      </c>
    </row>
    <row r="18" spans="1:3">
      <c r="A18" s="4" t="s">
        <v>482</v>
      </c>
      <c r="B18" s="5" t="n">
        <v>0</v>
      </c>
    </row>
    <row r="19" spans="1:3">
      <c r="A19" s="4" t="s">
        <v>483</v>
      </c>
      <c r="B19" s="5" t="n">
        <v>0</v>
      </c>
    </row>
    <row r="20" spans="1:3">
      <c r="A20" s="4" t="s">
        <v>451</v>
      </c>
      <c r="B20" s="5" t="n">
        <v>19918</v>
      </c>
      <c r="C20" s="5" t="n">
        <v>19855</v>
      </c>
    </row>
    <row r="21" spans="1:3">
      <c r="A21" s="3" t="s">
        <v>454</v>
      </c>
    </row>
    <row r="22" spans="1:3">
      <c r="A22" s="4" t="s">
        <v>484</v>
      </c>
      <c r="B22" s="5" t="n">
        <v>19918</v>
      </c>
    </row>
    <row r="23" spans="1:3">
      <c r="A23" s="4" t="s">
        <v>485</v>
      </c>
      <c r="B23" s="5" t="n">
        <v>0</v>
      </c>
    </row>
    <row r="24" spans="1:3">
      <c r="A24" s="4" t="s">
        <v>486</v>
      </c>
      <c r="B24" s="5" t="n">
        <v>0</v>
      </c>
    </row>
    <row r="25" spans="1:3">
      <c r="A25" s="4" t="s">
        <v>487</v>
      </c>
      <c r="B25" s="5" t="n">
        <v>0</v>
      </c>
    </row>
    <row r="26" spans="1:3">
      <c r="A26" s="4" t="s">
        <v>477</v>
      </c>
      <c r="B26" s="5" t="n">
        <v>19918</v>
      </c>
      <c r="C26" s="5" t="n">
        <v>19855</v>
      </c>
    </row>
    <row r="27" spans="1:3">
      <c r="A27" s="4" t="s">
        <v>456</v>
      </c>
    </row>
    <row r="28" spans="1:3">
      <c r="A28" s="3" t="s">
        <v>451</v>
      </c>
    </row>
    <row r="29" spans="1:3">
      <c r="A29" s="4" t="s">
        <v>480</v>
      </c>
      <c r="B29" s="5" t="n">
        <v>568</v>
      </c>
    </row>
    <row r="30" spans="1:3">
      <c r="A30" s="4" t="s">
        <v>481</v>
      </c>
      <c r="B30" s="5" t="n">
        <v>3367</v>
      </c>
    </row>
    <row r="31" spans="1:3">
      <c r="A31" s="4" t="s">
        <v>482</v>
      </c>
      <c r="B31" s="5" t="n">
        <v>43501</v>
      </c>
    </row>
    <row r="32" spans="1:3">
      <c r="A32" s="4" t="s">
        <v>483</v>
      </c>
      <c r="B32" s="5" t="n">
        <v>24988</v>
      </c>
    </row>
    <row r="33" spans="1:3">
      <c r="A33" s="4" t="s">
        <v>451</v>
      </c>
      <c r="B33" s="5" t="n">
        <v>72424</v>
      </c>
      <c r="C33" s="5" t="n">
        <v>35499</v>
      </c>
    </row>
    <row r="34" spans="1:3">
      <c r="A34" s="3" t="s">
        <v>454</v>
      </c>
    </row>
    <row r="35" spans="1:3">
      <c r="A35" s="4" t="s">
        <v>484</v>
      </c>
      <c r="B35" s="5" t="n">
        <v>578</v>
      </c>
    </row>
    <row r="36" spans="1:3">
      <c r="A36" s="4" t="s">
        <v>485</v>
      </c>
      <c r="B36" s="5" t="n">
        <v>3426</v>
      </c>
    </row>
    <row r="37" spans="1:3">
      <c r="A37" s="4" t="s">
        <v>486</v>
      </c>
      <c r="B37" s="5" t="n">
        <v>45897</v>
      </c>
    </row>
    <row r="38" spans="1:3">
      <c r="A38" s="4" t="s">
        <v>487</v>
      </c>
      <c r="B38" s="5" t="n">
        <v>24955</v>
      </c>
    </row>
    <row r="39" spans="1:3">
      <c r="A39" s="4" t="s">
        <v>477</v>
      </c>
      <c r="B39" s="5" t="n">
        <v>74856</v>
      </c>
      <c r="C39" s="5" t="n">
        <v>36541</v>
      </c>
    </row>
    <row r="40" spans="1:3">
      <c r="A40" s="4" t="s">
        <v>457</v>
      </c>
    </row>
    <row r="41" spans="1:3">
      <c r="A41" s="3" t="s">
        <v>451</v>
      </c>
    </row>
    <row r="42" spans="1:3">
      <c r="A42" s="4" t="s">
        <v>480</v>
      </c>
      <c r="B42" s="5" t="n">
        <v>0</v>
      </c>
    </row>
    <row r="43" spans="1:3">
      <c r="A43" s="4" t="s">
        <v>481</v>
      </c>
      <c r="B43" s="5" t="n">
        <v>1542</v>
      </c>
    </row>
    <row r="44" spans="1:3">
      <c r="A44" s="4" t="s">
        <v>482</v>
      </c>
      <c r="B44" s="5" t="n">
        <v>803</v>
      </c>
    </row>
    <row r="45" spans="1:3">
      <c r="A45" s="4" t="s">
        <v>483</v>
      </c>
      <c r="B45" s="5" t="n">
        <v>51212</v>
      </c>
    </row>
    <row r="46" spans="1:3">
      <c r="A46" s="4" t="s">
        <v>451</v>
      </c>
      <c r="B46" s="5" t="n">
        <v>53557</v>
      </c>
      <c r="C46" s="5" t="n">
        <v>56328</v>
      </c>
    </row>
    <row r="47" spans="1:3">
      <c r="A47" s="3" t="s">
        <v>454</v>
      </c>
    </row>
    <row r="48" spans="1:3">
      <c r="A48" s="4" t="s">
        <v>484</v>
      </c>
      <c r="B48" s="5" t="n">
        <v>0</v>
      </c>
    </row>
    <row r="49" spans="1:3">
      <c r="A49" s="4" t="s">
        <v>485</v>
      </c>
      <c r="B49" s="5" t="n">
        <v>1588</v>
      </c>
    </row>
    <row r="50" spans="1:3">
      <c r="A50" s="4" t="s">
        <v>486</v>
      </c>
      <c r="B50" s="5" t="n">
        <v>831</v>
      </c>
    </row>
    <row r="51" spans="1:3">
      <c r="A51" s="4" t="s">
        <v>487</v>
      </c>
      <c r="B51" s="5" t="n">
        <v>53003</v>
      </c>
    </row>
    <row r="52" spans="1:3">
      <c r="A52" s="4" t="s">
        <v>477</v>
      </c>
      <c r="B52" s="5" t="n">
        <v>55422</v>
      </c>
      <c r="C52" s="5" t="n">
        <v>56816</v>
      </c>
    </row>
    <row r="53" spans="1:3">
      <c r="A53" s="4" t="s">
        <v>458</v>
      </c>
    </row>
    <row r="54" spans="1:3">
      <c r="A54" s="3" t="s">
        <v>451</v>
      </c>
    </row>
    <row r="55" spans="1:3">
      <c r="A55" s="4" t="s">
        <v>480</v>
      </c>
      <c r="B55" s="5" t="n">
        <v>0</v>
      </c>
    </row>
    <row r="56" spans="1:3">
      <c r="A56" s="4" t="s">
        <v>481</v>
      </c>
      <c r="B56" s="5" t="n">
        <v>517</v>
      </c>
    </row>
    <row r="57" spans="1:3">
      <c r="A57" s="4" t="s">
        <v>482</v>
      </c>
      <c r="B57" s="5" t="n">
        <v>86523</v>
      </c>
    </row>
    <row r="58" spans="1:3">
      <c r="A58" s="4" t="s">
        <v>483</v>
      </c>
      <c r="B58" s="5" t="n">
        <v>5225658</v>
      </c>
    </row>
    <row r="59" spans="1:3">
      <c r="A59" s="4" t="s">
        <v>451</v>
      </c>
      <c r="B59" s="5" t="n">
        <v>5312698</v>
      </c>
      <c r="C59" s="5" t="n">
        <v>5079396</v>
      </c>
    </row>
    <row r="60" spans="1:3">
      <c r="A60" s="3" t="s">
        <v>454</v>
      </c>
    </row>
    <row r="61" spans="1:3">
      <c r="A61" s="4" t="s">
        <v>484</v>
      </c>
      <c r="B61" s="5" t="n">
        <v>0</v>
      </c>
    </row>
    <row r="62" spans="1:3">
      <c r="A62" s="4" t="s">
        <v>485</v>
      </c>
      <c r="B62" s="5" t="n">
        <v>536</v>
      </c>
    </row>
    <row r="63" spans="1:3">
      <c r="A63" s="4" t="s">
        <v>486</v>
      </c>
      <c r="B63" s="5" t="n">
        <v>92059</v>
      </c>
    </row>
    <row r="64" spans="1:3">
      <c r="A64" s="4" t="s">
        <v>487</v>
      </c>
      <c r="B64" s="5" t="n">
        <v>5457230</v>
      </c>
    </row>
    <row r="65" spans="1:3">
      <c r="A65" s="4" t="s">
        <v>477</v>
      </c>
      <c r="B65" s="5" t="n">
        <v>5549825</v>
      </c>
      <c r="C65" s="5" t="n">
        <v>5180815</v>
      </c>
    </row>
    <row r="66" spans="1:3">
      <c r="A66" s="4" t="s">
        <v>459</v>
      </c>
    </row>
    <row r="67" spans="1:3">
      <c r="A67" s="3" t="s">
        <v>451</v>
      </c>
    </row>
    <row r="68" spans="1:3">
      <c r="A68" s="4" t="s">
        <v>480</v>
      </c>
      <c r="B68" s="5" t="n">
        <v>0</v>
      </c>
    </row>
    <row r="69" spans="1:3">
      <c r="A69" s="4" t="s">
        <v>481</v>
      </c>
      <c r="B69" s="5" t="n">
        <v>0</v>
      </c>
    </row>
    <row r="70" spans="1:3">
      <c r="A70" s="4" t="s">
        <v>482</v>
      </c>
      <c r="B70" s="5" t="n">
        <v>296</v>
      </c>
    </row>
    <row r="71" spans="1:3">
      <c r="A71" s="4" t="s">
        <v>483</v>
      </c>
      <c r="B71" s="5" t="n">
        <v>601289</v>
      </c>
    </row>
    <row r="72" spans="1:3">
      <c r="A72" s="4" t="s">
        <v>451</v>
      </c>
      <c r="B72" s="5" t="n">
        <v>601585</v>
      </c>
    </row>
    <row r="73" spans="1:3">
      <c r="A73" s="3" t="s">
        <v>454</v>
      </c>
    </row>
    <row r="74" spans="1:3">
      <c r="A74" s="4" t="s">
        <v>484</v>
      </c>
      <c r="B74" s="5" t="n">
        <v>0</v>
      </c>
    </row>
    <row r="75" spans="1:3">
      <c r="A75" s="4" t="s">
        <v>485</v>
      </c>
      <c r="B75" s="5" t="n">
        <v>0</v>
      </c>
    </row>
    <row r="76" spans="1:3">
      <c r="A76" s="4" t="s">
        <v>486</v>
      </c>
      <c r="B76" s="5" t="n">
        <v>309</v>
      </c>
    </row>
    <row r="77" spans="1:3">
      <c r="A77" s="4" t="s">
        <v>487</v>
      </c>
      <c r="B77" s="5" t="n">
        <v>628571</v>
      </c>
    </row>
    <row r="78" spans="1:3">
      <c r="A78" s="4" t="s">
        <v>477</v>
      </c>
      <c r="B78" s="5" t="n">
        <v>628880</v>
      </c>
    </row>
    <row r="79" spans="1:3">
      <c r="A79" s="4" t="s">
        <v>460</v>
      </c>
    </row>
    <row r="80" spans="1:3">
      <c r="A80" s="3" t="s">
        <v>451</v>
      </c>
    </row>
    <row r="81" spans="1:3">
      <c r="A81" s="4" t="s">
        <v>480</v>
      </c>
      <c r="B81" s="5" t="n">
        <v>0</v>
      </c>
    </row>
    <row r="82" spans="1:3">
      <c r="A82" s="4" t="s">
        <v>481</v>
      </c>
      <c r="B82" s="5" t="n">
        <v>109774</v>
      </c>
    </row>
    <row r="83" spans="1:3">
      <c r="A83" s="4" t="s">
        <v>482</v>
      </c>
      <c r="B83" s="5" t="n">
        <v>116210</v>
      </c>
    </row>
    <row r="84" spans="1:3">
      <c r="A84" s="4" t="s">
        <v>483</v>
      </c>
      <c r="B84" s="5" t="n">
        <v>85251</v>
      </c>
    </row>
    <row r="85" spans="1:3">
      <c r="A85" s="4" t="s">
        <v>451</v>
      </c>
      <c r="B85" s="5" t="n">
        <v>311235</v>
      </c>
      <c r="C85" s="5" t="n">
        <v>357291</v>
      </c>
    </row>
    <row r="86" spans="1:3">
      <c r="A86" s="3" t="s">
        <v>454</v>
      </c>
    </row>
    <row r="87" spans="1:3">
      <c r="A87" s="4" t="s">
        <v>484</v>
      </c>
      <c r="B87" s="5" t="n">
        <v>0</v>
      </c>
    </row>
    <row r="88" spans="1:3">
      <c r="A88" s="4" t="s">
        <v>485</v>
      </c>
      <c r="B88" s="5" t="n">
        <v>116257</v>
      </c>
    </row>
    <row r="89" spans="1:3">
      <c r="A89" s="4" t="s">
        <v>486</v>
      </c>
      <c r="B89" s="5" t="n">
        <v>129175</v>
      </c>
    </row>
    <row r="90" spans="1:3">
      <c r="A90" s="4" t="s">
        <v>487</v>
      </c>
      <c r="B90" s="5" t="n">
        <v>90305</v>
      </c>
    </row>
    <row r="91" spans="1:3">
      <c r="A91" s="4" t="s">
        <v>477</v>
      </c>
      <c r="B91" s="5" t="n">
        <v>335737</v>
      </c>
      <c r="C91" s="5" t="n">
        <v>371592</v>
      </c>
    </row>
    <row r="92" spans="1:3">
      <c r="A92" s="4" t="s">
        <v>461</v>
      </c>
    </row>
    <row r="93" spans="1:3">
      <c r="A93" s="3" t="s">
        <v>451</v>
      </c>
    </row>
    <row r="94" spans="1:3">
      <c r="A94" s="4" t="s">
        <v>480</v>
      </c>
      <c r="B94" s="5" t="n">
        <v>0</v>
      </c>
    </row>
    <row r="95" spans="1:3">
      <c r="A95" s="4" t="s">
        <v>481</v>
      </c>
      <c r="B95" s="5" t="n">
        <v>0</v>
      </c>
    </row>
    <row r="96" spans="1:3">
      <c r="A96" s="4" t="s">
        <v>482</v>
      </c>
      <c r="B96" s="5" t="n">
        <v>0</v>
      </c>
    </row>
    <row r="97" spans="1:3">
      <c r="A97" s="4" t="s">
        <v>483</v>
      </c>
      <c r="B97" s="5" t="n">
        <v>1007</v>
      </c>
    </row>
    <row r="98" spans="1:3">
      <c r="A98" s="4" t="s">
        <v>451</v>
      </c>
      <c r="B98" s="5" t="n">
        <v>1007</v>
      </c>
      <c r="C98" s="5" t="n">
        <v>2069</v>
      </c>
    </row>
    <row r="99" spans="1:3">
      <c r="A99" s="3" t="s">
        <v>454</v>
      </c>
    </row>
    <row r="100" spans="1:3">
      <c r="A100" s="4" t="s">
        <v>484</v>
      </c>
      <c r="B100" s="5" t="n">
        <v>0</v>
      </c>
    </row>
    <row r="101" spans="1:3">
      <c r="A101" s="4" t="s">
        <v>485</v>
      </c>
      <c r="B101" s="5" t="n">
        <v>0</v>
      </c>
    </row>
    <row r="102" spans="1:3">
      <c r="A102" s="4" t="s">
        <v>486</v>
      </c>
      <c r="B102" s="5" t="n">
        <v>0</v>
      </c>
    </row>
    <row r="103" spans="1:3">
      <c r="A103" s="4" t="s">
        <v>487</v>
      </c>
      <c r="B103" s="5" t="n">
        <v>1005</v>
      </c>
    </row>
    <row r="104" spans="1:3">
      <c r="A104" s="4" t="s">
        <v>477</v>
      </c>
      <c r="B104" s="5" t="n">
        <v>1005</v>
      </c>
      <c r="C104" s="5" t="n">
        <v>2075</v>
      </c>
    </row>
    <row r="105" spans="1:3">
      <c r="A105" s="4" t="s">
        <v>462</v>
      </c>
    </row>
    <row r="106" spans="1:3">
      <c r="A106" s="3" t="s">
        <v>451</v>
      </c>
    </row>
    <row r="107" spans="1:3">
      <c r="A107" s="4" t="s">
        <v>480</v>
      </c>
      <c r="B107" s="5" t="n">
        <v>0</v>
      </c>
    </row>
    <row r="108" spans="1:3">
      <c r="A108" s="4" t="s">
        <v>481</v>
      </c>
      <c r="B108" s="5" t="n">
        <v>0</v>
      </c>
    </row>
    <row r="109" spans="1:3">
      <c r="A109" s="4" t="s">
        <v>482</v>
      </c>
      <c r="B109" s="5" t="n">
        <v>154954</v>
      </c>
    </row>
    <row r="110" spans="1:3">
      <c r="A110" s="4" t="s">
        <v>483</v>
      </c>
      <c r="B110" s="5" t="n">
        <v>0</v>
      </c>
    </row>
    <row r="111" spans="1:3">
      <c r="A111" s="4" t="s">
        <v>451</v>
      </c>
      <c r="B111" s="5" t="n">
        <v>154954</v>
      </c>
      <c r="C111" s="5" t="n">
        <v>323237</v>
      </c>
    </row>
    <row r="112" spans="1:3">
      <c r="A112" s="3" t="s">
        <v>454</v>
      </c>
    </row>
    <row r="113" spans="1:3">
      <c r="A113" s="4" t="s">
        <v>484</v>
      </c>
      <c r="B113" s="5" t="n">
        <v>0</v>
      </c>
    </row>
    <row r="114" spans="1:3">
      <c r="A114" s="4" t="s">
        <v>485</v>
      </c>
      <c r="B114" s="5" t="n">
        <v>0</v>
      </c>
    </row>
    <row r="115" spans="1:3">
      <c r="A115" s="4" t="s">
        <v>486</v>
      </c>
      <c r="B115" s="5" t="n">
        <v>145975</v>
      </c>
    </row>
    <row r="116" spans="1:3">
      <c r="A116" s="4" t="s">
        <v>487</v>
      </c>
      <c r="B116" s="5" t="n">
        <v>0</v>
      </c>
    </row>
    <row r="117" spans="1:3">
      <c r="A117" s="4" t="s">
        <v>477</v>
      </c>
      <c r="B117" s="5" t="n">
        <v>145975</v>
      </c>
      <c r="C117" s="5" t="n">
        <v>327400</v>
      </c>
    </row>
    <row r="118" spans="1:3">
      <c r="A118" s="4" t="s">
        <v>463</v>
      </c>
    </row>
    <row r="119" spans="1:3">
      <c r="A119" s="3" t="s">
        <v>451</v>
      </c>
    </row>
    <row r="120" spans="1:3">
      <c r="A120" s="4" t="s">
        <v>480</v>
      </c>
      <c r="B120" s="5" t="n">
        <v>24127</v>
      </c>
    </row>
    <row r="121" spans="1:3">
      <c r="A121" s="4" t="s">
        <v>481</v>
      </c>
      <c r="B121" s="5" t="n">
        <v>94619</v>
      </c>
    </row>
    <row r="122" spans="1:3">
      <c r="A122" s="4" t="s">
        <v>482</v>
      </c>
      <c r="B122" s="5" t="n">
        <v>8630</v>
      </c>
    </row>
    <row r="123" spans="1:3">
      <c r="A123" s="4" t="s">
        <v>483</v>
      </c>
      <c r="B123" s="5" t="n">
        <v>2000</v>
      </c>
    </row>
    <row r="124" spans="1:3">
      <c r="A124" s="4" t="s">
        <v>451</v>
      </c>
      <c r="B124" s="5" t="n">
        <v>129376</v>
      </c>
      <c r="C124" s="5" t="n">
        <v>144410</v>
      </c>
    </row>
    <row r="125" spans="1:3">
      <c r="A125" s="3" t="s">
        <v>454</v>
      </c>
    </row>
    <row r="126" spans="1:3">
      <c r="A126" s="4" t="s">
        <v>484</v>
      </c>
      <c r="B126" s="5" t="n">
        <v>24068</v>
      </c>
    </row>
    <row r="127" spans="1:3">
      <c r="A127" s="4" t="s">
        <v>485</v>
      </c>
      <c r="B127" s="5" t="n">
        <v>92574</v>
      </c>
    </row>
    <row r="128" spans="1:3">
      <c r="A128" s="4" t="s">
        <v>486</v>
      </c>
      <c r="B128" s="5" t="n">
        <v>7418</v>
      </c>
    </row>
    <row r="129" spans="1:3">
      <c r="A129" s="4" t="s">
        <v>487</v>
      </c>
      <c r="B129" s="5" t="n">
        <v>1562</v>
      </c>
    </row>
    <row r="130" spans="1:3">
      <c r="A130" s="4" t="s">
        <v>477</v>
      </c>
      <c r="B130" s="6" t="n">
        <v>125622</v>
      </c>
      <c r="C130" s="6" t="n">
        <v>1467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v>
      </c>
      <c r="C1" s="2" t="s">
        <v>1</v>
      </c>
    </row>
    <row r="2" spans="1:4">
      <c r="C2" s="2" t="s">
        <v>2</v>
      </c>
      <c r="D2" s="2" t="s">
        <v>110</v>
      </c>
    </row>
    <row r="3" spans="1:4">
      <c r="A3" s="3" t="s">
        <v>111</v>
      </c>
    </row>
    <row r="4" spans="1:4">
      <c r="A4" s="4" t="s">
        <v>112</v>
      </c>
      <c r="C4" s="6" t="n">
        <v>427337</v>
      </c>
      <c r="D4" s="6" t="n">
        <v>447769</v>
      </c>
    </row>
    <row r="5" spans="1:4">
      <c r="A5" s="4" t="s">
        <v>113</v>
      </c>
      <c r="C5" s="5" t="n">
        <v>51653</v>
      </c>
      <c r="D5" s="5" t="n">
        <v>49938</v>
      </c>
    </row>
    <row r="6" spans="1:4">
      <c r="A6" s="4" t="s">
        <v>114</v>
      </c>
      <c r="C6" s="5" t="n">
        <v>792</v>
      </c>
      <c r="D6" s="5" t="n">
        <v>391</v>
      </c>
    </row>
    <row r="7" spans="1:4">
      <c r="A7" s="4" t="s">
        <v>115</v>
      </c>
      <c r="C7" s="5" t="n">
        <v>1508</v>
      </c>
      <c r="D7" s="5" t="n">
        <v>3671</v>
      </c>
    </row>
    <row r="8" spans="1:4">
      <c r="A8" s="4" t="s">
        <v>116</v>
      </c>
      <c r="C8" s="5" t="n">
        <v>2607</v>
      </c>
      <c r="D8" s="5" t="n">
        <v>3070</v>
      </c>
    </row>
    <row r="9" spans="1:4">
      <c r="A9" s="4" t="s">
        <v>117</v>
      </c>
      <c r="C9" s="5" t="n">
        <v>483897</v>
      </c>
      <c r="D9" s="5" t="n">
        <v>504839</v>
      </c>
    </row>
    <row r="10" spans="1:4">
      <c r="A10" s="3" t="s">
        <v>118</v>
      </c>
    </row>
    <row r="11" spans="1:4">
      <c r="A11" s="4" t="s">
        <v>119</v>
      </c>
      <c r="C11" s="5" t="n">
        <v>86002</v>
      </c>
      <c r="D11" s="5" t="n">
        <v>87684</v>
      </c>
    </row>
    <row r="12" spans="1:4">
      <c r="A12" s="4" t="s">
        <v>120</v>
      </c>
      <c r="C12" s="5" t="n">
        <v>5932</v>
      </c>
      <c r="D12" s="5" t="n">
        <v>3463</v>
      </c>
    </row>
    <row r="13" spans="1:4">
      <c r="A13" s="4" t="s">
        <v>88</v>
      </c>
      <c r="C13" s="5" t="n">
        <v>18703</v>
      </c>
      <c r="D13" s="5" t="n">
        <v>16517</v>
      </c>
    </row>
    <row r="14" spans="1:4">
      <c r="A14" s="4" t="s">
        <v>121</v>
      </c>
      <c r="C14" s="5" t="n">
        <v>110637</v>
      </c>
      <c r="D14" s="5" t="n">
        <v>107664</v>
      </c>
    </row>
    <row r="15" spans="1:4">
      <c r="A15" s="4" t="s">
        <v>122</v>
      </c>
      <c r="C15" s="5" t="n">
        <v>373260</v>
      </c>
      <c r="D15" s="5" t="n">
        <v>397175</v>
      </c>
    </row>
    <row r="16" spans="1:4">
      <c r="A16" s="4" t="s">
        <v>123</v>
      </c>
      <c r="B16" s="4" t="s">
        <v>124</v>
      </c>
      <c r="C16" s="5" t="n">
        <v>158722</v>
      </c>
      <c r="D16" s="5" t="n">
        <v>23569</v>
      </c>
    </row>
    <row r="17" spans="1:4">
      <c r="A17" s="4" t="s">
        <v>125</v>
      </c>
      <c r="C17" s="5" t="n">
        <v>214538</v>
      </c>
      <c r="D17" s="5" t="n">
        <v>373606</v>
      </c>
    </row>
    <row r="18" spans="1:4">
      <c r="A18" s="3" t="s">
        <v>126</v>
      </c>
    </row>
    <row r="19" spans="1:4">
      <c r="A19" s="4" t="s">
        <v>127</v>
      </c>
      <c r="C19" s="5" t="n">
        <v>20689</v>
      </c>
      <c r="D19" s="5" t="n">
        <v>20859</v>
      </c>
    </row>
    <row r="20" spans="1:4">
      <c r="A20" s="4" t="s">
        <v>128</v>
      </c>
      <c r="C20" s="5" t="n">
        <v>15174</v>
      </c>
      <c r="D20" s="5" t="n">
        <v>13578</v>
      </c>
    </row>
    <row r="21" spans="1:4">
      <c r="A21" s="4" t="s">
        <v>129</v>
      </c>
      <c r="C21" s="5" t="n">
        <v>10950</v>
      </c>
      <c r="D21" s="5" t="n">
        <v>10877</v>
      </c>
    </row>
    <row r="22" spans="1:4">
      <c r="A22" s="4" t="s">
        <v>130</v>
      </c>
      <c r="C22" s="5" t="n">
        <v>12398</v>
      </c>
      <c r="D22" s="5" t="n">
        <v>9379</v>
      </c>
    </row>
    <row r="23" spans="1:4">
      <c r="A23" s="4" t="s">
        <v>131</v>
      </c>
      <c r="C23" s="5" t="n">
        <v>12227</v>
      </c>
      <c r="D23" s="5" t="n">
        <v>5054</v>
      </c>
    </row>
    <row r="24" spans="1:4">
      <c r="A24" s="4" t="s">
        <v>132</v>
      </c>
      <c r="C24" s="5" t="n">
        <v>11243</v>
      </c>
      <c r="D24" s="5" t="n">
        <v>5245</v>
      </c>
    </row>
    <row r="25" spans="1:4">
      <c r="A25" s="4" t="s">
        <v>133</v>
      </c>
      <c r="C25" s="5" t="n">
        <v>6038</v>
      </c>
      <c r="D25" s="5" t="n">
        <v>5290</v>
      </c>
    </row>
    <row r="26" spans="1:4">
      <c r="A26" s="4" t="s">
        <v>134</v>
      </c>
      <c r="C26" s="5" t="n">
        <v>8734</v>
      </c>
      <c r="D26" s="5" t="n">
        <v>75</v>
      </c>
    </row>
    <row r="27" spans="1:4">
      <c r="A27" s="4" t="s">
        <v>135</v>
      </c>
      <c r="C27" s="5" t="n">
        <v>6404</v>
      </c>
      <c r="D27" s="5" t="n">
        <v>9021</v>
      </c>
    </row>
    <row r="28" spans="1:4">
      <c r="A28" s="4" t="s">
        <v>136</v>
      </c>
      <c r="C28" s="5" t="n">
        <v>103857</v>
      </c>
      <c r="D28" s="5" t="n">
        <v>79378</v>
      </c>
    </row>
    <row r="29" spans="1:4">
      <c r="A29" s="3" t="s">
        <v>137</v>
      </c>
    </row>
    <row r="30" spans="1:4">
      <c r="A30" s="4" t="s">
        <v>138</v>
      </c>
      <c r="C30" s="5" t="n">
        <v>149678</v>
      </c>
      <c r="D30" s="5" t="n">
        <v>139427</v>
      </c>
    </row>
    <row r="31" spans="1:4">
      <c r="A31" s="4" t="s">
        <v>139</v>
      </c>
      <c r="C31" s="5" t="n">
        <v>42194</v>
      </c>
      <c r="D31" s="5" t="n">
        <v>38394</v>
      </c>
    </row>
    <row r="32" spans="1:4">
      <c r="A32" s="4" t="s">
        <v>140</v>
      </c>
      <c r="C32" s="5" t="n">
        <v>21480</v>
      </c>
      <c r="D32" s="5" t="n">
        <v>17758</v>
      </c>
    </row>
    <row r="33" spans="1:4">
      <c r="A33" s="4" t="s">
        <v>141</v>
      </c>
      <c r="C33" s="5" t="n">
        <v>10675</v>
      </c>
      <c r="D33" s="5" t="n">
        <v>6348</v>
      </c>
    </row>
    <row r="34" spans="1:4">
      <c r="A34" s="4" t="s">
        <v>142</v>
      </c>
      <c r="C34" s="5" t="n">
        <v>5278</v>
      </c>
      <c r="D34" s="5" t="n">
        <v>6761</v>
      </c>
    </row>
    <row r="35" spans="1:4">
      <c r="A35" s="4" t="s">
        <v>143</v>
      </c>
      <c r="C35" s="5" t="n">
        <v>4752</v>
      </c>
      <c r="D35" s="5" t="n">
        <v>5123</v>
      </c>
    </row>
    <row r="36" spans="1:4">
      <c r="A36" s="4" t="s">
        <v>144</v>
      </c>
      <c r="C36" s="5" t="n">
        <v>0</v>
      </c>
      <c r="D36" s="5" t="n">
        <v>49738</v>
      </c>
    </row>
    <row r="37" spans="1:4">
      <c r="A37" s="4" t="s">
        <v>145</v>
      </c>
      <c r="C37" s="5" t="n">
        <v>42222</v>
      </c>
      <c r="D37" s="5" t="n">
        <v>28861</v>
      </c>
    </row>
    <row r="38" spans="1:4">
      <c r="A38" s="4" t="s">
        <v>146</v>
      </c>
      <c r="C38" s="5" t="n">
        <v>276279</v>
      </c>
      <c r="D38" s="5" t="n">
        <v>292410</v>
      </c>
    </row>
    <row r="39" spans="1:4">
      <c r="A39" s="4" t="s">
        <v>147</v>
      </c>
      <c r="C39" s="5" t="n">
        <v>42116</v>
      </c>
      <c r="D39" s="5" t="n">
        <v>160574</v>
      </c>
    </row>
    <row r="40" spans="1:4">
      <c r="A40" s="4" t="s">
        <v>148</v>
      </c>
      <c r="C40" s="5" t="n">
        <v>3595</v>
      </c>
      <c r="D40" s="5" t="n">
        <v>40388</v>
      </c>
    </row>
    <row r="41" spans="1:4">
      <c r="A41" s="4" t="s">
        <v>149</v>
      </c>
      <c r="C41" s="5" t="n">
        <v>38521</v>
      </c>
      <c r="D41" s="5" t="n">
        <v>120186</v>
      </c>
    </row>
    <row r="42" spans="1:4">
      <c r="A42" s="4" t="s">
        <v>150</v>
      </c>
      <c r="C42" s="5" t="n">
        <v>8291</v>
      </c>
      <c r="D42" s="5" t="n">
        <v>3150</v>
      </c>
    </row>
    <row r="43" spans="1:4">
      <c r="A43" s="4" t="s">
        <v>151</v>
      </c>
      <c r="C43" s="6" t="n">
        <v>30230</v>
      </c>
      <c r="D43" s="6" t="n">
        <v>117036</v>
      </c>
    </row>
    <row r="44" spans="1:4">
      <c r="A44" s="4" t="s">
        <v>152</v>
      </c>
      <c r="C44" s="7" t="n">
        <v>0.21</v>
      </c>
      <c r="D44" s="7" t="n">
        <v>0.73</v>
      </c>
    </row>
    <row r="45" spans="1:4">
      <c r="A45" s="4" t="s">
        <v>153</v>
      </c>
      <c r="C45" s="7" t="n">
        <v>0.2</v>
      </c>
      <c r="D45" s="7" t="n">
        <v>0.72</v>
      </c>
    </row>
    <row r="46" spans="1:4">
      <c r="A46" s="4" t="s">
        <v>154</v>
      </c>
      <c r="C46" s="5" t="n">
        <v>147311</v>
      </c>
      <c r="D46" s="5" t="n">
        <v>160927</v>
      </c>
    </row>
    <row r="47" spans="1:4">
      <c r="A47" s="4" t="s">
        <v>155</v>
      </c>
      <c r="C47" s="5" t="n">
        <v>148401</v>
      </c>
      <c r="D47" s="5" t="n">
        <v>162760</v>
      </c>
    </row>
    <row r="48" spans="1:4"/>
    <row r="49" spans="1:4">
      <c r="A49" s="4" t="s">
        <v>124</v>
      </c>
      <c r="B49" s="4" t="s">
        <v>156</v>
      </c>
    </row>
  </sheetData>
  <mergeCells count="4">
    <mergeCell ref="A1:B2"/>
    <mergeCell ref="C1:D1"/>
    <mergeCell ref="A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110</v>
      </c>
    </row>
    <row r="3" spans="1:3">
      <c r="A3" s="3" t="s">
        <v>290</v>
      </c>
    </row>
    <row r="4" spans="1:3">
      <c r="A4" s="4" t="s">
        <v>246</v>
      </c>
      <c r="B4" s="6" t="n">
        <v>413180</v>
      </c>
      <c r="C4" s="6" t="n">
        <v>1642239</v>
      </c>
    </row>
    <row r="5" spans="1:3">
      <c r="A5" s="4" t="s">
        <v>489</v>
      </c>
      <c r="B5" s="5" t="n">
        <v>8734</v>
      </c>
      <c r="C5" s="5" t="n">
        <v>9130</v>
      </c>
    </row>
    <row r="6" spans="1:3">
      <c r="A6" s="4" t="s">
        <v>490</v>
      </c>
      <c r="B6" s="5" t="n">
        <v>0</v>
      </c>
      <c r="C6" s="5" t="n">
        <v>-9055</v>
      </c>
    </row>
    <row r="7" spans="1:3">
      <c r="A7" s="4" t="s">
        <v>134</v>
      </c>
      <c r="B7" s="6" t="n">
        <v>8734</v>
      </c>
      <c r="C7" s="6" t="n">
        <v>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64</v>
      </c>
      <c r="D1" s="2" t="s">
        <v>432</v>
      </c>
    </row>
    <row r="2" spans="1:4">
      <c r="A2" s="3" t="s">
        <v>492</v>
      </c>
    </row>
    <row r="3" spans="1:4">
      <c r="A3" s="4" t="s">
        <v>73</v>
      </c>
      <c r="B3" s="6" t="n">
        <v>38258024</v>
      </c>
      <c r="C3" s="6" t="n">
        <v>37162450</v>
      </c>
    </row>
    <row r="4" spans="1:4">
      <c r="A4" s="4" t="s">
        <v>493</v>
      </c>
      <c r="B4" s="5" t="n">
        <v>124805</v>
      </c>
      <c r="C4" s="5" t="n">
        <v>99848</v>
      </c>
    </row>
    <row r="5" spans="1:4">
      <c r="A5" s="4" t="s">
        <v>494</v>
      </c>
      <c r="B5" s="5" t="n">
        <v>31482</v>
      </c>
    </row>
    <row r="6" spans="1:4">
      <c r="A6" s="4" t="s">
        <v>495</v>
      </c>
      <c r="B6" s="5" t="n">
        <v>38283556</v>
      </c>
      <c r="C6" s="5" t="n">
        <v>37187814</v>
      </c>
    </row>
    <row r="7" spans="1:4">
      <c r="A7" s="4" t="s">
        <v>496</v>
      </c>
      <c r="B7" s="5" t="n">
        <v>25500</v>
      </c>
      <c r="C7" s="5" t="n">
        <v>25400</v>
      </c>
    </row>
    <row r="8" spans="1:4">
      <c r="A8" s="4" t="s">
        <v>195</v>
      </c>
    </row>
    <row r="9" spans="1:4">
      <c r="A9" s="3" t="s">
        <v>492</v>
      </c>
    </row>
    <row r="10" spans="1:4">
      <c r="A10" s="4" t="s">
        <v>497</v>
      </c>
      <c r="C10" s="5" t="n">
        <v>5557334</v>
      </c>
    </row>
    <row r="11" spans="1:4">
      <c r="A11" s="4" t="s">
        <v>436</v>
      </c>
      <c r="B11" s="5" t="n">
        <v>90300</v>
      </c>
      <c r="D11" s="6" t="n">
        <v>9290000</v>
      </c>
    </row>
    <row r="12" spans="1:4">
      <c r="A12" s="4" t="s">
        <v>498</v>
      </c>
    </row>
    <row r="13" spans="1:4">
      <c r="A13" s="3" t="s">
        <v>492</v>
      </c>
    </row>
    <row r="14" spans="1:4">
      <c r="A14" s="4" t="s">
        <v>493</v>
      </c>
      <c r="B14" s="5" t="n">
        <v>1800</v>
      </c>
    </row>
    <row r="15" spans="1:4">
      <c r="A15" s="4" t="s">
        <v>415</v>
      </c>
    </row>
    <row r="16" spans="1:4">
      <c r="A16" s="3" t="s">
        <v>492</v>
      </c>
    </row>
    <row r="17" spans="1:4">
      <c r="A17" s="4" t="s">
        <v>493</v>
      </c>
      <c r="B17" s="5" t="n">
        <v>85981</v>
      </c>
      <c r="C17" s="5" t="n">
        <v>65797</v>
      </c>
    </row>
    <row r="18" spans="1:4">
      <c r="A18" s="4" t="s">
        <v>494</v>
      </c>
      <c r="B18" s="5" t="n">
        <v>30663</v>
      </c>
    </row>
    <row r="19" spans="1:4">
      <c r="A19" s="4" t="s">
        <v>495</v>
      </c>
      <c r="B19" s="5" t="n">
        <v>17661442</v>
      </c>
      <c r="C19" s="5" t="n">
        <v>16782670</v>
      </c>
    </row>
    <row r="20" spans="1:4">
      <c r="A20" s="4" t="s">
        <v>499</v>
      </c>
    </row>
    <row r="21" spans="1:4">
      <c r="A21" s="3" t="s">
        <v>492</v>
      </c>
    </row>
    <row r="22" spans="1:4">
      <c r="A22" s="4" t="s">
        <v>497</v>
      </c>
      <c r="C22" s="5" t="n">
        <v>1842331</v>
      </c>
    </row>
    <row r="23" spans="1:4">
      <c r="A23" s="4" t="s">
        <v>500</v>
      </c>
    </row>
    <row r="24" spans="1:4">
      <c r="A24" s="3" t="s">
        <v>492</v>
      </c>
    </row>
    <row r="25" spans="1:4">
      <c r="A25" s="4" t="s">
        <v>493</v>
      </c>
      <c r="B25" s="5" t="n">
        <v>78263</v>
      </c>
      <c r="C25" s="5" t="n">
        <v>56017</v>
      </c>
    </row>
    <row r="26" spans="1:4">
      <c r="A26" s="4" t="s">
        <v>494</v>
      </c>
      <c r="B26" s="5" t="n">
        <v>21024</v>
      </c>
    </row>
    <row r="27" spans="1:4">
      <c r="A27" s="4" t="s">
        <v>495</v>
      </c>
      <c r="B27" s="5" t="n">
        <v>11018155</v>
      </c>
      <c r="C27" s="5" t="n">
        <v>10252859</v>
      </c>
    </row>
    <row r="28" spans="1:4">
      <c r="A28" s="4" t="s">
        <v>501</v>
      </c>
    </row>
    <row r="29" spans="1:4">
      <c r="A29" s="3" t="s">
        <v>492</v>
      </c>
    </row>
    <row r="30" spans="1:4">
      <c r="A30" s="4" t="s">
        <v>497</v>
      </c>
      <c r="C30" s="5" t="n">
        <v>1019135</v>
      </c>
    </row>
    <row r="31" spans="1:4">
      <c r="A31" s="4" t="s">
        <v>502</v>
      </c>
    </row>
    <row r="32" spans="1:4">
      <c r="A32" s="3" t="s">
        <v>492</v>
      </c>
    </row>
    <row r="33" spans="1:4">
      <c r="A33" s="4" t="s">
        <v>493</v>
      </c>
      <c r="B33" s="5" t="n">
        <v>7718</v>
      </c>
      <c r="C33" s="5" t="n">
        <v>9780</v>
      </c>
    </row>
    <row r="34" spans="1:4">
      <c r="A34" s="4" t="s">
        <v>494</v>
      </c>
      <c r="B34" s="5" t="n">
        <v>9639</v>
      </c>
    </row>
    <row r="35" spans="1:4">
      <c r="A35" s="4" t="s">
        <v>495</v>
      </c>
      <c r="B35" s="5" t="n">
        <v>6643287</v>
      </c>
      <c r="C35" s="5" t="n">
        <v>6529811</v>
      </c>
    </row>
    <row r="36" spans="1:4">
      <c r="A36" s="4" t="s">
        <v>503</v>
      </c>
    </row>
    <row r="37" spans="1:4">
      <c r="A37" s="3" t="s">
        <v>492</v>
      </c>
    </row>
    <row r="38" spans="1:4">
      <c r="A38" s="4" t="s">
        <v>497</v>
      </c>
      <c r="C38" s="5" t="n">
        <v>823196</v>
      </c>
    </row>
    <row r="39" spans="1:4">
      <c r="A39" s="4" t="s">
        <v>416</v>
      </c>
    </row>
    <row r="40" spans="1:4">
      <c r="A40" s="3" t="s">
        <v>492</v>
      </c>
    </row>
    <row r="41" spans="1:4">
      <c r="A41" s="4" t="s">
        <v>493</v>
      </c>
      <c r="B41" s="5" t="n">
        <v>6472</v>
      </c>
      <c r="C41" s="5" t="n">
        <v>4944</v>
      </c>
    </row>
    <row r="42" spans="1:4">
      <c r="A42" s="4" t="s">
        <v>494</v>
      </c>
      <c r="B42" s="5" t="n">
        <v>265</v>
      </c>
    </row>
    <row r="43" spans="1:4">
      <c r="A43" s="4" t="s">
        <v>495</v>
      </c>
      <c r="B43" s="5" t="n">
        <v>10671201</v>
      </c>
      <c r="C43" s="5" t="n">
        <v>10480484</v>
      </c>
    </row>
    <row r="44" spans="1:4">
      <c r="A44" s="4" t="s">
        <v>504</v>
      </c>
    </row>
    <row r="45" spans="1:4">
      <c r="A45" s="3" t="s">
        <v>492</v>
      </c>
    </row>
    <row r="46" spans="1:4">
      <c r="A46" s="4" t="s">
        <v>497</v>
      </c>
      <c r="C46" s="5" t="n">
        <v>1856170</v>
      </c>
    </row>
    <row r="47" spans="1:4">
      <c r="A47" s="4" t="s">
        <v>505</v>
      </c>
    </row>
    <row r="48" spans="1:4">
      <c r="A48" s="3" t="s">
        <v>492</v>
      </c>
    </row>
    <row r="49" spans="1:4">
      <c r="A49" s="4" t="s">
        <v>493</v>
      </c>
      <c r="B49" s="5" t="n">
        <v>2212</v>
      </c>
      <c r="C49" s="5" t="n">
        <v>1581</v>
      </c>
    </row>
    <row r="50" spans="1:4">
      <c r="A50" s="4" t="s">
        <v>494</v>
      </c>
      <c r="B50" s="5" t="n">
        <v>0</v>
      </c>
    </row>
    <row r="51" spans="1:4">
      <c r="A51" s="4" t="s">
        <v>495</v>
      </c>
      <c r="B51" s="5" t="n">
        <v>9257791</v>
      </c>
      <c r="C51" s="5" t="n">
        <v>9042679</v>
      </c>
    </row>
    <row r="52" spans="1:4">
      <c r="A52" s="4" t="s">
        <v>506</v>
      </c>
    </row>
    <row r="53" spans="1:4">
      <c r="A53" s="3" t="s">
        <v>492</v>
      </c>
    </row>
    <row r="54" spans="1:4">
      <c r="A54" s="4" t="s">
        <v>497</v>
      </c>
      <c r="C54" s="5" t="n">
        <v>1736608</v>
      </c>
    </row>
    <row r="55" spans="1:4">
      <c r="A55" s="4" t="s">
        <v>507</v>
      </c>
    </row>
    <row r="56" spans="1:4">
      <c r="A56" s="3" t="s">
        <v>492</v>
      </c>
    </row>
    <row r="57" spans="1:4">
      <c r="A57" s="4" t="s">
        <v>493</v>
      </c>
      <c r="B57" s="5" t="n">
        <v>2325</v>
      </c>
      <c r="C57" s="5" t="n">
        <v>2253</v>
      </c>
    </row>
    <row r="58" spans="1:4">
      <c r="A58" s="4" t="s">
        <v>494</v>
      </c>
      <c r="B58" s="5" t="n">
        <v>0</v>
      </c>
    </row>
    <row r="59" spans="1:4">
      <c r="A59" s="4" t="s">
        <v>495</v>
      </c>
      <c r="B59" s="5" t="n">
        <v>751468</v>
      </c>
      <c r="C59" s="5" t="n">
        <v>780015</v>
      </c>
    </row>
    <row r="60" spans="1:4">
      <c r="A60" s="4" t="s">
        <v>508</v>
      </c>
    </row>
    <row r="61" spans="1:4">
      <c r="A61" s="3" t="s">
        <v>492</v>
      </c>
    </row>
    <row r="62" spans="1:4">
      <c r="A62" s="4" t="s">
        <v>497</v>
      </c>
      <c r="C62" s="5" t="n">
        <v>41401</v>
      </c>
    </row>
    <row r="63" spans="1:4">
      <c r="A63" s="4" t="s">
        <v>509</v>
      </c>
    </row>
    <row r="64" spans="1:4">
      <c r="A64" s="3" t="s">
        <v>492</v>
      </c>
    </row>
    <row r="65" spans="1:4">
      <c r="A65" s="4" t="s">
        <v>493</v>
      </c>
      <c r="B65" s="5" t="n">
        <v>1935</v>
      </c>
      <c r="C65" s="5" t="n">
        <v>1110</v>
      </c>
    </row>
    <row r="66" spans="1:4">
      <c r="A66" s="4" t="s">
        <v>494</v>
      </c>
      <c r="B66" s="5" t="n">
        <v>265</v>
      </c>
    </row>
    <row r="67" spans="1:4">
      <c r="A67" s="4" t="s">
        <v>495</v>
      </c>
      <c r="B67" s="5" t="n">
        <v>661942</v>
      </c>
      <c r="C67" s="5" t="n">
        <v>657790</v>
      </c>
    </row>
    <row r="68" spans="1:4">
      <c r="A68" s="4" t="s">
        <v>510</v>
      </c>
    </row>
    <row r="69" spans="1:4">
      <c r="A69" s="3" t="s">
        <v>492</v>
      </c>
    </row>
    <row r="70" spans="1:4">
      <c r="A70" s="4" t="s">
        <v>497</v>
      </c>
      <c r="C70" s="5" t="n">
        <v>78161</v>
      </c>
    </row>
    <row r="71" spans="1:4">
      <c r="A71" s="4" t="s">
        <v>511</v>
      </c>
    </row>
    <row r="72" spans="1:4">
      <c r="A72" s="3" t="s">
        <v>492</v>
      </c>
    </row>
    <row r="73" spans="1:4">
      <c r="A73" s="4" t="s">
        <v>493</v>
      </c>
      <c r="B73" s="5" t="n">
        <v>32352</v>
      </c>
      <c r="C73" s="5" t="n">
        <v>29107</v>
      </c>
    </row>
    <row r="74" spans="1:4">
      <c r="A74" s="4" t="s">
        <v>494</v>
      </c>
      <c r="B74" s="5" t="n">
        <v>554</v>
      </c>
    </row>
    <row r="75" spans="1:4">
      <c r="A75" s="4" t="s">
        <v>495</v>
      </c>
      <c r="B75" s="5" t="n">
        <v>9950913</v>
      </c>
      <c r="C75" s="5" t="n">
        <v>9924660</v>
      </c>
    </row>
    <row r="76" spans="1:4">
      <c r="A76" s="4" t="s">
        <v>512</v>
      </c>
    </row>
    <row r="77" spans="1:4">
      <c r="A77" s="3" t="s">
        <v>492</v>
      </c>
    </row>
    <row r="78" spans="1:4">
      <c r="A78" s="4" t="s">
        <v>497</v>
      </c>
      <c r="C78" s="5" t="n">
        <v>1858833</v>
      </c>
    </row>
    <row r="79" spans="1:4">
      <c r="A79" s="4" t="s">
        <v>513</v>
      </c>
    </row>
    <row r="80" spans="1:4">
      <c r="A80" s="3" t="s">
        <v>492</v>
      </c>
    </row>
    <row r="81" spans="1:4">
      <c r="A81" s="4" t="s">
        <v>493</v>
      </c>
      <c r="B81" s="5" t="n">
        <v>13017</v>
      </c>
      <c r="C81" s="5" t="n">
        <v>11369</v>
      </c>
    </row>
    <row r="82" spans="1:4">
      <c r="A82" s="4" t="s">
        <v>494</v>
      </c>
      <c r="B82" s="5" t="n">
        <v>554</v>
      </c>
    </row>
    <row r="83" spans="1:4">
      <c r="A83" s="4" t="s">
        <v>495</v>
      </c>
      <c r="B83" s="5" t="n">
        <v>5608121</v>
      </c>
      <c r="C83" s="5" t="n">
        <v>5546368</v>
      </c>
    </row>
    <row r="84" spans="1:4">
      <c r="A84" s="4" t="s">
        <v>514</v>
      </c>
    </row>
    <row r="85" spans="1:4">
      <c r="A85" s="3" t="s">
        <v>492</v>
      </c>
    </row>
    <row r="86" spans="1:4">
      <c r="A86" s="4" t="s">
        <v>497</v>
      </c>
      <c r="C86" s="5" t="n">
        <v>1848493</v>
      </c>
    </row>
    <row r="87" spans="1:4">
      <c r="A87" s="4" t="s">
        <v>515</v>
      </c>
    </row>
    <row r="88" spans="1:4">
      <c r="A88" s="3" t="s">
        <v>492</v>
      </c>
    </row>
    <row r="89" spans="1:4">
      <c r="A89" s="4" t="s">
        <v>493</v>
      </c>
      <c r="B89" s="5" t="n">
        <v>12475</v>
      </c>
      <c r="C89" s="5" t="n">
        <v>12034</v>
      </c>
    </row>
    <row r="90" spans="1:4">
      <c r="A90" s="4" t="s">
        <v>494</v>
      </c>
      <c r="B90" s="5" t="n">
        <v>0</v>
      </c>
    </row>
    <row r="91" spans="1:4">
      <c r="A91" s="4" t="s">
        <v>495</v>
      </c>
      <c r="B91" s="5" t="n">
        <v>1778862</v>
      </c>
      <c r="C91" s="5" t="n">
        <v>1713157</v>
      </c>
    </row>
    <row r="92" spans="1:4">
      <c r="A92" s="4" t="s">
        <v>516</v>
      </c>
    </row>
    <row r="93" spans="1:4">
      <c r="A93" s="3" t="s">
        <v>492</v>
      </c>
    </row>
    <row r="94" spans="1:4">
      <c r="A94" s="4" t="s">
        <v>497</v>
      </c>
      <c r="C94" s="5" t="n">
        <v>2155</v>
      </c>
    </row>
    <row r="95" spans="1:4">
      <c r="A95" s="4" t="s">
        <v>517</v>
      </c>
    </row>
    <row r="96" spans="1:4">
      <c r="A96" s="3" t="s">
        <v>492</v>
      </c>
    </row>
    <row r="97" spans="1:4">
      <c r="A97" s="4" t="s">
        <v>493</v>
      </c>
      <c r="B97" s="5" t="n">
        <v>0</v>
      </c>
      <c r="C97" s="5" t="n">
        <v>0</v>
      </c>
    </row>
    <row r="98" spans="1:4">
      <c r="A98" s="4" t="s">
        <v>494</v>
      </c>
      <c r="B98" s="5" t="n">
        <v>0</v>
      </c>
    </row>
    <row r="99" spans="1:4">
      <c r="A99" s="4" t="s">
        <v>495</v>
      </c>
      <c r="B99" s="5" t="n">
        <v>261581</v>
      </c>
      <c r="C99" s="5" t="n">
        <v>268841</v>
      </c>
    </row>
    <row r="100" spans="1:4">
      <c r="A100" s="4" t="s">
        <v>518</v>
      </c>
    </row>
    <row r="101" spans="1:4">
      <c r="A101" s="3" t="s">
        <v>492</v>
      </c>
    </row>
    <row r="102" spans="1:4">
      <c r="A102" s="4" t="s">
        <v>497</v>
      </c>
      <c r="C102" s="5" t="n">
        <v>0</v>
      </c>
    </row>
    <row r="103" spans="1:4">
      <c r="A103" s="4" t="s">
        <v>519</v>
      </c>
    </row>
    <row r="104" spans="1:4">
      <c r="A104" s="3" t="s">
        <v>492</v>
      </c>
    </row>
    <row r="105" spans="1:4">
      <c r="A105" s="4" t="s">
        <v>493</v>
      </c>
      <c r="B105" s="5" t="n">
        <v>6860</v>
      </c>
      <c r="C105" s="5" t="n">
        <v>5704</v>
      </c>
    </row>
    <row r="106" spans="1:4">
      <c r="A106" s="4" t="s">
        <v>494</v>
      </c>
      <c r="B106" s="5" t="n">
        <v>0</v>
      </c>
    </row>
    <row r="107" spans="1:4">
      <c r="A107" s="4" t="s">
        <v>495</v>
      </c>
      <c r="B107" s="5" t="n">
        <v>2302349</v>
      </c>
      <c r="C107" s="5" t="n">
        <v>2396294</v>
      </c>
    </row>
    <row r="108" spans="1:4">
      <c r="A108" s="4" t="s">
        <v>520</v>
      </c>
    </row>
    <row r="109" spans="1:4">
      <c r="A109" s="3" t="s">
        <v>492</v>
      </c>
    </row>
    <row r="110" spans="1:4">
      <c r="A110" s="4" t="s">
        <v>497</v>
      </c>
      <c r="C110" s="5" t="n">
        <v>8185</v>
      </c>
    </row>
    <row r="111" spans="1:4">
      <c r="A111" s="4" t="s">
        <v>521</v>
      </c>
    </row>
    <row r="112" spans="1:4">
      <c r="A112" s="3" t="s">
        <v>492</v>
      </c>
    </row>
    <row r="113" spans="1:4">
      <c r="A113" s="4" t="s">
        <v>73</v>
      </c>
      <c r="B113" s="5" t="n">
        <v>38044034</v>
      </c>
      <c r="C113" s="5" t="n">
        <v>31442999</v>
      </c>
    </row>
    <row r="114" spans="1:4">
      <c r="A114" s="4" t="s">
        <v>522</v>
      </c>
    </row>
    <row r="115" spans="1:4">
      <c r="A115" s="3" t="s">
        <v>492</v>
      </c>
    </row>
    <row r="116" spans="1:4">
      <c r="A116" s="4" t="s">
        <v>73</v>
      </c>
      <c r="B116" s="5" t="n">
        <v>17511689</v>
      </c>
      <c r="C116" s="5" t="n">
        <v>14828680</v>
      </c>
    </row>
    <row r="117" spans="1:4">
      <c r="A117" s="4" t="s">
        <v>523</v>
      </c>
    </row>
    <row r="118" spans="1:4">
      <c r="A118" s="3" t="s">
        <v>492</v>
      </c>
    </row>
    <row r="119" spans="1:4">
      <c r="A119" s="4" t="s">
        <v>73</v>
      </c>
      <c r="B119" s="5" t="n">
        <v>10896890</v>
      </c>
      <c r="C119" s="5" t="n">
        <v>9137585</v>
      </c>
    </row>
    <row r="120" spans="1:4">
      <c r="A120" s="4" t="s">
        <v>524</v>
      </c>
    </row>
    <row r="121" spans="1:4">
      <c r="A121" s="3" t="s">
        <v>492</v>
      </c>
    </row>
    <row r="122" spans="1:4">
      <c r="A122" s="4" t="s">
        <v>73</v>
      </c>
      <c r="B122" s="5" t="n">
        <v>6614799</v>
      </c>
      <c r="C122" s="5" t="n">
        <v>5691095</v>
      </c>
    </row>
    <row r="123" spans="1:4">
      <c r="A123" s="4" t="s">
        <v>525</v>
      </c>
    </row>
    <row r="124" spans="1:4">
      <c r="A124" s="3" t="s">
        <v>492</v>
      </c>
    </row>
    <row r="125" spans="1:4">
      <c r="A125" s="4" t="s">
        <v>73</v>
      </c>
      <c r="B125" s="5" t="n">
        <v>10655513</v>
      </c>
      <c r="C125" s="5" t="n">
        <v>8614841</v>
      </c>
    </row>
    <row r="126" spans="1:4">
      <c r="A126" s="4" t="s">
        <v>526</v>
      </c>
    </row>
    <row r="127" spans="1:4">
      <c r="A127" s="3" t="s">
        <v>492</v>
      </c>
    </row>
    <row r="128" spans="1:4">
      <c r="A128" s="4" t="s">
        <v>73</v>
      </c>
      <c r="B128" s="5" t="n">
        <v>9252438</v>
      </c>
      <c r="C128" s="5" t="n">
        <v>7303146</v>
      </c>
    </row>
    <row r="129" spans="1:4">
      <c r="A129" s="4" t="s">
        <v>527</v>
      </c>
    </row>
    <row r="130" spans="1:4">
      <c r="A130" s="3" t="s">
        <v>492</v>
      </c>
    </row>
    <row r="131" spans="1:4">
      <c r="A131" s="4" t="s">
        <v>73</v>
      </c>
      <c r="B131" s="5" t="n">
        <v>744451</v>
      </c>
      <c r="C131" s="5" t="n">
        <v>733984</v>
      </c>
    </row>
    <row r="132" spans="1:4">
      <c r="A132" s="4" t="s">
        <v>528</v>
      </c>
    </row>
    <row r="133" spans="1:4">
      <c r="A133" s="3" t="s">
        <v>492</v>
      </c>
    </row>
    <row r="134" spans="1:4">
      <c r="A134" s="4" t="s">
        <v>73</v>
      </c>
      <c r="B134" s="5" t="n">
        <v>658624</v>
      </c>
      <c r="C134" s="5" t="n">
        <v>577711</v>
      </c>
    </row>
    <row r="135" spans="1:4">
      <c r="A135" s="4" t="s">
        <v>529</v>
      </c>
    </row>
    <row r="136" spans="1:4">
      <c r="A136" s="3" t="s">
        <v>492</v>
      </c>
    </row>
    <row r="137" spans="1:4">
      <c r="A137" s="4" t="s">
        <v>73</v>
      </c>
      <c r="B137" s="5" t="n">
        <v>9876832</v>
      </c>
      <c r="C137" s="5" t="n">
        <v>7999478</v>
      </c>
    </row>
    <row r="138" spans="1:4">
      <c r="A138" s="4" t="s">
        <v>530</v>
      </c>
    </row>
    <row r="139" spans="1:4">
      <c r="A139" s="3" t="s">
        <v>492</v>
      </c>
    </row>
    <row r="140" spans="1:4">
      <c r="A140" s="4" t="s">
        <v>73</v>
      </c>
      <c r="B140" s="5" t="n">
        <v>5583714</v>
      </c>
      <c r="C140" s="5" t="n">
        <v>3681553</v>
      </c>
    </row>
    <row r="141" spans="1:4">
      <c r="A141" s="4" t="s">
        <v>531</v>
      </c>
    </row>
    <row r="142" spans="1:4">
      <c r="A142" s="3" t="s">
        <v>492</v>
      </c>
    </row>
    <row r="143" spans="1:4">
      <c r="A143" s="4" t="s">
        <v>73</v>
      </c>
      <c r="B143" s="5" t="n">
        <v>1759571</v>
      </c>
      <c r="C143" s="5" t="n">
        <v>1691759</v>
      </c>
    </row>
    <row r="144" spans="1:4">
      <c r="A144" s="4" t="s">
        <v>532</v>
      </c>
    </row>
    <row r="145" spans="1:4">
      <c r="A145" s="3" t="s">
        <v>492</v>
      </c>
    </row>
    <row r="146" spans="1:4">
      <c r="A146" s="4" t="s">
        <v>73</v>
      </c>
      <c r="B146" s="5" t="n">
        <v>256445</v>
      </c>
      <c r="C146" s="5" t="n">
        <v>263065</v>
      </c>
    </row>
    <row r="147" spans="1:4">
      <c r="A147" s="4" t="s">
        <v>533</v>
      </c>
    </row>
    <row r="148" spans="1:4">
      <c r="A148" s="3" t="s">
        <v>492</v>
      </c>
    </row>
    <row r="149" spans="1:4">
      <c r="A149" s="4" t="s">
        <v>73</v>
      </c>
      <c r="B149" s="5" t="n">
        <v>2277102</v>
      </c>
      <c r="C149" s="5" t="n">
        <v>2363101</v>
      </c>
    </row>
    <row r="150" spans="1:4">
      <c r="A150" s="4" t="s">
        <v>534</v>
      </c>
    </row>
    <row r="151" spans="1:4">
      <c r="A151" s="3" t="s">
        <v>492</v>
      </c>
    </row>
    <row r="152" spans="1:4">
      <c r="A152" s="4" t="s">
        <v>73</v>
      </c>
      <c r="B152" s="5" t="n">
        <v>76837</v>
      </c>
      <c r="C152" s="5" t="n">
        <v>81330</v>
      </c>
    </row>
    <row r="153" spans="1:4">
      <c r="A153" s="4" t="s">
        <v>535</v>
      </c>
    </row>
    <row r="154" spans="1:4">
      <c r="A154" s="3" t="s">
        <v>492</v>
      </c>
    </row>
    <row r="155" spans="1:4">
      <c r="A155" s="4" t="s">
        <v>436</v>
      </c>
      <c r="B155" s="5" t="n">
        <v>26500</v>
      </c>
    </row>
    <row r="156" spans="1:4">
      <c r="A156" s="4" t="s">
        <v>536</v>
      </c>
    </row>
    <row r="157" spans="1:4">
      <c r="A157" s="3" t="s">
        <v>492</v>
      </c>
    </row>
    <row r="158" spans="1:4">
      <c r="A158" s="4" t="s">
        <v>73</v>
      </c>
      <c r="B158" s="5" t="n">
        <v>31428</v>
      </c>
      <c r="C158" s="5" t="n">
        <v>44080</v>
      </c>
    </row>
    <row r="159" spans="1:4">
      <c r="A159" s="4" t="s">
        <v>537</v>
      </c>
    </row>
    <row r="160" spans="1:4">
      <c r="A160" s="3" t="s">
        <v>492</v>
      </c>
    </row>
    <row r="161" spans="1:4">
      <c r="A161" s="4" t="s">
        <v>73</v>
      </c>
      <c r="B161" s="5" t="n">
        <v>21149</v>
      </c>
      <c r="C161" s="5" t="n">
        <v>38916</v>
      </c>
    </row>
    <row r="162" spans="1:4">
      <c r="A162" s="4" t="s">
        <v>538</v>
      </c>
    </row>
    <row r="163" spans="1:4">
      <c r="A163" s="3" t="s">
        <v>492</v>
      </c>
    </row>
    <row r="164" spans="1:4">
      <c r="A164" s="4" t="s">
        <v>73</v>
      </c>
      <c r="B164" s="5" t="n">
        <v>10279</v>
      </c>
      <c r="C164" s="5" t="n">
        <v>5164</v>
      </c>
    </row>
    <row r="165" spans="1:4">
      <c r="A165" s="4" t="s">
        <v>539</v>
      </c>
    </row>
    <row r="166" spans="1:4">
      <c r="A166" s="3" t="s">
        <v>492</v>
      </c>
    </row>
    <row r="167" spans="1:4">
      <c r="A167" s="4" t="s">
        <v>73</v>
      </c>
      <c r="B167" s="5" t="n">
        <v>8668</v>
      </c>
      <c r="C167" s="5" t="n">
        <v>4225</v>
      </c>
    </row>
    <row r="168" spans="1:4">
      <c r="A168" s="4" t="s">
        <v>540</v>
      </c>
    </row>
    <row r="169" spans="1:4">
      <c r="A169" s="3" t="s">
        <v>492</v>
      </c>
    </row>
    <row r="170" spans="1:4">
      <c r="A170" s="4" t="s">
        <v>73</v>
      </c>
      <c r="B170" s="5" t="n">
        <v>3056</v>
      </c>
      <c r="C170" s="5" t="n">
        <v>1344</v>
      </c>
    </row>
    <row r="171" spans="1:4">
      <c r="A171" s="4" t="s">
        <v>541</v>
      </c>
    </row>
    <row r="172" spans="1:4">
      <c r="A172" s="3" t="s">
        <v>492</v>
      </c>
    </row>
    <row r="173" spans="1:4">
      <c r="A173" s="4" t="s">
        <v>73</v>
      </c>
      <c r="B173" s="5" t="n">
        <v>4636</v>
      </c>
      <c r="C173" s="5" t="n">
        <v>2073</v>
      </c>
    </row>
    <row r="174" spans="1:4">
      <c r="A174" s="4" t="s">
        <v>542</v>
      </c>
    </row>
    <row r="175" spans="1:4">
      <c r="A175" s="3" t="s">
        <v>492</v>
      </c>
    </row>
    <row r="176" spans="1:4">
      <c r="A176" s="4" t="s">
        <v>73</v>
      </c>
      <c r="B176" s="5" t="n">
        <v>976</v>
      </c>
      <c r="C176" s="5" t="n">
        <v>808</v>
      </c>
    </row>
    <row r="177" spans="1:4">
      <c r="A177" s="4" t="s">
        <v>543</v>
      </c>
    </row>
    <row r="178" spans="1:4">
      <c r="A178" s="3" t="s">
        <v>492</v>
      </c>
    </row>
    <row r="179" spans="1:4">
      <c r="A179" s="4" t="s">
        <v>73</v>
      </c>
      <c r="B179" s="5" t="n">
        <v>36741</v>
      </c>
      <c r="C179" s="5" t="n">
        <v>33025</v>
      </c>
    </row>
    <row r="180" spans="1:4">
      <c r="A180" s="4" t="s">
        <v>544</v>
      </c>
    </row>
    <row r="181" spans="1:4">
      <c r="A181" s="3" t="s">
        <v>492</v>
      </c>
    </row>
    <row r="182" spans="1:4">
      <c r="A182" s="4" t="s">
        <v>73</v>
      </c>
      <c r="B182" s="5" t="n">
        <v>10836</v>
      </c>
      <c r="C182" s="5" t="n">
        <v>4223</v>
      </c>
    </row>
    <row r="183" spans="1:4">
      <c r="A183" s="4" t="s">
        <v>545</v>
      </c>
    </row>
    <row r="184" spans="1:4">
      <c r="A184" s="3" t="s">
        <v>492</v>
      </c>
    </row>
    <row r="185" spans="1:4">
      <c r="A185" s="4" t="s">
        <v>73</v>
      </c>
      <c r="B185" s="5" t="n">
        <v>5873</v>
      </c>
      <c r="C185" s="5" t="n">
        <v>7038</v>
      </c>
    </row>
    <row r="186" spans="1:4">
      <c r="A186" s="4" t="s">
        <v>546</v>
      </c>
    </row>
    <row r="187" spans="1:4">
      <c r="A187" s="3" t="s">
        <v>492</v>
      </c>
    </row>
    <row r="188" spans="1:4">
      <c r="A188" s="4" t="s">
        <v>73</v>
      </c>
      <c r="B188" s="5" t="n">
        <v>2465</v>
      </c>
      <c r="C188" s="5" t="n">
        <v>3076</v>
      </c>
    </row>
    <row r="189" spans="1:4">
      <c r="A189" s="4" t="s">
        <v>547</v>
      </c>
    </row>
    <row r="190" spans="1:4">
      <c r="A190" s="3" t="s">
        <v>492</v>
      </c>
    </row>
    <row r="191" spans="1:4">
      <c r="A191" s="4" t="s">
        <v>73</v>
      </c>
      <c r="B191" s="5" t="n">
        <v>17567</v>
      </c>
      <c r="C191" s="5" t="n">
        <v>18688</v>
      </c>
    </row>
    <row r="192" spans="1:4">
      <c r="A192" s="4" t="s">
        <v>548</v>
      </c>
    </row>
    <row r="193" spans="1:4">
      <c r="A193" s="3" t="s">
        <v>492</v>
      </c>
    </row>
    <row r="194" spans="1:4">
      <c r="A194" s="4" t="s">
        <v>73</v>
      </c>
      <c r="B194" s="5" t="n">
        <v>6398</v>
      </c>
      <c r="C194" s="5" t="n">
        <v>6303</v>
      </c>
    </row>
    <row r="195" spans="1:4">
      <c r="A195" s="4" t="s">
        <v>549</v>
      </c>
    </row>
    <row r="196" spans="1:4">
      <c r="A196" s="3" t="s">
        <v>492</v>
      </c>
    </row>
    <row r="197" spans="1:4">
      <c r="A197" s="4" t="s">
        <v>436</v>
      </c>
      <c r="B197" s="5" t="n">
        <v>9600</v>
      </c>
    </row>
    <row r="198" spans="1:4">
      <c r="A198" s="4" t="s">
        <v>550</v>
      </c>
    </row>
    <row r="199" spans="1:4">
      <c r="A199" s="3" t="s">
        <v>492</v>
      </c>
    </row>
    <row r="200" spans="1:4">
      <c r="A200" s="4" t="s">
        <v>73</v>
      </c>
      <c r="B200" s="5" t="n">
        <v>1681</v>
      </c>
      <c r="C200" s="5" t="n">
        <v>1782</v>
      </c>
    </row>
    <row r="201" spans="1:4">
      <c r="A201" s="4" t="s">
        <v>551</v>
      </c>
    </row>
    <row r="202" spans="1:4">
      <c r="A202" s="3" t="s">
        <v>492</v>
      </c>
    </row>
    <row r="203" spans="1:4">
      <c r="A203" s="4" t="s">
        <v>73</v>
      </c>
      <c r="B203" s="5" t="n">
        <v>829</v>
      </c>
      <c r="C203" s="5" t="n">
        <v>1206</v>
      </c>
    </row>
    <row r="204" spans="1:4">
      <c r="A204" s="4" t="s">
        <v>552</v>
      </c>
    </row>
    <row r="205" spans="1:4">
      <c r="A205" s="3" t="s">
        <v>492</v>
      </c>
    </row>
    <row r="206" spans="1:4">
      <c r="A206" s="4" t="s">
        <v>73</v>
      </c>
      <c r="B206" s="5" t="n">
        <v>852</v>
      </c>
      <c r="C206" s="5" t="n">
        <v>576</v>
      </c>
    </row>
    <row r="207" spans="1:4">
      <c r="A207" s="4" t="s">
        <v>553</v>
      </c>
    </row>
    <row r="208" spans="1:4">
      <c r="A208" s="3" t="s">
        <v>492</v>
      </c>
    </row>
    <row r="209" spans="1:4">
      <c r="A209" s="4" t="s">
        <v>73</v>
      </c>
      <c r="B209" s="5" t="n">
        <v>283</v>
      </c>
      <c r="C209" s="5" t="n">
        <v>304</v>
      </c>
    </row>
    <row r="210" spans="1:4">
      <c r="A210" s="4" t="s">
        <v>554</v>
      </c>
    </row>
    <row r="211" spans="1:4">
      <c r="A211" s="3" t="s">
        <v>492</v>
      </c>
    </row>
    <row r="212" spans="1:4">
      <c r="A212" s="4" t="s">
        <v>73</v>
      </c>
      <c r="B212" s="5" t="n">
        <v>85</v>
      </c>
      <c r="C212" s="5" t="n">
        <v>0</v>
      </c>
    </row>
    <row r="213" spans="1:4">
      <c r="A213" s="4" t="s">
        <v>555</v>
      </c>
    </row>
    <row r="214" spans="1:4">
      <c r="A214" s="3" t="s">
        <v>492</v>
      </c>
    </row>
    <row r="215" spans="1:4">
      <c r="A215" s="4" t="s">
        <v>73</v>
      </c>
      <c r="B215" s="5" t="n">
        <v>56</v>
      </c>
      <c r="C215" s="5" t="n">
        <v>304</v>
      </c>
    </row>
    <row r="216" spans="1:4">
      <c r="A216" s="4" t="s">
        <v>556</v>
      </c>
    </row>
    <row r="217" spans="1:4">
      <c r="A217" s="3" t="s">
        <v>492</v>
      </c>
    </row>
    <row r="218" spans="1:4">
      <c r="A218" s="4" t="s">
        <v>73</v>
      </c>
      <c r="B218" s="5" t="n">
        <v>142</v>
      </c>
      <c r="C218" s="5" t="n">
        <v>0</v>
      </c>
    </row>
    <row r="219" spans="1:4">
      <c r="A219" s="4" t="s">
        <v>557</v>
      </c>
    </row>
    <row r="220" spans="1:4">
      <c r="A220" s="3" t="s">
        <v>492</v>
      </c>
    </row>
    <row r="221" spans="1:4">
      <c r="A221" s="4" t="s">
        <v>73</v>
      </c>
      <c r="B221" s="5" t="n">
        <v>4434</v>
      </c>
      <c r="C221" s="5" t="n">
        <v>4217</v>
      </c>
    </row>
    <row r="222" spans="1:4">
      <c r="A222" s="4" t="s">
        <v>558</v>
      </c>
    </row>
    <row r="223" spans="1:4">
      <c r="A223" s="3" t="s">
        <v>492</v>
      </c>
    </row>
    <row r="224" spans="1:4">
      <c r="A224" s="4" t="s">
        <v>73</v>
      </c>
      <c r="B224" s="5" t="n">
        <v>0</v>
      </c>
      <c r="C224" s="5" t="n">
        <v>730</v>
      </c>
    </row>
    <row r="225" spans="1:4">
      <c r="A225" s="4" t="s">
        <v>559</v>
      </c>
    </row>
    <row r="226" spans="1:4">
      <c r="A226" s="3" t="s">
        <v>492</v>
      </c>
    </row>
    <row r="227" spans="1:4">
      <c r="A227" s="4" t="s">
        <v>73</v>
      </c>
      <c r="B227" s="5" t="n">
        <v>943</v>
      </c>
      <c r="C227" s="5" t="n">
        <v>171</v>
      </c>
    </row>
    <row r="228" spans="1:4">
      <c r="A228" s="4" t="s">
        <v>560</v>
      </c>
    </row>
    <row r="229" spans="1:4">
      <c r="A229" s="3" t="s">
        <v>492</v>
      </c>
    </row>
    <row r="230" spans="1:4">
      <c r="A230" s="4" t="s">
        <v>73</v>
      </c>
      <c r="B230" s="5" t="n">
        <v>2671</v>
      </c>
      <c r="C230" s="5" t="n">
        <v>2700</v>
      </c>
    </row>
    <row r="231" spans="1:4">
      <c r="A231" s="4" t="s">
        <v>561</v>
      </c>
    </row>
    <row r="232" spans="1:4">
      <c r="A232" s="3" t="s">
        <v>492</v>
      </c>
    </row>
    <row r="233" spans="1:4">
      <c r="A233" s="4" t="s">
        <v>73</v>
      </c>
      <c r="B233" s="5" t="n">
        <v>820</v>
      </c>
      <c r="C233" s="5" t="n">
        <v>616</v>
      </c>
    </row>
    <row r="234" spans="1:4">
      <c r="A234" s="4" t="s">
        <v>562</v>
      </c>
    </row>
    <row r="235" spans="1:4">
      <c r="A235" s="3" t="s">
        <v>492</v>
      </c>
    </row>
    <row r="236" spans="1:4">
      <c r="A236" s="4" t="s">
        <v>73</v>
      </c>
      <c r="B236" s="5" t="n">
        <v>83235</v>
      </c>
      <c r="C236" s="5" t="n">
        <v>87633</v>
      </c>
    </row>
    <row r="237" spans="1:4">
      <c r="A237" s="4" t="s">
        <v>563</v>
      </c>
    </row>
    <row r="238" spans="1:4">
      <c r="A238" s="3" t="s">
        <v>492</v>
      </c>
    </row>
    <row r="239" spans="1:4">
      <c r="A239" s="4" t="s">
        <v>73</v>
      </c>
      <c r="B239" s="5" t="n">
        <v>33109</v>
      </c>
      <c r="C239" s="5" t="n">
        <v>45862</v>
      </c>
    </row>
    <row r="240" spans="1:4">
      <c r="A240" s="4" t="s">
        <v>564</v>
      </c>
    </row>
    <row r="241" spans="1:4">
      <c r="A241" s="3" t="s">
        <v>492</v>
      </c>
    </row>
    <row r="242" spans="1:4">
      <c r="A242" s="4" t="s">
        <v>73</v>
      </c>
      <c r="B242" s="5" t="n">
        <v>21978</v>
      </c>
      <c r="C242" s="5" t="n">
        <v>40122</v>
      </c>
    </row>
    <row r="243" spans="1:4">
      <c r="A243" s="4" t="s">
        <v>565</v>
      </c>
    </row>
    <row r="244" spans="1:4">
      <c r="A244" s="3" t="s">
        <v>492</v>
      </c>
    </row>
    <row r="245" spans="1:4">
      <c r="A245" s="4" t="s">
        <v>73</v>
      </c>
      <c r="B245" s="5" t="n">
        <v>11131</v>
      </c>
      <c r="C245" s="5" t="n">
        <v>5740</v>
      </c>
    </row>
    <row r="246" spans="1:4">
      <c r="A246" s="4" t="s">
        <v>566</v>
      </c>
    </row>
    <row r="247" spans="1:4">
      <c r="A247" s="3" t="s">
        <v>492</v>
      </c>
    </row>
    <row r="248" spans="1:4">
      <c r="A248" s="4" t="s">
        <v>73</v>
      </c>
      <c r="B248" s="5" t="n">
        <v>8951</v>
      </c>
      <c r="C248" s="5" t="n">
        <v>4529</v>
      </c>
    </row>
    <row r="249" spans="1:4">
      <c r="A249" s="4" t="s">
        <v>567</v>
      </c>
    </row>
    <row r="250" spans="1:4">
      <c r="A250" s="3" t="s">
        <v>492</v>
      </c>
    </row>
    <row r="251" spans="1:4">
      <c r="A251" s="4" t="s">
        <v>73</v>
      </c>
      <c r="B251" s="5" t="n">
        <v>3141</v>
      </c>
      <c r="C251" s="5" t="n">
        <v>1344</v>
      </c>
    </row>
    <row r="252" spans="1:4">
      <c r="A252" s="4" t="s">
        <v>568</v>
      </c>
    </row>
    <row r="253" spans="1:4">
      <c r="A253" s="3" t="s">
        <v>492</v>
      </c>
    </row>
    <row r="254" spans="1:4">
      <c r="A254" s="4" t="s">
        <v>73</v>
      </c>
      <c r="B254" s="5" t="n">
        <v>4692</v>
      </c>
      <c r="C254" s="5" t="n">
        <v>2377</v>
      </c>
    </row>
    <row r="255" spans="1:4">
      <c r="A255" s="4" t="s">
        <v>569</v>
      </c>
    </row>
    <row r="256" spans="1:4">
      <c r="A256" s="3" t="s">
        <v>492</v>
      </c>
    </row>
    <row r="257" spans="1:4">
      <c r="A257" s="4" t="s">
        <v>73</v>
      </c>
      <c r="B257" s="5" t="n">
        <v>1118</v>
      </c>
      <c r="C257" s="5" t="n">
        <v>808</v>
      </c>
    </row>
    <row r="258" spans="1:4">
      <c r="A258" s="4" t="s">
        <v>570</v>
      </c>
    </row>
    <row r="259" spans="1:4">
      <c r="A259" s="3" t="s">
        <v>492</v>
      </c>
    </row>
    <row r="260" spans="1:4">
      <c r="A260" s="4" t="s">
        <v>73</v>
      </c>
      <c r="B260" s="5" t="n">
        <v>41175</v>
      </c>
      <c r="C260" s="5" t="n">
        <v>37242</v>
      </c>
    </row>
    <row r="261" spans="1:4">
      <c r="A261" s="4" t="s">
        <v>571</v>
      </c>
    </row>
    <row r="262" spans="1:4">
      <c r="A262" s="3" t="s">
        <v>492</v>
      </c>
    </row>
    <row r="263" spans="1:4">
      <c r="A263" s="4" t="s">
        <v>73</v>
      </c>
      <c r="B263" s="5" t="n">
        <v>10836</v>
      </c>
      <c r="C263" s="5" t="n">
        <v>4953</v>
      </c>
    </row>
    <row r="264" spans="1:4">
      <c r="A264" s="4" t="s">
        <v>572</v>
      </c>
    </row>
    <row r="265" spans="1:4">
      <c r="A265" s="3" t="s">
        <v>492</v>
      </c>
    </row>
    <row r="266" spans="1:4">
      <c r="A266" s="4" t="s">
        <v>73</v>
      </c>
      <c r="B266" s="5" t="n">
        <v>6816</v>
      </c>
      <c r="C266" s="5" t="n">
        <v>7209</v>
      </c>
    </row>
    <row r="267" spans="1:4">
      <c r="A267" s="4" t="s">
        <v>573</v>
      </c>
    </row>
    <row r="268" spans="1:4">
      <c r="A268" s="3" t="s">
        <v>492</v>
      </c>
    </row>
    <row r="269" spans="1:4">
      <c r="A269" s="4" t="s">
        <v>73</v>
      </c>
      <c r="B269" s="5" t="n">
        <v>5136</v>
      </c>
      <c r="C269" s="5" t="n">
        <v>5776</v>
      </c>
    </row>
    <row r="270" spans="1:4">
      <c r="A270" s="4" t="s">
        <v>574</v>
      </c>
    </row>
    <row r="271" spans="1:4">
      <c r="A271" s="3" t="s">
        <v>492</v>
      </c>
    </row>
    <row r="272" spans="1:4">
      <c r="A272" s="4" t="s">
        <v>73</v>
      </c>
      <c r="B272" s="6" t="n">
        <v>18387</v>
      </c>
      <c r="C272" s="6" t="n">
        <v>193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1"/>
  </cols>
  <sheetData>
    <row r="1" spans="1:4">
      <c r="A1" s="1" t="s">
        <v>575</v>
      </c>
      <c r="B1" s="2" t="s">
        <v>1</v>
      </c>
    </row>
    <row r="2" spans="1:4">
      <c r="B2" s="2" t="s">
        <v>576</v>
      </c>
      <c r="C2" s="2" t="s">
        <v>577</v>
      </c>
      <c r="D2" s="2" t="s">
        <v>400</v>
      </c>
    </row>
    <row r="3" spans="1:4">
      <c r="A3" s="3" t="s">
        <v>578</v>
      </c>
    </row>
    <row r="4" spans="1:4">
      <c r="A4" s="4" t="s">
        <v>579</v>
      </c>
      <c r="B4" s="6" t="n">
        <v>961000</v>
      </c>
      <c r="C4" s="6" t="n">
        <v>648000</v>
      </c>
    </row>
    <row r="5" spans="1:4">
      <c r="A5" s="4" t="s">
        <v>580</v>
      </c>
      <c r="B5" s="6" t="n">
        <v>15240000000</v>
      </c>
      <c r="D5" s="6" t="n">
        <v>12110000000</v>
      </c>
    </row>
    <row r="6" spans="1:4">
      <c r="A6" s="4" t="s">
        <v>581</v>
      </c>
      <c r="B6" s="4" t="s">
        <v>582</v>
      </c>
    </row>
    <row r="7" spans="1:4">
      <c r="A7" s="4" t="s">
        <v>583</v>
      </c>
      <c r="B7" s="6" t="n">
        <v>37300000</v>
      </c>
    </row>
    <row r="8" spans="1:4">
      <c r="A8" s="4" t="s">
        <v>584</v>
      </c>
      <c r="B8" s="4" t="s">
        <v>585</v>
      </c>
    </row>
    <row r="9" spans="1:4">
      <c r="A9" s="4" t="s">
        <v>586</v>
      </c>
      <c r="B9" s="6" t="n">
        <v>36695000</v>
      </c>
      <c r="C9" s="6" t="n">
        <v>7507000</v>
      </c>
    </row>
    <row r="10" spans="1:4">
      <c r="A10" s="4" t="s">
        <v>587</v>
      </c>
      <c r="B10" s="6" t="n">
        <v>0</v>
      </c>
      <c r="D10" s="6" t="n">
        <v>0</v>
      </c>
    </row>
    <row r="11" spans="1:4">
      <c r="A11" s="4" t="s">
        <v>588</v>
      </c>
    </row>
    <row r="12" spans="1:4">
      <c r="A12" s="3" t="s">
        <v>578</v>
      </c>
    </row>
    <row r="13" spans="1:4">
      <c r="A13" s="4" t="s">
        <v>589</v>
      </c>
      <c r="B13" s="5" t="n">
        <v>3</v>
      </c>
      <c r="C13" s="5" t="n">
        <v>0</v>
      </c>
    </row>
    <row r="14" spans="1:4">
      <c r="A14" s="4" t="s">
        <v>586</v>
      </c>
      <c r="B14" s="6" t="n">
        <v>618000</v>
      </c>
    </row>
    <row r="15" spans="1:4">
      <c r="A15" s="4" t="s">
        <v>590</v>
      </c>
    </row>
    <row r="16" spans="1:4">
      <c r="A16" s="3" t="s">
        <v>578</v>
      </c>
    </row>
    <row r="17" spans="1:4">
      <c r="A17" s="4" t="s">
        <v>591</v>
      </c>
      <c r="B17" s="6" t="n">
        <v>2100000</v>
      </c>
      <c r="C17" s="6" t="n">
        <v>2100000</v>
      </c>
    </row>
    <row r="18" spans="1:4">
      <c r="A18" s="4" t="s">
        <v>592</v>
      </c>
    </row>
    <row r="19" spans="1:4">
      <c r="A19" s="3" t="s">
        <v>578</v>
      </c>
    </row>
    <row r="20" spans="1:4">
      <c r="A20" s="4" t="s">
        <v>593</v>
      </c>
      <c r="B20" s="4" t="s">
        <v>594</v>
      </c>
    </row>
    <row r="21" spans="1:4">
      <c r="A21" s="4" t="s">
        <v>595</v>
      </c>
    </row>
    <row r="22" spans="1:4">
      <c r="A22" s="3" t="s">
        <v>578</v>
      </c>
    </row>
    <row r="23" spans="1:4">
      <c r="A23" s="4" t="s">
        <v>596</v>
      </c>
      <c r="C23" s="4" t="s">
        <v>5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64</v>
      </c>
    </row>
    <row r="3" spans="1:3">
      <c r="A3" s="3" t="s">
        <v>599</v>
      </c>
    </row>
    <row r="4" spans="1:3">
      <c r="A4" s="4" t="s">
        <v>495</v>
      </c>
      <c r="B4" s="6" t="n">
        <v>38283556</v>
      </c>
      <c r="C4" s="6" t="n">
        <v>37187814</v>
      </c>
    </row>
    <row r="5" spans="1:3">
      <c r="A5" s="4" t="s">
        <v>600</v>
      </c>
      <c r="B5" s="5" t="n">
        <v>266400</v>
      </c>
      <c r="C5" s="5" t="n">
        <v>288800</v>
      </c>
    </row>
    <row r="6" spans="1:3">
      <c r="A6" s="4" t="s">
        <v>496</v>
      </c>
      <c r="B6" s="6" t="n">
        <v>25500</v>
      </c>
      <c r="C6" s="5" t="n">
        <v>25400</v>
      </c>
    </row>
    <row r="7" spans="1:3">
      <c r="A7" s="4" t="s">
        <v>601</v>
      </c>
    </row>
    <row r="8" spans="1:3">
      <c r="A8" s="3" t="s">
        <v>599</v>
      </c>
    </row>
    <row r="9" spans="1:3">
      <c r="A9" s="4" t="s">
        <v>602</v>
      </c>
      <c r="B9" s="4" t="s">
        <v>603</v>
      </c>
    </row>
    <row r="10" spans="1:3">
      <c r="A10" s="4" t="s">
        <v>604</v>
      </c>
    </row>
    <row r="11" spans="1:3">
      <c r="A11" s="3" t="s">
        <v>599</v>
      </c>
    </row>
    <row r="12" spans="1:3">
      <c r="A12" s="4" t="s">
        <v>495</v>
      </c>
      <c r="C12" s="5" t="n">
        <v>36572183</v>
      </c>
    </row>
    <row r="13" spans="1:3">
      <c r="A13" s="4" t="s">
        <v>605</v>
      </c>
    </row>
    <row r="14" spans="1:3">
      <c r="A14" s="3" t="s">
        <v>599</v>
      </c>
    </row>
    <row r="15" spans="1:3">
      <c r="A15" s="4" t="s">
        <v>495</v>
      </c>
      <c r="C15" s="5" t="n">
        <v>225218</v>
      </c>
    </row>
    <row r="16" spans="1:3">
      <c r="A16" s="4" t="s">
        <v>592</v>
      </c>
    </row>
    <row r="17" spans="1:3">
      <c r="A17" s="3" t="s">
        <v>599</v>
      </c>
    </row>
    <row r="18" spans="1:3">
      <c r="A18" s="4" t="s">
        <v>495</v>
      </c>
      <c r="C18" s="5" t="n">
        <v>385862</v>
      </c>
    </row>
    <row r="19" spans="1:3">
      <c r="A19" s="4" t="s">
        <v>606</v>
      </c>
    </row>
    <row r="20" spans="1:3">
      <c r="A20" s="3" t="s">
        <v>599</v>
      </c>
    </row>
    <row r="21" spans="1:3">
      <c r="A21" s="4" t="s">
        <v>495</v>
      </c>
      <c r="C21" s="5" t="n">
        <v>1281</v>
      </c>
    </row>
    <row r="22" spans="1:3">
      <c r="A22" s="4" t="s">
        <v>607</v>
      </c>
    </row>
    <row r="23" spans="1:3">
      <c r="A23" s="3" t="s">
        <v>599</v>
      </c>
    </row>
    <row r="24" spans="1:3">
      <c r="A24" s="4" t="s">
        <v>495</v>
      </c>
      <c r="C24" s="5" t="n">
        <v>3270</v>
      </c>
    </row>
    <row r="25" spans="1:3">
      <c r="A25" s="4" t="s">
        <v>415</v>
      </c>
    </row>
    <row r="26" spans="1:3">
      <c r="A26" s="3" t="s">
        <v>599</v>
      </c>
    </row>
    <row r="27" spans="1:3">
      <c r="A27" s="4" t="s">
        <v>495</v>
      </c>
      <c r="B27" s="6" t="n">
        <v>17661442</v>
      </c>
      <c r="C27" s="5" t="n">
        <v>16782670</v>
      </c>
    </row>
    <row r="28" spans="1:3">
      <c r="A28" s="4" t="s">
        <v>500</v>
      </c>
    </row>
    <row r="29" spans="1:3">
      <c r="A29" s="3" t="s">
        <v>599</v>
      </c>
    </row>
    <row r="30" spans="1:3">
      <c r="A30" s="4" t="s">
        <v>495</v>
      </c>
      <c r="B30" s="5" t="n">
        <v>11018155</v>
      </c>
      <c r="C30" s="5" t="n">
        <v>10252859</v>
      </c>
    </row>
    <row r="31" spans="1:3">
      <c r="A31" s="4" t="s">
        <v>502</v>
      </c>
    </row>
    <row r="32" spans="1:3">
      <c r="A32" s="3" t="s">
        <v>599</v>
      </c>
    </row>
    <row r="33" spans="1:3">
      <c r="A33" s="4" t="s">
        <v>495</v>
      </c>
      <c r="B33" s="5" t="n">
        <v>6643287</v>
      </c>
      <c r="C33" s="5" t="n">
        <v>6529811</v>
      </c>
    </row>
    <row r="34" spans="1:3">
      <c r="A34" s="4" t="s">
        <v>608</v>
      </c>
    </row>
    <row r="35" spans="1:3">
      <c r="A35" s="3" t="s">
        <v>599</v>
      </c>
    </row>
    <row r="36" spans="1:3">
      <c r="A36" s="4" t="s">
        <v>495</v>
      </c>
      <c r="C36" s="5" t="n">
        <v>16326414</v>
      </c>
    </row>
    <row r="37" spans="1:3">
      <c r="A37" s="4" t="s">
        <v>609</v>
      </c>
    </row>
    <row r="38" spans="1:3">
      <c r="A38" s="3" t="s">
        <v>599</v>
      </c>
    </row>
    <row r="39" spans="1:3">
      <c r="A39" s="4" t="s">
        <v>495</v>
      </c>
      <c r="B39" s="5" t="n">
        <v>10692357</v>
      </c>
      <c r="C39" s="5" t="n">
        <v>9940359</v>
      </c>
    </row>
    <row r="40" spans="1:3">
      <c r="A40" s="4" t="s">
        <v>610</v>
      </c>
    </row>
    <row r="41" spans="1:3">
      <c r="A41" s="3" t="s">
        <v>599</v>
      </c>
    </row>
    <row r="42" spans="1:3">
      <c r="A42" s="4" t="s">
        <v>495</v>
      </c>
      <c r="B42" s="5" t="n">
        <v>6490503</v>
      </c>
      <c r="C42" s="5" t="n">
        <v>6386055</v>
      </c>
    </row>
    <row r="43" spans="1:3">
      <c r="A43" s="4" t="s">
        <v>611</v>
      </c>
    </row>
    <row r="44" spans="1:3">
      <c r="A44" s="3" t="s">
        <v>599</v>
      </c>
    </row>
    <row r="45" spans="1:3">
      <c r="A45" s="4" t="s">
        <v>495</v>
      </c>
      <c r="C45" s="5" t="n">
        <v>186836</v>
      </c>
    </row>
    <row r="46" spans="1:3">
      <c r="A46" s="4" t="s">
        <v>612</v>
      </c>
    </row>
    <row r="47" spans="1:3">
      <c r="A47" s="3" t="s">
        <v>599</v>
      </c>
    </row>
    <row r="48" spans="1:3">
      <c r="A48" s="4" t="s">
        <v>495</v>
      </c>
      <c r="B48" s="5" t="n">
        <v>132172</v>
      </c>
      <c r="C48" s="5" t="n">
        <v>128506</v>
      </c>
    </row>
    <row r="49" spans="1:3">
      <c r="A49" s="4" t="s">
        <v>613</v>
      </c>
    </row>
    <row r="50" spans="1:3">
      <c r="A50" s="3" t="s">
        <v>599</v>
      </c>
    </row>
    <row r="51" spans="1:3">
      <c r="A51" s="4" t="s">
        <v>495</v>
      </c>
      <c r="B51" s="5" t="n">
        <v>43483</v>
      </c>
      <c r="C51" s="5" t="n">
        <v>58330</v>
      </c>
    </row>
    <row r="52" spans="1:3">
      <c r="A52" s="4" t="s">
        <v>614</v>
      </c>
    </row>
    <row r="53" spans="1:3">
      <c r="A53" s="3" t="s">
        <v>599</v>
      </c>
    </row>
    <row r="54" spans="1:3">
      <c r="A54" s="4" t="s">
        <v>495</v>
      </c>
      <c r="C54" s="5" t="n">
        <v>268257</v>
      </c>
    </row>
    <row r="55" spans="1:3">
      <c r="A55" s="4" t="s">
        <v>615</v>
      </c>
    </row>
    <row r="56" spans="1:3">
      <c r="A56" s="3" t="s">
        <v>599</v>
      </c>
    </row>
    <row r="57" spans="1:3">
      <c r="A57" s="4" t="s">
        <v>495</v>
      </c>
      <c r="B57" s="5" t="n">
        <v>184775</v>
      </c>
      <c r="C57" s="5" t="n">
        <v>182831</v>
      </c>
    </row>
    <row r="58" spans="1:3">
      <c r="A58" s="4" t="s">
        <v>616</v>
      </c>
    </row>
    <row r="59" spans="1:3">
      <c r="A59" s="3" t="s">
        <v>599</v>
      </c>
    </row>
    <row r="60" spans="1:3">
      <c r="A60" s="4" t="s">
        <v>495</v>
      </c>
      <c r="B60" s="5" t="n">
        <v>109301</v>
      </c>
      <c r="C60" s="5" t="n">
        <v>85426</v>
      </c>
    </row>
    <row r="61" spans="1:3">
      <c r="A61" s="4" t="s">
        <v>617</v>
      </c>
    </row>
    <row r="62" spans="1:3">
      <c r="A62" s="3" t="s">
        <v>599</v>
      </c>
    </row>
    <row r="63" spans="1:3">
      <c r="A63" s="4" t="s">
        <v>495</v>
      </c>
      <c r="C63" s="5" t="n">
        <v>1163</v>
      </c>
    </row>
    <row r="64" spans="1:3">
      <c r="A64" s="4" t="s">
        <v>618</v>
      </c>
    </row>
    <row r="65" spans="1:3">
      <c r="A65" s="3" t="s">
        <v>599</v>
      </c>
    </row>
    <row r="66" spans="1:3">
      <c r="A66" s="4" t="s">
        <v>495</v>
      </c>
      <c r="B66" s="5" t="n">
        <v>8851</v>
      </c>
      <c r="C66" s="5" t="n">
        <v>1163</v>
      </c>
    </row>
    <row r="67" spans="1:3">
      <c r="A67" s="4" t="s">
        <v>619</v>
      </c>
    </row>
    <row r="68" spans="1:3">
      <c r="A68" s="3" t="s">
        <v>599</v>
      </c>
    </row>
    <row r="69" spans="1:3">
      <c r="A69" s="4" t="s">
        <v>495</v>
      </c>
      <c r="C69" s="5" t="n">
        <v>0</v>
      </c>
    </row>
    <row r="70" spans="1:3">
      <c r="A70" s="4" t="s">
        <v>620</v>
      </c>
    </row>
    <row r="71" spans="1:3">
      <c r="A71" s="3" t="s">
        <v>599</v>
      </c>
    </row>
    <row r="72" spans="1:3">
      <c r="A72" s="4" t="s">
        <v>495</v>
      </c>
      <c r="C72" s="5" t="n">
        <v>0</v>
      </c>
    </row>
    <row r="73" spans="1:3">
      <c r="A73" s="4" t="s">
        <v>621</v>
      </c>
    </row>
    <row r="74" spans="1:3">
      <c r="A74" s="3" t="s">
        <v>599</v>
      </c>
    </row>
    <row r="75" spans="1:3">
      <c r="A75" s="4" t="s">
        <v>495</v>
      </c>
      <c r="C75" s="5" t="n">
        <v>0</v>
      </c>
    </row>
    <row r="76" spans="1:3">
      <c r="A76" s="4" t="s">
        <v>622</v>
      </c>
    </row>
    <row r="77" spans="1:3">
      <c r="A77" s="3" t="s">
        <v>599</v>
      </c>
    </row>
    <row r="78" spans="1:3">
      <c r="A78" s="4" t="s">
        <v>495</v>
      </c>
      <c r="C78" s="5" t="n">
        <v>0</v>
      </c>
    </row>
    <row r="79" spans="1:3">
      <c r="A79" s="4" t="s">
        <v>416</v>
      </c>
    </row>
    <row r="80" spans="1:3">
      <c r="A80" s="3" t="s">
        <v>599</v>
      </c>
    </row>
    <row r="81" spans="1:3">
      <c r="A81" s="4" t="s">
        <v>495</v>
      </c>
      <c r="B81" s="5" t="n">
        <v>10671201</v>
      </c>
      <c r="C81" s="5" t="n">
        <v>10480484</v>
      </c>
    </row>
    <row r="82" spans="1:3">
      <c r="A82" s="4" t="s">
        <v>505</v>
      </c>
    </row>
    <row r="83" spans="1:3">
      <c r="A83" s="3" t="s">
        <v>599</v>
      </c>
    </row>
    <row r="84" spans="1:3">
      <c r="A84" s="4" t="s">
        <v>495</v>
      </c>
      <c r="B84" s="5" t="n">
        <v>9257791</v>
      </c>
      <c r="C84" s="5" t="n">
        <v>9042679</v>
      </c>
    </row>
    <row r="85" spans="1:3">
      <c r="A85" s="4" t="s">
        <v>507</v>
      </c>
    </row>
    <row r="86" spans="1:3">
      <c r="A86" s="3" t="s">
        <v>599</v>
      </c>
    </row>
    <row r="87" spans="1:3">
      <c r="A87" s="4" t="s">
        <v>495</v>
      </c>
      <c r="B87" s="5" t="n">
        <v>751468</v>
      </c>
      <c r="C87" s="5" t="n">
        <v>780015</v>
      </c>
    </row>
    <row r="88" spans="1:3">
      <c r="A88" s="4" t="s">
        <v>509</v>
      </c>
    </row>
    <row r="89" spans="1:3">
      <c r="A89" s="3" t="s">
        <v>599</v>
      </c>
    </row>
    <row r="90" spans="1:3">
      <c r="A90" s="4" t="s">
        <v>495</v>
      </c>
      <c r="B90" s="5" t="n">
        <v>661942</v>
      </c>
      <c r="C90" s="5" t="n">
        <v>657790</v>
      </c>
    </row>
    <row r="91" spans="1:3">
      <c r="A91" s="4" t="s">
        <v>623</v>
      </c>
    </row>
    <row r="92" spans="1:3">
      <c r="A92" s="3" t="s">
        <v>599</v>
      </c>
    </row>
    <row r="93" spans="1:3">
      <c r="A93" s="4" t="s">
        <v>495</v>
      </c>
      <c r="C93" s="5" t="n">
        <v>10364592</v>
      </c>
    </row>
    <row r="94" spans="1:3">
      <c r="A94" s="4" t="s">
        <v>624</v>
      </c>
    </row>
    <row r="95" spans="1:3">
      <c r="A95" s="3" t="s">
        <v>599</v>
      </c>
    </row>
    <row r="96" spans="1:3">
      <c r="A96" s="4" t="s">
        <v>495</v>
      </c>
      <c r="B96" s="5" t="n">
        <v>9184091</v>
      </c>
      <c r="C96" s="5" t="n">
        <v>8968712</v>
      </c>
    </row>
    <row r="97" spans="1:3">
      <c r="A97" s="4" t="s">
        <v>625</v>
      </c>
    </row>
    <row r="98" spans="1:3">
      <c r="A98" s="3" t="s">
        <v>599</v>
      </c>
    </row>
    <row r="99" spans="1:3">
      <c r="A99" s="4" t="s">
        <v>495</v>
      </c>
      <c r="B99" s="5" t="n">
        <v>735860</v>
      </c>
      <c r="C99" s="5" t="n">
        <v>766529</v>
      </c>
    </row>
    <row r="100" spans="1:3">
      <c r="A100" s="4" t="s">
        <v>626</v>
      </c>
    </row>
    <row r="101" spans="1:3">
      <c r="A101" s="3" t="s">
        <v>599</v>
      </c>
    </row>
    <row r="102" spans="1:3">
      <c r="A102" s="4" t="s">
        <v>495</v>
      </c>
      <c r="B102" s="5" t="n">
        <v>632717</v>
      </c>
      <c r="C102" s="5" t="n">
        <v>629351</v>
      </c>
    </row>
    <row r="103" spans="1:3">
      <c r="A103" s="4" t="s">
        <v>627</v>
      </c>
    </row>
    <row r="104" spans="1:3">
      <c r="A104" s="3" t="s">
        <v>599</v>
      </c>
    </row>
    <row r="105" spans="1:3">
      <c r="A105" s="4" t="s">
        <v>495</v>
      </c>
      <c r="C105" s="5" t="n">
        <v>38382</v>
      </c>
    </row>
    <row r="106" spans="1:3">
      <c r="A106" s="4" t="s">
        <v>628</v>
      </c>
    </row>
    <row r="107" spans="1:3">
      <c r="A107" s="3" t="s">
        <v>599</v>
      </c>
    </row>
    <row r="108" spans="1:3">
      <c r="A108" s="4" t="s">
        <v>495</v>
      </c>
      <c r="B108" s="5" t="n">
        <v>17950</v>
      </c>
      <c r="C108" s="5" t="n">
        <v>16490</v>
      </c>
    </row>
    <row r="109" spans="1:3">
      <c r="A109" s="4" t="s">
        <v>629</v>
      </c>
    </row>
    <row r="110" spans="1:3">
      <c r="A110" s="3" t="s">
        <v>599</v>
      </c>
    </row>
    <row r="111" spans="1:3">
      <c r="A111" s="4" t="s">
        <v>495</v>
      </c>
      <c r="B111" s="5" t="n">
        <v>5509</v>
      </c>
      <c r="C111" s="5" t="n">
        <v>3249</v>
      </c>
    </row>
    <row r="112" spans="1:3">
      <c r="A112" s="4" t="s">
        <v>630</v>
      </c>
    </row>
    <row r="113" spans="1:3">
      <c r="A113" s="3" t="s">
        <v>599</v>
      </c>
    </row>
    <row r="114" spans="1:3">
      <c r="A114" s="4" t="s">
        <v>495</v>
      </c>
      <c r="B114" s="5" t="n">
        <v>18923</v>
      </c>
      <c r="C114" s="5" t="n">
        <v>18643</v>
      </c>
    </row>
    <row r="115" spans="1:3">
      <c r="A115" s="4" t="s">
        <v>631</v>
      </c>
    </row>
    <row r="116" spans="1:3">
      <c r="A116" s="3" t="s">
        <v>599</v>
      </c>
    </row>
    <row r="117" spans="1:3">
      <c r="A117" s="4" t="s">
        <v>495</v>
      </c>
      <c r="C117" s="5" t="n">
        <v>77510</v>
      </c>
    </row>
    <row r="118" spans="1:3">
      <c r="A118" s="4" t="s">
        <v>632</v>
      </c>
    </row>
    <row r="119" spans="1:3">
      <c r="A119" s="3" t="s">
        <v>599</v>
      </c>
    </row>
    <row r="120" spans="1:3">
      <c r="A120" s="4" t="s">
        <v>495</v>
      </c>
      <c r="B120" s="5" t="n">
        <v>55750</v>
      </c>
      <c r="C120" s="5" t="n">
        <v>57477</v>
      </c>
    </row>
    <row r="121" spans="1:3">
      <c r="A121" s="4" t="s">
        <v>633</v>
      </c>
    </row>
    <row r="122" spans="1:3">
      <c r="A122" s="3" t="s">
        <v>599</v>
      </c>
    </row>
    <row r="123" spans="1:3">
      <c r="A123" s="4" t="s">
        <v>495</v>
      </c>
      <c r="B123" s="5" t="n">
        <v>10099</v>
      </c>
      <c r="C123" s="5" t="n">
        <v>10237</v>
      </c>
    </row>
    <row r="124" spans="1:3">
      <c r="A124" s="4" t="s">
        <v>634</v>
      </c>
    </row>
    <row r="125" spans="1:3">
      <c r="A125" s="3" t="s">
        <v>599</v>
      </c>
    </row>
    <row r="126" spans="1:3">
      <c r="A126" s="4" t="s">
        <v>495</v>
      </c>
      <c r="B126" s="5" t="n">
        <v>10302</v>
      </c>
      <c r="C126" s="5" t="n">
        <v>9796</v>
      </c>
    </row>
    <row r="127" spans="1:3">
      <c r="A127" s="4" t="s">
        <v>635</v>
      </c>
    </row>
    <row r="128" spans="1:3">
      <c r="A128" s="3" t="s">
        <v>599</v>
      </c>
    </row>
    <row r="129" spans="1:3">
      <c r="A129" s="4" t="s">
        <v>495</v>
      </c>
      <c r="C129" s="5" t="n">
        <v>0</v>
      </c>
    </row>
    <row r="130" spans="1:3">
      <c r="A130" s="4" t="s">
        <v>636</v>
      </c>
    </row>
    <row r="131" spans="1:3">
      <c r="A131" s="3" t="s">
        <v>599</v>
      </c>
    </row>
    <row r="132" spans="1:3">
      <c r="A132" s="4" t="s">
        <v>495</v>
      </c>
      <c r="C132" s="5" t="n">
        <v>0</v>
      </c>
    </row>
    <row r="133" spans="1:3">
      <c r="A133" s="4" t="s">
        <v>637</v>
      </c>
    </row>
    <row r="134" spans="1:3">
      <c r="A134" s="3" t="s">
        <v>599</v>
      </c>
    </row>
    <row r="135" spans="1:3">
      <c r="A135" s="4" t="s">
        <v>495</v>
      </c>
      <c r="C135" s="5" t="n">
        <v>0</v>
      </c>
    </row>
    <row r="136" spans="1:3">
      <c r="A136" s="4" t="s">
        <v>638</v>
      </c>
    </row>
    <row r="137" spans="1:3">
      <c r="A137" s="3" t="s">
        <v>599</v>
      </c>
    </row>
    <row r="138" spans="1:3">
      <c r="A138" s="4" t="s">
        <v>495</v>
      </c>
      <c r="C138" s="5" t="n">
        <v>0</v>
      </c>
    </row>
    <row r="139" spans="1:3">
      <c r="A139" s="4" t="s">
        <v>639</v>
      </c>
    </row>
    <row r="140" spans="1:3">
      <c r="A140" s="3" t="s">
        <v>599</v>
      </c>
    </row>
    <row r="141" spans="1:3">
      <c r="A141" s="4" t="s">
        <v>495</v>
      </c>
      <c r="C141" s="5" t="n">
        <v>0</v>
      </c>
    </row>
    <row r="142" spans="1:3">
      <c r="A142" s="4" t="s">
        <v>640</v>
      </c>
    </row>
    <row r="143" spans="1:3">
      <c r="A143" s="3" t="s">
        <v>599</v>
      </c>
    </row>
    <row r="144" spans="1:3">
      <c r="A144" s="4" t="s">
        <v>495</v>
      </c>
      <c r="C144" s="5" t="n">
        <v>0</v>
      </c>
    </row>
    <row r="145" spans="1:3">
      <c r="A145" s="4" t="s">
        <v>641</v>
      </c>
    </row>
    <row r="146" spans="1:3">
      <c r="A146" s="3" t="s">
        <v>599</v>
      </c>
    </row>
    <row r="147" spans="1:3">
      <c r="A147" s="4" t="s">
        <v>495</v>
      </c>
      <c r="C147" s="5" t="n">
        <v>0</v>
      </c>
    </row>
    <row r="148" spans="1:3">
      <c r="A148" s="4" t="s">
        <v>642</v>
      </c>
    </row>
    <row r="149" spans="1:3">
      <c r="A149" s="3" t="s">
        <v>599</v>
      </c>
    </row>
    <row r="150" spans="1:3">
      <c r="A150" s="4" t="s">
        <v>495</v>
      </c>
      <c r="C150" s="5" t="n">
        <v>0</v>
      </c>
    </row>
    <row r="151" spans="1:3">
      <c r="A151" s="4" t="s">
        <v>511</v>
      </c>
    </row>
    <row r="152" spans="1:3">
      <c r="A152" s="3" t="s">
        <v>599</v>
      </c>
    </row>
    <row r="153" spans="1:3">
      <c r="A153" s="4" t="s">
        <v>495</v>
      </c>
      <c r="B153" s="5" t="n">
        <v>9950913</v>
      </c>
      <c r="C153" s="5" t="n">
        <v>9924660</v>
      </c>
    </row>
    <row r="154" spans="1:3">
      <c r="A154" s="4" t="s">
        <v>513</v>
      </c>
    </row>
    <row r="155" spans="1:3">
      <c r="A155" s="3" t="s">
        <v>599</v>
      </c>
    </row>
    <row r="156" spans="1:3">
      <c r="A156" s="4" t="s">
        <v>495</v>
      </c>
      <c r="B156" s="5" t="n">
        <v>5608121</v>
      </c>
      <c r="C156" s="5" t="n">
        <v>5546368</v>
      </c>
    </row>
    <row r="157" spans="1:3">
      <c r="A157" s="4" t="s">
        <v>515</v>
      </c>
    </row>
    <row r="158" spans="1:3">
      <c r="A158" s="3" t="s">
        <v>599</v>
      </c>
    </row>
    <row r="159" spans="1:3">
      <c r="A159" s="4" t="s">
        <v>495</v>
      </c>
      <c r="B159" s="5" t="n">
        <v>1778862</v>
      </c>
      <c r="C159" s="5" t="n">
        <v>1713157</v>
      </c>
    </row>
    <row r="160" spans="1:3">
      <c r="A160" s="4" t="s">
        <v>517</v>
      </c>
    </row>
    <row r="161" spans="1:3">
      <c r="A161" s="3" t="s">
        <v>599</v>
      </c>
    </row>
    <row r="162" spans="1:3">
      <c r="A162" s="4" t="s">
        <v>495</v>
      </c>
      <c r="B162" s="5" t="n">
        <v>261581</v>
      </c>
      <c r="C162" s="5" t="n">
        <v>268841</v>
      </c>
    </row>
    <row r="163" spans="1:3">
      <c r="A163" s="4" t="s">
        <v>519</v>
      </c>
    </row>
    <row r="164" spans="1:3">
      <c r="A164" s="3" t="s">
        <v>599</v>
      </c>
    </row>
    <row r="165" spans="1:3">
      <c r="A165" s="4" t="s">
        <v>495</v>
      </c>
      <c r="B165" s="5" t="n">
        <v>2302349</v>
      </c>
      <c r="C165" s="5" t="n">
        <v>2396294</v>
      </c>
    </row>
    <row r="166" spans="1:3">
      <c r="A166" s="4" t="s">
        <v>643</v>
      </c>
    </row>
    <row r="167" spans="1:3">
      <c r="A167" s="3" t="s">
        <v>599</v>
      </c>
    </row>
    <row r="168" spans="1:3">
      <c r="A168" s="4" t="s">
        <v>495</v>
      </c>
      <c r="C168" s="5" t="n">
        <v>9881177</v>
      </c>
    </row>
    <row r="169" spans="1:3">
      <c r="A169" s="4" t="s">
        <v>644</v>
      </c>
    </row>
    <row r="170" spans="1:3">
      <c r="A170" s="3" t="s">
        <v>599</v>
      </c>
    </row>
    <row r="171" spans="1:3">
      <c r="A171" s="4" t="s">
        <v>495</v>
      </c>
      <c r="B171" s="5" t="n">
        <v>5594265</v>
      </c>
      <c r="C171" s="5" t="n">
        <v>5527746</v>
      </c>
    </row>
    <row r="172" spans="1:3">
      <c r="A172" s="4" t="s">
        <v>645</v>
      </c>
    </row>
    <row r="173" spans="1:3">
      <c r="A173" s="3" t="s">
        <v>599</v>
      </c>
    </row>
    <row r="174" spans="1:3">
      <c r="A174" s="4" t="s">
        <v>495</v>
      </c>
      <c r="B174" s="5" t="n">
        <v>1760126</v>
      </c>
      <c r="C174" s="5" t="n">
        <v>1697086</v>
      </c>
    </row>
    <row r="175" spans="1:3">
      <c r="A175" s="4" t="s">
        <v>646</v>
      </c>
    </row>
    <row r="176" spans="1:3">
      <c r="A176" s="3" t="s">
        <v>599</v>
      </c>
    </row>
    <row r="177" spans="1:3">
      <c r="A177" s="4" t="s">
        <v>495</v>
      </c>
      <c r="B177" s="5" t="n">
        <v>258904</v>
      </c>
      <c r="C177" s="5" t="n">
        <v>266146</v>
      </c>
    </row>
    <row r="178" spans="1:3">
      <c r="A178" s="4" t="s">
        <v>647</v>
      </c>
    </row>
    <row r="179" spans="1:3">
      <c r="A179" s="3" t="s">
        <v>599</v>
      </c>
    </row>
    <row r="180" spans="1:3">
      <c r="A180" s="4" t="s">
        <v>495</v>
      </c>
      <c r="B180" s="5" t="n">
        <v>2294030</v>
      </c>
      <c r="C180" s="5" t="n">
        <v>2390199</v>
      </c>
    </row>
    <row r="181" spans="1:3">
      <c r="A181" s="4" t="s">
        <v>648</v>
      </c>
    </row>
    <row r="182" spans="1:3">
      <c r="A182" s="3" t="s">
        <v>599</v>
      </c>
    </row>
    <row r="183" spans="1:3">
      <c r="A183" s="4" t="s">
        <v>495</v>
      </c>
      <c r="C183" s="5" t="n">
        <v>0</v>
      </c>
    </row>
    <row r="184" spans="1:3">
      <c r="A184" s="4" t="s">
        <v>649</v>
      </c>
    </row>
    <row r="185" spans="1:3">
      <c r="A185" s="3" t="s">
        <v>599</v>
      </c>
    </row>
    <row r="186" spans="1:3">
      <c r="A186" s="4" t="s">
        <v>495</v>
      </c>
      <c r="C186" s="5" t="n">
        <v>0</v>
      </c>
    </row>
    <row r="187" spans="1:3">
      <c r="A187" s="4" t="s">
        <v>650</v>
      </c>
    </row>
    <row r="188" spans="1:3">
      <c r="A188" s="3" t="s">
        <v>599</v>
      </c>
    </row>
    <row r="189" spans="1:3">
      <c r="A189" s="4" t="s">
        <v>495</v>
      </c>
      <c r="C189" s="5" t="n">
        <v>0</v>
      </c>
    </row>
    <row r="190" spans="1:3">
      <c r="A190" s="4" t="s">
        <v>651</v>
      </c>
    </row>
    <row r="191" spans="1:3">
      <c r="A191" s="3" t="s">
        <v>599</v>
      </c>
    </row>
    <row r="192" spans="1:3">
      <c r="A192" s="4" t="s">
        <v>495</v>
      </c>
      <c r="C192" s="5" t="n">
        <v>0</v>
      </c>
    </row>
    <row r="193" spans="1:3">
      <c r="A193" s="4" t="s">
        <v>652</v>
      </c>
    </row>
    <row r="194" spans="1:3">
      <c r="A194" s="3" t="s">
        <v>599</v>
      </c>
    </row>
    <row r="195" spans="1:3">
      <c r="A195" s="4" t="s">
        <v>495</v>
      </c>
      <c r="C195" s="5" t="n">
        <v>0</v>
      </c>
    </row>
    <row r="196" spans="1:3">
      <c r="A196" s="4" t="s">
        <v>653</v>
      </c>
    </row>
    <row r="197" spans="1:3">
      <c r="A197" s="3" t="s">
        <v>599</v>
      </c>
    </row>
    <row r="198" spans="1:3">
      <c r="A198" s="4" t="s">
        <v>495</v>
      </c>
      <c r="C198" s="5" t="n">
        <v>40095</v>
      </c>
    </row>
    <row r="199" spans="1:3">
      <c r="A199" s="4" t="s">
        <v>654</v>
      </c>
    </row>
    <row r="200" spans="1:3">
      <c r="A200" s="3" t="s">
        <v>599</v>
      </c>
    </row>
    <row r="201" spans="1:3">
      <c r="A201" s="4" t="s">
        <v>495</v>
      </c>
      <c r="B201" s="5" t="n">
        <v>13782</v>
      </c>
      <c r="C201" s="5" t="n">
        <v>18376</v>
      </c>
    </row>
    <row r="202" spans="1:3">
      <c r="A202" s="4" t="s">
        <v>655</v>
      </c>
    </row>
    <row r="203" spans="1:3">
      <c r="A203" s="3" t="s">
        <v>599</v>
      </c>
    </row>
    <row r="204" spans="1:3">
      <c r="A204" s="4" t="s">
        <v>495</v>
      </c>
      <c r="B204" s="5" t="n">
        <v>17773</v>
      </c>
      <c r="C204" s="5" t="n">
        <v>14806</v>
      </c>
    </row>
    <row r="205" spans="1:3">
      <c r="A205" s="4" t="s">
        <v>656</v>
      </c>
    </row>
    <row r="206" spans="1:3">
      <c r="A206" s="3" t="s">
        <v>599</v>
      </c>
    </row>
    <row r="207" spans="1:3">
      <c r="A207" s="4" t="s">
        <v>495</v>
      </c>
      <c r="B207" s="5" t="n">
        <v>736</v>
      </c>
      <c r="C207" s="5" t="n">
        <v>818</v>
      </c>
    </row>
    <row r="208" spans="1:3">
      <c r="A208" s="4" t="s">
        <v>657</v>
      </c>
    </row>
    <row r="209" spans="1:3">
      <c r="A209" s="3" t="s">
        <v>599</v>
      </c>
    </row>
    <row r="210" spans="1:3">
      <c r="A210" s="4" t="s">
        <v>495</v>
      </c>
      <c r="B210" s="5" t="n">
        <v>8319</v>
      </c>
      <c r="C210" s="5" t="n">
        <v>6095</v>
      </c>
    </row>
    <row r="211" spans="1:3">
      <c r="A211" s="4" t="s">
        <v>658</v>
      </c>
    </row>
    <row r="212" spans="1:3">
      <c r="A212" s="3" t="s">
        <v>599</v>
      </c>
    </row>
    <row r="213" spans="1:3">
      <c r="A213" s="4" t="s">
        <v>495</v>
      </c>
      <c r="C213" s="5" t="n">
        <v>118</v>
      </c>
    </row>
    <row r="214" spans="1:3">
      <c r="A214" s="4" t="s">
        <v>659</v>
      </c>
    </row>
    <row r="215" spans="1:3">
      <c r="A215" s="3" t="s">
        <v>599</v>
      </c>
    </row>
    <row r="216" spans="1:3">
      <c r="A216" s="4" t="s">
        <v>495</v>
      </c>
      <c r="C216" s="5" t="n">
        <v>97</v>
      </c>
    </row>
    <row r="217" spans="1:3">
      <c r="A217" s="4" t="s">
        <v>660</v>
      </c>
    </row>
    <row r="218" spans="1:3">
      <c r="A218" s="3" t="s">
        <v>599</v>
      </c>
    </row>
    <row r="219" spans="1:3">
      <c r="A219" s="4" t="s">
        <v>495</v>
      </c>
      <c r="B219" s="5" t="n">
        <v>37</v>
      </c>
      <c r="C219" s="5" t="n">
        <v>21</v>
      </c>
    </row>
    <row r="220" spans="1:3">
      <c r="A220" s="4" t="s">
        <v>661</v>
      </c>
    </row>
    <row r="221" spans="1:3">
      <c r="A221" s="3" t="s">
        <v>599</v>
      </c>
    </row>
    <row r="222" spans="1:3">
      <c r="A222" s="4" t="s">
        <v>495</v>
      </c>
      <c r="C222" s="5" t="n">
        <v>0</v>
      </c>
    </row>
    <row r="223" spans="1:3">
      <c r="A223" s="4" t="s">
        <v>662</v>
      </c>
    </row>
    <row r="224" spans="1:3">
      <c r="A224" s="3" t="s">
        <v>599</v>
      </c>
    </row>
    <row r="225" spans="1:3">
      <c r="A225" s="4" t="s">
        <v>495</v>
      </c>
      <c r="C225" s="5" t="n">
        <v>0</v>
      </c>
    </row>
    <row r="226" spans="1:3">
      <c r="A226" s="4" t="s">
        <v>663</v>
      </c>
    </row>
    <row r="227" spans="1:3">
      <c r="A227" s="3" t="s">
        <v>599</v>
      </c>
    </row>
    <row r="228" spans="1:3">
      <c r="A228" s="4" t="s">
        <v>495</v>
      </c>
      <c r="C228" s="5" t="n">
        <v>3270</v>
      </c>
    </row>
    <row r="229" spans="1:3">
      <c r="A229" s="4" t="s">
        <v>664</v>
      </c>
    </row>
    <row r="230" spans="1:3">
      <c r="A230" s="3" t="s">
        <v>599</v>
      </c>
    </row>
    <row r="231" spans="1:3">
      <c r="A231" s="4" t="s">
        <v>495</v>
      </c>
      <c r="B231" s="5" t="n">
        <v>74</v>
      </c>
      <c r="C231" s="5" t="n">
        <v>149</v>
      </c>
    </row>
    <row r="232" spans="1:3">
      <c r="A232" s="4" t="s">
        <v>665</v>
      </c>
    </row>
    <row r="233" spans="1:3">
      <c r="A233" s="3" t="s">
        <v>599</v>
      </c>
    </row>
    <row r="234" spans="1:3">
      <c r="A234" s="4" t="s">
        <v>495</v>
      </c>
      <c r="B234" s="5" t="n">
        <v>926</v>
      </c>
      <c r="C234" s="5" t="n">
        <v>1244</v>
      </c>
    </row>
    <row r="235" spans="1:3">
      <c r="A235" s="4" t="s">
        <v>666</v>
      </c>
    </row>
    <row r="236" spans="1:3">
      <c r="A236" s="3" t="s">
        <v>599</v>
      </c>
    </row>
    <row r="237" spans="1:3">
      <c r="A237" s="4" t="s">
        <v>495</v>
      </c>
      <c r="B237" s="5" t="n">
        <v>1941</v>
      </c>
      <c r="C237" s="5" t="n">
        <v>1877</v>
      </c>
    </row>
    <row r="238" spans="1:3">
      <c r="A238" s="4" t="s">
        <v>667</v>
      </c>
    </row>
    <row r="239" spans="1:3">
      <c r="A239" s="3" t="s">
        <v>599</v>
      </c>
    </row>
    <row r="240" spans="1:3">
      <c r="A240" s="4" t="s">
        <v>495</v>
      </c>
      <c r="C240" s="6" t="n">
        <v>0</v>
      </c>
    </row>
    <row r="241" spans="1:3">
      <c r="A241" s="4" t="s">
        <v>668</v>
      </c>
    </row>
    <row r="242" spans="1:3">
      <c r="A242" s="3" t="s">
        <v>599</v>
      </c>
    </row>
    <row r="243" spans="1:3">
      <c r="A243" s="4" t="s">
        <v>495</v>
      </c>
      <c r="B243" s="5" t="n">
        <v>7874421</v>
      </c>
    </row>
    <row r="244" spans="1:3">
      <c r="A244" s="4" t="s">
        <v>669</v>
      </c>
    </row>
    <row r="245" spans="1:3">
      <c r="A245" s="3" t="s">
        <v>599</v>
      </c>
    </row>
    <row r="246" spans="1:3">
      <c r="A246" s="4" t="s">
        <v>495</v>
      </c>
      <c r="B246" s="5" t="n">
        <v>5334339</v>
      </c>
    </row>
    <row r="247" spans="1:3">
      <c r="A247" s="4" t="s">
        <v>670</v>
      </c>
    </row>
    <row r="248" spans="1:3">
      <c r="A248" s="3" t="s">
        <v>599</v>
      </c>
    </row>
    <row r="249" spans="1:3">
      <c r="A249" s="4" t="s">
        <v>495</v>
      </c>
      <c r="B249" s="5" t="n">
        <v>5050268</v>
      </c>
    </row>
    <row r="250" spans="1:3">
      <c r="A250" s="4" t="s">
        <v>671</v>
      </c>
    </row>
    <row r="251" spans="1:3">
      <c r="A251" s="3" t="s">
        <v>599</v>
      </c>
    </row>
    <row r="252" spans="1:3">
      <c r="A252" s="4" t="s">
        <v>495</v>
      </c>
      <c r="B252" s="5" t="n">
        <v>284071</v>
      </c>
    </row>
    <row r="253" spans="1:3">
      <c r="A253" s="4" t="s">
        <v>672</v>
      </c>
    </row>
    <row r="254" spans="1:3">
      <c r="A254" s="3" t="s">
        <v>599</v>
      </c>
    </row>
    <row r="255" spans="1:3">
      <c r="A255" s="4" t="s">
        <v>495</v>
      </c>
      <c r="B255" s="5" t="n">
        <v>4922661</v>
      </c>
    </row>
    <row r="256" spans="1:3">
      <c r="A256" s="4" t="s">
        <v>673</v>
      </c>
    </row>
    <row r="257" spans="1:3">
      <c r="A257" s="3" t="s">
        <v>599</v>
      </c>
    </row>
    <row r="258" spans="1:3">
      <c r="A258" s="4" t="s">
        <v>495</v>
      </c>
      <c r="B258" s="5" t="n">
        <v>284048</v>
      </c>
    </row>
    <row r="259" spans="1:3">
      <c r="A259" s="4" t="s">
        <v>674</v>
      </c>
    </row>
    <row r="260" spans="1:3">
      <c r="A260" s="3" t="s">
        <v>599</v>
      </c>
    </row>
    <row r="261" spans="1:3">
      <c r="A261" s="4" t="s">
        <v>495</v>
      </c>
      <c r="B261" s="5" t="n">
        <v>57251</v>
      </c>
    </row>
    <row r="262" spans="1:3">
      <c r="A262" s="4" t="s">
        <v>675</v>
      </c>
    </row>
    <row r="263" spans="1:3">
      <c r="A263" s="3" t="s">
        <v>599</v>
      </c>
    </row>
    <row r="264" spans="1:3">
      <c r="A264" s="4" t="s">
        <v>495</v>
      </c>
      <c r="B264" s="5" t="n">
        <v>0</v>
      </c>
    </row>
    <row r="265" spans="1:3">
      <c r="A265" s="4" t="s">
        <v>676</v>
      </c>
    </row>
    <row r="266" spans="1:3">
      <c r="A266" s="3" t="s">
        <v>599</v>
      </c>
    </row>
    <row r="267" spans="1:3">
      <c r="A267" s="4" t="s">
        <v>495</v>
      </c>
      <c r="B267" s="5" t="n">
        <v>63437</v>
      </c>
    </row>
    <row r="268" spans="1:3">
      <c r="A268" s="4" t="s">
        <v>677</v>
      </c>
    </row>
    <row r="269" spans="1:3">
      <c r="A269" s="3" t="s">
        <v>599</v>
      </c>
    </row>
    <row r="270" spans="1:3">
      <c r="A270" s="4" t="s">
        <v>495</v>
      </c>
      <c r="B270" s="5" t="n">
        <v>23</v>
      </c>
    </row>
    <row r="271" spans="1:3">
      <c r="A271" s="4" t="s">
        <v>678</v>
      </c>
    </row>
    <row r="272" spans="1:3">
      <c r="A272" s="3" t="s">
        <v>599</v>
      </c>
    </row>
    <row r="273" spans="1:3">
      <c r="A273" s="4" t="s">
        <v>495</v>
      </c>
      <c r="B273" s="5" t="n">
        <v>6919</v>
      </c>
    </row>
    <row r="274" spans="1:3">
      <c r="A274" s="4" t="s">
        <v>679</v>
      </c>
    </row>
    <row r="275" spans="1:3">
      <c r="A275" s="3" t="s">
        <v>599</v>
      </c>
    </row>
    <row r="276" spans="1:3">
      <c r="A276" s="4" t="s">
        <v>495</v>
      </c>
      <c r="B276" s="5" t="n">
        <v>352898</v>
      </c>
    </row>
    <row r="277" spans="1:3">
      <c r="A277" s="4" t="s">
        <v>680</v>
      </c>
    </row>
    <row r="278" spans="1:3">
      <c r="A278" s="3" t="s">
        <v>599</v>
      </c>
    </row>
    <row r="279" spans="1:3">
      <c r="A279" s="4" t="s">
        <v>495</v>
      </c>
      <c r="B279" s="5" t="n">
        <v>184095</v>
      </c>
    </row>
    <row r="280" spans="1:3">
      <c r="A280" s="4" t="s">
        <v>681</v>
      </c>
    </row>
    <row r="281" spans="1:3">
      <c r="A281" s="3" t="s">
        <v>599</v>
      </c>
    </row>
    <row r="282" spans="1:3">
      <c r="A282" s="4" t="s">
        <v>495</v>
      </c>
      <c r="B282" s="5" t="n">
        <v>72864</v>
      </c>
    </row>
    <row r="283" spans="1:3">
      <c r="A283" s="4" t="s">
        <v>682</v>
      </c>
    </row>
    <row r="284" spans="1:3">
      <c r="A284" s="3" t="s">
        <v>599</v>
      </c>
    </row>
    <row r="285" spans="1:3">
      <c r="A285" s="4" t="s">
        <v>495</v>
      </c>
      <c r="B285" s="5" t="n">
        <v>95939</v>
      </c>
    </row>
    <row r="286" spans="1:3">
      <c r="A286" s="4" t="s">
        <v>683</v>
      </c>
    </row>
    <row r="287" spans="1:3">
      <c r="A287" s="3" t="s">
        <v>599</v>
      </c>
    </row>
    <row r="288" spans="1:3">
      <c r="A288" s="4" t="s">
        <v>495</v>
      </c>
      <c r="B288" s="5" t="n">
        <v>184095</v>
      </c>
    </row>
    <row r="289" spans="1:3">
      <c r="A289" s="4" t="s">
        <v>684</v>
      </c>
    </row>
    <row r="290" spans="1:3">
      <c r="A290" s="3" t="s">
        <v>599</v>
      </c>
    </row>
    <row r="291" spans="1:3">
      <c r="A291" s="4" t="s">
        <v>495</v>
      </c>
      <c r="B291" s="5" t="n">
        <v>70505</v>
      </c>
    </row>
    <row r="292" spans="1:3">
      <c r="A292" s="4" t="s">
        <v>685</v>
      </c>
    </row>
    <row r="293" spans="1:3">
      <c r="A293" s="3" t="s">
        <v>599</v>
      </c>
    </row>
    <row r="294" spans="1:3">
      <c r="A294" s="4" t="s">
        <v>495</v>
      </c>
      <c r="B294" s="5" t="n">
        <v>90201</v>
      </c>
    </row>
    <row r="295" spans="1:3">
      <c r="A295" s="4" t="s">
        <v>686</v>
      </c>
    </row>
    <row r="296" spans="1:3">
      <c r="A296" s="3" t="s">
        <v>599</v>
      </c>
    </row>
    <row r="297" spans="1:3">
      <c r="A297" s="4" t="s">
        <v>495</v>
      </c>
      <c r="B297" s="5" t="n">
        <v>0</v>
      </c>
    </row>
    <row r="298" spans="1:3">
      <c r="A298" s="4" t="s">
        <v>687</v>
      </c>
    </row>
    <row r="299" spans="1:3">
      <c r="A299" s="3" t="s">
        <v>599</v>
      </c>
    </row>
    <row r="300" spans="1:3">
      <c r="A300" s="4" t="s">
        <v>495</v>
      </c>
      <c r="B300" s="5" t="n">
        <v>2273</v>
      </c>
    </row>
    <row r="301" spans="1:3">
      <c r="A301" s="4" t="s">
        <v>688</v>
      </c>
    </row>
    <row r="302" spans="1:3">
      <c r="A302" s="3" t="s">
        <v>599</v>
      </c>
    </row>
    <row r="303" spans="1:3">
      <c r="A303" s="4" t="s">
        <v>495</v>
      </c>
      <c r="B303" s="5" t="n">
        <v>5738</v>
      </c>
    </row>
    <row r="304" spans="1:3">
      <c r="A304" s="4" t="s">
        <v>689</v>
      </c>
    </row>
    <row r="305" spans="1:3">
      <c r="A305" s="3" t="s">
        <v>599</v>
      </c>
    </row>
    <row r="306" spans="1:3">
      <c r="A306" s="4" t="s">
        <v>495</v>
      </c>
      <c r="B306" s="5" t="n">
        <v>0</v>
      </c>
    </row>
    <row r="307" spans="1:3">
      <c r="A307" s="4" t="s">
        <v>690</v>
      </c>
    </row>
    <row r="308" spans="1:3">
      <c r="A308" s="3" t="s">
        <v>599</v>
      </c>
    </row>
    <row r="309" spans="1:3">
      <c r="A309" s="4" t="s">
        <v>495</v>
      </c>
      <c r="B309" s="5" t="n">
        <v>86</v>
      </c>
    </row>
    <row r="310" spans="1:3">
      <c r="A310" s="4" t="s">
        <v>691</v>
      </c>
    </row>
    <row r="311" spans="1:3">
      <c r="A311" s="3" t="s">
        <v>599</v>
      </c>
    </row>
    <row r="312" spans="1:3">
      <c r="A312" s="4" t="s">
        <v>495</v>
      </c>
      <c r="B312" s="5" t="n">
        <v>0</v>
      </c>
    </row>
    <row r="313" spans="1:3">
      <c r="A313" s="4" t="s">
        <v>692</v>
      </c>
    </row>
    <row r="314" spans="1:3">
      <c r="A314" s="3" t="s">
        <v>599</v>
      </c>
    </row>
    <row r="315" spans="1:3">
      <c r="A315" s="4" t="s">
        <v>495</v>
      </c>
      <c r="B315" s="5" t="n">
        <v>2187184</v>
      </c>
    </row>
    <row r="316" spans="1:3">
      <c r="A316" s="4" t="s">
        <v>693</v>
      </c>
    </row>
    <row r="317" spans="1:3">
      <c r="A317" s="3" t="s">
        <v>599</v>
      </c>
    </row>
    <row r="318" spans="1:3">
      <c r="A318" s="4" t="s">
        <v>495</v>
      </c>
      <c r="B318" s="5" t="n">
        <v>880</v>
      </c>
    </row>
    <row r="319" spans="1:3">
      <c r="A319" s="4" t="s">
        <v>694</v>
      </c>
    </row>
    <row r="320" spans="1:3">
      <c r="A320" s="3" t="s">
        <v>599</v>
      </c>
    </row>
    <row r="321" spans="1:3">
      <c r="A321" s="4" t="s">
        <v>495</v>
      </c>
      <c r="B321" s="5" t="n">
        <v>1679204</v>
      </c>
    </row>
    <row r="322" spans="1:3">
      <c r="A322" s="4" t="s">
        <v>695</v>
      </c>
    </row>
    <row r="323" spans="1:3">
      <c r="A323" s="3" t="s">
        <v>599</v>
      </c>
    </row>
    <row r="324" spans="1:3">
      <c r="A324" s="4" t="s">
        <v>495</v>
      </c>
      <c r="B324" s="5" t="n">
        <v>261581</v>
      </c>
    </row>
    <row r="325" spans="1:3">
      <c r="A325" s="4" t="s">
        <v>696</v>
      </c>
    </row>
    <row r="326" spans="1:3">
      <c r="A326" s="3" t="s">
        <v>599</v>
      </c>
    </row>
    <row r="327" spans="1:3">
      <c r="A327" s="4" t="s">
        <v>495</v>
      </c>
      <c r="B327" s="5" t="n">
        <v>245519</v>
      </c>
    </row>
    <row r="328" spans="1:3">
      <c r="A328" s="4" t="s">
        <v>697</v>
      </c>
    </row>
    <row r="329" spans="1:3">
      <c r="A329" s="3" t="s">
        <v>599</v>
      </c>
    </row>
    <row r="330" spans="1:3">
      <c r="A330" s="4" t="s">
        <v>495</v>
      </c>
      <c r="B330" s="5" t="n">
        <v>880</v>
      </c>
    </row>
    <row r="331" spans="1:3">
      <c r="A331" s="4" t="s">
        <v>698</v>
      </c>
    </row>
    <row r="332" spans="1:3">
      <c r="A332" s="3" t="s">
        <v>599</v>
      </c>
    </row>
    <row r="333" spans="1:3">
      <c r="A333" s="4" t="s">
        <v>495</v>
      </c>
      <c r="B333" s="5" t="n">
        <v>1666627</v>
      </c>
    </row>
    <row r="334" spans="1:3">
      <c r="A334" s="4" t="s">
        <v>699</v>
      </c>
    </row>
    <row r="335" spans="1:3">
      <c r="A335" s="3" t="s">
        <v>599</v>
      </c>
    </row>
    <row r="336" spans="1:3">
      <c r="A336" s="4" t="s">
        <v>495</v>
      </c>
      <c r="B336" s="5" t="n">
        <v>258904</v>
      </c>
    </row>
    <row r="337" spans="1:3">
      <c r="A337" s="4" t="s">
        <v>700</v>
      </c>
    </row>
    <row r="338" spans="1:3">
      <c r="A338" s="3" t="s">
        <v>599</v>
      </c>
    </row>
    <row r="339" spans="1:3">
      <c r="A339" s="4" t="s">
        <v>495</v>
      </c>
      <c r="B339" s="5" t="n">
        <v>245304</v>
      </c>
    </row>
    <row r="340" spans="1:3">
      <c r="A340" s="4" t="s">
        <v>701</v>
      </c>
    </row>
    <row r="341" spans="1:3">
      <c r="A341" s="3" t="s">
        <v>599</v>
      </c>
    </row>
    <row r="342" spans="1:3">
      <c r="A342" s="4" t="s">
        <v>495</v>
      </c>
      <c r="B342" s="5" t="n">
        <v>0</v>
      </c>
    </row>
    <row r="343" spans="1:3">
      <c r="A343" s="4" t="s">
        <v>702</v>
      </c>
    </row>
    <row r="344" spans="1:3">
      <c r="A344" s="3" t="s">
        <v>599</v>
      </c>
    </row>
    <row r="345" spans="1:3">
      <c r="A345" s="4" t="s">
        <v>495</v>
      </c>
      <c r="B345" s="5" t="n">
        <v>11824</v>
      </c>
    </row>
    <row r="346" spans="1:3">
      <c r="A346" s="4" t="s">
        <v>703</v>
      </c>
    </row>
    <row r="347" spans="1:3">
      <c r="A347" s="3" t="s">
        <v>599</v>
      </c>
    </row>
    <row r="348" spans="1:3">
      <c r="A348" s="4" t="s">
        <v>495</v>
      </c>
      <c r="B348" s="5" t="n">
        <v>736</v>
      </c>
    </row>
    <row r="349" spans="1:3">
      <c r="A349" s="4" t="s">
        <v>704</v>
      </c>
    </row>
    <row r="350" spans="1:3">
      <c r="A350" s="3" t="s">
        <v>599</v>
      </c>
    </row>
    <row r="351" spans="1:3">
      <c r="A351" s="4" t="s">
        <v>495</v>
      </c>
      <c r="B351" s="5" t="n">
        <v>215</v>
      </c>
    </row>
    <row r="352" spans="1:3">
      <c r="A352" s="4" t="s">
        <v>705</v>
      </c>
    </row>
    <row r="353" spans="1:3">
      <c r="A353" s="3" t="s">
        <v>599</v>
      </c>
    </row>
    <row r="354" spans="1:3">
      <c r="A354" s="4" t="s">
        <v>495</v>
      </c>
      <c r="B354" s="5" t="n">
        <v>17</v>
      </c>
    </row>
    <row r="355" spans="1:3">
      <c r="A355" s="4" t="s">
        <v>706</v>
      </c>
    </row>
    <row r="356" spans="1:3">
      <c r="A356" s="3" t="s">
        <v>599</v>
      </c>
    </row>
    <row r="357" spans="1:3">
      <c r="A357" s="4" t="s">
        <v>495</v>
      </c>
      <c r="B357" s="5" t="n">
        <v>0</v>
      </c>
    </row>
    <row r="358" spans="1:3">
      <c r="A358" s="4" t="s">
        <v>707</v>
      </c>
    </row>
    <row r="359" spans="1:3">
      <c r="A359" s="3" t="s">
        <v>599</v>
      </c>
    </row>
    <row r="360" spans="1:3">
      <c r="A360" s="4" t="s">
        <v>495</v>
      </c>
      <c r="B360" s="5" t="n">
        <v>736</v>
      </c>
    </row>
    <row r="361" spans="1:3">
      <c r="A361" s="4" t="s">
        <v>708</v>
      </c>
    </row>
    <row r="362" spans="1:3">
      <c r="A362" s="3" t="s">
        <v>599</v>
      </c>
    </row>
    <row r="363" spans="1:3">
      <c r="A363" s="4" t="s">
        <v>495</v>
      </c>
      <c r="B363" s="5" t="n">
        <v>1941</v>
      </c>
    </row>
    <row r="364" spans="1:3">
      <c r="A364" s="4" t="s">
        <v>709</v>
      </c>
    </row>
    <row r="365" spans="1:3">
      <c r="A365" s="3" t="s">
        <v>599</v>
      </c>
    </row>
    <row r="366" spans="1:3">
      <c r="A366" s="4" t="s">
        <v>495</v>
      </c>
      <c r="B366" s="5" t="n">
        <v>182242</v>
      </c>
    </row>
    <row r="367" spans="1:3">
      <c r="A367" s="4" t="s">
        <v>710</v>
      </c>
    </row>
    <row r="368" spans="1:3">
      <c r="A368" s="3" t="s">
        <v>599</v>
      </c>
    </row>
    <row r="369" spans="1:3">
      <c r="A369" s="4" t="s">
        <v>495</v>
      </c>
      <c r="B369" s="5" t="n">
        <v>82584</v>
      </c>
    </row>
    <row r="370" spans="1:3">
      <c r="A370" s="4" t="s">
        <v>711</v>
      </c>
    </row>
    <row r="371" spans="1:3">
      <c r="A371" s="3" t="s">
        <v>599</v>
      </c>
    </row>
    <row r="372" spans="1:3">
      <c r="A372" s="4" t="s">
        <v>495</v>
      </c>
      <c r="B372" s="5" t="n">
        <v>82584</v>
      </c>
    </row>
    <row r="373" spans="1:3">
      <c r="A373" s="4" t="s">
        <v>712</v>
      </c>
    </row>
    <row r="374" spans="1:3">
      <c r="A374" s="3" t="s">
        <v>599</v>
      </c>
    </row>
    <row r="375" spans="1:3">
      <c r="A375" s="4" t="s">
        <v>495</v>
      </c>
      <c r="B375" s="5" t="n">
        <v>0</v>
      </c>
    </row>
    <row r="376" spans="1:3">
      <c r="A376" s="4" t="s">
        <v>713</v>
      </c>
    </row>
    <row r="377" spans="1:3">
      <c r="A377" s="3" t="s">
        <v>599</v>
      </c>
    </row>
    <row r="378" spans="1:3">
      <c r="A378" s="4" t="s">
        <v>495</v>
      </c>
      <c r="B378" s="5" t="n">
        <v>78912</v>
      </c>
    </row>
    <row r="379" spans="1:3">
      <c r="A379" s="4" t="s">
        <v>714</v>
      </c>
    </row>
    <row r="380" spans="1:3">
      <c r="A380" s="3" t="s">
        <v>599</v>
      </c>
    </row>
    <row r="381" spans="1:3">
      <c r="A381" s="4" t="s">
        <v>495</v>
      </c>
      <c r="B381" s="5" t="n">
        <v>0</v>
      </c>
    </row>
    <row r="382" spans="1:3">
      <c r="A382" s="4" t="s">
        <v>715</v>
      </c>
    </row>
    <row r="383" spans="1:3">
      <c r="A383" s="3" t="s">
        <v>599</v>
      </c>
    </row>
    <row r="384" spans="1:3">
      <c r="A384" s="4" t="s">
        <v>495</v>
      </c>
      <c r="B384" s="5" t="n">
        <v>2223</v>
      </c>
    </row>
    <row r="385" spans="1:3">
      <c r="A385" s="4" t="s">
        <v>716</v>
      </c>
    </row>
    <row r="386" spans="1:3">
      <c r="A386" s="3" t="s">
        <v>599</v>
      </c>
    </row>
    <row r="387" spans="1:3">
      <c r="A387" s="4" t="s">
        <v>495</v>
      </c>
      <c r="B387" s="5" t="n">
        <v>0</v>
      </c>
    </row>
    <row r="388" spans="1:3">
      <c r="A388" s="4" t="s">
        <v>717</v>
      </c>
    </row>
    <row r="389" spans="1:3">
      <c r="A389" s="3" t="s">
        <v>599</v>
      </c>
    </row>
    <row r="390" spans="1:3">
      <c r="A390" s="4" t="s">
        <v>495</v>
      </c>
      <c r="B390" s="5" t="n">
        <v>721</v>
      </c>
    </row>
    <row r="391" spans="1:3">
      <c r="A391" s="4" t="s">
        <v>718</v>
      </c>
    </row>
    <row r="392" spans="1:3">
      <c r="A392" s="3" t="s">
        <v>599</v>
      </c>
    </row>
    <row r="393" spans="1:3">
      <c r="A393" s="4" t="s">
        <v>495</v>
      </c>
      <c r="B393" s="5" t="n">
        <v>0</v>
      </c>
    </row>
    <row r="394" spans="1:3">
      <c r="A394" s="4" t="s">
        <v>719</v>
      </c>
    </row>
    <row r="395" spans="1:3">
      <c r="A395" s="3" t="s">
        <v>599</v>
      </c>
    </row>
    <row r="396" spans="1:3">
      <c r="A396" s="4" t="s">
        <v>495</v>
      </c>
      <c r="B396" s="5" t="n">
        <v>728</v>
      </c>
    </row>
    <row r="397" spans="1:3">
      <c r="A397" s="4" t="s">
        <v>720</v>
      </c>
    </row>
    <row r="398" spans="1:3">
      <c r="A398" s="3" t="s">
        <v>599</v>
      </c>
    </row>
    <row r="399" spans="1:3">
      <c r="A399" s="4" t="s">
        <v>495</v>
      </c>
      <c r="B399" s="5" t="n">
        <v>0</v>
      </c>
    </row>
    <row r="400" spans="1:3">
      <c r="A400" s="4" t="s">
        <v>721</v>
      </c>
    </row>
    <row r="401" spans="1:3">
      <c r="A401" s="3" t="s">
        <v>599</v>
      </c>
    </row>
    <row r="402" spans="1:3">
      <c r="A402" s="4" t="s">
        <v>495</v>
      </c>
      <c r="B402" s="5" t="n">
        <v>0</v>
      </c>
    </row>
    <row r="403" spans="1:3">
      <c r="A403" s="4" t="s">
        <v>722</v>
      </c>
    </row>
    <row r="404" spans="1:3">
      <c r="A404" s="3" t="s">
        <v>599</v>
      </c>
    </row>
    <row r="405" spans="1:3">
      <c r="A405" s="4" t="s">
        <v>495</v>
      </c>
      <c r="B405" s="5" t="n">
        <v>0</v>
      </c>
    </row>
    <row r="406" spans="1:3">
      <c r="A406" s="4" t="s">
        <v>723</v>
      </c>
    </row>
    <row r="407" spans="1:3">
      <c r="A407" s="3" t="s">
        <v>599</v>
      </c>
    </row>
    <row r="408" spans="1:3">
      <c r="A408" s="4" t="s">
        <v>495</v>
      </c>
      <c r="B408" s="5" t="n">
        <v>0</v>
      </c>
    </row>
    <row r="409" spans="1:3">
      <c r="A409" s="4" t="s">
        <v>724</v>
      </c>
    </row>
    <row r="410" spans="1:3">
      <c r="A410" s="3" t="s">
        <v>599</v>
      </c>
    </row>
    <row r="411" spans="1:3">
      <c r="A411" s="4" t="s">
        <v>495</v>
      </c>
      <c r="B411" s="5" t="n">
        <v>0</v>
      </c>
    </row>
    <row r="412" spans="1:3">
      <c r="A412" s="4" t="s">
        <v>725</v>
      </c>
    </row>
    <row r="413" spans="1:3">
      <c r="A413" s="3" t="s">
        <v>599</v>
      </c>
    </row>
    <row r="414" spans="1:3">
      <c r="A414" s="4" t="s">
        <v>495</v>
      </c>
      <c r="B414" s="5" t="n">
        <v>0</v>
      </c>
    </row>
    <row r="415" spans="1:3">
      <c r="A415" s="4" t="s">
        <v>726</v>
      </c>
    </row>
    <row r="416" spans="1:3">
      <c r="A416" s="3" t="s">
        <v>599</v>
      </c>
    </row>
    <row r="417" spans="1:3">
      <c r="A417" s="4" t="s">
        <v>495</v>
      </c>
      <c r="B417" s="5" t="n">
        <v>0</v>
      </c>
    </row>
    <row r="418" spans="1:3">
      <c r="A418" s="4" t="s">
        <v>727</v>
      </c>
    </row>
    <row r="419" spans="1:3">
      <c r="A419" s="3" t="s">
        <v>599</v>
      </c>
    </row>
    <row r="420" spans="1:3">
      <c r="A420" s="4" t="s">
        <v>495</v>
      </c>
      <c r="B420" s="5" t="n">
        <v>0</v>
      </c>
    </row>
    <row r="421" spans="1:3">
      <c r="A421" s="4" t="s">
        <v>728</v>
      </c>
    </row>
    <row r="422" spans="1:3">
      <c r="A422" s="3" t="s">
        <v>599</v>
      </c>
    </row>
    <row r="423" spans="1:3">
      <c r="A423" s="4" t="s">
        <v>495</v>
      </c>
      <c r="B423" s="5" t="n">
        <v>0</v>
      </c>
    </row>
    <row r="424" spans="1:3">
      <c r="A424" s="4" t="s">
        <v>729</v>
      </c>
    </row>
    <row r="425" spans="1:3">
      <c r="A425" s="3" t="s">
        <v>599</v>
      </c>
    </row>
    <row r="426" spans="1:3">
      <c r="A426" s="4" t="s">
        <v>495</v>
      </c>
      <c r="B426" s="5" t="n">
        <v>0</v>
      </c>
    </row>
    <row r="427" spans="1:3">
      <c r="A427" s="4" t="s">
        <v>730</v>
      </c>
    </row>
    <row r="428" spans="1:3">
      <c r="A428" s="3" t="s">
        <v>599</v>
      </c>
    </row>
    <row r="429" spans="1:3">
      <c r="A429" s="4" t="s">
        <v>495</v>
      </c>
      <c r="B429" s="5" t="n">
        <v>0</v>
      </c>
    </row>
    <row r="430" spans="1:3">
      <c r="A430" s="4" t="s">
        <v>731</v>
      </c>
    </row>
    <row r="431" spans="1:3">
      <c r="A431" s="3" t="s">
        <v>599</v>
      </c>
    </row>
    <row r="432" spans="1:3">
      <c r="A432" s="4" t="s">
        <v>495</v>
      </c>
      <c r="B432" s="5" t="n">
        <v>0</v>
      </c>
    </row>
    <row r="433" spans="1:3">
      <c r="A433" s="4" t="s">
        <v>732</v>
      </c>
    </row>
    <row r="434" spans="1:3">
      <c r="A434" s="3" t="s">
        <v>599</v>
      </c>
    </row>
    <row r="435" spans="1:3">
      <c r="A435" s="4" t="s">
        <v>495</v>
      </c>
      <c r="B435" s="5" t="n">
        <v>0</v>
      </c>
    </row>
    <row r="436" spans="1:3">
      <c r="A436" s="4" t="s">
        <v>733</v>
      </c>
    </row>
    <row r="437" spans="1:3">
      <c r="A437" s="3" t="s">
        <v>599</v>
      </c>
    </row>
    <row r="438" spans="1:3">
      <c r="A438" s="4" t="s">
        <v>495</v>
      </c>
      <c r="B438" s="5" t="n">
        <v>99658</v>
      </c>
    </row>
    <row r="439" spans="1:3">
      <c r="A439" s="4" t="s">
        <v>734</v>
      </c>
    </row>
    <row r="440" spans="1:3">
      <c r="A440" s="3" t="s">
        <v>599</v>
      </c>
    </row>
    <row r="441" spans="1:3">
      <c r="A441" s="4" t="s">
        <v>495</v>
      </c>
      <c r="B441" s="5" t="n">
        <v>0</v>
      </c>
    </row>
    <row r="442" spans="1:3">
      <c r="A442" s="4" t="s">
        <v>735</v>
      </c>
    </row>
    <row r="443" spans="1:3">
      <c r="A443" s="3" t="s">
        <v>599</v>
      </c>
    </row>
    <row r="444" spans="1:3">
      <c r="A444" s="4" t="s">
        <v>495</v>
      </c>
      <c r="B444" s="5" t="n">
        <v>99658</v>
      </c>
    </row>
    <row r="445" spans="1:3">
      <c r="A445" s="4" t="s">
        <v>736</v>
      </c>
    </row>
    <row r="446" spans="1:3">
      <c r="A446" s="3" t="s">
        <v>599</v>
      </c>
    </row>
    <row r="447" spans="1:3">
      <c r="A447" s="4" t="s">
        <v>495</v>
      </c>
      <c r="B447" s="5" t="n">
        <v>0</v>
      </c>
    </row>
    <row r="448" spans="1:3">
      <c r="A448" s="4" t="s">
        <v>737</v>
      </c>
    </row>
    <row r="449" spans="1:3">
      <c r="A449" s="3" t="s">
        <v>599</v>
      </c>
    </row>
    <row r="450" spans="1:3">
      <c r="A450" s="4" t="s">
        <v>495</v>
      </c>
      <c r="B450" s="5" t="n">
        <v>0</v>
      </c>
    </row>
    <row r="451" spans="1:3">
      <c r="A451" s="4" t="s">
        <v>738</v>
      </c>
    </row>
    <row r="452" spans="1:3">
      <c r="A452" s="3" t="s">
        <v>599</v>
      </c>
    </row>
    <row r="453" spans="1:3">
      <c r="A453" s="4" t="s">
        <v>495</v>
      </c>
      <c r="B453" s="5" t="n">
        <v>0</v>
      </c>
    </row>
    <row r="454" spans="1:3">
      <c r="A454" s="4" t="s">
        <v>739</v>
      </c>
    </row>
    <row r="455" spans="1:3">
      <c r="A455" s="3" t="s">
        <v>599</v>
      </c>
    </row>
    <row r="456" spans="1:3">
      <c r="A456" s="4" t="s">
        <v>495</v>
      </c>
      <c r="B456" s="5" t="n">
        <v>93499</v>
      </c>
    </row>
    <row r="457" spans="1:3">
      <c r="A457" s="4" t="s">
        <v>740</v>
      </c>
    </row>
    <row r="458" spans="1:3">
      <c r="A458" s="3" t="s">
        <v>599</v>
      </c>
    </row>
    <row r="459" spans="1:3">
      <c r="A459" s="4" t="s">
        <v>495</v>
      </c>
      <c r="B459" s="5" t="n">
        <v>0</v>
      </c>
    </row>
    <row r="460" spans="1:3">
      <c r="A460" s="4" t="s">
        <v>741</v>
      </c>
    </row>
    <row r="461" spans="1:3">
      <c r="A461" s="3" t="s">
        <v>599</v>
      </c>
    </row>
    <row r="462" spans="1:3">
      <c r="A462" s="4" t="s">
        <v>495</v>
      </c>
      <c r="B462" s="5" t="n">
        <v>0</v>
      </c>
    </row>
    <row r="463" spans="1:3">
      <c r="A463" s="4" t="s">
        <v>742</v>
      </c>
    </row>
    <row r="464" spans="1:3">
      <c r="A464" s="3" t="s">
        <v>599</v>
      </c>
    </row>
    <row r="465" spans="1:3">
      <c r="A465" s="4" t="s">
        <v>495</v>
      </c>
      <c r="B465" s="5" t="n">
        <v>0</v>
      </c>
    </row>
    <row r="466" spans="1:3">
      <c r="A466" s="4" t="s">
        <v>743</v>
      </c>
    </row>
    <row r="467" spans="1:3">
      <c r="A467" s="3" t="s">
        <v>599</v>
      </c>
    </row>
    <row r="468" spans="1:3">
      <c r="A468" s="4" t="s">
        <v>495</v>
      </c>
      <c r="B468" s="5" t="n">
        <v>5949</v>
      </c>
    </row>
    <row r="469" spans="1:3">
      <c r="A469" s="4" t="s">
        <v>744</v>
      </c>
    </row>
    <row r="470" spans="1:3">
      <c r="A470" s="3" t="s">
        <v>599</v>
      </c>
    </row>
    <row r="471" spans="1:3">
      <c r="A471" s="4" t="s">
        <v>495</v>
      </c>
      <c r="B471" s="5" t="n">
        <v>0</v>
      </c>
    </row>
    <row r="472" spans="1:3">
      <c r="A472" s="4" t="s">
        <v>745</v>
      </c>
    </row>
    <row r="473" spans="1:3">
      <c r="A473" s="3" t="s">
        <v>599</v>
      </c>
    </row>
    <row r="474" spans="1:3">
      <c r="A474" s="4" t="s">
        <v>495</v>
      </c>
      <c r="B474" s="5" t="n">
        <v>0</v>
      </c>
    </row>
    <row r="475" spans="1:3">
      <c r="A475" s="4" t="s">
        <v>746</v>
      </c>
    </row>
    <row r="476" spans="1:3">
      <c r="A476" s="3" t="s">
        <v>599</v>
      </c>
    </row>
    <row r="477" spans="1:3">
      <c r="A477" s="4" t="s">
        <v>495</v>
      </c>
      <c r="B477" s="5" t="n">
        <v>20</v>
      </c>
    </row>
    <row r="478" spans="1:3">
      <c r="A478" s="4" t="s">
        <v>747</v>
      </c>
    </row>
    <row r="479" spans="1:3">
      <c r="A479" s="3" t="s">
        <v>599</v>
      </c>
    </row>
    <row r="480" spans="1:3">
      <c r="A480" s="4" t="s">
        <v>495</v>
      </c>
      <c r="B480" s="5" t="n">
        <v>0</v>
      </c>
    </row>
    <row r="481" spans="1:3">
      <c r="A481" s="4" t="s">
        <v>748</v>
      </c>
    </row>
    <row r="482" spans="1:3">
      <c r="A482" s="3" t="s">
        <v>599</v>
      </c>
    </row>
    <row r="483" spans="1:3">
      <c r="A483" s="4" t="s">
        <v>495</v>
      </c>
      <c r="B483" s="5" t="n">
        <v>190</v>
      </c>
    </row>
    <row r="484" spans="1:3">
      <c r="A484" s="4" t="s">
        <v>749</v>
      </c>
    </row>
    <row r="485" spans="1:3">
      <c r="A485" s="3" t="s">
        <v>599</v>
      </c>
    </row>
    <row r="486" spans="1:3">
      <c r="A486" s="4" t="s">
        <v>495</v>
      </c>
      <c r="B486" s="5" t="n">
        <v>0</v>
      </c>
    </row>
    <row r="487" spans="1:3">
      <c r="A487" s="4" t="s">
        <v>48</v>
      </c>
    </row>
    <row r="488" spans="1:3">
      <c r="A488" s="3" t="s">
        <v>599</v>
      </c>
    </row>
    <row r="489" spans="1:3">
      <c r="A489" s="4" t="s">
        <v>495</v>
      </c>
      <c r="B489" s="5" t="n">
        <v>1800458</v>
      </c>
    </row>
    <row r="490" spans="1:3">
      <c r="A490" s="4" t="s">
        <v>750</v>
      </c>
    </row>
    <row r="491" spans="1:3">
      <c r="A491" s="3" t="s">
        <v>599</v>
      </c>
    </row>
    <row r="492" spans="1:3">
      <c r="A492" s="4" t="s">
        <v>495</v>
      </c>
      <c r="B492" s="5" t="n">
        <v>942173</v>
      </c>
    </row>
    <row r="493" spans="1:3">
      <c r="A493" s="4" t="s">
        <v>751</v>
      </c>
    </row>
    <row r="494" spans="1:3">
      <c r="A494" s="3" t="s">
        <v>599</v>
      </c>
    </row>
    <row r="495" spans="1:3">
      <c r="A495" s="4" t="s">
        <v>495</v>
      </c>
      <c r="B495" s="5" t="n">
        <v>555472</v>
      </c>
    </row>
    <row r="496" spans="1:3">
      <c r="A496" s="4" t="s">
        <v>752</v>
      </c>
    </row>
    <row r="497" spans="1:3">
      <c r="A497" s="3" t="s">
        <v>599</v>
      </c>
    </row>
    <row r="498" spans="1:3">
      <c r="A498" s="4" t="s">
        <v>495</v>
      </c>
      <c r="B498" s="5" t="n">
        <v>386701</v>
      </c>
    </row>
    <row r="499" spans="1:3">
      <c r="A499" s="4" t="s">
        <v>753</v>
      </c>
    </row>
    <row r="500" spans="1:3">
      <c r="A500" s="3" t="s">
        <v>599</v>
      </c>
    </row>
    <row r="501" spans="1:3">
      <c r="A501" s="4" t="s">
        <v>495</v>
      </c>
      <c r="B501" s="5" t="n">
        <v>550653</v>
      </c>
    </row>
    <row r="502" spans="1:3">
      <c r="A502" s="4" t="s">
        <v>754</v>
      </c>
    </row>
    <row r="503" spans="1:3">
      <c r="A503" s="3" t="s">
        <v>599</v>
      </c>
    </row>
    <row r="504" spans="1:3">
      <c r="A504" s="4" t="s">
        <v>495</v>
      </c>
      <c r="B504" s="5" t="n">
        <v>386363</v>
      </c>
    </row>
    <row r="505" spans="1:3">
      <c r="A505" s="4" t="s">
        <v>755</v>
      </c>
    </row>
    <row r="506" spans="1:3">
      <c r="A506" s="3" t="s">
        <v>599</v>
      </c>
    </row>
    <row r="507" spans="1:3">
      <c r="A507" s="4" t="s">
        <v>495</v>
      </c>
      <c r="B507" s="5" t="n">
        <v>1884</v>
      </c>
    </row>
    <row r="508" spans="1:3">
      <c r="A508" s="4" t="s">
        <v>756</v>
      </c>
    </row>
    <row r="509" spans="1:3">
      <c r="A509" s="3" t="s">
        <v>599</v>
      </c>
    </row>
    <row r="510" spans="1:3">
      <c r="A510" s="4" t="s">
        <v>495</v>
      </c>
      <c r="B510" s="5" t="n">
        <v>0</v>
      </c>
    </row>
    <row r="511" spans="1:3">
      <c r="A511" s="4" t="s">
        <v>757</v>
      </c>
    </row>
    <row r="512" spans="1:3">
      <c r="A512" s="3" t="s">
        <v>599</v>
      </c>
    </row>
    <row r="513" spans="1:3">
      <c r="A513" s="4" t="s">
        <v>495</v>
      </c>
      <c r="B513" s="5" t="n">
        <v>2935</v>
      </c>
    </row>
    <row r="514" spans="1:3">
      <c r="A514" s="4" t="s">
        <v>758</v>
      </c>
    </row>
    <row r="515" spans="1:3">
      <c r="A515" s="3" t="s">
        <v>599</v>
      </c>
    </row>
    <row r="516" spans="1:3">
      <c r="A516" s="4" t="s">
        <v>495</v>
      </c>
      <c r="B516" s="5" t="n">
        <v>338</v>
      </c>
    </row>
    <row r="517" spans="1:3">
      <c r="A517" s="4" t="s">
        <v>759</v>
      </c>
    </row>
    <row r="518" spans="1:3">
      <c r="A518" s="3" t="s">
        <v>599</v>
      </c>
    </row>
    <row r="519" spans="1:3">
      <c r="A519" s="4" t="s">
        <v>495</v>
      </c>
      <c r="B519" s="5" t="n">
        <v>0</v>
      </c>
    </row>
    <row r="520" spans="1:3">
      <c r="A520" s="4" t="s">
        <v>760</v>
      </c>
    </row>
    <row r="521" spans="1:3">
      <c r="A521" s="3" t="s">
        <v>599</v>
      </c>
    </row>
    <row r="522" spans="1:3">
      <c r="A522" s="4" t="s">
        <v>495</v>
      </c>
      <c r="B522" s="5" t="n">
        <v>457395</v>
      </c>
    </row>
    <row r="523" spans="1:3">
      <c r="A523" s="4" t="s">
        <v>761</v>
      </c>
    </row>
    <row r="524" spans="1:3">
      <c r="A524" s="3" t="s">
        <v>599</v>
      </c>
    </row>
    <row r="525" spans="1:3">
      <c r="A525" s="4" t="s">
        <v>495</v>
      </c>
      <c r="B525" s="5" t="n">
        <v>388783</v>
      </c>
    </row>
    <row r="526" spans="1:3">
      <c r="A526" s="4" t="s">
        <v>762</v>
      </c>
    </row>
    <row r="527" spans="1:3">
      <c r="A527" s="3" t="s">
        <v>599</v>
      </c>
    </row>
    <row r="528" spans="1:3">
      <c r="A528" s="4" t="s">
        <v>495</v>
      </c>
      <c r="B528" s="5" t="n">
        <v>47293</v>
      </c>
    </row>
    <row r="529" spans="1:3">
      <c r="A529" s="4" t="s">
        <v>763</v>
      </c>
    </row>
    <row r="530" spans="1:3">
      <c r="A530" s="3" t="s">
        <v>599</v>
      </c>
    </row>
    <row r="531" spans="1:3">
      <c r="A531" s="4" t="s">
        <v>495</v>
      </c>
      <c r="B531" s="5" t="n">
        <v>21319</v>
      </c>
    </row>
    <row r="532" spans="1:3">
      <c r="A532" s="4" t="s">
        <v>764</v>
      </c>
    </row>
    <row r="533" spans="1:3">
      <c r="A533" s="3" t="s">
        <v>599</v>
      </c>
    </row>
    <row r="534" spans="1:3">
      <c r="A534" s="4" t="s">
        <v>495</v>
      </c>
      <c r="B534" s="5" t="n">
        <v>387787</v>
      </c>
    </row>
    <row r="535" spans="1:3">
      <c r="A535" s="4" t="s">
        <v>765</v>
      </c>
    </row>
    <row r="536" spans="1:3">
      <c r="A536" s="3" t="s">
        <v>599</v>
      </c>
    </row>
    <row r="537" spans="1:3">
      <c r="A537" s="4" t="s">
        <v>495</v>
      </c>
      <c r="B537" s="5" t="n">
        <v>47219</v>
      </c>
    </row>
    <row r="538" spans="1:3">
      <c r="A538" s="4" t="s">
        <v>766</v>
      </c>
    </row>
    <row r="539" spans="1:3">
      <c r="A539" s="3" t="s">
        <v>599</v>
      </c>
    </row>
    <row r="540" spans="1:3">
      <c r="A540" s="4" t="s">
        <v>495</v>
      </c>
      <c r="B540" s="5" t="n">
        <v>21204</v>
      </c>
    </row>
    <row r="541" spans="1:3">
      <c r="A541" s="4" t="s">
        <v>767</v>
      </c>
    </row>
    <row r="542" spans="1:3">
      <c r="A542" s="3" t="s">
        <v>599</v>
      </c>
    </row>
    <row r="543" spans="1:3">
      <c r="A543" s="4" t="s">
        <v>495</v>
      </c>
      <c r="B543" s="5" t="n">
        <v>836</v>
      </c>
    </row>
    <row r="544" spans="1:3">
      <c r="A544" s="4" t="s">
        <v>768</v>
      </c>
    </row>
    <row r="545" spans="1:3">
      <c r="A545" s="3" t="s">
        <v>599</v>
      </c>
    </row>
    <row r="546" spans="1:3">
      <c r="A546" s="4" t="s">
        <v>495</v>
      </c>
      <c r="B546" s="5" t="n">
        <v>5</v>
      </c>
    </row>
    <row r="547" spans="1:3">
      <c r="A547" s="4" t="s">
        <v>769</v>
      </c>
    </row>
    <row r="548" spans="1:3">
      <c r="A548" s="3" t="s">
        <v>599</v>
      </c>
    </row>
    <row r="549" spans="1:3">
      <c r="A549" s="4" t="s">
        <v>495</v>
      </c>
      <c r="B549" s="5" t="n">
        <v>0</v>
      </c>
    </row>
    <row r="550" spans="1:3">
      <c r="A550" s="4" t="s">
        <v>770</v>
      </c>
    </row>
    <row r="551" spans="1:3">
      <c r="A551" s="3" t="s">
        <v>599</v>
      </c>
    </row>
    <row r="552" spans="1:3">
      <c r="A552" s="4" t="s">
        <v>495</v>
      </c>
      <c r="B552" s="5" t="n">
        <v>160</v>
      </c>
    </row>
    <row r="553" spans="1:3">
      <c r="A553" s="4" t="s">
        <v>771</v>
      </c>
    </row>
    <row r="554" spans="1:3">
      <c r="A554" s="3" t="s">
        <v>599</v>
      </c>
    </row>
    <row r="555" spans="1:3">
      <c r="A555" s="4" t="s">
        <v>495</v>
      </c>
      <c r="B555" s="5" t="n">
        <v>69</v>
      </c>
    </row>
    <row r="556" spans="1:3">
      <c r="A556" s="4" t="s">
        <v>772</v>
      </c>
    </row>
    <row r="557" spans="1:3">
      <c r="A557" s="3" t="s">
        <v>599</v>
      </c>
    </row>
    <row r="558" spans="1:3">
      <c r="A558" s="4" t="s">
        <v>495</v>
      </c>
      <c r="B558" s="5" t="n">
        <v>115</v>
      </c>
    </row>
    <row r="559" spans="1:3">
      <c r="A559" s="4" t="s">
        <v>773</v>
      </c>
    </row>
    <row r="560" spans="1:3">
      <c r="A560" s="3" t="s">
        <v>599</v>
      </c>
    </row>
    <row r="561" spans="1:3">
      <c r="A561" s="4" t="s">
        <v>495</v>
      </c>
      <c r="B561" s="5" t="n">
        <v>400890</v>
      </c>
    </row>
    <row r="562" spans="1:3">
      <c r="A562" s="4" t="s">
        <v>774</v>
      </c>
    </row>
    <row r="563" spans="1:3">
      <c r="A563" s="3" t="s">
        <v>599</v>
      </c>
    </row>
    <row r="564" spans="1:3">
      <c r="A564" s="4" t="s">
        <v>495</v>
      </c>
      <c r="B564" s="5" t="n">
        <v>279510</v>
      </c>
    </row>
    <row r="565" spans="1:3">
      <c r="A565" s="4" t="s">
        <v>775</v>
      </c>
    </row>
    <row r="566" spans="1:3">
      <c r="A566" s="3" t="s">
        <v>599</v>
      </c>
    </row>
    <row r="567" spans="1:3">
      <c r="A567" s="4" t="s">
        <v>495</v>
      </c>
      <c r="B567" s="5" t="n">
        <v>0</v>
      </c>
    </row>
    <row r="568" spans="1:3">
      <c r="A568" s="4" t="s">
        <v>776</v>
      </c>
    </row>
    <row r="569" spans="1:3">
      <c r="A569" s="3" t="s">
        <v>599</v>
      </c>
    </row>
    <row r="570" spans="1:3">
      <c r="A570" s="4" t="s">
        <v>495</v>
      </c>
      <c r="B570" s="5" t="n">
        <v>0</v>
      </c>
    </row>
    <row r="571" spans="1:3">
      <c r="A571" s="4" t="s">
        <v>777</v>
      </c>
    </row>
    <row r="572" spans="1:3">
      <c r="A572" s="3" t="s">
        <v>599</v>
      </c>
    </row>
    <row r="573" spans="1:3">
      <c r="A573" s="4" t="s">
        <v>495</v>
      </c>
      <c r="B573" s="5" t="n">
        <v>121380</v>
      </c>
    </row>
    <row r="574" spans="1:3">
      <c r="A574" s="4" t="s">
        <v>778</v>
      </c>
    </row>
    <row r="575" spans="1:3">
      <c r="A575" s="3" t="s">
        <v>599</v>
      </c>
    </row>
    <row r="576" spans="1:3">
      <c r="A576" s="4" t="s">
        <v>495</v>
      </c>
      <c r="B576" s="5" t="n">
        <v>279510</v>
      </c>
    </row>
    <row r="577" spans="1:3">
      <c r="A577" s="4" t="s">
        <v>779</v>
      </c>
    </row>
    <row r="578" spans="1:3">
      <c r="A578" s="3" t="s">
        <v>599</v>
      </c>
    </row>
    <row r="579" spans="1:3">
      <c r="A579" s="4" t="s">
        <v>495</v>
      </c>
      <c r="B579" s="5" t="n">
        <v>0</v>
      </c>
    </row>
    <row r="580" spans="1:3">
      <c r="A580" s="4" t="s">
        <v>780</v>
      </c>
    </row>
    <row r="581" spans="1:3">
      <c r="A581" s="3" t="s">
        <v>599</v>
      </c>
    </row>
    <row r="582" spans="1:3">
      <c r="A582" s="4" t="s">
        <v>495</v>
      </c>
      <c r="B582" s="5" t="n">
        <v>0</v>
      </c>
    </row>
    <row r="583" spans="1:3">
      <c r="A583" s="4" t="s">
        <v>781</v>
      </c>
    </row>
    <row r="584" spans="1:3">
      <c r="A584" s="3" t="s">
        <v>599</v>
      </c>
    </row>
    <row r="585" spans="1:3">
      <c r="A585" s="4" t="s">
        <v>495</v>
      </c>
      <c r="B585" s="5" t="n">
        <v>121380</v>
      </c>
    </row>
    <row r="586" spans="1:3">
      <c r="A586" s="4" t="s">
        <v>782</v>
      </c>
    </row>
    <row r="587" spans="1:3">
      <c r="A587" s="3" t="s">
        <v>599</v>
      </c>
    </row>
    <row r="588" spans="1:3">
      <c r="A588" s="4" t="s">
        <v>495</v>
      </c>
      <c r="B588" s="5" t="n">
        <v>0</v>
      </c>
    </row>
    <row r="589" spans="1:3">
      <c r="A589" s="4" t="s">
        <v>783</v>
      </c>
    </row>
    <row r="590" spans="1:3">
      <c r="A590" s="3" t="s">
        <v>599</v>
      </c>
    </row>
    <row r="591" spans="1:3">
      <c r="A591" s="4" t="s">
        <v>495</v>
      </c>
      <c r="B591" s="5" t="n">
        <v>0</v>
      </c>
    </row>
    <row r="592" spans="1:3">
      <c r="A592" s="4" t="s">
        <v>784</v>
      </c>
    </row>
    <row r="593" spans="1:3">
      <c r="A593" s="3" t="s">
        <v>599</v>
      </c>
    </row>
    <row r="594" spans="1:3">
      <c r="A594" s="4" t="s">
        <v>495</v>
      </c>
      <c r="B594" s="5" t="n">
        <v>0</v>
      </c>
    </row>
    <row r="595" spans="1:3">
      <c r="A595" s="4" t="s">
        <v>785</v>
      </c>
    </row>
    <row r="596" spans="1:3">
      <c r="A596" s="3" t="s">
        <v>599</v>
      </c>
    </row>
    <row r="597" spans="1:3">
      <c r="A597" s="4" t="s">
        <v>495</v>
      </c>
      <c r="B597" s="5" t="n">
        <v>0</v>
      </c>
    </row>
    <row r="598" spans="1:3">
      <c r="A598" s="4" t="s">
        <v>786</v>
      </c>
    </row>
    <row r="599" spans="1:3">
      <c r="A599" s="3" t="s">
        <v>599</v>
      </c>
    </row>
    <row r="600" spans="1:3">
      <c r="A600" s="4" t="s">
        <v>495</v>
      </c>
      <c r="B600" s="5" t="n">
        <v>0</v>
      </c>
    </row>
    <row r="601" spans="1:3">
      <c r="A601" s="4" t="s">
        <v>787</v>
      </c>
    </row>
    <row r="602" spans="1:3">
      <c r="A602" s="3" t="s">
        <v>599</v>
      </c>
    </row>
    <row r="603" spans="1:3">
      <c r="A603" s="4" t="s">
        <v>495</v>
      </c>
      <c r="B603" s="5" t="n">
        <v>0</v>
      </c>
    </row>
    <row r="604" spans="1:3">
      <c r="A604" s="4" t="s">
        <v>788</v>
      </c>
    </row>
    <row r="605" spans="1:3">
      <c r="A605" s="3" t="s">
        <v>599</v>
      </c>
    </row>
    <row r="606" spans="1:3">
      <c r="A606" s="4" t="s">
        <v>495</v>
      </c>
      <c r="B606" s="5" t="n">
        <v>0</v>
      </c>
    </row>
    <row r="607" spans="1:3">
      <c r="A607" s="4" t="s">
        <v>789</v>
      </c>
    </row>
    <row r="608" spans="1:3">
      <c r="A608" s="3" t="s">
        <v>599</v>
      </c>
    </row>
    <row r="609" spans="1:3">
      <c r="A609" s="4" t="s">
        <v>495</v>
      </c>
      <c r="B609" s="5" t="n">
        <v>0</v>
      </c>
    </row>
    <row r="610" spans="1:3">
      <c r="A610" s="4" t="s">
        <v>790</v>
      </c>
    </row>
    <row r="611" spans="1:3">
      <c r="A611" s="3" t="s">
        <v>599</v>
      </c>
    </row>
    <row r="612" spans="1:3">
      <c r="A612" s="4" t="s">
        <v>495</v>
      </c>
      <c r="B612" s="5" t="n">
        <v>7224342</v>
      </c>
    </row>
    <row r="613" spans="1:3">
      <c r="A613" s="4" t="s">
        <v>791</v>
      </c>
    </row>
    <row r="614" spans="1:3">
      <c r="A614" s="3" t="s">
        <v>599</v>
      </c>
    </row>
    <row r="615" spans="1:3">
      <c r="A615" s="4" t="s">
        <v>495</v>
      </c>
      <c r="B615" s="5" t="n">
        <v>2904925</v>
      </c>
    </row>
    <row r="616" spans="1:3">
      <c r="A616" s="4" t="s">
        <v>792</v>
      </c>
    </row>
    <row r="617" spans="1:3">
      <c r="A617" s="3" t="s">
        <v>599</v>
      </c>
    </row>
    <row r="618" spans="1:3">
      <c r="A618" s="4" t="s">
        <v>495</v>
      </c>
      <c r="B618" s="5" t="n">
        <v>1677914</v>
      </c>
    </row>
    <row r="619" spans="1:3">
      <c r="A619" s="4" t="s">
        <v>793</v>
      </c>
    </row>
    <row r="620" spans="1:3">
      <c r="A620" s="3" t="s">
        <v>599</v>
      </c>
    </row>
    <row r="621" spans="1:3">
      <c r="A621" s="4" t="s">
        <v>495</v>
      </c>
      <c r="B621" s="5" t="n">
        <v>1227011</v>
      </c>
    </row>
    <row r="622" spans="1:3">
      <c r="A622" s="4" t="s">
        <v>794</v>
      </c>
    </row>
    <row r="623" spans="1:3">
      <c r="A623" s="3" t="s">
        <v>599</v>
      </c>
    </row>
    <row r="624" spans="1:3">
      <c r="A624" s="4" t="s">
        <v>495</v>
      </c>
      <c r="B624" s="5" t="n">
        <v>1657933</v>
      </c>
    </row>
    <row r="625" spans="1:3">
      <c r="A625" s="4" t="s">
        <v>795</v>
      </c>
    </row>
    <row r="626" spans="1:3">
      <c r="A626" s="3" t="s">
        <v>599</v>
      </c>
    </row>
    <row r="627" spans="1:3">
      <c r="A627" s="4" t="s">
        <v>495</v>
      </c>
      <c r="B627" s="5" t="n">
        <v>1213917</v>
      </c>
    </row>
    <row r="628" spans="1:3">
      <c r="A628" s="4" t="s">
        <v>796</v>
      </c>
    </row>
    <row r="629" spans="1:3">
      <c r="A629" s="3" t="s">
        <v>599</v>
      </c>
    </row>
    <row r="630" spans="1:3">
      <c r="A630" s="4" t="s">
        <v>495</v>
      </c>
      <c r="B630" s="5" t="n">
        <v>6304</v>
      </c>
    </row>
    <row r="631" spans="1:3">
      <c r="A631" s="4" t="s">
        <v>797</v>
      </c>
    </row>
    <row r="632" spans="1:3">
      <c r="A632" s="3" t="s">
        <v>599</v>
      </c>
    </row>
    <row r="633" spans="1:3">
      <c r="A633" s="4" t="s">
        <v>495</v>
      </c>
      <c r="B633" s="5" t="n">
        <v>5742</v>
      </c>
    </row>
    <row r="634" spans="1:3">
      <c r="A634" s="4" t="s">
        <v>798</v>
      </c>
    </row>
    <row r="635" spans="1:3">
      <c r="A635" s="3" t="s">
        <v>599</v>
      </c>
    </row>
    <row r="636" spans="1:3">
      <c r="A636" s="4" t="s">
        <v>495</v>
      </c>
      <c r="B636" s="5" t="n">
        <v>13677</v>
      </c>
    </row>
    <row r="637" spans="1:3">
      <c r="A637" s="4" t="s">
        <v>799</v>
      </c>
    </row>
    <row r="638" spans="1:3">
      <c r="A638" s="3" t="s">
        <v>599</v>
      </c>
    </row>
    <row r="639" spans="1:3">
      <c r="A639" s="4" t="s">
        <v>495</v>
      </c>
      <c r="B639" s="5" t="n">
        <v>7352</v>
      </c>
    </row>
    <row r="640" spans="1:3">
      <c r="A640" s="4" t="s">
        <v>800</v>
      </c>
    </row>
    <row r="641" spans="1:3">
      <c r="A641" s="3" t="s">
        <v>599</v>
      </c>
    </row>
    <row r="642" spans="1:3">
      <c r="A642" s="4" t="s">
        <v>495</v>
      </c>
      <c r="B642" s="5" t="n">
        <v>0</v>
      </c>
    </row>
    <row r="643" spans="1:3">
      <c r="A643" s="4" t="s">
        <v>801</v>
      </c>
    </row>
    <row r="644" spans="1:3">
      <c r="A644" s="3" t="s">
        <v>599</v>
      </c>
    </row>
    <row r="645" spans="1:3">
      <c r="A645" s="4" t="s">
        <v>495</v>
      </c>
      <c r="B645" s="5" t="n">
        <v>2379887</v>
      </c>
    </row>
    <row r="646" spans="1:3">
      <c r="A646" s="4" t="s">
        <v>802</v>
      </c>
    </row>
    <row r="647" spans="1:3">
      <c r="A647" s="3" t="s">
        <v>599</v>
      </c>
    </row>
    <row r="648" spans="1:3">
      <c r="A648" s="4" t="s">
        <v>495</v>
      </c>
      <c r="B648" s="5" t="n">
        <v>1963570</v>
      </c>
    </row>
    <row r="649" spans="1:3">
      <c r="A649" s="4" t="s">
        <v>803</v>
      </c>
    </row>
    <row r="650" spans="1:3">
      <c r="A650" s="3" t="s">
        <v>599</v>
      </c>
    </row>
    <row r="651" spans="1:3">
      <c r="A651" s="4" t="s">
        <v>495</v>
      </c>
      <c r="B651" s="5" t="n">
        <v>208347</v>
      </c>
    </row>
    <row r="652" spans="1:3">
      <c r="A652" s="4" t="s">
        <v>804</v>
      </c>
    </row>
    <row r="653" spans="1:3">
      <c r="A653" s="3" t="s">
        <v>599</v>
      </c>
    </row>
    <row r="654" spans="1:3">
      <c r="A654" s="4" t="s">
        <v>495</v>
      </c>
      <c r="B654" s="5" t="n">
        <v>207970</v>
      </c>
    </row>
    <row r="655" spans="1:3">
      <c r="A655" s="4" t="s">
        <v>805</v>
      </c>
    </row>
    <row r="656" spans="1:3">
      <c r="A656" s="3" t="s">
        <v>599</v>
      </c>
    </row>
    <row r="657" spans="1:3">
      <c r="A657" s="4" t="s">
        <v>495</v>
      </c>
      <c r="B657" s="5" t="n">
        <v>1961810</v>
      </c>
    </row>
    <row r="658" spans="1:3">
      <c r="A658" s="4" t="s">
        <v>806</v>
      </c>
    </row>
    <row r="659" spans="1:3">
      <c r="A659" s="3" t="s">
        <v>599</v>
      </c>
    </row>
    <row r="660" spans="1:3">
      <c r="A660" s="4" t="s">
        <v>495</v>
      </c>
      <c r="B660" s="5" t="n">
        <v>203421</v>
      </c>
    </row>
    <row r="661" spans="1:3">
      <c r="A661" s="4" t="s">
        <v>807</v>
      </c>
    </row>
    <row r="662" spans="1:3">
      <c r="A662" s="3" t="s">
        <v>599</v>
      </c>
    </row>
    <row r="663" spans="1:3">
      <c r="A663" s="4" t="s">
        <v>495</v>
      </c>
      <c r="B663" s="5" t="n">
        <v>205099</v>
      </c>
    </row>
    <row r="664" spans="1:3">
      <c r="A664" s="4" t="s">
        <v>808</v>
      </c>
    </row>
    <row r="665" spans="1:3">
      <c r="A665" s="3" t="s">
        <v>599</v>
      </c>
    </row>
    <row r="666" spans="1:3">
      <c r="A666" s="4" t="s">
        <v>495</v>
      </c>
      <c r="B666" s="5" t="n">
        <v>92</v>
      </c>
    </row>
    <row r="667" spans="1:3">
      <c r="A667" s="4" t="s">
        <v>809</v>
      </c>
    </row>
    <row r="668" spans="1:3">
      <c r="A668" s="3" t="s">
        <v>599</v>
      </c>
    </row>
    <row r="669" spans="1:3">
      <c r="A669" s="4" t="s">
        <v>495</v>
      </c>
      <c r="B669" s="5" t="n">
        <v>2006</v>
      </c>
    </row>
    <row r="670" spans="1:3">
      <c r="A670" s="4" t="s">
        <v>810</v>
      </c>
    </row>
    <row r="671" spans="1:3">
      <c r="A671" s="3" t="s">
        <v>599</v>
      </c>
    </row>
    <row r="672" spans="1:3">
      <c r="A672" s="4" t="s">
        <v>495</v>
      </c>
      <c r="B672" s="5" t="n">
        <v>1544</v>
      </c>
    </row>
    <row r="673" spans="1:3">
      <c r="A673" s="4" t="s">
        <v>811</v>
      </c>
    </row>
    <row r="674" spans="1:3">
      <c r="A674" s="3" t="s">
        <v>599</v>
      </c>
    </row>
    <row r="675" spans="1:3">
      <c r="A675" s="4" t="s">
        <v>495</v>
      </c>
      <c r="B675" s="5" t="n">
        <v>1668</v>
      </c>
    </row>
    <row r="676" spans="1:3">
      <c r="A676" s="4" t="s">
        <v>812</v>
      </c>
    </row>
    <row r="677" spans="1:3">
      <c r="A677" s="3" t="s">
        <v>599</v>
      </c>
    </row>
    <row r="678" spans="1:3">
      <c r="A678" s="4" t="s">
        <v>495</v>
      </c>
      <c r="B678" s="5" t="n">
        <v>2920</v>
      </c>
    </row>
    <row r="679" spans="1:3">
      <c r="A679" s="4" t="s">
        <v>813</v>
      </c>
    </row>
    <row r="680" spans="1:3">
      <c r="A680" s="3" t="s">
        <v>599</v>
      </c>
    </row>
    <row r="681" spans="1:3">
      <c r="A681" s="4" t="s">
        <v>495</v>
      </c>
      <c r="B681" s="5" t="n">
        <v>1327</v>
      </c>
    </row>
    <row r="682" spans="1:3">
      <c r="A682" s="4" t="s">
        <v>814</v>
      </c>
    </row>
    <row r="683" spans="1:3">
      <c r="A683" s="3" t="s">
        <v>599</v>
      </c>
    </row>
    <row r="684" spans="1:3">
      <c r="A684" s="4" t="s">
        <v>495</v>
      </c>
      <c r="B684" s="5" t="n">
        <v>1939530</v>
      </c>
    </row>
    <row r="685" spans="1:3">
      <c r="A685" s="4" t="s">
        <v>815</v>
      </c>
    </row>
    <row r="686" spans="1:3">
      <c r="A686" s="3" t="s">
        <v>599</v>
      </c>
    </row>
    <row r="687" spans="1:3">
      <c r="A687" s="4" t="s">
        <v>495</v>
      </c>
      <c r="B687" s="5" t="n">
        <v>1150016</v>
      </c>
    </row>
    <row r="688" spans="1:3">
      <c r="A688" s="4" t="s">
        <v>816</v>
      </c>
    </row>
    <row r="689" spans="1:3">
      <c r="A689" s="3" t="s">
        <v>599</v>
      </c>
    </row>
    <row r="690" spans="1:3">
      <c r="A690" s="4" t="s">
        <v>495</v>
      </c>
      <c r="B690" s="5" t="n">
        <v>0</v>
      </c>
    </row>
    <row r="691" spans="1:3">
      <c r="A691" s="4" t="s">
        <v>817</v>
      </c>
    </row>
    <row r="692" spans="1:3">
      <c r="A692" s="3" t="s">
        <v>599</v>
      </c>
    </row>
    <row r="693" spans="1:3">
      <c r="A693" s="4" t="s">
        <v>495</v>
      </c>
      <c r="B693" s="5" t="n">
        <v>0</v>
      </c>
    </row>
    <row r="694" spans="1:3">
      <c r="A694" s="4" t="s">
        <v>818</v>
      </c>
    </row>
    <row r="695" spans="1:3">
      <c r="A695" s="3" t="s">
        <v>599</v>
      </c>
    </row>
    <row r="696" spans="1:3">
      <c r="A696" s="4" t="s">
        <v>495</v>
      </c>
      <c r="B696" s="5" t="n">
        <v>789514</v>
      </c>
    </row>
    <row r="697" spans="1:3">
      <c r="A697" s="4" t="s">
        <v>819</v>
      </c>
    </row>
    <row r="698" spans="1:3">
      <c r="A698" s="3" t="s">
        <v>599</v>
      </c>
    </row>
    <row r="699" spans="1:3">
      <c r="A699" s="4" t="s">
        <v>495</v>
      </c>
      <c r="B699" s="5" t="n">
        <v>1149232</v>
      </c>
    </row>
    <row r="700" spans="1:3">
      <c r="A700" s="4" t="s">
        <v>820</v>
      </c>
    </row>
    <row r="701" spans="1:3">
      <c r="A701" s="3" t="s">
        <v>599</v>
      </c>
    </row>
    <row r="702" spans="1:3">
      <c r="A702" s="4" t="s">
        <v>495</v>
      </c>
      <c r="B702" s="5" t="n">
        <v>0</v>
      </c>
    </row>
    <row r="703" spans="1:3">
      <c r="A703" s="4" t="s">
        <v>821</v>
      </c>
    </row>
    <row r="704" spans="1:3">
      <c r="A704" s="3" t="s">
        <v>599</v>
      </c>
    </row>
    <row r="705" spans="1:3">
      <c r="A705" s="4" t="s">
        <v>495</v>
      </c>
      <c r="B705" s="5" t="n">
        <v>0</v>
      </c>
    </row>
    <row r="706" spans="1:3">
      <c r="A706" s="4" t="s">
        <v>822</v>
      </c>
    </row>
    <row r="707" spans="1:3">
      <c r="A707" s="3" t="s">
        <v>599</v>
      </c>
    </row>
    <row r="708" spans="1:3">
      <c r="A708" s="4" t="s">
        <v>495</v>
      </c>
      <c r="B708" s="5" t="n">
        <v>788397</v>
      </c>
    </row>
    <row r="709" spans="1:3">
      <c r="A709" s="4" t="s">
        <v>823</v>
      </c>
    </row>
    <row r="710" spans="1:3">
      <c r="A710" s="3" t="s">
        <v>599</v>
      </c>
    </row>
    <row r="711" spans="1:3">
      <c r="A711" s="4" t="s">
        <v>495</v>
      </c>
      <c r="B711" s="5" t="n">
        <v>784</v>
      </c>
    </row>
    <row r="712" spans="1:3">
      <c r="A712" s="4" t="s">
        <v>824</v>
      </c>
    </row>
    <row r="713" spans="1:3">
      <c r="A713" s="3" t="s">
        <v>599</v>
      </c>
    </row>
    <row r="714" spans="1:3">
      <c r="A714" s="4" t="s">
        <v>495</v>
      </c>
      <c r="B714" s="5" t="n">
        <v>0</v>
      </c>
    </row>
    <row r="715" spans="1:3">
      <c r="A715" s="4" t="s">
        <v>825</v>
      </c>
    </row>
    <row r="716" spans="1:3">
      <c r="A716" s="3" t="s">
        <v>599</v>
      </c>
    </row>
    <row r="717" spans="1:3">
      <c r="A717" s="4" t="s">
        <v>495</v>
      </c>
      <c r="B717" s="5" t="n">
        <v>0</v>
      </c>
    </row>
    <row r="718" spans="1:3">
      <c r="A718" s="4" t="s">
        <v>826</v>
      </c>
    </row>
    <row r="719" spans="1:3">
      <c r="A719" s="3" t="s">
        <v>599</v>
      </c>
    </row>
    <row r="720" spans="1:3">
      <c r="A720" s="4" t="s">
        <v>495</v>
      </c>
      <c r="B720" s="5" t="n">
        <v>1117</v>
      </c>
    </row>
    <row r="721" spans="1:3">
      <c r="A721" s="4" t="s">
        <v>827</v>
      </c>
    </row>
    <row r="722" spans="1:3">
      <c r="A722" s="3" t="s">
        <v>599</v>
      </c>
    </row>
    <row r="723" spans="1:3">
      <c r="A723" s="4" t="s">
        <v>495</v>
      </c>
      <c r="B723" s="5" t="n">
        <v>0</v>
      </c>
    </row>
    <row r="724" spans="1:3">
      <c r="A724" s="4" t="s">
        <v>828</v>
      </c>
    </row>
    <row r="725" spans="1:3">
      <c r="A725" s="3" t="s">
        <v>599</v>
      </c>
    </row>
    <row r="726" spans="1:3">
      <c r="A726" s="4" t="s">
        <v>495</v>
      </c>
      <c r="B726" s="5" t="n">
        <v>0</v>
      </c>
    </row>
    <row r="727" spans="1:3">
      <c r="A727" s="4" t="s">
        <v>829</v>
      </c>
    </row>
    <row r="728" spans="1:3">
      <c r="A728" s="3" t="s">
        <v>599</v>
      </c>
    </row>
    <row r="729" spans="1:3">
      <c r="A729" s="4" t="s">
        <v>495</v>
      </c>
      <c r="B729" s="5" t="n">
        <v>0</v>
      </c>
    </row>
    <row r="730" spans="1:3">
      <c r="A730" s="4" t="s">
        <v>830</v>
      </c>
    </row>
    <row r="731" spans="1:3">
      <c r="A731" s="3" t="s">
        <v>599</v>
      </c>
    </row>
    <row r="732" spans="1:3">
      <c r="A732" s="4" t="s">
        <v>495</v>
      </c>
      <c r="B732" s="5" t="n">
        <v>0</v>
      </c>
    </row>
    <row r="733" spans="1:3">
      <c r="A733" s="4" t="s">
        <v>831</v>
      </c>
    </row>
    <row r="734" spans="1:3">
      <c r="A734" s="3" t="s">
        <v>599</v>
      </c>
    </row>
    <row r="735" spans="1:3">
      <c r="A735" s="4" t="s">
        <v>495</v>
      </c>
      <c r="B735" s="5" t="n">
        <v>6195632</v>
      </c>
    </row>
    <row r="736" spans="1:3">
      <c r="A736" s="4" t="s">
        <v>832</v>
      </c>
    </row>
    <row r="737" spans="1:3">
      <c r="A737" s="3" t="s">
        <v>599</v>
      </c>
    </row>
    <row r="738" spans="1:3">
      <c r="A738" s="4" t="s">
        <v>495</v>
      </c>
      <c r="B738" s="5" t="n">
        <v>2494866</v>
      </c>
    </row>
    <row r="739" spans="1:3">
      <c r="A739" s="4" t="s">
        <v>833</v>
      </c>
    </row>
    <row r="740" spans="1:3">
      <c r="A740" s="3" t="s">
        <v>599</v>
      </c>
    </row>
    <row r="741" spans="1:3">
      <c r="A741" s="4" t="s">
        <v>495</v>
      </c>
      <c r="B741" s="5" t="n">
        <v>1180100</v>
      </c>
    </row>
    <row r="742" spans="1:3">
      <c r="A742" s="4" t="s">
        <v>834</v>
      </c>
    </row>
    <row r="743" spans="1:3">
      <c r="A743" s="3" t="s">
        <v>599</v>
      </c>
    </row>
    <row r="744" spans="1:3">
      <c r="A744" s="4" t="s">
        <v>495</v>
      </c>
      <c r="B744" s="5" t="n">
        <v>1314766</v>
      </c>
    </row>
    <row r="745" spans="1:3">
      <c r="A745" s="4" t="s">
        <v>835</v>
      </c>
    </row>
    <row r="746" spans="1:3">
      <c r="A746" s="3" t="s">
        <v>599</v>
      </c>
    </row>
    <row r="747" spans="1:3">
      <c r="A747" s="4" t="s">
        <v>495</v>
      </c>
      <c r="B747" s="5" t="n">
        <v>1115403</v>
      </c>
    </row>
    <row r="748" spans="1:3">
      <c r="A748" s="4" t="s">
        <v>836</v>
      </c>
    </row>
    <row r="749" spans="1:3">
      <c r="A749" s="3" t="s">
        <v>599</v>
      </c>
    </row>
    <row r="750" spans="1:3">
      <c r="A750" s="4" t="s">
        <v>495</v>
      </c>
      <c r="B750" s="5" t="n">
        <v>1271307</v>
      </c>
    </row>
    <row r="751" spans="1:3">
      <c r="A751" s="4" t="s">
        <v>837</v>
      </c>
    </row>
    <row r="752" spans="1:3">
      <c r="A752" s="3" t="s">
        <v>599</v>
      </c>
    </row>
    <row r="753" spans="1:3">
      <c r="A753" s="4" t="s">
        <v>495</v>
      </c>
      <c r="B753" s="5" t="n">
        <v>18293</v>
      </c>
    </row>
    <row r="754" spans="1:3">
      <c r="A754" s="4" t="s">
        <v>838</v>
      </c>
    </row>
    <row r="755" spans="1:3">
      <c r="A755" s="3" t="s">
        <v>599</v>
      </c>
    </row>
    <row r="756" spans="1:3">
      <c r="A756" s="4" t="s">
        <v>495</v>
      </c>
      <c r="B756" s="5" t="n">
        <v>5000</v>
      </c>
    </row>
    <row r="757" spans="1:3">
      <c r="A757" s="4" t="s">
        <v>839</v>
      </c>
    </row>
    <row r="758" spans="1:3">
      <c r="A758" s="3" t="s">
        <v>599</v>
      </c>
    </row>
    <row r="759" spans="1:3">
      <c r="A759" s="4" t="s">
        <v>495</v>
      </c>
      <c r="B759" s="5" t="n">
        <v>46404</v>
      </c>
    </row>
    <row r="760" spans="1:3">
      <c r="A760" s="4" t="s">
        <v>840</v>
      </c>
    </row>
    <row r="761" spans="1:3">
      <c r="A761" s="3" t="s">
        <v>599</v>
      </c>
    </row>
    <row r="762" spans="1:3">
      <c r="A762" s="4" t="s">
        <v>495</v>
      </c>
      <c r="B762" s="5" t="n">
        <v>38459</v>
      </c>
    </row>
    <row r="763" spans="1:3">
      <c r="A763" s="4" t="s">
        <v>841</v>
      </c>
    </row>
    <row r="764" spans="1:3">
      <c r="A764" s="3" t="s">
        <v>599</v>
      </c>
    </row>
    <row r="765" spans="1:3">
      <c r="A765" s="4" t="s">
        <v>495</v>
      </c>
      <c r="B765" s="5" t="n">
        <v>0</v>
      </c>
    </row>
    <row r="766" spans="1:3">
      <c r="A766" s="4" t="s">
        <v>842</v>
      </c>
    </row>
    <row r="767" spans="1:3">
      <c r="A767" s="3" t="s">
        <v>599</v>
      </c>
    </row>
    <row r="768" spans="1:3">
      <c r="A768" s="4" t="s">
        <v>495</v>
      </c>
      <c r="B768" s="5" t="n">
        <v>2559947</v>
      </c>
    </row>
    <row r="769" spans="1:3">
      <c r="A769" s="4" t="s">
        <v>843</v>
      </c>
    </row>
    <row r="770" spans="1:3">
      <c r="A770" s="3" t="s">
        <v>599</v>
      </c>
    </row>
    <row r="771" spans="1:3">
      <c r="A771" s="4" t="s">
        <v>495</v>
      </c>
      <c r="B771" s="5" t="n">
        <v>2342891</v>
      </c>
    </row>
    <row r="772" spans="1:3">
      <c r="A772" s="4" t="s">
        <v>844</v>
      </c>
    </row>
    <row r="773" spans="1:3">
      <c r="A773" s="3" t="s">
        <v>599</v>
      </c>
    </row>
    <row r="774" spans="1:3">
      <c r="A774" s="4" t="s">
        <v>495</v>
      </c>
      <c r="B774" s="5" t="n">
        <v>106770</v>
      </c>
    </row>
    <row r="775" spans="1:3">
      <c r="A775" s="4" t="s">
        <v>845</v>
      </c>
    </row>
    <row r="776" spans="1:3">
      <c r="A776" s="3" t="s">
        <v>599</v>
      </c>
    </row>
    <row r="777" spans="1:3">
      <c r="A777" s="4" t="s">
        <v>495</v>
      </c>
      <c r="B777" s="5" t="n">
        <v>110286</v>
      </c>
    </row>
    <row r="778" spans="1:3">
      <c r="A778" s="4" t="s">
        <v>846</v>
      </c>
    </row>
    <row r="779" spans="1:3">
      <c r="A779" s="3" t="s">
        <v>599</v>
      </c>
    </row>
    <row r="780" spans="1:3">
      <c r="A780" s="4" t="s">
        <v>495</v>
      </c>
      <c r="B780" s="5" t="n">
        <v>2339056</v>
      </c>
    </row>
    <row r="781" spans="1:3">
      <c r="A781" s="4" t="s">
        <v>847</v>
      </c>
    </row>
    <row r="782" spans="1:3">
      <c r="A782" s="3" t="s">
        <v>599</v>
      </c>
    </row>
    <row r="783" spans="1:3">
      <c r="A783" s="4" t="s">
        <v>495</v>
      </c>
      <c r="B783" s="5" t="n">
        <v>103044</v>
      </c>
    </row>
    <row r="784" spans="1:3">
      <c r="A784" s="4" t="s">
        <v>848</v>
      </c>
    </row>
    <row r="785" spans="1:3">
      <c r="A785" s="3" t="s">
        <v>599</v>
      </c>
    </row>
    <row r="786" spans="1:3">
      <c r="A786" s="4" t="s">
        <v>495</v>
      </c>
      <c r="B786" s="5" t="n">
        <v>104987</v>
      </c>
    </row>
    <row r="787" spans="1:3">
      <c r="A787" s="4" t="s">
        <v>849</v>
      </c>
    </row>
    <row r="788" spans="1:3">
      <c r="A788" s="3" t="s">
        <v>599</v>
      </c>
    </row>
    <row r="789" spans="1:3">
      <c r="A789" s="4" t="s">
        <v>495</v>
      </c>
      <c r="B789" s="5" t="n">
        <v>2117</v>
      </c>
    </row>
    <row r="790" spans="1:3">
      <c r="A790" s="4" t="s">
        <v>850</v>
      </c>
    </row>
    <row r="791" spans="1:3">
      <c r="A791" s="3" t="s">
        <v>599</v>
      </c>
    </row>
    <row r="792" spans="1:3">
      <c r="A792" s="4" t="s">
        <v>495</v>
      </c>
      <c r="B792" s="5" t="n">
        <v>0</v>
      </c>
    </row>
    <row r="793" spans="1:3">
      <c r="A793" s="4" t="s">
        <v>851</v>
      </c>
    </row>
    <row r="794" spans="1:3">
      <c r="A794" s="3" t="s">
        <v>599</v>
      </c>
    </row>
    <row r="795" spans="1:3">
      <c r="A795" s="4" t="s">
        <v>495</v>
      </c>
      <c r="B795" s="5" t="n">
        <v>2394</v>
      </c>
    </row>
    <row r="796" spans="1:3">
      <c r="A796" s="4" t="s">
        <v>852</v>
      </c>
    </row>
    <row r="797" spans="1:3">
      <c r="A797" s="3" t="s">
        <v>599</v>
      </c>
    </row>
    <row r="798" spans="1:3">
      <c r="A798" s="4" t="s">
        <v>495</v>
      </c>
      <c r="B798" s="5" t="n">
        <v>1718</v>
      </c>
    </row>
    <row r="799" spans="1:3">
      <c r="A799" s="4" t="s">
        <v>853</v>
      </c>
    </row>
    <row r="800" spans="1:3">
      <c r="A800" s="3" t="s">
        <v>599</v>
      </c>
    </row>
    <row r="801" spans="1:3">
      <c r="A801" s="4" t="s">
        <v>495</v>
      </c>
      <c r="B801" s="5" t="n">
        <v>3726</v>
      </c>
    </row>
    <row r="802" spans="1:3">
      <c r="A802" s="4" t="s">
        <v>854</v>
      </c>
    </row>
    <row r="803" spans="1:3">
      <c r="A803" s="3" t="s">
        <v>599</v>
      </c>
    </row>
    <row r="804" spans="1:3">
      <c r="A804" s="4" t="s">
        <v>495</v>
      </c>
      <c r="B804" s="5" t="n">
        <v>2905</v>
      </c>
    </row>
    <row r="805" spans="1:3">
      <c r="A805" s="4" t="s">
        <v>855</v>
      </c>
    </row>
    <row r="806" spans="1:3">
      <c r="A806" s="3" t="s">
        <v>599</v>
      </c>
    </row>
    <row r="807" spans="1:3">
      <c r="A807" s="4" t="s">
        <v>495</v>
      </c>
      <c r="B807" s="5" t="n">
        <v>1140819</v>
      </c>
    </row>
    <row r="808" spans="1:3">
      <c r="A808" s="4" t="s">
        <v>856</v>
      </c>
    </row>
    <row r="809" spans="1:3">
      <c r="A809" s="3" t="s">
        <v>599</v>
      </c>
    </row>
    <row r="810" spans="1:3">
      <c r="A810" s="4" t="s">
        <v>495</v>
      </c>
      <c r="B810" s="5" t="n">
        <v>701471</v>
      </c>
    </row>
    <row r="811" spans="1:3">
      <c r="A811" s="4" t="s">
        <v>857</v>
      </c>
    </row>
    <row r="812" spans="1:3">
      <c r="A812" s="3" t="s">
        <v>599</v>
      </c>
    </row>
    <row r="813" spans="1:3">
      <c r="A813" s="4" t="s">
        <v>495</v>
      </c>
      <c r="B813" s="5" t="n">
        <v>0</v>
      </c>
    </row>
    <row r="814" spans="1:3">
      <c r="A814" s="4" t="s">
        <v>858</v>
      </c>
    </row>
    <row r="815" spans="1:3">
      <c r="A815" s="3" t="s">
        <v>599</v>
      </c>
    </row>
    <row r="816" spans="1:3">
      <c r="A816" s="4" t="s">
        <v>495</v>
      </c>
      <c r="B816" s="5" t="n">
        <v>0</v>
      </c>
    </row>
    <row r="817" spans="1:3">
      <c r="A817" s="4" t="s">
        <v>859</v>
      </c>
    </row>
    <row r="818" spans="1:3">
      <c r="A818" s="3" t="s">
        <v>599</v>
      </c>
    </row>
    <row r="819" spans="1:3">
      <c r="A819" s="4" t="s">
        <v>495</v>
      </c>
      <c r="B819" s="5" t="n">
        <v>439348</v>
      </c>
    </row>
    <row r="820" spans="1:3">
      <c r="A820" s="4" t="s">
        <v>860</v>
      </c>
    </row>
    <row r="821" spans="1:3">
      <c r="A821" s="3" t="s">
        <v>599</v>
      </c>
    </row>
    <row r="822" spans="1:3">
      <c r="A822" s="4" t="s">
        <v>495</v>
      </c>
      <c r="B822" s="5" t="n">
        <v>701190</v>
      </c>
    </row>
    <row r="823" spans="1:3">
      <c r="A823" s="4" t="s">
        <v>861</v>
      </c>
    </row>
    <row r="824" spans="1:3">
      <c r="A824" s="3" t="s">
        <v>599</v>
      </c>
    </row>
    <row r="825" spans="1:3">
      <c r="A825" s="4" t="s">
        <v>495</v>
      </c>
      <c r="B825" s="5" t="n">
        <v>0</v>
      </c>
    </row>
    <row r="826" spans="1:3">
      <c r="A826" s="4" t="s">
        <v>862</v>
      </c>
    </row>
    <row r="827" spans="1:3">
      <c r="A827" s="3" t="s">
        <v>599</v>
      </c>
    </row>
    <row r="828" spans="1:3">
      <c r="A828" s="4" t="s">
        <v>495</v>
      </c>
      <c r="B828" s="5" t="n">
        <v>0</v>
      </c>
    </row>
    <row r="829" spans="1:3">
      <c r="A829" s="4" t="s">
        <v>863</v>
      </c>
    </row>
    <row r="830" spans="1:3">
      <c r="A830" s="3" t="s">
        <v>599</v>
      </c>
    </row>
    <row r="831" spans="1:3">
      <c r="A831" s="4" t="s">
        <v>495</v>
      </c>
      <c r="B831" s="5" t="n">
        <v>438760</v>
      </c>
    </row>
    <row r="832" spans="1:3">
      <c r="A832" s="4" t="s">
        <v>864</v>
      </c>
    </row>
    <row r="833" spans="1:3">
      <c r="A833" s="3" t="s">
        <v>599</v>
      </c>
    </row>
    <row r="834" spans="1:3">
      <c r="A834" s="4" t="s">
        <v>495</v>
      </c>
      <c r="B834" s="5" t="n">
        <v>281</v>
      </c>
    </row>
    <row r="835" spans="1:3">
      <c r="A835" s="4" t="s">
        <v>865</v>
      </c>
    </row>
    <row r="836" spans="1:3">
      <c r="A836" s="3" t="s">
        <v>599</v>
      </c>
    </row>
    <row r="837" spans="1:3">
      <c r="A837" s="4" t="s">
        <v>495</v>
      </c>
      <c r="B837" s="5" t="n">
        <v>0</v>
      </c>
    </row>
    <row r="838" spans="1:3">
      <c r="A838" s="4" t="s">
        <v>866</v>
      </c>
    </row>
    <row r="839" spans="1:3">
      <c r="A839" s="3" t="s">
        <v>599</v>
      </c>
    </row>
    <row r="840" spans="1:3">
      <c r="A840" s="4" t="s">
        <v>495</v>
      </c>
      <c r="B840" s="5" t="n">
        <v>0</v>
      </c>
    </row>
    <row r="841" spans="1:3">
      <c r="A841" s="4" t="s">
        <v>867</v>
      </c>
    </row>
    <row r="842" spans="1:3">
      <c r="A842" s="3" t="s">
        <v>599</v>
      </c>
    </row>
    <row r="843" spans="1:3">
      <c r="A843" s="4" t="s">
        <v>495</v>
      </c>
      <c r="B843" s="5" t="n">
        <v>588</v>
      </c>
    </row>
    <row r="844" spans="1:3">
      <c r="A844" s="4" t="s">
        <v>868</v>
      </c>
    </row>
    <row r="845" spans="1:3">
      <c r="A845" s="3" t="s">
        <v>599</v>
      </c>
    </row>
    <row r="846" spans="1:3">
      <c r="A846" s="4" t="s">
        <v>495</v>
      </c>
      <c r="B846" s="5" t="n">
        <v>0</v>
      </c>
    </row>
    <row r="847" spans="1:3">
      <c r="A847" s="4" t="s">
        <v>869</v>
      </c>
    </row>
    <row r="848" spans="1:3">
      <c r="A848" s="3" t="s">
        <v>599</v>
      </c>
    </row>
    <row r="849" spans="1:3">
      <c r="A849" s="4" t="s">
        <v>495</v>
      </c>
      <c r="B849" s="5" t="n">
        <v>0</v>
      </c>
    </row>
    <row r="850" spans="1:3">
      <c r="A850" s="4" t="s">
        <v>870</v>
      </c>
    </row>
    <row r="851" spans="1:3">
      <c r="A851" s="3" t="s">
        <v>599</v>
      </c>
    </row>
    <row r="852" spans="1:3">
      <c r="A852" s="4" t="s">
        <v>495</v>
      </c>
      <c r="B852" s="5" t="n">
        <v>0</v>
      </c>
    </row>
    <row r="853" spans="1:3">
      <c r="A853" s="4" t="s">
        <v>871</v>
      </c>
    </row>
    <row r="854" spans="1:3">
      <c r="A854" s="3" t="s">
        <v>599</v>
      </c>
    </row>
    <row r="855" spans="1:3">
      <c r="A855" s="4" t="s">
        <v>495</v>
      </c>
      <c r="B855" s="5" t="n">
        <v>0</v>
      </c>
    </row>
    <row r="856" spans="1:3">
      <c r="A856" s="4" t="s">
        <v>872</v>
      </c>
    </row>
    <row r="857" spans="1:3">
      <c r="A857" s="3" t="s">
        <v>599</v>
      </c>
    </row>
    <row r="858" spans="1:3">
      <c r="A858" s="4" t="s">
        <v>495</v>
      </c>
      <c r="B858" s="5" t="n">
        <v>5234049</v>
      </c>
    </row>
    <row r="859" spans="1:3">
      <c r="A859" s="4" t="s">
        <v>873</v>
      </c>
    </row>
    <row r="860" spans="1:3">
      <c r="A860" s="3" t="s">
        <v>599</v>
      </c>
    </row>
    <row r="861" spans="1:3">
      <c r="A861" s="4" t="s">
        <v>495</v>
      </c>
      <c r="B861" s="5" t="n">
        <v>1966064</v>
      </c>
    </row>
    <row r="862" spans="1:3">
      <c r="A862" s="4" t="s">
        <v>874</v>
      </c>
    </row>
    <row r="863" spans="1:3">
      <c r="A863" s="3" t="s">
        <v>599</v>
      </c>
    </row>
    <row r="864" spans="1:3">
      <c r="A864" s="4" t="s">
        <v>495</v>
      </c>
      <c r="B864" s="5" t="n">
        <v>806908</v>
      </c>
    </row>
    <row r="865" spans="1:3">
      <c r="A865" s="4" t="s">
        <v>875</v>
      </c>
    </row>
    <row r="866" spans="1:3">
      <c r="A866" s="3" t="s">
        <v>599</v>
      </c>
    </row>
    <row r="867" spans="1:3">
      <c r="A867" s="4" t="s">
        <v>495</v>
      </c>
      <c r="B867" s="5" t="n">
        <v>1159156</v>
      </c>
    </row>
    <row r="868" spans="1:3">
      <c r="A868" s="4" t="s">
        <v>876</v>
      </c>
    </row>
    <row r="869" spans="1:3">
      <c r="A869" s="3" t="s">
        <v>599</v>
      </c>
    </row>
    <row r="870" spans="1:3">
      <c r="A870" s="4" t="s">
        <v>495</v>
      </c>
      <c r="B870" s="5" t="n">
        <v>769493</v>
      </c>
    </row>
    <row r="871" spans="1:3">
      <c r="A871" s="4" t="s">
        <v>877</v>
      </c>
    </row>
    <row r="872" spans="1:3">
      <c r="A872" s="3" t="s">
        <v>599</v>
      </c>
    </row>
    <row r="873" spans="1:3">
      <c r="A873" s="4" t="s">
        <v>495</v>
      </c>
      <c r="B873" s="5" t="n">
        <v>1116905</v>
      </c>
    </row>
    <row r="874" spans="1:3">
      <c r="A874" s="4" t="s">
        <v>878</v>
      </c>
    </row>
    <row r="875" spans="1:3">
      <c r="A875" s="3" t="s">
        <v>599</v>
      </c>
    </row>
    <row r="876" spans="1:3">
      <c r="A876" s="4" t="s">
        <v>495</v>
      </c>
      <c r="B876" s="5" t="n">
        <v>30775</v>
      </c>
    </row>
    <row r="877" spans="1:3">
      <c r="A877" s="4" t="s">
        <v>879</v>
      </c>
    </row>
    <row r="878" spans="1:3">
      <c r="A878" s="3" t="s">
        <v>599</v>
      </c>
    </row>
    <row r="879" spans="1:3">
      <c r="A879" s="4" t="s">
        <v>495</v>
      </c>
      <c r="B879" s="5" t="n">
        <v>12431</v>
      </c>
    </row>
    <row r="880" spans="1:3">
      <c r="A880" s="4" t="s">
        <v>880</v>
      </c>
    </row>
    <row r="881" spans="1:3">
      <c r="A881" s="3" t="s">
        <v>599</v>
      </c>
    </row>
    <row r="882" spans="1:3">
      <c r="A882" s="4" t="s">
        <v>495</v>
      </c>
      <c r="B882" s="5" t="n">
        <v>6442</v>
      </c>
    </row>
    <row r="883" spans="1:3">
      <c r="A883" s="4" t="s">
        <v>881</v>
      </c>
    </row>
    <row r="884" spans="1:3">
      <c r="A884" s="3" t="s">
        <v>599</v>
      </c>
    </row>
    <row r="885" spans="1:3">
      <c r="A885" s="4" t="s">
        <v>495</v>
      </c>
      <c r="B885" s="5" t="n">
        <v>29820</v>
      </c>
    </row>
    <row r="886" spans="1:3">
      <c r="A886" s="4" t="s">
        <v>882</v>
      </c>
    </row>
    <row r="887" spans="1:3">
      <c r="A887" s="3" t="s">
        <v>599</v>
      </c>
    </row>
    <row r="888" spans="1:3">
      <c r="A888" s="4" t="s">
        <v>495</v>
      </c>
      <c r="B888" s="5" t="n">
        <v>198</v>
      </c>
    </row>
    <row r="889" spans="1:3">
      <c r="A889" s="4" t="s">
        <v>883</v>
      </c>
    </row>
    <row r="890" spans="1:3">
      <c r="A890" s="3" t="s">
        <v>599</v>
      </c>
    </row>
    <row r="891" spans="1:3">
      <c r="A891" s="4" t="s">
        <v>495</v>
      </c>
      <c r="B891" s="5" t="n">
        <v>1905784</v>
      </c>
    </row>
    <row r="892" spans="1:3">
      <c r="A892" s="4" t="s">
        <v>884</v>
      </c>
    </row>
    <row r="893" spans="1:3">
      <c r="A893" s="3" t="s">
        <v>599</v>
      </c>
    </row>
    <row r="894" spans="1:3">
      <c r="A894" s="4" t="s">
        <v>495</v>
      </c>
      <c r="B894" s="5" t="n">
        <v>1697406</v>
      </c>
    </row>
    <row r="895" spans="1:3">
      <c r="A895" s="4" t="s">
        <v>885</v>
      </c>
    </row>
    <row r="896" spans="1:3">
      <c r="A896" s="3" t="s">
        <v>599</v>
      </c>
    </row>
    <row r="897" spans="1:3">
      <c r="A897" s="4" t="s">
        <v>495</v>
      </c>
      <c r="B897" s="5" t="n">
        <v>119114</v>
      </c>
    </row>
    <row r="898" spans="1:3">
      <c r="A898" s="4" t="s">
        <v>886</v>
      </c>
    </row>
    <row r="899" spans="1:3">
      <c r="A899" s="3" t="s">
        <v>599</v>
      </c>
    </row>
    <row r="900" spans="1:3">
      <c r="A900" s="4" t="s">
        <v>495</v>
      </c>
      <c r="B900" s="5" t="n">
        <v>89264</v>
      </c>
    </row>
    <row r="901" spans="1:3">
      <c r="A901" s="4" t="s">
        <v>887</v>
      </c>
    </row>
    <row r="902" spans="1:3">
      <c r="A902" s="3" t="s">
        <v>599</v>
      </c>
    </row>
    <row r="903" spans="1:3">
      <c r="A903" s="4" t="s">
        <v>495</v>
      </c>
      <c r="B903" s="5" t="n">
        <v>1690528</v>
      </c>
    </row>
    <row r="904" spans="1:3">
      <c r="A904" s="4" t="s">
        <v>888</v>
      </c>
    </row>
    <row r="905" spans="1:3">
      <c r="A905" s="3" t="s">
        <v>599</v>
      </c>
    </row>
    <row r="906" spans="1:3">
      <c r="A906" s="4" t="s">
        <v>495</v>
      </c>
      <c r="B906" s="5" t="n">
        <v>118126</v>
      </c>
    </row>
    <row r="907" spans="1:3">
      <c r="A907" s="4" t="s">
        <v>889</v>
      </c>
    </row>
    <row r="908" spans="1:3">
      <c r="A908" s="3" t="s">
        <v>599</v>
      </c>
    </row>
    <row r="909" spans="1:3">
      <c r="A909" s="4" t="s">
        <v>495</v>
      </c>
      <c r="B909" s="5" t="n">
        <v>87990</v>
      </c>
    </row>
    <row r="910" spans="1:3">
      <c r="A910" s="4" t="s">
        <v>890</v>
      </c>
    </row>
    <row r="911" spans="1:3">
      <c r="A911" s="3" t="s">
        <v>599</v>
      </c>
    </row>
    <row r="912" spans="1:3">
      <c r="A912" s="4" t="s">
        <v>495</v>
      </c>
      <c r="B912" s="5" t="n">
        <v>4754</v>
      </c>
    </row>
    <row r="913" spans="1:3">
      <c r="A913" s="4" t="s">
        <v>891</v>
      </c>
    </row>
    <row r="914" spans="1:3">
      <c r="A914" s="3" t="s">
        <v>599</v>
      </c>
    </row>
    <row r="915" spans="1:3">
      <c r="A915" s="4" t="s">
        <v>495</v>
      </c>
      <c r="B915" s="5" t="n">
        <v>0</v>
      </c>
    </row>
    <row r="916" spans="1:3">
      <c r="A916" s="4" t="s">
        <v>892</v>
      </c>
    </row>
    <row r="917" spans="1:3">
      <c r="A917" s="3" t="s">
        <v>599</v>
      </c>
    </row>
    <row r="918" spans="1:3">
      <c r="A918" s="4" t="s">
        <v>495</v>
      </c>
      <c r="B918" s="5" t="n">
        <v>639</v>
      </c>
    </row>
    <row r="919" spans="1:3">
      <c r="A919" s="4" t="s">
        <v>893</v>
      </c>
    </row>
    <row r="920" spans="1:3">
      <c r="A920" s="3" t="s">
        <v>599</v>
      </c>
    </row>
    <row r="921" spans="1:3">
      <c r="A921" s="4" t="s">
        <v>495</v>
      </c>
      <c r="B921" s="5" t="n">
        <v>2124</v>
      </c>
    </row>
    <row r="922" spans="1:3">
      <c r="A922" s="4" t="s">
        <v>894</v>
      </c>
    </row>
    <row r="923" spans="1:3">
      <c r="A923" s="3" t="s">
        <v>599</v>
      </c>
    </row>
    <row r="924" spans="1:3">
      <c r="A924" s="4" t="s">
        <v>495</v>
      </c>
      <c r="B924" s="5" t="n">
        <v>988</v>
      </c>
    </row>
    <row r="925" spans="1:3">
      <c r="A925" s="4" t="s">
        <v>895</v>
      </c>
    </row>
    <row r="926" spans="1:3">
      <c r="A926" s="3" t="s">
        <v>599</v>
      </c>
    </row>
    <row r="927" spans="1:3">
      <c r="A927" s="4" t="s">
        <v>495</v>
      </c>
      <c r="B927" s="5" t="n">
        <v>635</v>
      </c>
    </row>
    <row r="928" spans="1:3">
      <c r="A928" s="4" t="s">
        <v>896</v>
      </c>
    </row>
    <row r="929" spans="1:3">
      <c r="A929" s="3" t="s">
        <v>599</v>
      </c>
    </row>
    <row r="930" spans="1:3">
      <c r="A930" s="4" t="s">
        <v>495</v>
      </c>
      <c r="B930" s="5" t="n">
        <v>1362201</v>
      </c>
    </row>
    <row r="931" spans="1:3">
      <c r="A931" s="4" t="s">
        <v>897</v>
      </c>
    </row>
    <row r="932" spans="1:3">
      <c r="A932" s="3" t="s">
        <v>599</v>
      </c>
    </row>
    <row r="933" spans="1:3">
      <c r="A933" s="4" t="s">
        <v>495</v>
      </c>
      <c r="B933" s="5" t="n">
        <v>944453</v>
      </c>
    </row>
    <row r="934" spans="1:3">
      <c r="A934" s="4" t="s">
        <v>898</v>
      </c>
    </row>
    <row r="935" spans="1:3">
      <c r="A935" s="3" t="s">
        <v>599</v>
      </c>
    </row>
    <row r="936" spans="1:3">
      <c r="A936" s="4" t="s">
        <v>495</v>
      </c>
      <c r="B936" s="5" t="n">
        <v>0</v>
      </c>
    </row>
    <row r="937" spans="1:3">
      <c r="A937" s="4" t="s">
        <v>899</v>
      </c>
    </row>
    <row r="938" spans="1:3">
      <c r="A938" s="3" t="s">
        <v>599</v>
      </c>
    </row>
    <row r="939" spans="1:3">
      <c r="A939" s="4" t="s">
        <v>495</v>
      </c>
      <c r="B939" s="5" t="n">
        <v>0</v>
      </c>
    </row>
    <row r="940" spans="1:3">
      <c r="A940" s="4" t="s">
        <v>900</v>
      </c>
    </row>
    <row r="941" spans="1:3">
      <c r="A941" s="3" t="s">
        <v>599</v>
      </c>
    </row>
    <row r="942" spans="1:3">
      <c r="A942" s="4" t="s">
        <v>495</v>
      </c>
      <c r="B942" s="5" t="n">
        <v>417748</v>
      </c>
    </row>
    <row r="943" spans="1:3">
      <c r="A943" s="4" t="s">
        <v>901</v>
      </c>
    </row>
    <row r="944" spans="1:3">
      <c r="A944" s="3" t="s">
        <v>599</v>
      </c>
    </row>
    <row r="945" spans="1:3">
      <c r="A945" s="4" t="s">
        <v>495</v>
      </c>
      <c r="B945" s="5" t="n">
        <v>942965</v>
      </c>
    </row>
    <row r="946" spans="1:3">
      <c r="A946" s="4" t="s">
        <v>902</v>
      </c>
    </row>
    <row r="947" spans="1:3">
      <c r="A947" s="3" t="s">
        <v>599</v>
      </c>
    </row>
    <row r="948" spans="1:3">
      <c r="A948" s="4" t="s">
        <v>495</v>
      </c>
      <c r="B948" s="5" t="n">
        <v>0</v>
      </c>
    </row>
    <row r="949" spans="1:3">
      <c r="A949" s="4" t="s">
        <v>903</v>
      </c>
    </row>
    <row r="950" spans="1:3">
      <c r="A950" s="3" t="s">
        <v>599</v>
      </c>
    </row>
    <row r="951" spans="1:3">
      <c r="A951" s="4" t="s">
        <v>495</v>
      </c>
      <c r="B951" s="5" t="n">
        <v>0</v>
      </c>
    </row>
    <row r="952" spans="1:3">
      <c r="A952" s="4" t="s">
        <v>904</v>
      </c>
    </row>
    <row r="953" spans="1:3">
      <c r="A953" s="3" t="s">
        <v>599</v>
      </c>
    </row>
    <row r="954" spans="1:3">
      <c r="A954" s="4" t="s">
        <v>495</v>
      </c>
      <c r="B954" s="5" t="n">
        <v>413899</v>
      </c>
    </row>
    <row r="955" spans="1:3">
      <c r="A955" s="4" t="s">
        <v>905</v>
      </c>
    </row>
    <row r="956" spans="1:3">
      <c r="A956" s="3" t="s">
        <v>599</v>
      </c>
    </row>
    <row r="957" spans="1:3">
      <c r="A957" s="4" t="s">
        <v>495</v>
      </c>
      <c r="B957" s="5" t="n">
        <v>1488</v>
      </c>
    </row>
    <row r="958" spans="1:3">
      <c r="A958" s="4" t="s">
        <v>906</v>
      </c>
    </row>
    <row r="959" spans="1:3">
      <c r="A959" s="3" t="s">
        <v>599</v>
      </c>
    </row>
    <row r="960" spans="1:3">
      <c r="A960" s="4" t="s">
        <v>495</v>
      </c>
      <c r="B960" s="5" t="n">
        <v>0</v>
      </c>
    </row>
    <row r="961" spans="1:3">
      <c r="A961" s="4" t="s">
        <v>907</v>
      </c>
    </row>
    <row r="962" spans="1:3">
      <c r="A962" s="3" t="s">
        <v>599</v>
      </c>
    </row>
    <row r="963" spans="1:3">
      <c r="A963" s="4" t="s">
        <v>495</v>
      </c>
      <c r="B963" s="5" t="n">
        <v>0</v>
      </c>
    </row>
    <row r="964" spans="1:3">
      <c r="A964" s="4" t="s">
        <v>908</v>
      </c>
    </row>
    <row r="965" spans="1:3">
      <c r="A965" s="3" t="s">
        <v>599</v>
      </c>
    </row>
    <row r="966" spans="1:3">
      <c r="A966" s="4" t="s">
        <v>495</v>
      </c>
      <c r="B966" s="5" t="n">
        <v>3849</v>
      </c>
    </row>
    <row r="967" spans="1:3">
      <c r="A967" s="4" t="s">
        <v>909</v>
      </c>
    </row>
    <row r="968" spans="1:3">
      <c r="A968" s="3" t="s">
        <v>599</v>
      </c>
    </row>
    <row r="969" spans="1:3">
      <c r="A969" s="4" t="s">
        <v>495</v>
      </c>
      <c r="B969" s="5" t="n">
        <v>0</v>
      </c>
    </row>
    <row r="970" spans="1:3">
      <c r="A970" s="4" t="s">
        <v>910</v>
      </c>
    </row>
    <row r="971" spans="1:3">
      <c r="A971" s="3" t="s">
        <v>599</v>
      </c>
    </row>
    <row r="972" spans="1:3">
      <c r="A972" s="4" t="s">
        <v>495</v>
      </c>
      <c r="B972" s="5" t="n">
        <v>0</v>
      </c>
    </row>
    <row r="973" spans="1:3">
      <c r="A973" s="4" t="s">
        <v>911</v>
      </c>
    </row>
    <row r="974" spans="1:3">
      <c r="A974" s="3" t="s">
        <v>599</v>
      </c>
    </row>
    <row r="975" spans="1:3">
      <c r="A975" s="4" t="s">
        <v>495</v>
      </c>
      <c r="B975" s="5" t="n">
        <v>0</v>
      </c>
    </row>
    <row r="976" spans="1:3">
      <c r="A976" s="4" t="s">
        <v>912</v>
      </c>
    </row>
    <row r="977" spans="1:3">
      <c r="A977" s="3" t="s">
        <v>599</v>
      </c>
    </row>
    <row r="978" spans="1:3">
      <c r="A978" s="4" t="s">
        <v>495</v>
      </c>
      <c r="B978" s="5" t="n">
        <v>0</v>
      </c>
    </row>
    <row r="979" spans="1:3">
      <c r="A979" s="4" t="s">
        <v>913</v>
      </c>
    </row>
    <row r="980" spans="1:3">
      <c r="A980" s="3" t="s">
        <v>599</v>
      </c>
    </row>
    <row r="981" spans="1:3">
      <c r="A981" s="4" t="s">
        <v>495</v>
      </c>
      <c r="B981" s="5" t="n">
        <v>3407184</v>
      </c>
    </row>
    <row r="982" spans="1:3">
      <c r="A982" s="4" t="s">
        <v>914</v>
      </c>
    </row>
    <row r="983" spans="1:3">
      <c r="A983" s="3" t="s">
        <v>599</v>
      </c>
    </row>
    <row r="984" spans="1:3">
      <c r="A984" s="4" t="s">
        <v>495</v>
      </c>
      <c r="B984" s="5" t="n">
        <v>1379823</v>
      </c>
    </row>
    <row r="985" spans="1:3">
      <c r="A985" s="4" t="s">
        <v>915</v>
      </c>
    </row>
    <row r="986" spans="1:3">
      <c r="A986" s="3" t="s">
        <v>599</v>
      </c>
    </row>
    <row r="987" spans="1:3">
      <c r="A987" s="4" t="s">
        <v>495</v>
      </c>
      <c r="B987" s="5" t="n">
        <v>656089</v>
      </c>
    </row>
    <row r="988" spans="1:3">
      <c r="A988" s="4" t="s">
        <v>916</v>
      </c>
    </row>
    <row r="989" spans="1:3">
      <c r="A989" s="3" t="s">
        <v>599</v>
      </c>
    </row>
    <row r="990" spans="1:3">
      <c r="A990" s="4" t="s">
        <v>495</v>
      </c>
      <c r="B990" s="5" t="n">
        <v>723734</v>
      </c>
    </row>
    <row r="991" spans="1:3">
      <c r="A991" s="4" t="s">
        <v>917</v>
      </c>
    </row>
    <row r="992" spans="1:3">
      <c r="A992" s="3" t="s">
        <v>599</v>
      </c>
    </row>
    <row r="993" spans="1:3">
      <c r="A993" s="4" t="s">
        <v>495</v>
      </c>
      <c r="B993" s="5" t="n">
        <v>642584</v>
      </c>
    </row>
    <row r="994" spans="1:3">
      <c r="A994" s="4" t="s">
        <v>918</v>
      </c>
    </row>
    <row r="995" spans="1:3">
      <c r="A995" s="3" t="s">
        <v>599</v>
      </c>
    </row>
    <row r="996" spans="1:3">
      <c r="A996" s="4" t="s">
        <v>495</v>
      </c>
      <c r="B996" s="5" t="n">
        <v>714764</v>
      </c>
    </row>
    <row r="997" spans="1:3">
      <c r="A997" s="4" t="s">
        <v>919</v>
      </c>
    </row>
    <row r="998" spans="1:3">
      <c r="A998" s="3" t="s">
        <v>599</v>
      </c>
    </row>
    <row r="999" spans="1:3">
      <c r="A999" s="4" t="s">
        <v>495</v>
      </c>
      <c r="B999" s="5" t="n">
        <v>2090</v>
      </c>
    </row>
    <row r="1000" spans="1:3">
      <c r="A1000" s="4" t="s">
        <v>920</v>
      </c>
    </row>
    <row r="1001" spans="1:3">
      <c r="A1001" s="3" t="s">
        <v>599</v>
      </c>
    </row>
    <row r="1002" spans="1:3">
      <c r="A1002" s="4" t="s">
        <v>495</v>
      </c>
      <c r="B1002" s="5" t="n">
        <v>5058</v>
      </c>
    </row>
    <row r="1003" spans="1:3">
      <c r="A1003" s="4" t="s">
        <v>921</v>
      </c>
    </row>
    <row r="1004" spans="1:3">
      <c r="A1004" s="3" t="s">
        <v>599</v>
      </c>
    </row>
    <row r="1005" spans="1:3">
      <c r="A1005" s="4" t="s">
        <v>495</v>
      </c>
      <c r="B1005" s="5" t="n">
        <v>10500</v>
      </c>
    </row>
    <row r="1006" spans="1:3">
      <c r="A1006" s="4" t="s">
        <v>922</v>
      </c>
    </row>
    <row r="1007" spans="1:3">
      <c r="A1007" s="3" t="s">
        <v>599</v>
      </c>
    </row>
    <row r="1008" spans="1:3">
      <c r="A1008" s="4" t="s">
        <v>495</v>
      </c>
      <c r="B1008" s="5" t="n">
        <v>3912</v>
      </c>
    </row>
    <row r="1009" spans="1:3">
      <c r="A1009" s="4" t="s">
        <v>923</v>
      </c>
    </row>
    <row r="1010" spans="1:3">
      <c r="A1010" s="3" t="s">
        <v>599</v>
      </c>
    </row>
    <row r="1011" spans="1:3">
      <c r="A1011" s="4" t="s">
        <v>495</v>
      </c>
      <c r="B1011" s="5" t="n">
        <v>915</v>
      </c>
    </row>
    <row r="1012" spans="1:3">
      <c r="A1012" s="4" t="s">
        <v>924</v>
      </c>
    </row>
    <row r="1013" spans="1:3">
      <c r="A1013" s="3" t="s">
        <v>599</v>
      </c>
    </row>
    <row r="1014" spans="1:3">
      <c r="A1014" s="4" t="s">
        <v>495</v>
      </c>
      <c r="B1014" s="5" t="n">
        <v>940066</v>
      </c>
    </row>
    <row r="1015" spans="1:3">
      <c r="A1015" s="4" t="s">
        <v>925</v>
      </c>
    </row>
    <row r="1016" spans="1:3">
      <c r="A1016" s="3" t="s">
        <v>599</v>
      </c>
    </row>
    <row r="1017" spans="1:3">
      <c r="A1017" s="4" t="s">
        <v>495</v>
      </c>
      <c r="B1017" s="5" t="n">
        <v>856721</v>
      </c>
    </row>
    <row r="1018" spans="1:3">
      <c r="A1018" s="4" t="s">
        <v>926</v>
      </c>
    </row>
    <row r="1019" spans="1:3">
      <c r="A1019" s="3" t="s">
        <v>599</v>
      </c>
    </row>
    <row r="1020" spans="1:3">
      <c r="A1020" s="4" t="s">
        <v>495</v>
      </c>
      <c r="B1020" s="5" t="n">
        <v>55954</v>
      </c>
    </row>
    <row r="1021" spans="1:3">
      <c r="A1021" s="4" t="s">
        <v>927</v>
      </c>
    </row>
    <row r="1022" spans="1:3">
      <c r="A1022" s="3" t="s">
        <v>599</v>
      </c>
    </row>
    <row r="1023" spans="1:3">
      <c r="A1023" s="4" t="s">
        <v>495</v>
      </c>
      <c r="B1023" s="5" t="n">
        <v>27391</v>
      </c>
    </row>
    <row r="1024" spans="1:3">
      <c r="A1024" s="4" t="s">
        <v>928</v>
      </c>
    </row>
    <row r="1025" spans="1:3">
      <c r="A1025" s="3" t="s">
        <v>599</v>
      </c>
    </row>
    <row r="1026" spans="1:3">
      <c r="A1026" s="4" t="s">
        <v>495</v>
      </c>
      <c r="B1026" s="5" t="n">
        <v>855438</v>
      </c>
    </row>
    <row r="1027" spans="1:3">
      <c r="A1027" s="4" t="s">
        <v>929</v>
      </c>
    </row>
    <row r="1028" spans="1:3">
      <c r="A1028" s="3" t="s">
        <v>599</v>
      </c>
    </row>
    <row r="1029" spans="1:3">
      <c r="A1029" s="4" t="s">
        <v>495</v>
      </c>
      <c r="B1029" s="5" t="n">
        <v>54752</v>
      </c>
    </row>
    <row r="1030" spans="1:3">
      <c r="A1030" s="4" t="s">
        <v>930</v>
      </c>
    </row>
    <row r="1031" spans="1:3">
      <c r="A1031" s="3" t="s">
        <v>599</v>
      </c>
    </row>
    <row r="1032" spans="1:3">
      <c r="A1032" s="4" t="s">
        <v>495</v>
      </c>
      <c r="B1032" s="5" t="n">
        <v>26427</v>
      </c>
    </row>
    <row r="1033" spans="1:3">
      <c r="A1033" s="4" t="s">
        <v>931</v>
      </c>
    </row>
    <row r="1034" spans="1:3">
      <c r="A1034" s="3" t="s">
        <v>599</v>
      </c>
    </row>
    <row r="1035" spans="1:3">
      <c r="A1035" s="4" t="s">
        <v>495</v>
      </c>
      <c r="B1035" s="5" t="n">
        <v>5</v>
      </c>
    </row>
    <row r="1036" spans="1:3">
      <c r="A1036" s="4" t="s">
        <v>932</v>
      </c>
    </row>
    <row r="1037" spans="1:3">
      <c r="A1037" s="3" t="s">
        <v>599</v>
      </c>
    </row>
    <row r="1038" spans="1:3">
      <c r="A1038" s="4" t="s">
        <v>495</v>
      </c>
      <c r="B1038" s="5" t="n">
        <v>815</v>
      </c>
    </row>
    <row r="1039" spans="1:3">
      <c r="A1039" s="4" t="s">
        <v>933</v>
      </c>
    </row>
    <row r="1040" spans="1:3">
      <c r="A1040" s="3" t="s">
        <v>599</v>
      </c>
    </row>
    <row r="1041" spans="1:3">
      <c r="A1041" s="4" t="s">
        <v>495</v>
      </c>
      <c r="B1041" s="5" t="n">
        <v>0</v>
      </c>
    </row>
    <row r="1042" spans="1:3">
      <c r="A1042" s="4" t="s">
        <v>934</v>
      </c>
    </row>
    <row r="1043" spans="1:3">
      <c r="A1043" s="3" t="s">
        <v>599</v>
      </c>
    </row>
    <row r="1044" spans="1:3">
      <c r="A1044" s="4" t="s">
        <v>495</v>
      </c>
      <c r="B1044" s="5" t="n">
        <v>1278</v>
      </c>
    </row>
    <row r="1045" spans="1:3">
      <c r="A1045" s="4" t="s">
        <v>935</v>
      </c>
    </row>
    <row r="1046" spans="1:3">
      <c r="A1046" s="3" t="s">
        <v>599</v>
      </c>
    </row>
    <row r="1047" spans="1:3">
      <c r="A1047" s="4" t="s">
        <v>495</v>
      </c>
      <c r="B1047" s="5" t="n">
        <v>387</v>
      </c>
    </row>
    <row r="1048" spans="1:3">
      <c r="A1048" s="4" t="s">
        <v>936</v>
      </c>
    </row>
    <row r="1049" spans="1:3">
      <c r="A1049" s="3" t="s">
        <v>599</v>
      </c>
    </row>
    <row r="1050" spans="1:3">
      <c r="A1050" s="4" t="s">
        <v>495</v>
      </c>
      <c r="B1050" s="5" t="n">
        <v>964</v>
      </c>
    </row>
    <row r="1051" spans="1:3">
      <c r="A1051" s="4" t="s">
        <v>937</v>
      </c>
    </row>
    <row r="1052" spans="1:3">
      <c r="A1052" s="3" t="s">
        <v>599</v>
      </c>
    </row>
    <row r="1053" spans="1:3">
      <c r="A1053" s="4" t="s">
        <v>495</v>
      </c>
      <c r="B1053" s="5" t="n">
        <v>1087295</v>
      </c>
    </row>
    <row r="1054" spans="1:3">
      <c r="A1054" s="4" t="s">
        <v>938</v>
      </c>
    </row>
    <row r="1055" spans="1:3">
      <c r="A1055" s="3" t="s">
        <v>599</v>
      </c>
    </row>
    <row r="1056" spans="1:3">
      <c r="A1056" s="4" t="s">
        <v>495</v>
      </c>
      <c r="B1056" s="5" t="n">
        <v>900185</v>
      </c>
    </row>
    <row r="1057" spans="1:3">
      <c r="A1057" s="4" t="s">
        <v>939</v>
      </c>
    </row>
    <row r="1058" spans="1:3">
      <c r="A1058" s="3" t="s">
        <v>599</v>
      </c>
    </row>
    <row r="1059" spans="1:3">
      <c r="A1059" s="4" t="s">
        <v>495</v>
      </c>
      <c r="B1059" s="5" t="n">
        <v>0</v>
      </c>
    </row>
    <row r="1060" spans="1:3">
      <c r="A1060" s="4" t="s">
        <v>940</v>
      </c>
    </row>
    <row r="1061" spans="1:3">
      <c r="A1061" s="3" t="s">
        <v>599</v>
      </c>
    </row>
    <row r="1062" spans="1:3">
      <c r="A1062" s="4" t="s">
        <v>495</v>
      </c>
      <c r="B1062" s="5" t="n">
        <v>0</v>
      </c>
    </row>
    <row r="1063" spans="1:3">
      <c r="A1063" s="4" t="s">
        <v>941</v>
      </c>
    </row>
    <row r="1064" spans="1:3">
      <c r="A1064" s="3" t="s">
        <v>599</v>
      </c>
    </row>
    <row r="1065" spans="1:3">
      <c r="A1065" s="4" t="s">
        <v>495</v>
      </c>
      <c r="B1065" s="5" t="n">
        <v>187110</v>
      </c>
    </row>
    <row r="1066" spans="1:3">
      <c r="A1066" s="4" t="s">
        <v>942</v>
      </c>
    </row>
    <row r="1067" spans="1:3">
      <c r="A1067" s="3" t="s">
        <v>599</v>
      </c>
    </row>
    <row r="1068" spans="1:3">
      <c r="A1068" s="4" t="s">
        <v>495</v>
      </c>
      <c r="B1068" s="5" t="n">
        <v>898374</v>
      </c>
    </row>
    <row r="1069" spans="1:3">
      <c r="A1069" s="4" t="s">
        <v>943</v>
      </c>
    </row>
    <row r="1070" spans="1:3">
      <c r="A1070" s="3" t="s">
        <v>599</v>
      </c>
    </row>
    <row r="1071" spans="1:3">
      <c r="A1071" s="4" t="s">
        <v>495</v>
      </c>
      <c r="B1071" s="5" t="n">
        <v>0</v>
      </c>
    </row>
    <row r="1072" spans="1:3">
      <c r="A1072" s="4" t="s">
        <v>944</v>
      </c>
    </row>
    <row r="1073" spans="1:3">
      <c r="A1073" s="3" t="s">
        <v>599</v>
      </c>
    </row>
    <row r="1074" spans="1:3">
      <c r="A1074" s="4" t="s">
        <v>495</v>
      </c>
      <c r="B1074" s="5" t="n">
        <v>0</v>
      </c>
    </row>
    <row r="1075" spans="1:3">
      <c r="A1075" s="4" t="s">
        <v>945</v>
      </c>
    </row>
    <row r="1076" spans="1:3">
      <c r="A1076" s="3" t="s">
        <v>599</v>
      </c>
    </row>
    <row r="1077" spans="1:3">
      <c r="A1077" s="4" t="s">
        <v>495</v>
      </c>
      <c r="B1077" s="5" t="n">
        <v>185671</v>
      </c>
    </row>
    <row r="1078" spans="1:3">
      <c r="A1078" s="4" t="s">
        <v>946</v>
      </c>
    </row>
    <row r="1079" spans="1:3">
      <c r="A1079" s="3" t="s">
        <v>599</v>
      </c>
    </row>
    <row r="1080" spans="1:3">
      <c r="A1080" s="4" t="s">
        <v>495</v>
      </c>
      <c r="B1080" s="5" t="n">
        <v>1811</v>
      </c>
    </row>
    <row r="1081" spans="1:3">
      <c r="A1081" s="4" t="s">
        <v>947</v>
      </c>
    </row>
    <row r="1082" spans="1:3">
      <c r="A1082" s="3" t="s">
        <v>599</v>
      </c>
    </row>
    <row r="1083" spans="1:3">
      <c r="A1083" s="4" t="s">
        <v>495</v>
      </c>
      <c r="B1083" s="5" t="n">
        <v>0</v>
      </c>
    </row>
    <row r="1084" spans="1:3">
      <c r="A1084" s="4" t="s">
        <v>948</v>
      </c>
    </row>
    <row r="1085" spans="1:3">
      <c r="A1085" s="3" t="s">
        <v>599</v>
      </c>
    </row>
    <row r="1086" spans="1:3">
      <c r="A1086" s="4" t="s">
        <v>495</v>
      </c>
      <c r="B1086" s="5" t="n">
        <v>0</v>
      </c>
    </row>
    <row r="1087" spans="1:3">
      <c r="A1087" s="4" t="s">
        <v>949</v>
      </c>
    </row>
    <row r="1088" spans="1:3">
      <c r="A1088" s="3" t="s">
        <v>599</v>
      </c>
    </row>
    <row r="1089" spans="1:3">
      <c r="A1089" s="4" t="s">
        <v>495</v>
      </c>
      <c r="B1089" s="5" t="n">
        <v>1439</v>
      </c>
    </row>
    <row r="1090" spans="1:3">
      <c r="A1090" s="4" t="s">
        <v>950</v>
      </c>
    </row>
    <row r="1091" spans="1:3">
      <c r="A1091" s="3" t="s">
        <v>599</v>
      </c>
    </row>
    <row r="1092" spans="1:3">
      <c r="A1092" s="4" t="s">
        <v>495</v>
      </c>
      <c r="B1092" s="5" t="n">
        <v>0</v>
      </c>
    </row>
    <row r="1093" spans="1:3">
      <c r="A1093" s="4" t="s">
        <v>951</v>
      </c>
    </row>
    <row r="1094" spans="1:3">
      <c r="A1094" s="3" t="s">
        <v>599</v>
      </c>
    </row>
    <row r="1095" spans="1:3">
      <c r="A1095" s="4" t="s">
        <v>495</v>
      </c>
      <c r="B1095" s="5" t="n">
        <v>0</v>
      </c>
    </row>
    <row r="1096" spans="1:3">
      <c r="A1096" s="4" t="s">
        <v>952</v>
      </c>
    </row>
    <row r="1097" spans="1:3">
      <c r="A1097" s="3" t="s">
        <v>599</v>
      </c>
    </row>
    <row r="1098" spans="1:3">
      <c r="A1098" s="4" t="s">
        <v>495</v>
      </c>
      <c r="B1098" s="5" t="n">
        <v>0</v>
      </c>
    </row>
    <row r="1099" spans="1:3">
      <c r="A1099" s="4" t="s">
        <v>953</v>
      </c>
    </row>
    <row r="1100" spans="1:3">
      <c r="A1100" s="3" t="s">
        <v>599</v>
      </c>
    </row>
    <row r="1101" spans="1:3">
      <c r="A1101" s="4" t="s">
        <v>495</v>
      </c>
      <c r="B1101" s="5" t="n">
        <v>0</v>
      </c>
    </row>
    <row r="1102" spans="1:3">
      <c r="A1102" s="4" t="s">
        <v>954</v>
      </c>
    </row>
    <row r="1103" spans="1:3">
      <c r="A1103" s="3" t="s">
        <v>599</v>
      </c>
    </row>
    <row r="1104" spans="1:3">
      <c r="A1104" s="4" t="s">
        <v>495</v>
      </c>
      <c r="B1104" s="5" t="n">
        <v>6365228</v>
      </c>
    </row>
    <row r="1105" spans="1:3">
      <c r="A1105" s="4" t="s">
        <v>955</v>
      </c>
    </row>
    <row r="1106" spans="1:3">
      <c r="A1106" s="3" t="s">
        <v>599</v>
      </c>
    </row>
    <row r="1107" spans="1:3">
      <c r="A1107" s="4" t="s">
        <v>495</v>
      </c>
      <c r="B1107" s="5" t="n">
        <v>2556668</v>
      </c>
    </row>
    <row r="1108" spans="1:3">
      <c r="A1108" s="4" t="s">
        <v>956</v>
      </c>
    </row>
    <row r="1109" spans="1:3">
      <c r="A1109" s="3" t="s">
        <v>599</v>
      </c>
    </row>
    <row r="1110" spans="1:3">
      <c r="A1110" s="4" t="s">
        <v>495</v>
      </c>
      <c r="B1110" s="5" t="n">
        <v>1008820</v>
      </c>
    </row>
    <row r="1111" spans="1:3">
      <c r="A1111" s="4" t="s">
        <v>957</v>
      </c>
    </row>
    <row r="1112" spans="1:3">
      <c r="A1112" s="3" t="s">
        <v>599</v>
      </c>
    </row>
    <row r="1113" spans="1:3">
      <c r="A1113" s="4" t="s">
        <v>495</v>
      </c>
      <c r="B1113" s="5" t="n">
        <v>1547848</v>
      </c>
    </row>
    <row r="1114" spans="1:3">
      <c r="A1114" s="4" t="s">
        <v>958</v>
      </c>
    </row>
    <row r="1115" spans="1:3">
      <c r="A1115" s="3" t="s">
        <v>599</v>
      </c>
    </row>
    <row r="1116" spans="1:3">
      <c r="A1116" s="4" t="s">
        <v>495</v>
      </c>
      <c r="B1116" s="5" t="n">
        <v>954718</v>
      </c>
    </row>
    <row r="1117" spans="1:3">
      <c r="A1117" s="4" t="s">
        <v>959</v>
      </c>
    </row>
    <row r="1118" spans="1:3">
      <c r="A1118" s="3" t="s">
        <v>599</v>
      </c>
    </row>
    <row r="1119" spans="1:3">
      <c r="A1119" s="4" t="s">
        <v>495</v>
      </c>
      <c r="B1119" s="5" t="n">
        <v>1503199</v>
      </c>
    </row>
    <row r="1120" spans="1:3">
      <c r="A1120" s="4" t="s">
        <v>960</v>
      </c>
    </row>
    <row r="1121" spans="1:3">
      <c r="A1121" s="3" t="s">
        <v>599</v>
      </c>
    </row>
    <row r="1122" spans="1:3">
      <c r="A1122" s="4" t="s">
        <v>495</v>
      </c>
      <c r="B1122" s="5" t="n">
        <v>13352</v>
      </c>
    </row>
    <row r="1123" spans="1:3">
      <c r="A1123" s="4" t="s">
        <v>961</v>
      </c>
    </row>
    <row r="1124" spans="1:3">
      <c r="A1124" s="3" t="s">
        <v>599</v>
      </c>
    </row>
    <row r="1125" spans="1:3">
      <c r="A1125" s="4" t="s">
        <v>495</v>
      </c>
      <c r="B1125" s="5" t="n">
        <v>15252</v>
      </c>
    </row>
    <row r="1126" spans="1:3">
      <c r="A1126" s="4" t="s">
        <v>962</v>
      </c>
    </row>
    <row r="1127" spans="1:3">
      <c r="A1127" s="3" t="s">
        <v>599</v>
      </c>
    </row>
    <row r="1128" spans="1:3">
      <c r="A1128" s="4" t="s">
        <v>495</v>
      </c>
      <c r="B1128" s="5" t="n">
        <v>40659</v>
      </c>
    </row>
    <row r="1129" spans="1:3">
      <c r="A1129" s="4" t="s">
        <v>963</v>
      </c>
    </row>
    <row r="1130" spans="1:3">
      <c r="A1130" s="3" t="s">
        <v>599</v>
      </c>
    </row>
    <row r="1131" spans="1:3">
      <c r="A1131" s="4" t="s">
        <v>495</v>
      </c>
      <c r="B1131" s="5" t="n">
        <v>29397</v>
      </c>
    </row>
    <row r="1132" spans="1:3">
      <c r="A1132" s="4" t="s">
        <v>964</v>
      </c>
    </row>
    <row r="1133" spans="1:3">
      <c r="A1133" s="3" t="s">
        <v>599</v>
      </c>
    </row>
    <row r="1134" spans="1:3">
      <c r="A1134" s="4" t="s">
        <v>495</v>
      </c>
      <c r="B1134" s="5" t="n">
        <v>91</v>
      </c>
    </row>
    <row r="1135" spans="1:3">
      <c r="A1135" s="4" t="s">
        <v>965</v>
      </c>
    </row>
    <row r="1136" spans="1:3">
      <c r="A1136" s="3" t="s">
        <v>599</v>
      </c>
    </row>
    <row r="1137" spans="1:3">
      <c r="A1137" s="4" t="s">
        <v>495</v>
      </c>
      <c r="B1137" s="5" t="n">
        <v>2075224</v>
      </c>
    </row>
    <row r="1138" spans="1:3">
      <c r="A1138" s="4" t="s">
        <v>966</v>
      </c>
    </row>
    <row r="1139" spans="1:3">
      <c r="A1139" s="3" t="s">
        <v>599</v>
      </c>
    </row>
    <row r="1140" spans="1:3">
      <c r="A1140" s="4" t="s">
        <v>495</v>
      </c>
      <c r="B1140" s="5" t="n">
        <v>1824325</v>
      </c>
    </row>
    <row r="1141" spans="1:3">
      <c r="A1141" s="4" t="s">
        <v>967</v>
      </c>
    </row>
    <row r="1142" spans="1:3">
      <c r="A1142" s="3" t="s">
        <v>599</v>
      </c>
    </row>
    <row r="1143" spans="1:3">
      <c r="A1143" s="4" t="s">
        <v>495</v>
      </c>
      <c r="B1143" s="5" t="n">
        <v>141126</v>
      </c>
    </row>
    <row r="1144" spans="1:3">
      <c r="A1144" s="4" t="s">
        <v>968</v>
      </c>
    </row>
    <row r="1145" spans="1:3">
      <c r="A1145" s="3" t="s">
        <v>599</v>
      </c>
    </row>
    <row r="1146" spans="1:3">
      <c r="A1146" s="4" t="s">
        <v>495</v>
      </c>
      <c r="B1146" s="5" t="n">
        <v>109773</v>
      </c>
    </row>
    <row r="1147" spans="1:3">
      <c r="A1147" s="4" t="s">
        <v>969</v>
      </c>
    </row>
    <row r="1148" spans="1:3">
      <c r="A1148" s="3" t="s">
        <v>599</v>
      </c>
    </row>
    <row r="1149" spans="1:3">
      <c r="A1149" s="4" t="s">
        <v>495</v>
      </c>
      <c r="B1149" s="5" t="n">
        <v>1765377</v>
      </c>
    </row>
    <row r="1150" spans="1:3">
      <c r="A1150" s="4" t="s">
        <v>970</v>
      </c>
    </row>
    <row r="1151" spans="1:3">
      <c r="A1151" s="3" t="s">
        <v>599</v>
      </c>
    </row>
    <row r="1152" spans="1:3">
      <c r="A1152" s="4" t="s">
        <v>495</v>
      </c>
      <c r="B1152" s="5" t="n">
        <v>138793</v>
      </c>
    </row>
    <row r="1153" spans="1:3">
      <c r="A1153" s="4" t="s">
        <v>971</v>
      </c>
    </row>
    <row r="1154" spans="1:3">
      <c r="A1154" s="3" t="s">
        <v>599</v>
      </c>
    </row>
    <row r="1155" spans="1:3">
      <c r="A1155" s="4" t="s">
        <v>495</v>
      </c>
      <c r="B1155" s="5" t="n">
        <v>96809</v>
      </c>
    </row>
    <row r="1156" spans="1:3">
      <c r="A1156" s="4" t="s">
        <v>972</v>
      </c>
    </row>
    <row r="1157" spans="1:3">
      <c r="A1157" s="3" t="s">
        <v>599</v>
      </c>
    </row>
    <row r="1158" spans="1:3">
      <c r="A1158" s="4" t="s">
        <v>495</v>
      </c>
      <c r="B1158" s="5" t="n">
        <v>10146</v>
      </c>
    </row>
    <row r="1159" spans="1:3">
      <c r="A1159" s="4" t="s">
        <v>973</v>
      </c>
    </row>
    <row r="1160" spans="1:3">
      <c r="A1160" s="3" t="s">
        <v>599</v>
      </c>
    </row>
    <row r="1161" spans="1:3">
      <c r="A1161" s="4" t="s">
        <v>495</v>
      </c>
      <c r="B1161" s="5" t="n">
        <v>410</v>
      </c>
    </row>
    <row r="1162" spans="1:3">
      <c r="A1162" s="4" t="s">
        <v>974</v>
      </c>
    </row>
    <row r="1163" spans="1:3">
      <c r="A1163" s="3" t="s">
        <v>599</v>
      </c>
    </row>
    <row r="1164" spans="1:3">
      <c r="A1164" s="4" t="s">
        <v>495</v>
      </c>
      <c r="B1164" s="5" t="n">
        <v>8608</v>
      </c>
    </row>
    <row r="1165" spans="1:3">
      <c r="A1165" s="4" t="s">
        <v>975</v>
      </c>
    </row>
    <row r="1166" spans="1:3">
      <c r="A1166" s="3" t="s">
        <v>599</v>
      </c>
    </row>
    <row r="1167" spans="1:3">
      <c r="A1167" s="4" t="s">
        <v>495</v>
      </c>
      <c r="B1167" s="5" t="n">
        <v>48802</v>
      </c>
    </row>
    <row r="1168" spans="1:3">
      <c r="A1168" s="4" t="s">
        <v>976</v>
      </c>
    </row>
    <row r="1169" spans="1:3">
      <c r="A1169" s="3" t="s">
        <v>599</v>
      </c>
    </row>
    <row r="1170" spans="1:3">
      <c r="A1170" s="4" t="s">
        <v>495</v>
      </c>
      <c r="B1170" s="5" t="n">
        <v>1923</v>
      </c>
    </row>
    <row r="1171" spans="1:3">
      <c r="A1171" s="4" t="s">
        <v>977</v>
      </c>
    </row>
    <row r="1172" spans="1:3">
      <c r="A1172" s="3" t="s">
        <v>599</v>
      </c>
    </row>
    <row r="1173" spans="1:3">
      <c r="A1173" s="4" t="s">
        <v>495</v>
      </c>
      <c r="B1173" s="5" t="n">
        <v>4356</v>
      </c>
    </row>
    <row r="1174" spans="1:3">
      <c r="A1174" s="4" t="s">
        <v>978</v>
      </c>
    </row>
    <row r="1175" spans="1:3">
      <c r="A1175" s="3" t="s">
        <v>599</v>
      </c>
    </row>
    <row r="1176" spans="1:3">
      <c r="A1176" s="4" t="s">
        <v>495</v>
      </c>
      <c r="B1176" s="5" t="n">
        <v>1733336</v>
      </c>
    </row>
    <row r="1177" spans="1:3">
      <c r="A1177" s="4" t="s">
        <v>979</v>
      </c>
    </row>
    <row r="1178" spans="1:3">
      <c r="A1178" s="3" t="s">
        <v>599</v>
      </c>
    </row>
    <row r="1179" spans="1:3">
      <c r="A1179" s="4" t="s">
        <v>495</v>
      </c>
      <c r="B1179" s="5" t="n">
        <v>1631606</v>
      </c>
    </row>
    <row r="1180" spans="1:3">
      <c r="A1180" s="4" t="s">
        <v>980</v>
      </c>
    </row>
    <row r="1181" spans="1:3">
      <c r="A1181" s="3" t="s">
        <v>599</v>
      </c>
    </row>
    <row r="1182" spans="1:3">
      <c r="A1182" s="4" t="s">
        <v>495</v>
      </c>
      <c r="B1182" s="5" t="n">
        <v>0</v>
      </c>
    </row>
    <row r="1183" spans="1:3">
      <c r="A1183" s="4" t="s">
        <v>981</v>
      </c>
    </row>
    <row r="1184" spans="1:3">
      <c r="A1184" s="3" t="s">
        <v>599</v>
      </c>
    </row>
    <row r="1185" spans="1:3">
      <c r="A1185" s="4" t="s">
        <v>495</v>
      </c>
      <c r="B1185" s="5" t="n">
        <v>0</v>
      </c>
    </row>
    <row r="1186" spans="1:3">
      <c r="A1186" s="4" t="s">
        <v>982</v>
      </c>
    </row>
    <row r="1187" spans="1:3">
      <c r="A1187" s="3" t="s">
        <v>599</v>
      </c>
    </row>
    <row r="1188" spans="1:3">
      <c r="A1188" s="4" t="s">
        <v>495</v>
      </c>
      <c r="B1188" s="5" t="n">
        <v>101730</v>
      </c>
    </row>
    <row r="1189" spans="1:3">
      <c r="A1189" s="4" t="s">
        <v>983</v>
      </c>
    </row>
    <row r="1190" spans="1:3">
      <c r="A1190" s="3" t="s">
        <v>599</v>
      </c>
    </row>
    <row r="1191" spans="1:3">
      <c r="A1191" s="4" t="s">
        <v>495</v>
      </c>
      <c r="B1191" s="5" t="n">
        <v>1622114</v>
      </c>
    </row>
    <row r="1192" spans="1:3">
      <c r="A1192" s="4" t="s">
        <v>984</v>
      </c>
    </row>
    <row r="1193" spans="1:3">
      <c r="A1193" s="3" t="s">
        <v>599</v>
      </c>
    </row>
    <row r="1194" spans="1:3">
      <c r="A1194" s="4" t="s">
        <v>495</v>
      </c>
      <c r="B1194" s="5" t="n">
        <v>0</v>
      </c>
    </row>
    <row r="1195" spans="1:3">
      <c r="A1195" s="4" t="s">
        <v>985</v>
      </c>
    </row>
    <row r="1196" spans="1:3">
      <c r="A1196" s="3" t="s">
        <v>599</v>
      </c>
    </row>
    <row r="1197" spans="1:3">
      <c r="A1197" s="4" t="s">
        <v>495</v>
      </c>
      <c r="B1197" s="5" t="n">
        <v>0</v>
      </c>
    </row>
    <row r="1198" spans="1:3">
      <c r="A1198" s="4" t="s">
        <v>986</v>
      </c>
    </row>
    <row r="1199" spans="1:3">
      <c r="A1199" s="3" t="s">
        <v>599</v>
      </c>
    </row>
    <row r="1200" spans="1:3">
      <c r="A1200" s="4" t="s">
        <v>495</v>
      </c>
      <c r="B1200" s="5" t="n">
        <v>100619</v>
      </c>
    </row>
    <row r="1201" spans="1:3">
      <c r="A1201" s="4" t="s">
        <v>987</v>
      </c>
    </row>
    <row r="1202" spans="1:3">
      <c r="A1202" s="3" t="s">
        <v>599</v>
      </c>
    </row>
    <row r="1203" spans="1:3">
      <c r="A1203" s="4" t="s">
        <v>495</v>
      </c>
      <c r="B1203" s="5" t="n">
        <v>9418</v>
      </c>
    </row>
    <row r="1204" spans="1:3">
      <c r="A1204" s="4" t="s">
        <v>988</v>
      </c>
    </row>
    <row r="1205" spans="1:3">
      <c r="A1205" s="3" t="s">
        <v>599</v>
      </c>
    </row>
    <row r="1206" spans="1:3">
      <c r="A1206" s="4" t="s">
        <v>495</v>
      </c>
      <c r="B1206" s="5" t="n">
        <v>0</v>
      </c>
    </row>
    <row r="1207" spans="1:3">
      <c r="A1207" s="4" t="s">
        <v>989</v>
      </c>
    </row>
    <row r="1208" spans="1:3">
      <c r="A1208" s="3" t="s">
        <v>599</v>
      </c>
    </row>
    <row r="1209" spans="1:3">
      <c r="A1209" s="4" t="s">
        <v>495</v>
      </c>
      <c r="B1209" s="5" t="n">
        <v>0</v>
      </c>
    </row>
    <row r="1210" spans="1:3">
      <c r="A1210" s="4" t="s">
        <v>990</v>
      </c>
    </row>
    <row r="1211" spans="1:3">
      <c r="A1211" s="3" t="s">
        <v>599</v>
      </c>
    </row>
    <row r="1212" spans="1:3">
      <c r="A1212" s="4" t="s">
        <v>495</v>
      </c>
      <c r="B1212" s="5" t="n">
        <v>1111</v>
      </c>
    </row>
    <row r="1213" spans="1:3">
      <c r="A1213" s="4" t="s">
        <v>991</v>
      </c>
    </row>
    <row r="1214" spans="1:3">
      <c r="A1214" s="3" t="s">
        <v>599</v>
      </c>
    </row>
    <row r="1215" spans="1:3">
      <c r="A1215" s="4" t="s">
        <v>495</v>
      </c>
      <c r="B1215" s="5" t="n">
        <v>0</v>
      </c>
    </row>
    <row r="1216" spans="1:3">
      <c r="A1216" s="4" t="s">
        <v>992</v>
      </c>
    </row>
    <row r="1217" spans="1:3">
      <c r="A1217" s="3" t="s">
        <v>599</v>
      </c>
    </row>
    <row r="1218" spans="1:3">
      <c r="A1218" s="4" t="s">
        <v>495</v>
      </c>
      <c r="B1218" s="5" t="n">
        <v>74</v>
      </c>
    </row>
    <row r="1219" spans="1:3">
      <c r="A1219" s="4" t="s">
        <v>993</v>
      </c>
    </row>
    <row r="1220" spans="1:3">
      <c r="A1220" s="3" t="s">
        <v>599</v>
      </c>
    </row>
    <row r="1221" spans="1:3">
      <c r="A1221" s="4" t="s">
        <v>495</v>
      </c>
      <c r="B1221" s="5" t="n">
        <v>0</v>
      </c>
    </row>
    <row r="1222" spans="1:3">
      <c r="A1222" s="4" t="s">
        <v>994</v>
      </c>
    </row>
    <row r="1223" spans="1:3">
      <c r="A1223" s="3" t="s">
        <v>599</v>
      </c>
    </row>
    <row r="1224" spans="1:3">
      <c r="A1224" s="4" t="s">
        <v>495</v>
      </c>
      <c r="B1224"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5</v>
      </c>
      <c r="B1" s="2" t="s">
        <v>1</v>
      </c>
    </row>
    <row r="2" spans="1:4">
      <c r="B2" s="2" t="s">
        <v>2</v>
      </c>
      <c r="C2" s="2" t="s">
        <v>110</v>
      </c>
      <c r="D2" s="2" t="s">
        <v>64</v>
      </c>
    </row>
    <row r="3" spans="1:4">
      <c r="A3" s="3" t="s">
        <v>996</v>
      </c>
    </row>
    <row r="4" spans="1:4">
      <c r="A4" s="4" t="s">
        <v>997</v>
      </c>
      <c r="B4" s="6" t="n">
        <v>281402</v>
      </c>
      <c r="C4" s="6" t="n">
        <v>250555</v>
      </c>
    </row>
    <row r="5" spans="1:4">
      <c r="A5" s="4" t="s">
        <v>998</v>
      </c>
      <c r="D5" s="6" t="n">
        <v>82994</v>
      </c>
    </row>
    <row r="6" spans="1:4">
      <c r="A6" s="4" t="s">
        <v>999</v>
      </c>
      <c r="B6" s="5" t="n">
        <v>-23874</v>
      </c>
      <c r="C6" s="5" t="n">
        <v>-20699</v>
      </c>
    </row>
    <row r="7" spans="1:4">
      <c r="A7" s="4" t="s">
        <v>1000</v>
      </c>
      <c r="B7" s="5" t="n">
        <v>3813</v>
      </c>
      <c r="C7" s="5" t="n">
        <v>3611</v>
      </c>
    </row>
    <row r="8" spans="1:4">
      <c r="A8" s="4" t="s">
        <v>1001</v>
      </c>
      <c r="B8" s="5" t="n">
        <v>149117</v>
      </c>
      <c r="C8" s="5" t="n">
        <v>23569</v>
      </c>
    </row>
    <row r="9" spans="1:4">
      <c r="A9" s="4" t="s">
        <v>1002</v>
      </c>
      <c r="B9" s="5" t="n">
        <v>493452</v>
      </c>
      <c r="C9" s="5" t="n">
        <v>257036</v>
      </c>
    </row>
    <row r="10" spans="1:4">
      <c r="A10" s="4" t="s">
        <v>1003</v>
      </c>
    </row>
    <row r="11" spans="1:4">
      <c r="A11" s="3" t="s">
        <v>996</v>
      </c>
    </row>
    <row r="12" spans="1:4">
      <c r="A12" s="4" t="s">
        <v>997</v>
      </c>
      <c r="B12" s="5" t="n">
        <v>145782</v>
      </c>
      <c r="C12" s="5" t="n">
        <v>133123</v>
      </c>
    </row>
    <row r="13" spans="1:4">
      <c r="A13" s="4" t="s">
        <v>998</v>
      </c>
      <c r="D13" s="5" t="n">
        <v>-2310</v>
      </c>
    </row>
    <row r="14" spans="1:4">
      <c r="A14" s="4" t="s">
        <v>999</v>
      </c>
      <c r="B14" s="5" t="n">
        <v>-14885</v>
      </c>
      <c r="C14" s="5" t="n">
        <v>-13039</v>
      </c>
    </row>
    <row r="15" spans="1:4">
      <c r="A15" s="4" t="s">
        <v>1000</v>
      </c>
      <c r="B15" s="5" t="n">
        <v>1741</v>
      </c>
      <c r="C15" s="5" t="n">
        <v>1990</v>
      </c>
    </row>
    <row r="16" spans="1:4">
      <c r="A16" s="4" t="s">
        <v>1001</v>
      </c>
      <c r="B16" s="5" t="n">
        <v>86622</v>
      </c>
      <c r="C16" s="5" t="n">
        <v>13565</v>
      </c>
    </row>
    <row r="17" spans="1:4">
      <c r="A17" s="4" t="s">
        <v>1002</v>
      </c>
      <c r="B17" s="5" t="n">
        <v>216950</v>
      </c>
      <c r="C17" s="5" t="n">
        <v>135639</v>
      </c>
    </row>
    <row r="18" spans="1:4">
      <c r="A18" s="4" t="s">
        <v>1004</v>
      </c>
    </row>
    <row r="19" spans="1:4">
      <c r="A19" s="3" t="s">
        <v>996</v>
      </c>
    </row>
    <row r="20" spans="1:4">
      <c r="A20" s="4" t="s">
        <v>997</v>
      </c>
      <c r="B20" s="5" t="n">
        <v>67430</v>
      </c>
      <c r="C20" s="5" t="n">
        <v>68796</v>
      </c>
    </row>
    <row r="21" spans="1:4">
      <c r="A21" s="4" t="s">
        <v>998</v>
      </c>
      <c r="D21" s="5" t="n">
        <v>-651</v>
      </c>
    </row>
    <row r="22" spans="1:4">
      <c r="A22" s="4" t="s">
        <v>999</v>
      </c>
      <c r="B22" s="5" t="n">
        <v>-1017</v>
      </c>
      <c r="C22" s="5" t="n">
        <v>-1233</v>
      </c>
    </row>
    <row r="23" spans="1:4">
      <c r="A23" s="4" t="s">
        <v>1000</v>
      </c>
      <c r="B23" s="5" t="n">
        <v>399</v>
      </c>
      <c r="C23" s="5" t="n">
        <v>344</v>
      </c>
    </row>
    <row r="24" spans="1:4">
      <c r="A24" s="4" t="s">
        <v>1001</v>
      </c>
      <c r="B24" s="5" t="n">
        <v>40956</v>
      </c>
      <c r="C24" s="5" t="n">
        <v>1102</v>
      </c>
    </row>
    <row r="25" spans="1:4">
      <c r="A25" s="4" t="s">
        <v>1002</v>
      </c>
      <c r="B25" s="5" t="n">
        <v>107117</v>
      </c>
      <c r="C25" s="5" t="n">
        <v>69009</v>
      </c>
    </row>
    <row r="26" spans="1:4">
      <c r="A26" s="4" t="s">
        <v>1005</v>
      </c>
    </row>
    <row r="27" spans="1:4">
      <c r="A27" s="3" t="s">
        <v>996</v>
      </c>
    </row>
    <row r="28" spans="1:4">
      <c r="A28" s="4" t="s">
        <v>997</v>
      </c>
      <c r="B28" s="5" t="n">
        <v>68190</v>
      </c>
      <c r="C28" s="5" t="n">
        <v>48636</v>
      </c>
    </row>
    <row r="29" spans="1:4">
      <c r="A29" s="4" t="s">
        <v>998</v>
      </c>
      <c r="D29" s="6" t="n">
        <v>85955</v>
      </c>
    </row>
    <row r="30" spans="1:4">
      <c r="A30" s="4" t="s">
        <v>999</v>
      </c>
      <c r="B30" s="5" t="n">
        <v>-7972</v>
      </c>
      <c r="C30" s="5" t="n">
        <v>-6427</v>
      </c>
    </row>
    <row r="31" spans="1:4">
      <c r="A31" s="4" t="s">
        <v>1000</v>
      </c>
      <c r="B31" s="5" t="n">
        <v>1673</v>
      </c>
      <c r="C31" s="5" t="n">
        <v>1277</v>
      </c>
    </row>
    <row r="32" spans="1:4">
      <c r="A32" s="4" t="s">
        <v>1001</v>
      </c>
      <c r="B32" s="5" t="n">
        <v>21539</v>
      </c>
      <c r="C32" s="5" t="n">
        <v>8902</v>
      </c>
    </row>
    <row r="33" spans="1:4">
      <c r="A33" s="4" t="s">
        <v>1002</v>
      </c>
      <c r="B33" s="6" t="n">
        <v>169385</v>
      </c>
      <c r="C33" s="6" t="n">
        <v>523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06</v>
      </c>
      <c r="B1" s="2" t="s">
        <v>1</v>
      </c>
    </row>
    <row r="2" spans="1:3">
      <c r="B2" s="2" t="s">
        <v>1007</v>
      </c>
      <c r="C2" s="2" t="s">
        <v>1008</v>
      </c>
    </row>
    <row r="3" spans="1:3">
      <c r="A3" s="3" t="s">
        <v>1009</v>
      </c>
    </row>
    <row r="4" spans="1:3">
      <c r="A4" s="4" t="s">
        <v>1010</v>
      </c>
      <c r="B4" s="5" t="n">
        <v>104</v>
      </c>
      <c r="C4" s="5" t="n">
        <v>45</v>
      </c>
    </row>
    <row r="5" spans="1:3">
      <c r="A5" s="4" t="s">
        <v>586</v>
      </c>
      <c r="B5" s="6" t="n">
        <v>36695000</v>
      </c>
      <c r="C5" s="6" t="n">
        <v>7507000</v>
      </c>
    </row>
    <row r="6" spans="1:3">
      <c r="A6" s="4" t="s">
        <v>1011</v>
      </c>
      <c r="B6" s="6" t="n">
        <v>0</v>
      </c>
      <c r="C6" s="6" t="n">
        <v>0</v>
      </c>
    </row>
    <row r="7" spans="1:3">
      <c r="A7" s="4" t="s">
        <v>415</v>
      </c>
    </row>
    <row r="8" spans="1:3">
      <c r="A8" s="3" t="s">
        <v>1009</v>
      </c>
    </row>
    <row r="9" spans="1:3">
      <c r="A9" s="4" t="s">
        <v>1010</v>
      </c>
      <c r="B9" s="5" t="n">
        <v>41</v>
      </c>
      <c r="C9" s="5" t="n">
        <v>15</v>
      </c>
    </row>
    <row r="10" spans="1:3">
      <c r="A10" s="4" t="s">
        <v>586</v>
      </c>
      <c r="B10" s="6" t="n">
        <v>7198000</v>
      </c>
      <c r="C10" s="6" t="n">
        <v>3631000</v>
      </c>
    </row>
    <row r="11" spans="1:3">
      <c r="A11" s="4" t="s">
        <v>500</v>
      </c>
    </row>
    <row r="12" spans="1:3">
      <c r="A12" s="3" t="s">
        <v>1009</v>
      </c>
    </row>
    <row r="13" spans="1:3">
      <c r="A13" s="4" t="s">
        <v>1010</v>
      </c>
      <c r="B13" s="5" t="n">
        <v>36</v>
      </c>
      <c r="C13" s="5" t="n">
        <v>13</v>
      </c>
    </row>
    <row r="14" spans="1:3">
      <c r="A14" s="4" t="s">
        <v>586</v>
      </c>
      <c r="B14" s="6" t="n">
        <v>5735000</v>
      </c>
      <c r="C14" s="6" t="n">
        <v>2682000</v>
      </c>
    </row>
    <row r="15" spans="1:3">
      <c r="A15" s="4" t="s">
        <v>502</v>
      </c>
    </row>
    <row r="16" spans="1:3">
      <c r="A16" s="3" t="s">
        <v>1009</v>
      </c>
    </row>
    <row r="17" spans="1:3">
      <c r="A17" s="4" t="s">
        <v>1010</v>
      </c>
      <c r="B17" s="5" t="n">
        <v>5</v>
      </c>
      <c r="C17" s="5" t="n">
        <v>2</v>
      </c>
    </row>
    <row r="18" spans="1:3">
      <c r="A18" s="4" t="s">
        <v>586</v>
      </c>
      <c r="B18" s="6" t="n">
        <v>1463000</v>
      </c>
      <c r="C18" s="6" t="n">
        <v>949000</v>
      </c>
    </row>
    <row r="19" spans="1:3">
      <c r="A19" s="4" t="s">
        <v>416</v>
      </c>
    </row>
    <row r="20" spans="1:3">
      <c r="A20" s="3" t="s">
        <v>1009</v>
      </c>
    </row>
    <row r="21" spans="1:3">
      <c r="A21" s="4" t="s">
        <v>1010</v>
      </c>
      <c r="B21" s="5" t="n">
        <v>9</v>
      </c>
      <c r="C21" s="5" t="n">
        <v>7000</v>
      </c>
    </row>
    <row r="22" spans="1:3">
      <c r="A22" s="4" t="s">
        <v>586</v>
      </c>
      <c r="B22" s="6" t="n">
        <v>24685000</v>
      </c>
      <c r="C22" s="6" t="n">
        <v>1275000</v>
      </c>
    </row>
    <row r="23" spans="1:3">
      <c r="A23" s="4" t="s">
        <v>505</v>
      </c>
    </row>
    <row r="24" spans="1:3">
      <c r="A24" s="3" t="s">
        <v>1009</v>
      </c>
    </row>
    <row r="25" spans="1:3">
      <c r="A25" s="4" t="s">
        <v>1010</v>
      </c>
      <c r="B25" s="5" t="n">
        <v>2</v>
      </c>
      <c r="C25" s="5" t="n">
        <v>1</v>
      </c>
    </row>
    <row r="26" spans="1:3">
      <c r="A26" s="4" t="s">
        <v>586</v>
      </c>
      <c r="B26" s="6" t="n">
        <v>23070000</v>
      </c>
      <c r="C26" s="6" t="n">
        <v>482000</v>
      </c>
    </row>
    <row r="27" spans="1:3">
      <c r="A27" s="4" t="s">
        <v>507</v>
      </c>
    </row>
    <row r="28" spans="1:3">
      <c r="A28" s="3" t="s">
        <v>1009</v>
      </c>
    </row>
    <row r="29" spans="1:3">
      <c r="A29" s="4" t="s">
        <v>1010</v>
      </c>
      <c r="B29" s="5" t="n">
        <v>6</v>
      </c>
      <c r="C29" s="5" t="n">
        <v>6</v>
      </c>
    </row>
    <row r="30" spans="1:3">
      <c r="A30" s="4" t="s">
        <v>586</v>
      </c>
      <c r="B30" s="6" t="n">
        <v>1166000</v>
      </c>
      <c r="C30" s="6" t="n">
        <v>793000</v>
      </c>
    </row>
    <row r="31" spans="1:3">
      <c r="A31" s="4" t="s">
        <v>509</v>
      </c>
    </row>
    <row r="32" spans="1:3">
      <c r="A32" s="3" t="s">
        <v>1009</v>
      </c>
    </row>
    <row r="33" spans="1:3">
      <c r="A33" s="4" t="s">
        <v>1010</v>
      </c>
      <c r="B33" s="5" t="n">
        <v>1</v>
      </c>
    </row>
    <row r="34" spans="1:3">
      <c r="A34" s="4" t="s">
        <v>586</v>
      </c>
      <c r="B34" s="6" t="n">
        <v>449000</v>
      </c>
    </row>
    <row r="35" spans="1:3">
      <c r="A35" s="4" t="s">
        <v>511</v>
      </c>
    </row>
    <row r="36" spans="1:3">
      <c r="A36" s="3" t="s">
        <v>1009</v>
      </c>
    </row>
    <row r="37" spans="1:3">
      <c r="A37" s="4" t="s">
        <v>1010</v>
      </c>
      <c r="B37" s="5" t="n">
        <v>54</v>
      </c>
      <c r="C37" s="5" t="n">
        <v>23</v>
      </c>
    </row>
    <row r="38" spans="1:3">
      <c r="A38" s="4" t="s">
        <v>586</v>
      </c>
      <c r="B38" s="6" t="n">
        <v>4812000</v>
      </c>
      <c r="C38" s="6" t="n">
        <v>2601000</v>
      </c>
    </row>
    <row r="39" spans="1:3">
      <c r="A39" s="4" t="s">
        <v>513</v>
      </c>
    </row>
    <row r="40" spans="1:3">
      <c r="A40" s="3" t="s">
        <v>1009</v>
      </c>
    </row>
    <row r="41" spans="1:3">
      <c r="A41" s="4" t="s">
        <v>1010</v>
      </c>
      <c r="B41" s="5" t="n">
        <v>6</v>
      </c>
      <c r="C41" s="5" t="n">
        <v>4</v>
      </c>
    </row>
    <row r="42" spans="1:3">
      <c r="A42" s="4" t="s">
        <v>586</v>
      </c>
      <c r="B42" s="6" t="n">
        <v>1598000</v>
      </c>
      <c r="C42" s="6" t="n">
        <v>1342000</v>
      </c>
    </row>
    <row r="43" spans="1:3">
      <c r="A43" s="4" t="s">
        <v>515</v>
      </c>
    </row>
    <row r="44" spans="1:3">
      <c r="A44" s="3" t="s">
        <v>1009</v>
      </c>
    </row>
    <row r="45" spans="1:3">
      <c r="A45" s="4" t="s">
        <v>1010</v>
      </c>
      <c r="B45" s="5" t="n">
        <v>19</v>
      </c>
      <c r="C45" s="5" t="n">
        <v>1</v>
      </c>
    </row>
    <row r="46" spans="1:3">
      <c r="A46" s="4" t="s">
        <v>586</v>
      </c>
      <c r="B46" s="6" t="n">
        <v>1239000</v>
      </c>
      <c r="C46" s="6" t="n">
        <v>105000</v>
      </c>
    </row>
    <row r="47" spans="1:3">
      <c r="A47" s="4" t="s">
        <v>519</v>
      </c>
    </row>
    <row r="48" spans="1:3">
      <c r="A48" s="3" t="s">
        <v>1009</v>
      </c>
    </row>
    <row r="49" spans="1:3">
      <c r="A49" s="4" t="s">
        <v>1010</v>
      </c>
      <c r="B49" s="5" t="n">
        <v>29</v>
      </c>
      <c r="C49" s="5" t="n">
        <v>18</v>
      </c>
    </row>
    <row r="50" spans="1:3">
      <c r="A50" s="4" t="s">
        <v>586</v>
      </c>
      <c r="B50" s="6" t="n">
        <v>1975000</v>
      </c>
      <c r="C50" s="6" t="n">
        <v>1154000</v>
      </c>
    </row>
    <row r="51" spans="1:3">
      <c r="A51" s="4" t="s">
        <v>1012</v>
      </c>
    </row>
    <row r="52" spans="1:3">
      <c r="A52" s="3" t="s">
        <v>1009</v>
      </c>
    </row>
    <row r="53" spans="1:3">
      <c r="A53" s="4" t="s">
        <v>586</v>
      </c>
      <c r="B53" s="5" t="n">
        <v>30202000</v>
      </c>
      <c r="C53" s="5" t="n">
        <v>4243000</v>
      </c>
    </row>
    <row r="54" spans="1:3">
      <c r="A54" s="4" t="s">
        <v>1013</v>
      </c>
    </row>
    <row r="55" spans="1:3">
      <c r="A55" s="3" t="s">
        <v>1009</v>
      </c>
    </row>
    <row r="56" spans="1:3">
      <c r="A56" s="4" t="s">
        <v>586</v>
      </c>
      <c r="B56" s="5" t="n">
        <v>5091000</v>
      </c>
      <c r="C56" s="5" t="n">
        <v>2732000</v>
      </c>
    </row>
    <row r="57" spans="1:3">
      <c r="A57" s="4" t="s">
        <v>1014</v>
      </c>
    </row>
    <row r="58" spans="1:3">
      <c r="A58" s="3" t="s">
        <v>1009</v>
      </c>
    </row>
    <row r="59" spans="1:3">
      <c r="A59" s="4" t="s">
        <v>586</v>
      </c>
      <c r="B59" s="5" t="n">
        <v>3724000</v>
      </c>
      <c r="C59" s="5" t="n">
        <v>1783000</v>
      </c>
    </row>
    <row r="60" spans="1:3">
      <c r="A60" s="4" t="s">
        <v>1015</v>
      </c>
    </row>
    <row r="61" spans="1:3">
      <c r="A61" s="3" t="s">
        <v>1009</v>
      </c>
    </row>
    <row r="62" spans="1:3">
      <c r="A62" s="4" t="s">
        <v>586</v>
      </c>
      <c r="B62" s="5" t="n">
        <v>1367000</v>
      </c>
      <c r="C62" s="5" t="n">
        <v>949000</v>
      </c>
    </row>
    <row r="63" spans="1:3">
      <c r="A63" s="4" t="s">
        <v>1016</v>
      </c>
    </row>
    <row r="64" spans="1:3">
      <c r="A64" s="3" t="s">
        <v>1009</v>
      </c>
    </row>
    <row r="65" spans="1:3">
      <c r="A65" s="4" t="s">
        <v>586</v>
      </c>
      <c r="B65" s="5" t="n">
        <v>24243000</v>
      </c>
      <c r="C65" s="5" t="n">
        <v>1275000</v>
      </c>
    </row>
    <row r="66" spans="1:3">
      <c r="A66" s="4" t="s">
        <v>1017</v>
      </c>
    </row>
    <row r="67" spans="1:3">
      <c r="A67" s="3" t="s">
        <v>1009</v>
      </c>
    </row>
    <row r="68" spans="1:3">
      <c r="A68" s="4" t="s">
        <v>586</v>
      </c>
      <c r="B68" s="5" t="n">
        <v>23070000</v>
      </c>
      <c r="C68" s="5" t="n">
        <v>482000</v>
      </c>
    </row>
    <row r="69" spans="1:3">
      <c r="A69" s="4" t="s">
        <v>1018</v>
      </c>
    </row>
    <row r="70" spans="1:3">
      <c r="A70" s="3" t="s">
        <v>1009</v>
      </c>
    </row>
    <row r="71" spans="1:3">
      <c r="A71" s="4" t="s">
        <v>586</v>
      </c>
      <c r="B71" s="5" t="n">
        <v>724000</v>
      </c>
      <c r="C71" s="5" t="n">
        <v>793000</v>
      </c>
    </row>
    <row r="72" spans="1:3">
      <c r="A72" s="4" t="s">
        <v>1019</v>
      </c>
    </row>
    <row r="73" spans="1:3">
      <c r="A73" s="3" t="s">
        <v>1009</v>
      </c>
    </row>
    <row r="74" spans="1:3">
      <c r="A74" s="4" t="s">
        <v>586</v>
      </c>
      <c r="B74" s="5" t="n">
        <v>449000</v>
      </c>
    </row>
    <row r="75" spans="1:3">
      <c r="A75" s="4" t="s">
        <v>1020</v>
      </c>
    </row>
    <row r="76" spans="1:3">
      <c r="A76" s="3" t="s">
        <v>1009</v>
      </c>
    </row>
    <row r="77" spans="1:3">
      <c r="A77" s="4" t="s">
        <v>586</v>
      </c>
      <c r="B77" s="5" t="n">
        <v>868000</v>
      </c>
      <c r="C77" s="5" t="n">
        <v>236000</v>
      </c>
    </row>
    <row r="78" spans="1:3">
      <c r="A78" s="4" t="s">
        <v>1021</v>
      </c>
    </row>
    <row r="79" spans="1:3">
      <c r="A79" s="3" t="s">
        <v>1009</v>
      </c>
    </row>
    <row r="80" spans="1:3">
      <c r="A80" s="4" t="s">
        <v>586</v>
      </c>
      <c r="B80" s="5" t="n">
        <v>515000</v>
      </c>
      <c r="C80" s="5" t="n">
        <v>128000</v>
      </c>
    </row>
    <row r="81" spans="1:3">
      <c r="A81" s="4" t="s">
        <v>1022</v>
      </c>
    </row>
    <row r="82" spans="1:3">
      <c r="A82" s="3" t="s">
        <v>1009</v>
      </c>
    </row>
    <row r="83" spans="1:3">
      <c r="A83" s="4" t="s">
        <v>586</v>
      </c>
      <c r="B83" s="5" t="n">
        <v>275000</v>
      </c>
      <c r="C83" s="5" t="n">
        <v>0</v>
      </c>
    </row>
    <row r="84" spans="1:3">
      <c r="A84" s="4" t="s">
        <v>1023</v>
      </c>
    </row>
    <row r="85" spans="1:3">
      <c r="A85" s="3" t="s">
        <v>1009</v>
      </c>
    </row>
    <row r="86" spans="1:3">
      <c r="A86" s="4" t="s">
        <v>586</v>
      </c>
      <c r="B86" s="5" t="n">
        <v>78000</v>
      </c>
      <c r="C86" s="5" t="n">
        <v>108000</v>
      </c>
    </row>
    <row r="87" spans="1:3">
      <c r="A87" s="4" t="s">
        <v>1024</v>
      </c>
    </row>
    <row r="88" spans="1:3">
      <c r="A88" s="3" t="s">
        <v>1009</v>
      </c>
    </row>
    <row r="89" spans="1:3">
      <c r="A89" s="4" t="s">
        <v>586</v>
      </c>
      <c r="B89" s="5" t="n">
        <v>6493000</v>
      </c>
      <c r="C89" s="5" t="n">
        <v>3264000</v>
      </c>
    </row>
    <row r="90" spans="1:3">
      <c r="A90" s="4" t="s">
        <v>1025</v>
      </c>
    </row>
    <row r="91" spans="1:3">
      <c r="A91" s="3" t="s">
        <v>1009</v>
      </c>
    </row>
    <row r="92" spans="1:3">
      <c r="A92" s="4" t="s">
        <v>586</v>
      </c>
      <c r="B92" s="5" t="n">
        <v>2107000</v>
      </c>
      <c r="C92" s="5" t="n">
        <v>899000</v>
      </c>
    </row>
    <row r="93" spans="1:3">
      <c r="A93" s="4" t="s">
        <v>1026</v>
      </c>
    </row>
    <row r="94" spans="1:3">
      <c r="A94" s="3" t="s">
        <v>1009</v>
      </c>
    </row>
    <row r="95" spans="1:3">
      <c r="A95" s="4" t="s">
        <v>586</v>
      </c>
      <c r="B95" s="5" t="n">
        <v>2011000</v>
      </c>
      <c r="C95" s="5" t="n">
        <v>899000</v>
      </c>
    </row>
    <row r="96" spans="1:3">
      <c r="A96" s="4" t="s">
        <v>1027</v>
      </c>
    </row>
    <row r="97" spans="1:3">
      <c r="A97" s="3" t="s">
        <v>1009</v>
      </c>
    </row>
    <row r="98" spans="1:3">
      <c r="A98" s="4" t="s">
        <v>586</v>
      </c>
      <c r="B98" s="5" t="n">
        <v>96000</v>
      </c>
      <c r="C98" s="5" t="n">
        <v>0</v>
      </c>
    </row>
    <row r="99" spans="1:3">
      <c r="A99" s="4" t="s">
        <v>1028</v>
      </c>
    </row>
    <row r="100" spans="1:3">
      <c r="A100" s="3" t="s">
        <v>1009</v>
      </c>
    </row>
    <row r="101" spans="1:3">
      <c r="A101" s="4" t="s">
        <v>586</v>
      </c>
      <c r="B101" s="5" t="n">
        <v>442000</v>
      </c>
      <c r="C101" s="5" t="n">
        <v>0</v>
      </c>
    </row>
    <row r="102" spans="1:3">
      <c r="A102" s="4" t="s">
        <v>1029</v>
      </c>
    </row>
    <row r="103" spans="1:3">
      <c r="A103" s="3" t="s">
        <v>1009</v>
      </c>
    </row>
    <row r="104" spans="1:3">
      <c r="A104" s="4" t="s">
        <v>586</v>
      </c>
      <c r="B104" s="5" t="n">
        <v>0</v>
      </c>
      <c r="C104" s="5" t="n">
        <v>0</v>
      </c>
    </row>
    <row r="105" spans="1:3">
      <c r="A105" s="4" t="s">
        <v>1030</v>
      </c>
    </row>
    <row r="106" spans="1:3">
      <c r="A106" s="3" t="s">
        <v>1009</v>
      </c>
    </row>
    <row r="107" spans="1:3">
      <c r="A107" s="4" t="s">
        <v>586</v>
      </c>
      <c r="B107" s="5" t="n">
        <v>442000</v>
      </c>
      <c r="C107" s="5" t="n">
        <v>0</v>
      </c>
    </row>
    <row r="108" spans="1:3">
      <c r="A108" s="4" t="s">
        <v>1031</v>
      </c>
    </row>
    <row r="109" spans="1:3">
      <c r="A109" s="3" t="s">
        <v>1009</v>
      </c>
    </row>
    <row r="110" spans="1:3">
      <c r="A110" s="4" t="s">
        <v>586</v>
      </c>
      <c r="B110" s="5" t="n">
        <v>0</v>
      </c>
    </row>
    <row r="111" spans="1:3">
      <c r="A111" s="4" t="s">
        <v>1032</v>
      </c>
    </row>
    <row r="112" spans="1:3">
      <c r="A112" s="3" t="s">
        <v>1009</v>
      </c>
    </row>
    <row r="113" spans="1:3">
      <c r="A113" s="4" t="s">
        <v>586</v>
      </c>
      <c r="B113" s="5" t="n">
        <v>3944000</v>
      </c>
      <c r="C113" s="5" t="n">
        <v>2365000</v>
      </c>
    </row>
    <row r="114" spans="1:3">
      <c r="A114" s="4" t="s">
        <v>1033</v>
      </c>
    </row>
    <row r="115" spans="1:3">
      <c r="A115" s="3" t="s">
        <v>1009</v>
      </c>
    </row>
    <row r="116" spans="1:3">
      <c r="A116" s="4" t="s">
        <v>586</v>
      </c>
      <c r="B116" s="5" t="n">
        <v>1083000</v>
      </c>
      <c r="C116" s="5" t="n">
        <v>1214000</v>
      </c>
    </row>
    <row r="117" spans="1:3">
      <c r="A117" s="4" t="s">
        <v>1034</v>
      </c>
    </row>
    <row r="118" spans="1:3">
      <c r="A118" s="3" t="s">
        <v>1009</v>
      </c>
    </row>
    <row r="119" spans="1:3">
      <c r="A119" s="4" t="s">
        <v>586</v>
      </c>
      <c r="B119" s="5" t="n">
        <v>964000</v>
      </c>
      <c r="C119" s="5" t="n">
        <v>105000</v>
      </c>
    </row>
    <row r="120" spans="1:3">
      <c r="A120" s="4" t="s">
        <v>1035</v>
      </c>
    </row>
    <row r="121" spans="1:3">
      <c r="A121" s="3" t="s">
        <v>1009</v>
      </c>
    </row>
    <row r="122" spans="1:3">
      <c r="A122" s="4" t="s">
        <v>586</v>
      </c>
      <c r="B122" s="6" t="n">
        <v>1897000</v>
      </c>
      <c r="C122" s="6" t="n">
        <v>104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35"/>
    <col customWidth="1" max="3" min="3" width="21"/>
  </cols>
  <sheetData>
    <row r="1" spans="1:3">
      <c r="A1" s="1" t="s">
        <v>1036</v>
      </c>
      <c r="B1" s="2" t="s">
        <v>1</v>
      </c>
    </row>
    <row r="2" spans="1:3">
      <c r="B2" s="2" t="s">
        <v>1037</v>
      </c>
      <c r="C2" s="2" t="s">
        <v>1038</v>
      </c>
    </row>
    <row r="3" spans="1:3">
      <c r="A3" s="3" t="s">
        <v>434</v>
      </c>
    </row>
    <row r="4" spans="1:3">
      <c r="A4" s="4" t="s">
        <v>1039</v>
      </c>
      <c r="B4" s="5" t="n">
        <v>2</v>
      </c>
    </row>
    <row r="5" spans="1:3">
      <c r="A5" s="4" t="s">
        <v>1040</v>
      </c>
      <c r="B5" s="9" t="n">
        <v>2.6</v>
      </c>
      <c r="C5" s="9" t="n">
        <v>3.4</v>
      </c>
    </row>
    <row r="6" spans="1:3">
      <c r="A6" s="4" t="s">
        <v>1041</v>
      </c>
    </row>
    <row r="7" spans="1:3">
      <c r="A7" s="3" t="s">
        <v>434</v>
      </c>
    </row>
    <row r="8" spans="1:3">
      <c r="A8" s="4" t="s">
        <v>1042</v>
      </c>
      <c r="B8" s="4" t="s">
        <v>10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3"/>
    <col customWidth="1" max="2" min="2" width="21"/>
  </cols>
  <sheetData>
    <row r="1" spans="1:2">
      <c r="A1" s="1" t="s">
        <v>1044</v>
      </c>
      <c r="B1" s="2" t="s">
        <v>1</v>
      </c>
    </row>
    <row r="2" spans="1:2">
      <c r="B2" s="2" t="s">
        <v>1045</v>
      </c>
    </row>
    <row r="3" spans="1:2">
      <c r="A3" s="3" t="s">
        <v>1046</v>
      </c>
    </row>
    <row r="4" spans="1:2">
      <c r="A4" s="4" t="s">
        <v>1047</v>
      </c>
      <c r="B4" s="6" t="n">
        <v>497267</v>
      </c>
    </row>
    <row r="5" spans="1:2">
      <c r="A5" s="4" t="s">
        <v>1048</v>
      </c>
      <c r="B5" s="5" t="n">
        <v>0</v>
      </c>
    </row>
    <row r="6" spans="1:2">
      <c r="A6" s="4" t="s">
        <v>1049</v>
      </c>
      <c r="B6" s="5" t="n">
        <v>497267</v>
      </c>
    </row>
    <row r="7" spans="1:2">
      <c r="A7" s="4" t="s">
        <v>1050</v>
      </c>
    </row>
    <row r="8" spans="1:2">
      <c r="A8" s="3" t="s">
        <v>1046</v>
      </c>
    </row>
    <row r="9" spans="1:2">
      <c r="A9" s="4" t="s">
        <v>1047</v>
      </c>
      <c r="B9" s="5" t="n">
        <v>256323</v>
      </c>
    </row>
    <row r="10" spans="1:2">
      <c r="A10" s="4" t="s">
        <v>1048</v>
      </c>
      <c r="B10" s="5" t="n">
        <v>0</v>
      </c>
    </row>
    <row r="11" spans="1:2">
      <c r="A11" s="4" t="s">
        <v>1049</v>
      </c>
      <c r="B11" s="5" t="n">
        <v>256323</v>
      </c>
    </row>
    <row r="12" spans="1:2">
      <c r="A12" s="4" t="s">
        <v>1051</v>
      </c>
    </row>
    <row r="13" spans="1:2">
      <c r="A13" s="3" t="s">
        <v>1046</v>
      </c>
    </row>
    <row r="14" spans="1:2">
      <c r="A14" s="4" t="s">
        <v>1047</v>
      </c>
      <c r="B14" s="5" t="n">
        <v>171636</v>
      </c>
    </row>
    <row r="15" spans="1:2">
      <c r="A15" s="4" t="s">
        <v>1048</v>
      </c>
      <c r="B15" s="5" t="n">
        <v>0</v>
      </c>
    </row>
    <row r="16" spans="1:2">
      <c r="A16" s="4" t="s">
        <v>1049</v>
      </c>
      <c r="B16" s="5" t="n">
        <v>171636</v>
      </c>
    </row>
    <row r="17" spans="1:2">
      <c r="A17" s="4" t="s">
        <v>1052</v>
      </c>
    </row>
    <row r="18" spans="1:2">
      <c r="A18" s="3" t="s">
        <v>1046</v>
      </c>
    </row>
    <row r="19" spans="1:2">
      <c r="A19" s="4" t="s">
        <v>1047</v>
      </c>
      <c r="B19" s="5" t="n">
        <v>44877</v>
      </c>
    </row>
    <row r="20" spans="1:2">
      <c r="A20" s="4" t="s">
        <v>1048</v>
      </c>
      <c r="B20" s="5" t="n">
        <v>0</v>
      </c>
    </row>
    <row r="21" spans="1:2">
      <c r="A21" s="4" t="s">
        <v>1049</v>
      </c>
      <c r="B21" s="5" t="n">
        <v>44877</v>
      </c>
    </row>
    <row r="22" spans="1:2">
      <c r="A22" s="4" t="s">
        <v>1053</v>
      </c>
    </row>
    <row r="23" spans="1:2">
      <c r="A23" s="3" t="s">
        <v>1046</v>
      </c>
    </row>
    <row r="24" spans="1:2">
      <c r="A24" s="4" t="s">
        <v>1047</v>
      </c>
      <c r="B24" s="5" t="n">
        <v>24431</v>
      </c>
    </row>
    <row r="25" spans="1:2">
      <c r="A25" s="4" t="s">
        <v>1048</v>
      </c>
      <c r="B25" s="5" t="n">
        <v>0</v>
      </c>
    </row>
    <row r="26" spans="1:2">
      <c r="A26" s="4" t="s">
        <v>1049</v>
      </c>
      <c r="B26" s="6" t="n">
        <v>24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64</v>
      </c>
    </row>
    <row r="2" spans="1:3">
      <c r="A2" s="3" t="s">
        <v>1055</v>
      </c>
    </row>
    <row r="3" spans="1:3">
      <c r="A3" s="4" t="s">
        <v>1056</v>
      </c>
      <c r="B3" s="6" t="n">
        <v>69900</v>
      </c>
      <c r="C3" s="6" t="n">
        <v>69900</v>
      </c>
    </row>
    <row r="4" spans="1:3">
      <c r="A4" s="4" t="s">
        <v>1057</v>
      </c>
      <c r="B4" s="5" t="n">
        <v>-16868</v>
      </c>
      <c r="C4" s="5" t="n">
        <v>-14229</v>
      </c>
    </row>
    <row r="5" spans="1:3">
      <c r="A5" s="4" t="s">
        <v>1058</v>
      </c>
      <c r="B5" s="5" t="n">
        <v>53032</v>
      </c>
      <c r="C5" s="5" t="n">
        <v>55671</v>
      </c>
    </row>
    <row r="6" spans="1:3">
      <c r="A6" s="4" t="s">
        <v>1059</v>
      </c>
    </row>
    <row r="7" spans="1:3">
      <c r="A7" s="3" t="s">
        <v>1055</v>
      </c>
    </row>
    <row r="8" spans="1:3">
      <c r="A8" s="4" t="s">
        <v>1056</v>
      </c>
      <c r="B8" s="5" t="n">
        <v>57400</v>
      </c>
      <c r="C8" s="5" t="n">
        <v>57400</v>
      </c>
    </row>
    <row r="9" spans="1:3">
      <c r="A9" s="4" t="s">
        <v>1057</v>
      </c>
      <c r="B9" s="5" t="n">
        <v>-12784</v>
      </c>
      <c r="C9" s="5" t="n">
        <v>-10436</v>
      </c>
    </row>
    <row r="10" spans="1:3">
      <c r="A10" s="4" t="s">
        <v>1058</v>
      </c>
      <c r="B10" s="5" t="n">
        <v>44616</v>
      </c>
      <c r="C10" s="5" t="n">
        <v>46964</v>
      </c>
    </row>
    <row r="11" spans="1:3">
      <c r="A11" s="4" t="s">
        <v>1060</v>
      </c>
    </row>
    <row r="12" spans="1:3">
      <c r="A12" s="3" t="s">
        <v>1055</v>
      </c>
    </row>
    <row r="13" spans="1:3">
      <c r="A13" s="4" t="s">
        <v>1056</v>
      </c>
      <c r="B13" s="5" t="n">
        <v>12500</v>
      </c>
      <c r="C13" s="5" t="n">
        <v>12500</v>
      </c>
    </row>
    <row r="14" spans="1:3">
      <c r="A14" s="4" t="s">
        <v>1057</v>
      </c>
      <c r="B14" s="5" t="n">
        <v>-4084</v>
      </c>
      <c r="C14" s="5" t="n">
        <v>-3793</v>
      </c>
    </row>
    <row r="15" spans="1:3">
      <c r="A15" s="4" t="s">
        <v>1058</v>
      </c>
      <c r="B15" s="6" t="n">
        <v>8416</v>
      </c>
      <c r="C15" s="6" t="n">
        <v>87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061</v>
      </c>
      <c r="B1" s="2" t="s">
        <v>1</v>
      </c>
    </row>
    <row r="2" spans="1:2">
      <c r="B2" s="2" t="s">
        <v>1062</v>
      </c>
    </row>
    <row r="3" spans="1:2">
      <c r="A3" s="3" t="s">
        <v>1063</v>
      </c>
    </row>
    <row r="4" spans="1:2">
      <c r="A4" s="4" t="s">
        <v>1064</v>
      </c>
      <c r="B4" s="9" t="n">
        <v>16.2</v>
      </c>
    </row>
    <row r="5" spans="1:2">
      <c r="A5" s="4" t="s">
        <v>1065</v>
      </c>
      <c r="B5" s="5" t="n">
        <v>450000</v>
      </c>
    </row>
    <row r="6" spans="1:2">
      <c r="A6" s="4" t="s">
        <v>1066</v>
      </c>
      <c r="B6" s="7" t="n">
        <v>36.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10</v>
      </c>
    </row>
    <row r="3" spans="1:3">
      <c r="A3" s="3" t="s">
        <v>158</v>
      </c>
    </row>
    <row r="4" spans="1:3">
      <c r="A4" s="4" t="s">
        <v>159</v>
      </c>
      <c r="B4" s="6" t="n">
        <v>42116</v>
      </c>
      <c r="C4" s="6" t="n">
        <v>160574</v>
      </c>
    </row>
    <row r="5" spans="1:3">
      <c r="A5" s="4" t="s">
        <v>160</v>
      </c>
      <c r="B5" s="5" t="n">
        <v>-3595</v>
      </c>
      <c r="C5" s="5" t="n">
        <v>-40388</v>
      </c>
    </row>
    <row r="6" spans="1:3">
      <c r="A6" s="4" t="s">
        <v>149</v>
      </c>
      <c r="B6" s="5" t="n">
        <v>38521</v>
      </c>
      <c r="C6" s="5" t="n">
        <v>120186</v>
      </c>
    </row>
    <row r="7" spans="1:3">
      <c r="A7" s="3" t="s">
        <v>161</v>
      </c>
    </row>
    <row r="8" spans="1:3">
      <c r="A8" s="4" t="s">
        <v>162</v>
      </c>
      <c r="B8" s="5" t="n">
        <v>158341</v>
      </c>
      <c r="C8" s="5" t="n">
        <v>102785</v>
      </c>
    </row>
    <row r="9" spans="1:3">
      <c r="A9" s="4" t="s">
        <v>163</v>
      </c>
      <c r="B9" s="5" t="n">
        <v>-8734</v>
      </c>
      <c r="C9" s="5" t="n">
        <v>-75</v>
      </c>
    </row>
    <row r="10" spans="1:3">
      <c r="A10" s="4" t="s">
        <v>164</v>
      </c>
      <c r="B10" s="5" t="n">
        <v>149607</v>
      </c>
      <c r="C10" s="5" t="n">
        <v>102710</v>
      </c>
    </row>
    <row r="11" spans="1:3">
      <c r="A11" s="3" t="s">
        <v>165</v>
      </c>
    </row>
    <row r="12" spans="1:3">
      <c r="A12" s="4" t="s">
        <v>166</v>
      </c>
      <c r="B12" s="5" t="n">
        <v>-41011</v>
      </c>
      <c r="C12" s="5" t="n">
        <v>-26621</v>
      </c>
    </row>
    <row r="13" spans="1:3">
      <c r="A13" s="4" t="s">
        <v>167</v>
      </c>
      <c r="B13" s="5" t="n">
        <v>2262</v>
      </c>
      <c r="C13" s="5" t="n">
        <v>19</v>
      </c>
    </row>
    <row r="14" spans="1:3">
      <c r="A14" s="4" t="s">
        <v>168</v>
      </c>
      <c r="B14" s="5" t="n">
        <v>-38749</v>
      </c>
      <c r="C14" s="5" t="n">
        <v>-26602</v>
      </c>
    </row>
    <row r="15" spans="1:3">
      <c r="A15" s="3" t="s">
        <v>169</v>
      </c>
    </row>
    <row r="16" spans="1:3">
      <c r="A16" s="4" t="s">
        <v>170</v>
      </c>
      <c r="B16" s="5" t="n">
        <v>117330</v>
      </c>
      <c r="C16" s="5" t="n">
        <v>76164</v>
      </c>
    </row>
    <row r="17" spans="1:3">
      <c r="A17" s="4" t="s">
        <v>171</v>
      </c>
      <c r="B17" s="5" t="n">
        <v>-6472</v>
      </c>
      <c r="C17" s="5" t="n">
        <v>-56</v>
      </c>
    </row>
    <row r="18" spans="1:3">
      <c r="A18" s="4" t="s">
        <v>172</v>
      </c>
      <c r="B18" s="5" t="n">
        <v>110858</v>
      </c>
      <c r="C18" s="5" t="n">
        <v>76108</v>
      </c>
    </row>
    <row r="19" spans="1:3">
      <c r="A19" s="3" t="s">
        <v>173</v>
      </c>
    </row>
    <row r="20" spans="1:3">
      <c r="A20" s="4" t="s">
        <v>174</v>
      </c>
      <c r="B20" s="5" t="n">
        <v>108639</v>
      </c>
      <c r="C20" s="5" t="n">
        <v>0</v>
      </c>
    </row>
    <row r="21" spans="1:3">
      <c r="A21" s="4" t="s">
        <v>175</v>
      </c>
      <c r="B21" s="5" t="n">
        <v>-120</v>
      </c>
      <c r="C21" s="5" t="n">
        <v>0</v>
      </c>
    </row>
    <row r="22" spans="1:3">
      <c r="A22" s="4" t="s">
        <v>176</v>
      </c>
      <c r="B22" s="5" t="n">
        <v>108519</v>
      </c>
      <c r="C22" s="5" t="n">
        <v>0</v>
      </c>
    </row>
    <row r="23" spans="1:3">
      <c r="A23" s="3" t="s">
        <v>177</v>
      </c>
    </row>
    <row r="24" spans="1:3">
      <c r="A24" s="4" t="s">
        <v>178</v>
      </c>
      <c r="B24" s="5" t="n">
        <v>28138</v>
      </c>
      <c r="C24" s="5" t="n">
        <v>0</v>
      </c>
    </row>
    <row r="25" spans="1:3">
      <c r="A25" s="4" t="s">
        <v>179</v>
      </c>
      <c r="B25" s="5" t="n">
        <v>31</v>
      </c>
      <c r="C25" s="5" t="n">
        <v>0</v>
      </c>
    </row>
    <row r="26" spans="1:3">
      <c r="A26" s="4" t="s">
        <v>180</v>
      </c>
      <c r="B26" s="5" t="n">
        <v>-28107</v>
      </c>
      <c r="C26" s="5" t="n">
        <v>0</v>
      </c>
    </row>
    <row r="27" spans="1:3">
      <c r="A27" s="3" t="s">
        <v>181</v>
      </c>
    </row>
    <row r="28" spans="1:3">
      <c r="A28" s="4" t="s">
        <v>182</v>
      </c>
      <c r="B28" s="5" t="n">
        <v>80501</v>
      </c>
      <c r="C28" s="5" t="n">
        <v>0</v>
      </c>
    </row>
    <row r="29" spans="1:3">
      <c r="A29" s="4" t="s">
        <v>183</v>
      </c>
      <c r="B29" s="5" t="n">
        <v>89</v>
      </c>
      <c r="C29" s="5" t="n">
        <v>0</v>
      </c>
    </row>
    <row r="30" spans="1:3">
      <c r="A30" s="4" t="s">
        <v>184</v>
      </c>
      <c r="B30" s="5" t="n">
        <v>80412</v>
      </c>
      <c r="C30" s="5" t="n">
        <v>0</v>
      </c>
    </row>
    <row r="31" spans="1:3">
      <c r="A31" s="3" t="s">
        <v>185</v>
      </c>
    </row>
    <row r="32" spans="1:3">
      <c r="A32" s="4" t="s">
        <v>175</v>
      </c>
      <c r="B32" s="5" t="n">
        <v>0</v>
      </c>
      <c r="C32" s="5" t="n">
        <v>-35</v>
      </c>
    </row>
    <row r="33" spans="1:3">
      <c r="A33" s="3" t="s">
        <v>186</v>
      </c>
    </row>
    <row r="34" spans="1:3">
      <c r="A34" s="4" t="s">
        <v>187</v>
      </c>
      <c r="B34" s="5" t="n">
        <v>0</v>
      </c>
      <c r="C34" s="5" t="n">
        <v>5</v>
      </c>
    </row>
    <row r="35" spans="1:3">
      <c r="A35" s="3" t="s">
        <v>188</v>
      </c>
    </row>
    <row r="36" spans="1:3">
      <c r="A36" s="4" t="s">
        <v>183</v>
      </c>
      <c r="B36" s="5" t="n">
        <v>0</v>
      </c>
      <c r="C36" s="5" t="n">
        <v>-30</v>
      </c>
    </row>
    <row r="37" spans="1:3">
      <c r="A37" s="4" t="s">
        <v>189</v>
      </c>
      <c r="B37" s="5" t="n">
        <v>258126</v>
      </c>
      <c r="C37" s="5" t="n">
        <v>102675</v>
      </c>
    </row>
    <row r="38" spans="1:3">
      <c r="A38" s="4" t="s">
        <v>190</v>
      </c>
      <c r="B38" s="5" t="n">
        <v>-66856</v>
      </c>
      <c r="C38" s="5" t="n">
        <v>-26597</v>
      </c>
    </row>
    <row r="39" spans="1:3">
      <c r="A39" s="4" t="s">
        <v>191</v>
      </c>
      <c r="B39" s="5" t="n">
        <v>191270</v>
      </c>
      <c r="C39" s="5" t="n">
        <v>76078</v>
      </c>
    </row>
    <row r="40" spans="1:3">
      <c r="A40" s="4" t="s">
        <v>192</v>
      </c>
      <c r="B40" s="6" t="n">
        <v>229791</v>
      </c>
      <c r="C40" s="6" t="n">
        <v>1962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7</v>
      </c>
      <c r="B1" s="2" t="s">
        <v>1</v>
      </c>
    </row>
    <row r="2" spans="1:3">
      <c r="B2" s="2" t="s">
        <v>2</v>
      </c>
      <c r="C2" s="2" t="s">
        <v>110</v>
      </c>
    </row>
    <row r="3" spans="1:3">
      <c r="A3" s="3" t="s">
        <v>299</v>
      </c>
    </row>
    <row r="4" spans="1:3">
      <c r="A4" s="4" t="s">
        <v>1068</v>
      </c>
      <c r="B4" s="7" t="n">
        <v>0.33</v>
      </c>
      <c r="C4" s="7" t="n">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9</v>
      </c>
      <c r="B1" s="2" t="s">
        <v>1</v>
      </c>
    </row>
    <row r="2" spans="1:3">
      <c r="B2" s="2" t="s">
        <v>2</v>
      </c>
      <c r="C2" s="2" t="s">
        <v>64</v>
      </c>
    </row>
    <row r="3" spans="1:3">
      <c r="A3" s="3" t="s">
        <v>1070</v>
      </c>
    </row>
    <row r="4" spans="1:3">
      <c r="A4" s="4" t="s">
        <v>1071</v>
      </c>
      <c r="B4" s="5" t="n">
        <v>2811000</v>
      </c>
      <c r="C4" s="5" t="n">
        <v>3037000</v>
      </c>
    </row>
    <row r="5" spans="1:3">
      <c r="A5" s="4" t="s">
        <v>1072</v>
      </c>
      <c r="B5" s="5" t="n">
        <v>-220000</v>
      </c>
    </row>
    <row r="6" spans="1:3">
      <c r="A6" s="4" t="s">
        <v>1073</v>
      </c>
      <c r="B6" s="5" t="n">
        <v>-6000</v>
      </c>
    </row>
    <row r="7" spans="1:3">
      <c r="A7" s="3" t="s">
        <v>1074</v>
      </c>
    </row>
    <row r="8" spans="1:3">
      <c r="A8" s="4" t="s">
        <v>1075</v>
      </c>
      <c r="B8" s="7" t="n">
        <v>22.25</v>
      </c>
      <c r="C8" s="7" t="n">
        <v>22.74</v>
      </c>
    </row>
    <row r="9" spans="1:3">
      <c r="A9" s="4" t="s">
        <v>1076</v>
      </c>
      <c r="B9" s="8" t="n">
        <v>29.05</v>
      </c>
    </row>
    <row r="10" spans="1:3">
      <c r="A10" s="4" t="s">
        <v>1077</v>
      </c>
      <c r="B10" s="7" t="n">
        <v>20.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078</v>
      </c>
      <c r="B1" s="2" t="s">
        <v>1</v>
      </c>
    </row>
    <row r="2" spans="1:2">
      <c r="B2" s="2" t="s">
        <v>1079</v>
      </c>
    </row>
    <row r="3" spans="1:2">
      <c r="A3" s="3" t="s">
        <v>1070</v>
      </c>
    </row>
    <row r="4" spans="1:2">
      <c r="A4" s="4" t="s">
        <v>1080</v>
      </c>
      <c r="B4" s="5" t="n">
        <v>1312</v>
      </c>
    </row>
    <row r="5" spans="1:2">
      <c r="A5" s="4" t="s">
        <v>1081</v>
      </c>
      <c r="B5" s="5" t="n">
        <v>689</v>
      </c>
    </row>
    <row r="6" spans="1:2">
      <c r="A6" s="4" t="s">
        <v>1082</v>
      </c>
      <c r="B6" s="5" t="n">
        <v>23</v>
      </c>
    </row>
    <row r="7" spans="1:2">
      <c r="A7" s="4" t="s">
        <v>1083</v>
      </c>
      <c r="B7" s="5" t="n">
        <v>12</v>
      </c>
    </row>
    <row r="8" spans="1:2">
      <c r="A8" s="4" t="s">
        <v>1084</v>
      </c>
      <c r="B8" s="5" t="n">
        <v>-556</v>
      </c>
    </row>
    <row r="9" spans="1:2">
      <c r="A9" s="4" t="s">
        <v>1085</v>
      </c>
      <c r="B9" s="5" t="n">
        <v>-5</v>
      </c>
    </row>
    <row r="10" spans="1:2">
      <c r="A10" s="4" t="s">
        <v>1086</v>
      </c>
      <c r="B10" s="5" t="n">
        <v>1475</v>
      </c>
    </row>
    <row r="11" spans="1:2">
      <c r="A11" s="3" t="s">
        <v>1087</v>
      </c>
    </row>
    <row r="12" spans="1:2">
      <c r="A12" s="4" t="s">
        <v>1088</v>
      </c>
      <c r="B12" s="7" t="n">
        <v>39.28</v>
      </c>
    </row>
    <row r="13" spans="1:2">
      <c r="A13" s="4" t="s">
        <v>1089</v>
      </c>
      <c r="B13" s="8" t="n">
        <v>36.63</v>
      </c>
    </row>
    <row r="14" spans="1:2">
      <c r="A14" s="4" t="s">
        <v>1090</v>
      </c>
      <c r="B14" s="8" t="n">
        <v>36.63</v>
      </c>
    </row>
    <row r="15" spans="1:2">
      <c r="A15" s="4" t="s">
        <v>1091</v>
      </c>
      <c r="B15" s="8" t="n">
        <v>36.63</v>
      </c>
    </row>
    <row r="16" spans="1:2">
      <c r="A16" s="4" t="s">
        <v>1092</v>
      </c>
      <c r="B16" s="8" t="n">
        <v>39.25</v>
      </c>
    </row>
    <row r="17" spans="1:2">
      <c r="A17" s="4" t="s">
        <v>1093</v>
      </c>
      <c r="B17" s="8" t="n">
        <v>36.63</v>
      </c>
    </row>
    <row r="18" spans="1:2">
      <c r="A18" s="4" t="s">
        <v>1094</v>
      </c>
      <c r="B18" s="7" t="n">
        <v>38.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95</v>
      </c>
      <c r="B1" s="2" t="s">
        <v>1</v>
      </c>
    </row>
    <row r="2" spans="1:4">
      <c r="B2" s="2" t="s">
        <v>2</v>
      </c>
      <c r="C2" s="2" t="s">
        <v>110</v>
      </c>
      <c r="D2" s="2" t="s">
        <v>64</v>
      </c>
    </row>
    <row r="3" spans="1:4">
      <c r="A3" s="3" t="s">
        <v>1096</v>
      </c>
    </row>
    <row r="4" spans="1:4">
      <c r="A4" s="4" t="s">
        <v>1097</v>
      </c>
      <c r="B4" s="6" t="n">
        <v>4941690</v>
      </c>
      <c r="C4" s="6" t="n">
        <v>3133602</v>
      </c>
    </row>
    <row r="5" spans="1:4">
      <c r="A5" s="4" t="s">
        <v>191</v>
      </c>
      <c r="B5" s="5" t="n">
        <v>191270</v>
      </c>
      <c r="C5" s="5" t="n">
        <v>76078</v>
      </c>
    </row>
    <row r="6" spans="1:4">
      <c r="A6" s="4" t="s">
        <v>1097</v>
      </c>
      <c r="B6" s="5" t="n">
        <v>5065205</v>
      </c>
      <c r="C6" s="5" t="n">
        <v>4597753</v>
      </c>
    </row>
    <row r="7" spans="1:4">
      <c r="A7" s="4" t="s">
        <v>1098</v>
      </c>
      <c r="B7" s="5" t="n">
        <v>-256911</v>
      </c>
      <c r="D7" s="6" t="n">
        <v>-65641</v>
      </c>
    </row>
    <row r="8" spans="1:4">
      <c r="A8" s="4" t="s">
        <v>194</v>
      </c>
    </row>
    <row r="9" spans="1:4">
      <c r="A9" s="3" t="s">
        <v>1096</v>
      </c>
    </row>
    <row r="10" spans="1:4">
      <c r="A10" s="4" t="s">
        <v>1097</v>
      </c>
      <c r="B10" s="5" t="n">
        <v>65641</v>
      </c>
      <c r="C10" s="5" t="n">
        <v>-94420</v>
      </c>
    </row>
    <row r="11" spans="1:4">
      <c r="A11" s="4" t="s">
        <v>1099</v>
      </c>
      <c r="B11" s="5" t="n">
        <v>197831</v>
      </c>
      <c r="C11" s="5" t="n">
        <v>76164</v>
      </c>
    </row>
    <row r="12" spans="1:4">
      <c r="A12" s="4" t="s">
        <v>1100</v>
      </c>
      <c r="B12" s="5" t="n">
        <v>-6561</v>
      </c>
      <c r="C12" s="5" t="n">
        <v>-86</v>
      </c>
    </row>
    <row r="13" spans="1:4">
      <c r="A13" s="4" t="s">
        <v>191</v>
      </c>
      <c r="B13" s="5" t="n">
        <v>191270</v>
      </c>
      <c r="C13" s="5" t="n">
        <v>76078</v>
      </c>
    </row>
    <row r="14" spans="1:4">
      <c r="A14" s="4" t="s">
        <v>1097</v>
      </c>
      <c r="B14" s="5" t="n">
        <v>256911</v>
      </c>
      <c r="C14" s="5" t="n">
        <v>-18342</v>
      </c>
    </row>
    <row r="15" spans="1:4">
      <c r="A15" s="4" t="s">
        <v>1101</v>
      </c>
    </row>
    <row r="16" spans="1:4">
      <c r="A16" s="3" t="s">
        <v>1096</v>
      </c>
    </row>
    <row r="17" spans="1:4">
      <c r="A17" s="4" t="s">
        <v>1097</v>
      </c>
      <c r="B17" s="5" t="n">
        <v>83666</v>
      </c>
      <c r="C17" s="5" t="n">
        <v>-83179</v>
      </c>
    </row>
    <row r="18" spans="1:4">
      <c r="A18" s="4" t="s">
        <v>1099</v>
      </c>
      <c r="B18" s="5" t="n">
        <v>117330</v>
      </c>
      <c r="C18" s="5" t="n">
        <v>76164</v>
      </c>
    </row>
    <row r="19" spans="1:4">
      <c r="A19" s="4" t="s">
        <v>1100</v>
      </c>
      <c r="B19" s="5" t="n">
        <v>-6472</v>
      </c>
      <c r="C19" s="5" t="n">
        <v>-56</v>
      </c>
    </row>
    <row r="20" spans="1:4">
      <c r="A20" s="4" t="s">
        <v>191</v>
      </c>
      <c r="B20" s="5" t="n">
        <v>110858</v>
      </c>
      <c r="C20" s="5" t="n">
        <v>76108</v>
      </c>
    </row>
    <row r="21" spans="1:4">
      <c r="A21" s="4" t="s">
        <v>1097</v>
      </c>
      <c r="B21" s="5" t="n">
        <v>194524</v>
      </c>
      <c r="C21" s="5" t="n">
        <v>-7071</v>
      </c>
    </row>
    <row r="22" spans="1:4">
      <c r="A22" s="4" t="s">
        <v>1102</v>
      </c>
    </row>
    <row r="23" spans="1:4">
      <c r="A23" s="3" t="s">
        <v>1096</v>
      </c>
    </row>
    <row r="24" spans="1:4">
      <c r="A24" s="4" t="s">
        <v>1098</v>
      </c>
      <c r="B24" s="5" t="n">
        <v>13300</v>
      </c>
    </row>
    <row r="25" spans="1:4">
      <c r="A25" s="4" t="s">
        <v>1103</v>
      </c>
    </row>
    <row r="26" spans="1:4">
      <c r="A26" s="3" t="s">
        <v>1096</v>
      </c>
    </row>
    <row r="27" spans="1:4">
      <c r="A27" s="4" t="s">
        <v>1097</v>
      </c>
      <c r="B27" s="5" t="n">
        <v>-18487</v>
      </c>
      <c r="C27" s="5" t="n">
        <v>-12137</v>
      </c>
    </row>
    <row r="28" spans="1:4">
      <c r="A28" s="4" t="s">
        <v>1099</v>
      </c>
      <c r="B28" s="5" t="n">
        <v>80501</v>
      </c>
      <c r="C28" s="5" t="n">
        <v>0</v>
      </c>
    </row>
    <row r="29" spans="1:4">
      <c r="A29" s="4" t="s">
        <v>1100</v>
      </c>
      <c r="B29" s="5" t="n">
        <v>-89</v>
      </c>
      <c r="C29" s="5" t="n">
        <v>0</v>
      </c>
    </row>
    <row r="30" spans="1:4">
      <c r="A30" s="4" t="s">
        <v>191</v>
      </c>
      <c r="B30" s="5" t="n">
        <v>80412</v>
      </c>
      <c r="C30" s="5" t="n">
        <v>0</v>
      </c>
    </row>
    <row r="31" spans="1:4">
      <c r="A31" s="4" t="s">
        <v>1097</v>
      </c>
      <c r="B31" s="5" t="n">
        <v>61925</v>
      </c>
      <c r="C31" s="5" t="n">
        <v>-12137</v>
      </c>
    </row>
    <row r="32" spans="1:4">
      <c r="A32" s="4" t="s">
        <v>1104</v>
      </c>
    </row>
    <row r="33" spans="1:4">
      <c r="A33" s="3" t="s">
        <v>1096</v>
      </c>
    </row>
    <row r="34" spans="1:4">
      <c r="A34" s="4" t="s">
        <v>1097</v>
      </c>
      <c r="B34" s="5" t="n">
        <v>462</v>
      </c>
      <c r="C34" s="5" t="n">
        <v>896</v>
      </c>
    </row>
    <row r="35" spans="1:4">
      <c r="A35" s="4" t="s">
        <v>1099</v>
      </c>
      <c r="B35" s="5" t="n">
        <v>0</v>
      </c>
      <c r="C35" s="5" t="n">
        <v>0</v>
      </c>
    </row>
    <row r="36" spans="1:4">
      <c r="A36" s="4" t="s">
        <v>1100</v>
      </c>
      <c r="B36" s="5" t="n">
        <v>0</v>
      </c>
      <c r="C36" s="5" t="n">
        <v>-30</v>
      </c>
    </row>
    <row r="37" spans="1:4">
      <c r="A37" s="4" t="s">
        <v>191</v>
      </c>
      <c r="B37" s="5" t="n">
        <v>0</v>
      </c>
      <c r="C37" s="5" t="n">
        <v>-30</v>
      </c>
    </row>
    <row r="38" spans="1:4">
      <c r="A38" s="4" t="s">
        <v>1097</v>
      </c>
      <c r="B38" s="5" t="n">
        <v>462</v>
      </c>
      <c r="C38" s="6" t="n">
        <v>866</v>
      </c>
    </row>
    <row r="39" spans="1:4">
      <c r="A39" s="4" t="s">
        <v>1105</v>
      </c>
    </row>
    <row r="40" spans="1:4">
      <c r="A40" s="3" t="s">
        <v>1096</v>
      </c>
    </row>
    <row r="41" spans="1:4">
      <c r="A41" s="4" t="s">
        <v>1098</v>
      </c>
      <c r="B41" s="6" t="n">
        <v>12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64</v>
      </c>
    </row>
    <row r="2" spans="1:3">
      <c r="A2" s="3" t="s">
        <v>1107</v>
      </c>
    </row>
    <row r="3" spans="1:3">
      <c r="A3" s="4" t="s">
        <v>113</v>
      </c>
      <c r="B3" s="6" t="n">
        <v>6937240</v>
      </c>
      <c r="C3" s="6" t="n">
        <v>6778670</v>
      </c>
    </row>
    <row r="4" spans="1:3">
      <c r="A4" s="4" t="s">
        <v>114</v>
      </c>
      <c r="B4" s="5" t="n">
        <v>119841</v>
      </c>
      <c r="C4" s="5" t="n">
        <v>115173</v>
      </c>
    </row>
    <row r="5" spans="1:3">
      <c r="A5" s="4" t="s">
        <v>460</v>
      </c>
    </row>
    <row r="6" spans="1:3">
      <c r="A6" s="3" t="s">
        <v>1107</v>
      </c>
    </row>
    <row r="7" spans="1:3">
      <c r="A7" s="4" t="s">
        <v>113</v>
      </c>
      <c r="B7" s="5" t="n">
        <v>335737</v>
      </c>
      <c r="C7" s="5" t="n">
        <v>371592</v>
      </c>
    </row>
    <row r="8" spans="1:3">
      <c r="A8" s="4" t="s">
        <v>461</v>
      </c>
    </row>
    <row r="9" spans="1:3">
      <c r="A9" s="3" t="s">
        <v>1107</v>
      </c>
    </row>
    <row r="10" spans="1:3">
      <c r="A10" s="4" t="s">
        <v>113</v>
      </c>
      <c r="B10" s="5" t="n">
        <v>1005</v>
      </c>
      <c r="C10" s="5" t="n">
        <v>2075</v>
      </c>
    </row>
    <row r="11" spans="1:3">
      <c r="A11" s="4" t="s">
        <v>462</v>
      </c>
    </row>
    <row r="12" spans="1:3">
      <c r="A12" s="3" t="s">
        <v>1107</v>
      </c>
    </row>
    <row r="13" spans="1:3">
      <c r="A13" s="4" t="s">
        <v>113</v>
      </c>
      <c r="B13" s="5" t="n">
        <v>145975</v>
      </c>
      <c r="C13" s="5" t="n">
        <v>327400</v>
      </c>
    </row>
    <row r="14" spans="1:3">
      <c r="A14" s="4" t="s">
        <v>455</v>
      </c>
    </row>
    <row r="15" spans="1:3">
      <c r="A15" s="3" t="s">
        <v>1107</v>
      </c>
    </row>
    <row r="16" spans="1:3">
      <c r="A16" s="4" t="s">
        <v>113</v>
      </c>
      <c r="B16" s="5" t="n">
        <v>19918</v>
      </c>
      <c r="C16" s="5" t="n">
        <v>19855</v>
      </c>
    </row>
    <row r="17" spans="1:3">
      <c r="A17" s="4" t="s">
        <v>457</v>
      </c>
    </row>
    <row r="18" spans="1:3">
      <c r="A18" s="3" t="s">
        <v>1107</v>
      </c>
    </row>
    <row r="19" spans="1:3">
      <c r="A19" s="4" t="s">
        <v>113</v>
      </c>
      <c r="B19" s="5" t="n">
        <v>55422</v>
      </c>
      <c r="C19" s="5" t="n">
        <v>56816</v>
      </c>
    </row>
    <row r="20" spans="1:3">
      <c r="A20" s="4" t="s">
        <v>458</v>
      </c>
    </row>
    <row r="21" spans="1:3">
      <c r="A21" s="3" t="s">
        <v>1107</v>
      </c>
    </row>
    <row r="22" spans="1:3">
      <c r="A22" s="4" t="s">
        <v>113</v>
      </c>
      <c r="B22" s="5" t="n">
        <v>5549825</v>
      </c>
      <c r="C22" s="5" t="n">
        <v>5180815</v>
      </c>
    </row>
    <row r="23" spans="1:3">
      <c r="A23" s="4" t="s">
        <v>459</v>
      </c>
    </row>
    <row r="24" spans="1:3">
      <c r="A24" s="3" t="s">
        <v>1107</v>
      </c>
    </row>
    <row r="25" spans="1:3">
      <c r="A25" s="4" t="s">
        <v>113</v>
      </c>
      <c r="B25" s="5" t="n">
        <v>628880</v>
      </c>
      <c r="C25" s="5" t="n">
        <v>636851</v>
      </c>
    </row>
    <row r="26" spans="1:3">
      <c r="A26" s="4" t="s">
        <v>463</v>
      </c>
    </row>
    <row r="27" spans="1:3">
      <c r="A27" s="3" t="s">
        <v>1107</v>
      </c>
    </row>
    <row r="28" spans="1:3">
      <c r="A28" s="4" t="s">
        <v>113</v>
      </c>
      <c r="B28" s="5" t="n">
        <v>125622</v>
      </c>
      <c r="C28" s="5" t="n">
        <v>146725</v>
      </c>
    </row>
    <row r="29" spans="1:3">
      <c r="A29" s="4" t="s">
        <v>1108</v>
      </c>
    </row>
    <row r="30" spans="1:3">
      <c r="A30" s="3" t="s">
        <v>1107</v>
      </c>
    </row>
    <row r="31" spans="1:3">
      <c r="A31" s="4" t="s">
        <v>1109</v>
      </c>
      <c r="B31" s="5" t="n">
        <v>0</v>
      </c>
      <c r="C31" s="5" t="n">
        <v>0</v>
      </c>
    </row>
    <row r="32" spans="1:3">
      <c r="A32" s="4" t="s">
        <v>113</v>
      </c>
      <c r="B32" s="5" t="n">
        <v>19918</v>
      </c>
      <c r="C32" s="5" t="n">
        <v>19855</v>
      </c>
    </row>
    <row r="33" spans="1:3">
      <c r="A33" s="4" t="s">
        <v>1110</v>
      </c>
      <c r="B33" s="5" t="n">
        <v>11877</v>
      </c>
      <c r="C33" s="5" t="n">
        <v>15502</v>
      </c>
    </row>
    <row r="34" spans="1:3">
      <c r="A34" s="4" t="s">
        <v>1111</v>
      </c>
      <c r="B34" s="5" t="n">
        <v>0</v>
      </c>
      <c r="C34" s="5" t="n">
        <v>0</v>
      </c>
    </row>
    <row r="35" spans="1:3">
      <c r="A35" s="4" t="s">
        <v>1112</v>
      </c>
      <c r="B35" s="5" t="n">
        <v>0</v>
      </c>
      <c r="C35" s="5" t="n">
        <v>0</v>
      </c>
    </row>
    <row r="36" spans="1:3">
      <c r="A36" s="4" t="s">
        <v>1113</v>
      </c>
      <c r="C36" s="5" t="n">
        <v>1560</v>
      </c>
    </row>
    <row r="37" spans="1:3">
      <c r="A37" s="4" t="s">
        <v>438</v>
      </c>
      <c r="B37" s="5" t="n">
        <v>0</v>
      </c>
      <c r="C37" s="5" t="n">
        <v>0</v>
      </c>
    </row>
    <row r="38" spans="1:3">
      <c r="A38" s="4" t="s">
        <v>1114</v>
      </c>
      <c r="B38" s="5" t="n">
        <v>0</v>
      </c>
      <c r="C38" s="5" t="n">
        <v>0</v>
      </c>
    </row>
    <row r="39" spans="1:3">
      <c r="A39" s="4" t="s">
        <v>1115</v>
      </c>
    </row>
    <row r="40" spans="1:3">
      <c r="A40" s="3" t="s">
        <v>1107</v>
      </c>
    </row>
    <row r="41" spans="1:3">
      <c r="A41" s="4" t="s">
        <v>1109</v>
      </c>
      <c r="B41" s="5" t="n">
        <v>4857</v>
      </c>
      <c r="C41" s="5" t="n">
        <v>7212</v>
      </c>
    </row>
    <row r="42" spans="1:3">
      <c r="A42" s="4" t="s">
        <v>113</v>
      </c>
      <c r="B42" s="5" t="n">
        <v>6915760</v>
      </c>
      <c r="C42" s="5" t="n">
        <v>6756710</v>
      </c>
    </row>
    <row r="43" spans="1:3">
      <c r="A43" s="4" t="s">
        <v>1110</v>
      </c>
      <c r="B43" s="5" t="n">
        <v>0</v>
      </c>
      <c r="C43" s="5" t="n">
        <v>0</v>
      </c>
    </row>
    <row r="44" spans="1:3">
      <c r="A44" s="4" t="s">
        <v>1111</v>
      </c>
      <c r="B44" s="5" t="n">
        <v>0</v>
      </c>
      <c r="C44" s="5" t="n">
        <v>0</v>
      </c>
    </row>
    <row r="45" spans="1:3">
      <c r="A45" s="4" t="s">
        <v>1112</v>
      </c>
      <c r="B45" s="5" t="n">
        <v>466401</v>
      </c>
      <c r="C45" s="5" t="n">
        <v>140016</v>
      </c>
    </row>
    <row r="46" spans="1:3">
      <c r="A46" s="4" t="s">
        <v>1113</v>
      </c>
      <c r="C46" s="5" t="n">
        <v>0</v>
      </c>
    </row>
    <row r="47" spans="1:3">
      <c r="A47" s="4" t="s">
        <v>438</v>
      </c>
      <c r="B47" s="5" t="n">
        <v>0</v>
      </c>
      <c r="C47" s="5" t="n">
        <v>0</v>
      </c>
    </row>
    <row r="48" spans="1:3">
      <c r="A48" s="4" t="s">
        <v>1114</v>
      </c>
      <c r="B48" s="5" t="n">
        <v>184021</v>
      </c>
    </row>
    <row r="49" spans="1:3">
      <c r="A49" s="4" t="s">
        <v>1116</v>
      </c>
    </row>
    <row r="50" spans="1:3">
      <c r="A50" s="3" t="s">
        <v>1107</v>
      </c>
    </row>
    <row r="51" spans="1:3">
      <c r="A51" s="4" t="s">
        <v>1109</v>
      </c>
      <c r="B51" s="5" t="n">
        <v>0</v>
      </c>
      <c r="C51" s="5" t="n">
        <v>0</v>
      </c>
    </row>
    <row r="52" spans="1:3">
      <c r="A52" s="4" t="s">
        <v>113</v>
      </c>
      <c r="B52" s="5" t="n">
        <v>1562</v>
      </c>
      <c r="C52" s="5" t="n">
        <v>2105</v>
      </c>
    </row>
    <row r="53" spans="1:3">
      <c r="A53" s="4" t="s">
        <v>1110</v>
      </c>
      <c r="B53" s="5" t="n">
        <v>3255</v>
      </c>
      <c r="C53" s="5" t="n">
        <v>3887</v>
      </c>
    </row>
    <row r="54" spans="1:3">
      <c r="A54" s="4" t="s">
        <v>1111</v>
      </c>
      <c r="B54" s="5" t="n">
        <v>3149</v>
      </c>
      <c r="C54" s="5" t="n">
        <v>3040</v>
      </c>
    </row>
    <row r="55" spans="1:3">
      <c r="A55" s="4" t="s">
        <v>1112</v>
      </c>
      <c r="B55" s="5" t="n">
        <v>0</v>
      </c>
      <c r="C55" s="5" t="n">
        <v>0</v>
      </c>
    </row>
    <row r="56" spans="1:3">
      <c r="A56" s="4" t="s">
        <v>1113</v>
      </c>
      <c r="C56" s="5" t="n">
        <v>0</v>
      </c>
    </row>
    <row r="57" spans="1:3">
      <c r="A57" s="4" t="s">
        <v>438</v>
      </c>
      <c r="B57" s="5" t="n">
        <v>11016</v>
      </c>
      <c r="C57" s="5" t="n">
        <v>11016</v>
      </c>
    </row>
    <row r="58" spans="1:3">
      <c r="A58" s="4" t="s">
        <v>1114</v>
      </c>
      <c r="B58" s="5" t="n">
        <v>2050</v>
      </c>
    </row>
    <row r="59" spans="1:3">
      <c r="A59" s="4" t="s">
        <v>1117</v>
      </c>
    </row>
    <row r="60" spans="1:3">
      <c r="A60" s="3" t="s">
        <v>1107</v>
      </c>
    </row>
    <row r="61" spans="1:3">
      <c r="A61" s="4" t="s">
        <v>1109</v>
      </c>
      <c r="B61" s="5" t="n">
        <v>4857</v>
      </c>
      <c r="C61" s="5" t="n">
        <v>7212</v>
      </c>
    </row>
    <row r="62" spans="1:3">
      <c r="A62" s="4" t="s">
        <v>113</v>
      </c>
      <c r="B62" s="5" t="n">
        <v>6937240</v>
      </c>
      <c r="C62" s="5" t="n">
        <v>6778670</v>
      </c>
    </row>
    <row r="63" spans="1:3">
      <c r="A63" s="4" t="s">
        <v>114</v>
      </c>
      <c r="B63" s="5" t="n">
        <v>119841</v>
      </c>
      <c r="C63" s="5" t="n">
        <v>115173</v>
      </c>
    </row>
    <row r="64" spans="1:3">
      <c r="A64" s="4" t="s">
        <v>1110</v>
      </c>
      <c r="B64" s="5" t="n">
        <v>15132</v>
      </c>
      <c r="C64" s="5" t="n">
        <v>19389</v>
      </c>
    </row>
    <row r="65" spans="1:3">
      <c r="A65" s="4" t="s">
        <v>1111</v>
      </c>
      <c r="B65" s="5" t="n">
        <v>3149</v>
      </c>
      <c r="C65" s="5" t="n">
        <v>3040</v>
      </c>
    </row>
    <row r="66" spans="1:3">
      <c r="A66" s="4" t="s">
        <v>1112</v>
      </c>
      <c r="B66" s="5" t="n">
        <v>466401</v>
      </c>
      <c r="C66" s="5" t="n">
        <v>140016</v>
      </c>
    </row>
    <row r="67" spans="1:3">
      <c r="A67" s="4" t="s">
        <v>1113</v>
      </c>
      <c r="C67" s="5" t="n">
        <v>1560</v>
      </c>
    </row>
    <row r="68" spans="1:3">
      <c r="A68" s="4" t="s">
        <v>438</v>
      </c>
      <c r="B68" s="5" t="n">
        <v>11016</v>
      </c>
      <c r="C68" s="5" t="n">
        <v>11016</v>
      </c>
    </row>
    <row r="69" spans="1:3">
      <c r="A69" s="4" t="s">
        <v>1114</v>
      </c>
      <c r="B69" s="5" t="n">
        <v>186071</v>
      </c>
      <c r="C69" s="5" t="n">
        <v>37071</v>
      </c>
    </row>
    <row r="70" spans="1:3">
      <c r="A70" s="4" t="s">
        <v>1118</v>
      </c>
    </row>
    <row r="71" spans="1:3">
      <c r="A71" s="3" t="s">
        <v>1107</v>
      </c>
    </row>
    <row r="72" spans="1:3">
      <c r="A72" s="4" t="s">
        <v>1109</v>
      </c>
      <c r="B72" s="5" t="n">
        <v>637</v>
      </c>
      <c r="C72" s="5" t="n">
        <v>2486</v>
      </c>
    </row>
    <row r="73" spans="1:3">
      <c r="A73" s="4" t="s">
        <v>113</v>
      </c>
      <c r="B73" s="5" t="n">
        <v>335737</v>
      </c>
      <c r="C73" s="5" t="n">
        <v>371592</v>
      </c>
    </row>
    <row r="74" spans="1:3">
      <c r="A74" s="4" t="s">
        <v>1119</v>
      </c>
    </row>
    <row r="75" spans="1:3">
      <c r="A75" s="3" t="s">
        <v>1107</v>
      </c>
    </row>
    <row r="76" spans="1:3">
      <c r="A76" s="4" t="s">
        <v>1109</v>
      </c>
      <c r="B76" s="5" t="n">
        <v>1582</v>
      </c>
      <c r="C76" s="5" t="n">
        <v>1284</v>
      </c>
    </row>
    <row r="77" spans="1:3">
      <c r="A77" s="4" t="s">
        <v>1120</v>
      </c>
    </row>
    <row r="78" spans="1:3">
      <c r="A78" s="3" t="s">
        <v>1107</v>
      </c>
    </row>
    <row r="79" spans="1:3">
      <c r="A79" s="4" t="s">
        <v>1109</v>
      </c>
      <c r="B79" s="5" t="n">
        <v>680</v>
      </c>
      <c r="C79" s="5" t="n">
        <v>65</v>
      </c>
    </row>
    <row r="80" spans="1:3">
      <c r="A80" s="4" t="s">
        <v>113</v>
      </c>
      <c r="B80" s="5" t="n">
        <v>1005</v>
      </c>
      <c r="C80" s="5" t="n">
        <v>2075</v>
      </c>
    </row>
    <row r="81" spans="1:3">
      <c r="A81" s="4" t="s">
        <v>1121</v>
      </c>
    </row>
    <row r="82" spans="1:3">
      <c r="A82" s="3" t="s">
        <v>1107</v>
      </c>
    </row>
    <row r="83" spans="1:3">
      <c r="A83" s="4" t="s">
        <v>1109</v>
      </c>
      <c r="B83" s="5" t="n">
        <v>1913</v>
      </c>
      <c r="C83" s="5" t="n">
        <v>3227</v>
      </c>
    </row>
    <row r="84" spans="1:3">
      <c r="A84" s="4" t="s">
        <v>113</v>
      </c>
      <c r="B84" s="5" t="n">
        <v>145975</v>
      </c>
      <c r="C84" s="5" t="n">
        <v>327400</v>
      </c>
    </row>
    <row r="85" spans="1:3">
      <c r="A85" s="4" t="s">
        <v>1122</v>
      </c>
    </row>
    <row r="86" spans="1:3">
      <c r="A86" s="3" t="s">
        <v>1107</v>
      </c>
    </row>
    <row r="87" spans="1:3">
      <c r="A87" s="4" t="s">
        <v>1109</v>
      </c>
      <c r="B87" s="5" t="n">
        <v>45</v>
      </c>
      <c r="C87" s="5" t="n">
        <v>150</v>
      </c>
    </row>
    <row r="88" spans="1:3">
      <c r="A88" s="4" t="s">
        <v>1123</v>
      </c>
    </row>
    <row r="89" spans="1:3">
      <c r="A89" s="3" t="s">
        <v>1107</v>
      </c>
    </row>
    <row r="90" spans="1:3">
      <c r="A90" s="4" t="s">
        <v>113</v>
      </c>
      <c r="B90" s="5" t="n">
        <v>19918</v>
      </c>
      <c r="C90" s="5" t="n">
        <v>19855</v>
      </c>
    </row>
    <row r="91" spans="1:3">
      <c r="A91" s="4" t="s">
        <v>1124</v>
      </c>
    </row>
    <row r="92" spans="1:3">
      <c r="A92" s="3" t="s">
        <v>1107</v>
      </c>
    </row>
    <row r="93" spans="1:3">
      <c r="A93" s="4" t="s">
        <v>113</v>
      </c>
      <c r="B93" s="5" t="n">
        <v>74856</v>
      </c>
      <c r="C93" s="5" t="n">
        <v>36541</v>
      </c>
    </row>
    <row r="94" spans="1:3">
      <c r="A94" s="4" t="s">
        <v>1125</v>
      </c>
    </row>
    <row r="95" spans="1:3">
      <c r="A95" s="3" t="s">
        <v>1107</v>
      </c>
    </row>
    <row r="96" spans="1:3">
      <c r="A96" s="4" t="s">
        <v>113</v>
      </c>
      <c r="B96" s="5" t="n">
        <v>55422</v>
      </c>
      <c r="C96" s="5" t="n">
        <v>56816</v>
      </c>
    </row>
    <row r="97" spans="1:3">
      <c r="A97" s="4" t="s">
        <v>1126</v>
      </c>
    </row>
    <row r="98" spans="1:3">
      <c r="A98" s="3" t="s">
        <v>1107</v>
      </c>
    </row>
    <row r="99" spans="1:3">
      <c r="A99" s="4" t="s">
        <v>113</v>
      </c>
      <c r="B99" s="5" t="n">
        <v>5549825</v>
      </c>
      <c r="C99" s="5" t="n">
        <v>5180815</v>
      </c>
    </row>
    <row r="100" spans="1:3">
      <c r="A100" s="4" t="s">
        <v>1127</v>
      </c>
    </row>
    <row r="101" spans="1:3">
      <c r="A101" s="3" t="s">
        <v>1107</v>
      </c>
    </row>
    <row r="102" spans="1:3">
      <c r="A102" s="4" t="s">
        <v>113</v>
      </c>
      <c r="B102" s="5" t="n">
        <v>628880</v>
      </c>
      <c r="C102" s="5" t="n">
        <v>636851</v>
      </c>
    </row>
    <row r="103" spans="1:3">
      <c r="A103" s="4" t="s">
        <v>1128</v>
      </c>
    </row>
    <row r="104" spans="1:3">
      <c r="A104" s="3" t="s">
        <v>1107</v>
      </c>
    </row>
    <row r="105" spans="1:3">
      <c r="A105" s="4" t="s">
        <v>113</v>
      </c>
      <c r="B105" s="5" t="n">
        <v>125622</v>
      </c>
      <c r="C105" s="5" t="n">
        <v>146725</v>
      </c>
    </row>
    <row r="106" spans="1:3">
      <c r="A106" s="4" t="s">
        <v>1129</v>
      </c>
    </row>
    <row r="107" spans="1:3">
      <c r="A107" s="3" t="s">
        <v>1107</v>
      </c>
    </row>
    <row r="108" spans="1:3">
      <c r="A108" s="4" t="s">
        <v>1130</v>
      </c>
      <c r="B108" s="5" t="n">
        <v>31241</v>
      </c>
      <c r="C108" s="5" t="n">
        <v>32348</v>
      </c>
    </row>
    <row r="109" spans="1:3">
      <c r="A109" s="4" t="s">
        <v>1131</v>
      </c>
    </row>
    <row r="110" spans="1:3">
      <c r="A110" s="3" t="s">
        <v>1107</v>
      </c>
    </row>
    <row r="111" spans="1:3">
      <c r="A111" s="4" t="s">
        <v>1109</v>
      </c>
      <c r="B111" s="5" t="n">
        <v>0</v>
      </c>
      <c r="C111" s="5" t="n">
        <v>0</v>
      </c>
    </row>
    <row r="112" spans="1:3">
      <c r="A112" s="4" t="s">
        <v>113</v>
      </c>
      <c r="B112" s="5" t="n">
        <v>19918</v>
      </c>
      <c r="C112" s="5" t="n">
        <v>19855</v>
      </c>
    </row>
    <row r="113" spans="1:3">
      <c r="A113" s="4" t="s">
        <v>114</v>
      </c>
      <c r="B113" s="5" t="n">
        <v>0</v>
      </c>
      <c r="C113" s="5" t="n">
        <v>0</v>
      </c>
    </row>
    <row r="114" spans="1:3">
      <c r="A114" s="4" t="s">
        <v>1110</v>
      </c>
      <c r="B114" s="5" t="n">
        <v>11877</v>
      </c>
      <c r="C114" s="5" t="n">
        <v>15502</v>
      </c>
    </row>
    <row r="115" spans="1:3">
      <c r="A115" s="4" t="s">
        <v>1111</v>
      </c>
      <c r="B115" s="5" t="n">
        <v>0</v>
      </c>
      <c r="C115" s="5" t="n">
        <v>0</v>
      </c>
    </row>
    <row r="116" spans="1:3">
      <c r="A116" s="4" t="s">
        <v>1113</v>
      </c>
      <c r="C116" s="5" t="n">
        <v>1560</v>
      </c>
    </row>
    <row r="117" spans="1:3">
      <c r="A117" s="4" t="s">
        <v>438</v>
      </c>
      <c r="B117" s="5" t="n">
        <v>0</v>
      </c>
      <c r="C117" s="5" t="n">
        <v>0</v>
      </c>
    </row>
    <row r="118" spans="1:3">
      <c r="A118" s="4" t="s">
        <v>1114</v>
      </c>
      <c r="B118" s="5" t="n">
        <v>0</v>
      </c>
      <c r="C118" s="5" t="n">
        <v>0</v>
      </c>
    </row>
    <row r="119" spans="1:3">
      <c r="A119" s="4" t="s">
        <v>1132</v>
      </c>
    </row>
    <row r="120" spans="1:3">
      <c r="A120" s="3" t="s">
        <v>1107</v>
      </c>
    </row>
    <row r="121" spans="1:3">
      <c r="A121" s="4" t="s">
        <v>1109</v>
      </c>
      <c r="B121" s="5" t="n">
        <v>0</v>
      </c>
      <c r="C121" s="5" t="n">
        <v>0</v>
      </c>
    </row>
    <row r="122" spans="1:3">
      <c r="A122" s="4" t="s">
        <v>113</v>
      </c>
      <c r="B122" s="5" t="n">
        <v>0</v>
      </c>
      <c r="C122" s="5" t="n">
        <v>0</v>
      </c>
    </row>
    <row r="123" spans="1:3">
      <c r="A123" s="4" t="s">
        <v>1133</v>
      </c>
    </row>
    <row r="124" spans="1:3">
      <c r="A124" s="3" t="s">
        <v>1107</v>
      </c>
    </row>
    <row r="125" spans="1:3">
      <c r="A125" s="4" t="s">
        <v>1109</v>
      </c>
      <c r="B125" s="5" t="n">
        <v>0</v>
      </c>
      <c r="C125" s="5" t="n">
        <v>0</v>
      </c>
    </row>
    <row r="126" spans="1:3">
      <c r="A126" s="4" t="s">
        <v>1134</v>
      </c>
    </row>
    <row r="127" spans="1:3">
      <c r="A127" s="3" t="s">
        <v>1107</v>
      </c>
    </row>
    <row r="128" spans="1:3">
      <c r="A128" s="4" t="s">
        <v>1109</v>
      </c>
      <c r="B128" s="5" t="n">
        <v>0</v>
      </c>
      <c r="C128" s="5" t="n">
        <v>0</v>
      </c>
    </row>
    <row r="129" spans="1:3">
      <c r="A129" s="4" t="s">
        <v>113</v>
      </c>
      <c r="B129" s="5" t="n">
        <v>0</v>
      </c>
      <c r="C129" s="5" t="n">
        <v>0</v>
      </c>
    </row>
    <row r="130" spans="1:3">
      <c r="A130" s="4" t="s">
        <v>1135</v>
      </c>
    </row>
    <row r="131" spans="1:3">
      <c r="A131" s="3" t="s">
        <v>1107</v>
      </c>
    </row>
    <row r="132" spans="1:3">
      <c r="A132" s="4" t="s">
        <v>1109</v>
      </c>
      <c r="B132" s="5" t="n">
        <v>0</v>
      </c>
      <c r="C132" s="5" t="n">
        <v>0</v>
      </c>
    </row>
    <row r="133" spans="1:3">
      <c r="A133" s="4" t="s">
        <v>113</v>
      </c>
      <c r="B133" s="5" t="n">
        <v>0</v>
      </c>
      <c r="C133" s="5" t="n">
        <v>0</v>
      </c>
    </row>
    <row r="134" spans="1:3">
      <c r="A134" s="4" t="s">
        <v>1136</v>
      </c>
    </row>
    <row r="135" spans="1:3">
      <c r="A135" s="3" t="s">
        <v>1107</v>
      </c>
    </row>
    <row r="136" spans="1:3">
      <c r="A136" s="4" t="s">
        <v>1109</v>
      </c>
      <c r="B136" s="5" t="n">
        <v>0</v>
      </c>
      <c r="C136" s="5" t="n">
        <v>0</v>
      </c>
    </row>
    <row r="137" spans="1:3">
      <c r="A137" s="4" t="s">
        <v>1137</v>
      </c>
    </row>
    <row r="138" spans="1:3">
      <c r="A138" s="3" t="s">
        <v>1107</v>
      </c>
    </row>
    <row r="139" spans="1:3">
      <c r="A139" s="4" t="s">
        <v>113</v>
      </c>
      <c r="B139" s="5" t="n">
        <v>19918</v>
      </c>
      <c r="C139" s="5" t="n">
        <v>19855</v>
      </c>
    </row>
    <row r="140" spans="1:3">
      <c r="A140" s="4" t="s">
        <v>1138</v>
      </c>
    </row>
    <row r="141" spans="1:3">
      <c r="A141" s="3" t="s">
        <v>1107</v>
      </c>
    </row>
    <row r="142" spans="1:3">
      <c r="A142" s="4" t="s">
        <v>113</v>
      </c>
      <c r="B142" s="5" t="n">
        <v>0</v>
      </c>
      <c r="C142" s="5" t="n">
        <v>0</v>
      </c>
    </row>
    <row r="143" spans="1:3">
      <c r="A143" s="4" t="s">
        <v>1139</v>
      </c>
    </row>
    <row r="144" spans="1:3">
      <c r="A144" s="3" t="s">
        <v>1107</v>
      </c>
    </row>
    <row r="145" spans="1:3">
      <c r="A145" s="4" t="s">
        <v>113</v>
      </c>
      <c r="B145" s="5" t="n">
        <v>0</v>
      </c>
      <c r="C145" s="5" t="n">
        <v>0</v>
      </c>
    </row>
    <row r="146" spans="1:3">
      <c r="A146" s="4" t="s">
        <v>1140</v>
      </c>
    </row>
    <row r="147" spans="1:3">
      <c r="A147" s="3" t="s">
        <v>1107</v>
      </c>
    </row>
    <row r="148" spans="1:3">
      <c r="A148" s="4" t="s">
        <v>113</v>
      </c>
      <c r="B148" s="5" t="n">
        <v>0</v>
      </c>
      <c r="C148" s="5" t="n">
        <v>0</v>
      </c>
    </row>
    <row r="149" spans="1:3">
      <c r="A149" s="4" t="s">
        <v>1141</v>
      </c>
    </row>
    <row r="150" spans="1:3">
      <c r="A150" s="3" t="s">
        <v>1107</v>
      </c>
    </row>
    <row r="151" spans="1:3">
      <c r="A151" s="4" t="s">
        <v>113</v>
      </c>
      <c r="B151" s="5" t="n">
        <v>0</v>
      </c>
      <c r="C151" s="5" t="n">
        <v>0</v>
      </c>
    </row>
    <row r="152" spans="1:3">
      <c r="A152" s="4" t="s">
        <v>1142</v>
      </c>
    </row>
    <row r="153" spans="1:3">
      <c r="A153" s="3" t="s">
        <v>1107</v>
      </c>
    </row>
    <row r="154" spans="1:3">
      <c r="A154" s="4" t="s">
        <v>113</v>
      </c>
      <c r="B154" s="5" t="n">
        <v>0</v>
      </c>
      <c r="C154" s="5" t="n">
        <v>0</v>
      </c>
    </row>
    <row r="155" spans="1:3">
      <c r="A155" s="4" t="s">
        <v>1143</v>
      </c>
    </row>
    <row r="156" spans="1:3">
      <c r="A156" s="3" t="s">
        <v>1107</v>
      </c>
    </row>
    <row r="157" spans="1:3">
      <c r="A157" s="4" t="s">
        <v>1130</v>
      </c>
      <c r="B157" s="5" t="n">
        <v>31241</v>
      </c>
      <c r="C157" s="5" t="n">
        <v>32348</v>
      </c>
    </row>
    <row r="158" spans="1:3">
      <c r="A158" s="4" t="s">
        <v>1144</v>
      </c>
    </row>
    <row r="159" spans="1:3">
      <c r="A159" s="3" t="s">
        <v>1107</v>
      </c>
    </row>
    <row r="160" spans="1:3">
      <c r="A160" s="4" t="s">
        <v>1109</v>
      </c>
      <c r="B160" s="5" t="n">
        <v>4857</v>
      </c>
      <c r="C160" s="5" t="n">
        <v>7212</v>
      </c>
    </row>
    <row r="161" spans="1:3">
      <c r="A161" s="4" t="s">
        <v>113</v>
      </c>
      <c r="B161" s="5" t="n">
        <v>6915760</v>
      </c>
      <c r="C161" s="5" t="n">
        <v>6756710</v>
      </c>
    </row>
    <row r="162" spans="1:3">
      <c r="A162" s="4" t="s">
        <v>114</v>
      </c>
      <c r="B162" s="5" t="n">
        <v>119841</v>
      </c>
      <c r="C162" s="5" t="n">
        <v>115173</v>
      </c>
    </row>
    <row r="163" spans="1:3">
      <c r="A163" s="4" t="s">
        <v>1110</v>
      </c>
      <c r="B163" s="5" t="n">
        <v>0</v>
      </c>
      <c r="C163" s="5" t="n">
        <v>0</v>
      </c>
    </row>
    <row r="164" spans="1:3">
      <c r="A164" s="4" t="s">
        <v>1111</v>
      </c>
      <c r="B164" s="5" t="n">
        <v>0</v>
      </c>
    </row>
    <row r="165" spans="1:3">
      <c r="A165" s="4" t="s">
        <v>1113</v>
      </c>
      <c r="C165" s="5" t="n">
        <v>0</v>
      </c>
    </row>
    <row r="166" spans="1:3">
      <c r="A166" s="4" t="s">
        <v>438</v>
      </c>
      <c r="B166" s="5" t="n">
        <v>0</v>
      </c>
      <c r="C166" s="5" t="n">
        <v>0</v>
      </c>
    </row>
    <row r="167" spans="1:3">
      <c r="A167" s="4" t="s">
        <v>1114</v>
      </c>
      <c r="B167" s="5" t="n">
        <v>184021</v>
      </c>
      <c r="C167" s="5" t="n">
        <v>34732</v>
      </c>
    </row>
    <row r="168" spans="1:3">
      <c r="A168" s="4" t="s">
        <v>1145</v>
      </c>
    </row>
    <row r="169" spans="1:3">
      <c r="A169" s="3" t="s">
        <v>1107</v>
      </c>
    </row>
    <row r="170" spans="1:3">
      <c r="A170" s="4" t="s">
        <v>1109</v>
      </c>
      <c r="B170" s="5" t="n">
        <v>637</v>
      </c>
      <c r="C170" s="5" t="n">
        <v>2486</v>
      </c>
    </row>
    <row r="171" spans="1:3">
      <c r="A171" s="4" t="s">
        <v>113</v>
      </c>
      <c r="B171" s="5" t="n">
        <v>335737</v>
      </c>
      <c r="C171" s="5" t="n">
        <v>371592</v>
      </c>
    </row>
    <row r="172" spans="1:3">
      <c r="A172" s="4" t="s">
        <v>1146</v>
      </c>
    </row>
    <row r="173" spans="1:3">
      <c r="A173" s="3" t="s">
        <v>1107</v>
      </c>
    </row>
    <row r="174" spans="1:3">
      <c r="A174" s="4" t="s">
        <v>1109</v>
      </c>
      <c r="B174" s="5" t="n">
        <v>1582</v>
      </c>
      <c r="C174" s="5" t="n">
        <v>1284</v>
      </c>
    </row>
    <row r="175" spans="1:3">
      <c r="A175" s="4" t="s">
        <v>1147</v>
      </c>
    </row>
    <row r="176" spans="1:3">
      <c r="A176" s="3" t="s">
        <v>1107</v>
      </c>
    </row>
    <row r="177" spans="1:3">
      <c r="A177" s="4" t="s">
        <v>1109</v>
      </c>
      <c r="B177" s="5" t="n">
        <v>680</v>
      </c>
      <c r="C177" s="5" t="n">
        <v>65</v>
      </c>
    </row>
    <row r="178" spans="1:3">
      <c r="A178" s="4" t="s">
        <v>113</v>
      </c>
      <c r="B178" s="5" t="n">
        <v>1005</v>
      </c>
      <c r="C178" s="5" t="n">
        <v>2075</v>
      </c>
    </row>
    <row r="179" spans="1:3">
      <c r="A179" s="4" t="s">
        <v>1148</v>
      </c>
    </row>
    <row r="180" spans="1:3">
      <c r="A180" s="3" t="s">
        <v>1107</v>
      </c>
    </row>
    <row r="181" spans="1:3">
      <c r="A181" s="4" t="s">
        <v>1109</v>
      </c>
      <c r="B181" s="5" t="n">
        <v>1913</v>
      </c>
      <c r="C181" s="5" t="n">
        <v>3227</v>
      </c>
    </row>
    <row r="182" spans="1:3">
      <c r="A182" s="4" t="s">
        <v>113</v>
      </c>
      <c r="B182" s="5" t="n">
        <v>145975</v>
      </c>
      <c r="C182" s="5" t="n">
        <v>327400</v>
      </c>
    </row>
    <row r="183" spans="1:3">
      <c r="A183" s="4" t="s">
        <v>1149</v>
      </c>
    </row>
    <row r="184" spans="1:3">
      <c r="A184" s="3" t="s">
        <v>1107</v>
      </c>
    </row>
    <row r="185" spans="1:3">
      <c r="A185" s="4" t="s">
        <v>1109</v>
      </c>
      <c r="B185" s="5" t="n">
        <v>45</v>
      </c>
      <c r="C185" s="5" t="n">
        <v>150</v>
      </c>
    </row>
    <row r="186" spans="1:3">
      <c r="A186" s="4" t="s">
        <v>1150</v>
      </c>
    </row>
    <row r="187" spans="1:3">
      <c r="A187" s="3" t="s">
        <v>1107</v>
      </c>
    </row>
    <row r="188" spans="1:3">
      <c r="A188" s="4" t="s">
        <v>113</v>
      </c>
      <c r="B188" s="5" t="n">
        <v>0</v>
      </c>
      <c r="C188" s="5" t="n">
        <v>0</v>
      </c>
    </row>
    <row r="189" spans="1:3">
      <c r="A189" s="4" t="s">
        <v>1151</v>
      </c>
    </row>
    <row r="190" spans="1:3">
      <c r="A190" s="3" t="s">
        <v>1107</v>
      </c>
    </row>
    <row r="191" spans="1:3">
      <c r="A191" s="4" t="s">
        <v>113</v>
      </c>
      <c r="B191" s="5" t="n">
        <v>74856</v>
      </c>
      <c r="C191" s="5" t="n">
        <v>36541</v>
      </c>
    </row>
    <row r="192" spans="1:3">
      <c r="A192" s="4" t="s">
        <v>1152</v>
      </c>
    </row>
    <row r="193" spans="1:3">
      <c r="A193" s="3" t="s">
        <v>1107</v>
      </c>
    </row>
    <row r="194" spans="1:3">
      <c r="A194" s="4" t="s">
        <v>113</v>
      </c>
      <c r="B194" s="5" t="n">
        <v>55422</v>
      </c>
      <c r="C194" s="5" t="n">
        <v>56816</v>
      </c>
    </row>
    <row r="195" spans="1:3">
      <c r="A195" s="4" t="s">
        <v>1153</v>
      </c>
    </row>
    <row r="196" spans="1:3">
      <c r="A196" s="3" t="s">
        <v>1107</v>
      </c>
    </row>
    <row r="197" spans="1:3">
      <c r="A197" s="4" t="s">
        <v>113</v>
      </c>
      <c r="B197" s="5" t="n">
        <v>5549825</v>
      </c>
      <c r="C197" s="5" t="n">
        <v>5180815</v>
      </c>
    </row>
    <row r="198" spans="1:3">
      <c r="A198" s="4" t="s">
        <v>1154</v>
      </c>
    </row>
    <row r="199" spans="1:3">
      <c r="A199" s="3" t="s">
        <v>1107</v>
      </c>
    </row>
    <row r="200" spans="1:3">
      <c r="A200" s="4" t="s">
        <v>113</v>
      </c>
      <c r="B200" s="5" t="n">
        <v>628880</v>
      </c>
      <c r="C200" s="5" t="n">
        <v>636851</v>
      </c>
    </row>
    <row r="201" spans="1:3">
      <c r="A201" s="4" t="s">
        <v>1155</v>
      </c>
    </row>
    <row r="202" spans="1:3">
      <c r="A202" s="3" t="s">
        <v>1107</v>
      </c>
    </row>
    <row r="203" spans="1:3">
      <c r="A203" s="4" t="s">
        <v>113</v>
      </c>
      <c r="B203" s="5" t="n">
        <v>124060</v>
      </c>
      <c r="C203" s="5" t="n">
        <v>144620</v>
      </c>
    </row>
    <row r="204" spans="1:3">
      <c r="A204" s="4" t="s">
        <v>1156</v>
      </c>
    </row>
    <row r="205" spans="1:3">
      <c r="A205" s="3" t="s">
        <v>1107</v>
      </c>
    </row>
    <row r="206" spans="1:3">
      <c r="A206" s="4" t="s">
        <v>1130</v>
      </c>
      <c r="B206" s="5" t="n">
        <v>0</v>
      </c>
      <c r="C206" s="5" t="n">
        <v>0</v>
      </c>
    </row>
    <row r="207" spans="1:3">
      <c r="A207" s="4" t="s">
        <v>1157</v>
      </c>
    </row>
    <row r="208" spans="1:3">
      <c r="A208" s="3" t="s">
        <v>1107</v>
      </c>
    </row>
    <row r="209" spans="1:3">
      <c r="A209" s="4" t="s">
        <v>1109</v>
      </c>
      <c r="B209" s="5" t="n">
        <v>0</v>
      </c>
      <c r="C209" s="5" t="n">
        <v>0</v>
      </c>
    </row>
    <row r="210" spans="1:3">
      <c r="A210" s="4" t="s">
        <v>113</v>
      </c>
      <c r="B210" s="5" t="n">
        <v>1562</v>
      </c>
      <c r="C210" s="5" t="n">
        <v>2105</v>
      </c>
    </row>
    <row r="211" spans="1:3">
      <c r="A211" s="4" t="s">
        <v>114</v>
      </c>
      <c r="B211" s="5" t="n">
        <v>0</v>
      </c>
      <c r="C211" s="5" t="n">
        <v>0</v>
      </c>
    </row>
    <row r="212" spans="1:3">
      <c r="A212" s="4" t="s">
        <v>1110</v>
      </c>
      <c r="B212" s="5" t="n">
        <v>3255</v>
      </c>
      <c r="C212" s="5" t="n">
        <v>3887</v>
      </c>
    </row>
    <row r="213" spans="1:3">
      <c r="A213" s="4" t="s">
        <v>1111</v>
      </c>
      <c r="B213" s="5" t="n">
        <v>3149</v>
      </c>
      <c r="C213" s="5" t="n">
        <v>3040</v>
      </c>
    </row>
    <row r="214" spans="1:3">
      <c r="A214" s="4" t="s">
        <v>1113</v>
      </c>
      <c r="C214" s="5" t="n">
        <v>0</v>
      </c>
    </row>
    <row r="215" spans="1:3">
      <c r="A215" s="4" t="s">
        <v>438</v>
      </c>
      <c r="B215" s="5" t="n">
        <v>11016</v>
      </c>
      <c r="C215" s="5" t="n">
        <v>11016</v>
      </c>
    </row>
    <row r="216" spans="1:3">
      <c r="A216" s="4" t="s">
        <v>1114</v>
      </c>
      <c r="B216" s="5" t="n">
        <v>2050</v>
      </c>
      <c r="C216" s="5" t="n">
        <v>2339</v>
      </c>
    </row>
    <row r="217" spans="1:3">
      <c r="A217" s="4" t="s">
        <v>1158</v>
      </c>
    </row>
    <row r="218" spans="1:3">
      <c r="A218" s="3" t="s">
        <v>1107</v>
      </c>
    </row>
    <row r="219" spans="1:3">
      <c r="A219" s="4" t="s">
        <v>1109</v>
      </c>
      <c r="B219" s="5" t="n">
        <v>0</v>
      </c>
      <c r="C219" s="5" t="n">
        <v>0</v>
      </c>
    </row>
    <row r="220" spans="1:3">
      <c r="A220" s="4" t="s">
        <v>113</v>
      </c>
      <c r="B220" s="5" t="n">
        <v>0</v>
      </c>
      <c r="C220" s="5" t="n">
        <v>0</v>
      </c>
    </row>
    <row r="221" spans="1:3">
      <c r="A221" s="4" t="s">
        <v>1159</v>
      </c>
    </row>
    <row r="222" spans="1:3">
      <c r="A222" s="3" t="s">
        <v>1107</v>
      </c>
    </row>
    <row r="223" spans="1:3">
      <c r="A223" s="4" t="s">
        <v>1109</v>
      </c>
      <c r="B223" s="5" t="n">
        <v>0</v>
      </c>
      <c r="C223" s="5" t="n">
        <v>0</v>
      </c>
    </row>
    <row r="224" spans="1:3">
      <c r="A224" s="4" t="s">
        <v>1160</v>
      </c>
    </row>
    <row r="225" spans="1:3">
      <c r="A225" s="3" t="s">
        <v>1107</v>
      </c>
    </row>
    <row r="226" spans="1:3">
      <c r="A226" s="4" t="s">
        <v>1109</v>
      </c>
      <c r="B226" s="5" t="n">
        <v>0</v>
      </c>
      <c r="C226" s="5" t="n">
        <v>0</v>
      </c>
    </row>
    <row r="227" spans="1:3">
      <c r="A227" s="4" t="s">
        <v>113</v>
      </c>
      <c r="B227" s="5" t="n">
        <v>0</v>
      </c>
      <c r="C227" s="5" t="n">
        <v>0</v>
      </c>
    </row>
    <row r="228" spans="1:3">
      <c r="A228" s="4" t="s">
        <v>1161</v>
      </c>
    </row>
    <row r="229" spans="1:3">
      <c r="A229" s="3" t="s">
        <v>1107</v>
      </c>
    </row>
    <row r="230" spans="1:3">
      <c r="A230" s="4" t="s">
        <v>1109</v>
      </c>
      <c r="B230" s="5" t="n">
        <v>0</v>
      </c>
      <c r="C230" s="5" t="n">
        <v>0</v>
      </c>
    </row>
    <row r="231" spans="1:3">
      <c r="A231" s="4" t="s">
        <v>113</v>
      </c>
      <c r="B231" s="5" t="n">
        <v>0</v>
      </c>
      <c r="C231" s="5" t="n">
        <v>0</v>
      </c>
    </row>
    <row r="232" spans="1:3">
      <c r="A232" s="4" t="s">
        <v>1162</v>
      </c>
    </row>
    <row r="233" spans="1:3">
      <c r="A233" s="3" t="s">
        <v>1107</v>
      </c>
    </row>
    <row r="234" spans="1:3">
      <c r="A234" s="4" t="s">
        <v>1109</v>
      </c>
      <c r="B234" s="5" t="n">
        <v>0</v>
      </c>
      <c r="C234" s="5" t="n">
        <v>0</v>
      </c>
    </row>
    <row r="235" spans="1:3">
      <c r="A235" s="4" t="s">
        <v>1163</v>
      </c>
    </row>
    <row r="236" spans="1:3">
      <c r="A236" s="3" t="s">
        <v>1107</v>
      </c>
    </row>
    <row r="237" spans="1:3">
      <c r="A237" s="4" t="s">
        <v>113</v>
      </c>
      <c r="B237" s="5" t="n">
        <v>0</v>
      </c>
      <c r="C237" s="5" t="n">
        <v>0</v>
      </c>
    </row>
    <row r="238" spans="1:3">
      <c r="A238" s="4" t="s">
        <v>1164</v>
      </c>
    </row>
    <row r="239" spans="1:3">
      <c r="A239" s="3" t="s">
        <v>1107</v>
      </c>
    </row>
    <row r="240" spans="1:3">
      <c r="A240" s="4" t="s">
        <v>113</v>
      </c>
      <c r="B240" s="5" t="n">
        <v>0</v>
      </c>
      <c r="C240" s="5" t="n">
        <v>0</v>
      </c>
    </row>
    <row r="241" spans="1:3">
      <c r="A241" s="4" t="s">
        <v>1165</v>
      </c>
    </row>
    <row r="242" spans="1:3">
      <c r="A242" s="3" t="s">
        <v>1107</v>
      </c>
    </row>
    <row r="243" spans="1:3">
      <c r="A243" s="4" t="s">
        <v>113</v>
      </c>
      <c r="B243" s="5" t="n">
        <v>0</v>
      </c>
      <c r="C243" s="5" t="n">
        <v>0</v>
      </c>
    </row>
    <row r="244" spans="1:3">
      <c r="A244" s="4" t="s">
        <v>1166</v>
      </c>
    </row>
    <row r="245" spans="1:3">
      <c r="A245" s="3" t="s">
        <v>1107</v>
      </c>
    </row>
    <row r="246" spans="1:3">
      <c r="A246" s="4" t="s">
        <v>113</v>
      </c>
      <c r="B246" s="5" t="n">
        <v>0</v>
      </c>
      <c r="C246" s="5" t="n">
        <v>0</v>
      </c>
    </row>
    <row r="247" spans="1:3">
      <c r="A247" s="4" t="s">
        <v>1167</v>
      </c>
    </row>
    <row r="248" spans="1:3">
      <c r="A248" s="3" t="s">
        <v>1107</v>
      </c>
    </row>
    <row r="249" spans="1:3">
      <c r="A249" s="4" t="s">
        <v>113</v>
      </c>
      <c r="B249" s="5" t="n">
        <v>0</v>
      </c>
      <c r="C249" s="5" t="n">
        <v>0</v>
      </c>
    </row>
    <row r="250" spans="1:3">
      <c r="A250" s="4" t="s">
        <v>1168</v>
      </c>
    </row>
    <row r="251" spans="1:3">
      <c r="A251" s="3" t="s">
        <v>1107</v>
      </c>
    </row>
    <row r="252" spans="1:3">
      <c r="A252" s="4" t="s">
        <v>113</v>
      </c>
      <c r="B252" s="5" t="n">
        <v>1562</v>
      </c>
      <c r="C252" s="5" t="n">
        <v>2105</v>
      </c>
    </row>
    <row r="253" spans="1:3">
      <c r="A253" s="4" t="s">
        <v>1169</v>
      </c>
    </row>
    <row r="254" spans="1:3">
      <c r="A254" s="3" t="s">
        <v>1107</v>
      </c>
    </row>
    <row r="255" spans="1:3">
      <c r="A255" s="4" t="s">
        <v>1130</v>
      </c>
      <c r="B255" s="6" t="n">
        <v>0</v>
      </c>
      <c r="C25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70</v>
      </c>
      <c r="B1" s="2" t="s">
        <v>1</v>
      </c>
    </row>
    <row r="2" spans="1:4">
      <c r="B2" s="2" t="s">
        <v>2</v>
      </c>
      <c r="C2" s="2" t="s">
        <v>110</v>
      </c>
      <c r="D2" s="2" t="s">
        <v>64</v>
      </c>
    </row>
    <row r="3" spans="1:4">
      <c r="A3" s="3" t="s">
        <v>467</v>
      </c>
    </row>
    <row r="4" spans="1:4">
      <c r="A4" s="4" t="s">
        <v>1171</v>
      </c>
      <c r="B4" s="6" t="n">
        <v>116268</v>
      </c>
      <c r="D4" s="6" t="n">
        <v>112218</v>
      </c>
    </row>
    <row r="5" spans="1:4">
      <c r="A5" s="4" t="s">
        <v>1172</v>
      </c>
      <c r="B5" s="5" t="n">
        <v>3573</v>
      </c>
      <c r="D5" s="5" t="n">
        <v>2955</v>
      </c>
    </row>
    <row r="6" spans="1:4">
      <c r="A6" s="4" t="s">
        <v>114</v>
      </c>
      <c r="B6" s="5" t="n">
        <v>619</v>
      </c>
      <c r="C6" s="6" t="n">
        <v>356</v>
      </c>
    </row>
    <row r="7" spans="1:4">
      <c r="A7" s="4" t="s">
        <v>1173</v>
      </c>
    </row>
    <row r="8" spans="1:4">
      <c r="A8" s="3" t="s">
        <v>467</v>
      </c>
    </row>
    <row r="9" spans="1:4">
      <c r="A9" s="4" t="s">
        <v>1174</v>
      </c>
      <c r="B9" s="6" t="n">
        <v>119841</v>
      </c>
      <c r="D9" s="6" t="n">
        <v>1151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5</v>
      </c>
      <c r="B1" s="2" t="s">
        <v>1</v>
      </c>
    </row>
    <row r="2" spans="1:3">
      <c r="B2" s="2" t="s">
        <v>2</v>
      </c>
      <c r="C2" s="2" t="s">
        <v>110</v>
      </c>
    </row>
    <row r="3" spans="1:3">
      <c r="A3" s="4" t="s">
        <v>1176</v>
      </c>
    </row>
    <row r="4" spans="1:3">
      <c r="A4" s="3" t="s">
        <v>1177</v>
      </c>
    </row>
    <row r="5" spans="1:3">
      <c r="A5" s="4" t="s">
        <v>997</v>
      </c>
      <c r="B5" s="6" t="n">
        <v>3040</v>
      </c>
      <c r="C5" s="6" t="n">
        <v>3729</v>
      </c>
    </row>
    <row r="6" spans="1:3">
      <c r="A6" s="4" t="s">
        <v>1178</v>
      </c>
      <c r="B6" s="5" t="n">
        <v>-264</v>
      </c>
      <c r="C6" s="5" t="n">
        <v>-488</v>
      </c>
    </row>
    <row r="7" spans="1:3">
      <c r="A7" s="4" t="s">
        <v>1179</v>
      </c>
      <c r="B7" s="5" t="n">
        <v>0</v>
      </c>
      <c r="C7" s="5" t="n">
        <v>0</v>
      </c>
    </row>
    <row r="8" spans="1:3">
      <c r="A8" s="4" t="s">
        <v>1180</v>
      </c>
      <c r="B8" s="5" t="n">
        <v>373</v>
      </c>
      <c r="C8" s="5" t="n">
        <v>206</v>
      </c>
    </row>
    <row r="9" spans="1:3">
      <c r="A9" s="4" t="s">
        <v>1181</v>
      </c>
      <c r="B9" s="5" t="n">
        <v>0</v>
      </c>
      <c r="C9" s="5" t="n">
        <v>0</v>
      </c>
    </row>
    <row r="10" spans="1:3">
      <c r="A10" s="4" t="s">
        <v>1182</v>
      </c>
      <c r="C10" s="5" t="n">
        <v>0</v>
      </c>
    </row>
    <row r="11" spans="1:3">
      <c r="A11" s="4" t="s">
        <v>1002</v>
      </c>
      <c r="B11" s="5" t="n">
        <v>3149</v>
      </c>
      <c r="C11" s="5" t="n">
        <v>3447</v>
      </c>
    </row>
    <row r="12" spans="1:3">
      <c r="A12" s="4" t="s">
        <v>1183</v>
      </c>
      <c r="B12" s="5" t="n">
        <v>0</v>
      </c>
      <c r="C12" s="5" t="n">
        <v>0</v>
      </c>
    </row>
    <row r="13" spans="1:3">
      <c r="A13" s="4" t="s">
        <v>1184</v>
      </c>
    </row>
    <row r="14" spans="1:3">
      <c r="A14" s="3" t="s">
        <v>1177</v>
      </c>
    </row>
    <row r="15" spans="1:3">
      <c r="A15" s="4" t="s">
        <v>997</v>
      </c>
      <c r="B15" s="5" t="n">
        <v>-11016</v>
      </c>
      <c r="C15" s="5" t="n">
        <v>-14353</v>
      </c>
    </row>
    <row r="16" spans="1:3">
      <c r="A16" s="4" t="s">
        <v>1178</v>
      </c>
      <c r="B16" s="5" t="n">
        <v>0</v>
      </c>
      <c r="C16" s="5" t="n">
        <v>0</v>
      </c>
    </row>
    <row r="17" spans="1:3">
      <c r="A17" s="4" t="s">
        <v>1179</v>
      </c>
      <c r="B17" s="5" t="n">
        <v>0</v>
      </c>
      <c r="C17" s="5" t="n">
        <v>0</v>
      </c>
    </row>
    <row r="18" spans="1:3">
      <c r="A18" s="4" t="s">
        <v>1180</v>
      </c>
      <c r="B18" s="5" t="n">
        <v>0</v>
      </c>
      <c r="C18" s="5" t="n">
        <v>0</v>
      </c>
    </row>
    <row r="19" spans="1:3">
      <c r="A19" s="4" t="s">
        <v>1181</v>
      </c>
      <c r="B19" s="5" t="n">
        <v>0</v>
      </c>
      <c r="C19" s="5" t="n">
        <v>0</v>
      </c>
    </row>
    <row r="20" spans="1:3">
      <c r="A20" s="4" t="s">
        <v>1182</v>
      </c>
      <c r="C20" s="5" t="n">
        <v>0</v>
      </c>
    </row>
    <row r="21" spans="1:3">
      <c r="A21" s="4" t="s">
        <v>1002</v>
      </c>
      <c r="B21" s="5" t="n">
        <v>-11016</v>
      </c>
      <c r="C21" s="5" t="n">
        <v>-14353</v>
      </c>
    </row>
    <row r="22" spans="1:3">
      <c r="A22" s="4" t="s">
        <v>1183</v>
      </c>
      <c r="B22" s="5" t="n">
        <v>0</v>
      </c>
      <c r="C22" s="5" t="n">
        <v>0</v>
      </c>
    </row>
    <row r="23" spans="1:3">
      <c r="A23" s="4" t="s">
        <v>1185</v>
      </c>
    </row>
    <row r="24" spans="1:3">
      <c r="A24" s="3" t="s">
        <v>1177</v>
      </c>
    </row>
    <row r="25" spans="1:3">
      <c r="A25" s="4" t="s">
        <v>997</v>
      </c>
      <c r="B25" s="5" t="n">
        <v>-2339</v>
      </c>
      <c r="C25" s="5" t="n">
        <v>-1673</v>
      </c>
    </row>
    <row r="26" spans="1:3">
      <c r="A26" s="4" t="s">
        <v>1178</v>
      </c>
      <c r="B26" s="5" t="n">
        <v>0</v>
      </c>
      <c r="C26" s="5" t="n">
        <v>0</v>
      </c>
    </row>
    <row r="27" spans="1:3">
      <c r="A27" s="4" t="s">
        <v>1179</v>
      </c>
      <c r="B27" s="5" t="n">
        <v>0</v>
      </c>
      <c r="C27" s="5" t="n">
        <v>0</v>
      </c>
    </row>
    <row r="28" spans="1:3">
      <c r="A28" s="4" t="s">
        <v>1180</v>
      </c>
      <c r="B28" s="5" t="n">
        <v>0</v>
      </c>
      <c r="C28" s="5" t="n">
        <v>0</v>
      </c>
    </row>
    <row r="29" spans="1:3">
      <c r="A29" s="4" t="s">
        <v>1181</v>
      </c>
      <c r="B29" s="5" t="n">
        <v>289</v>
      </c>
      <c r="C29" s="5" t="n">
        <v>307</v>
      </c>
    </row>
    <row r="30" spans="1:3">
      <c r="A30" s="4" t="s">
        <v>1182</v>
      </c>
      <c r="C30" s="5" t="n">
        <v>0</v>
      </c>
    </row>
    <row r="31" spans="1:3">
      <c r="A31" s="4" t="s">
        <v>1002</v>
      </c>
      <c r="B31" s="5" t="n">
        <v>-2050</v>
      </c>
      <c r="C31" s="5" t="n">
        <v>-1366</v>
      </c>
    </row>
    <row r="32" spans="1:3">
      <c r="A32" s="4" t="s">
        <v>1183</v>
      </c>
      <c r="B32" s="5" t="n">
        <v>0</v>
      </c>
      <c r="C32" s="5" t="n">
        <v>0</v>
      </c>
    </row>
    <row r="33" spans="1:3">
      <c r="A33" s="4" t="s">
        <v>289</v>
      </c>
    </row>
    <row r="34" spans="1:3">
      <c r="A34" s="3" t="s">
        <v>1177</v>
      </c>
    </row>
    <row r="35" spans="1:3">
      <c r="A35" s="4" t="s">
        <v>997</v>
      </c>
      <c r="B35" s="5" t="n">
        <v>2105</v>
      </c>
      <c r="C35" s="5" t="n">
        <v>1785</v>
      </c>
    </row>
    <row r="36" spans="1:3">
      <c r="A36" s="4" t="s">
        <v>1178</v>
      </c>
      <c r="B36" s="5" t="n">
        <v>0</v>
      </c>
      <c r="C36" s="5" t="n">
        <v>0</v>
      </c>
    </row>
    <row r="37" spans="1:3">
      <c r="A37" s="4" t="s">
        <v>1179</v>
      </c>
      <c r="B37" s="5" t="n">
        <v>-543</v>
      </c>
      <c r="C37" s="5" t="n">
        <v>196</v>
      </c>
    </row>
    <row r="38" spans="1:3">
      <c r="A38" s="4" t="s">
        <v>1180</v>
      </c>
      <c r="B38" s="5" t="n">
        <v>0</v>
      </c>
      <c r="C38" s="5" t="n">
        <v>0</v>
      </c>
    </row>
    <row r="39" spans="1:3">
      <c r="A39" s="4" t="s">
        <v>1181</v>
      </c>
      <c r="B39" s="5" t="n">
        <v>0</v>
      </c>
      <c r="C39" s="5" t="n">
        <v>0</v>
      </c>
    </row>
    <row r="40" spans="1:3">
      <c r="A40" s="4" t="s">
        <v>1182</v>
      </c>
      <c r="C40" s="5" t="n">
        <v>0</v>
      </c>
    </row>
    <row r="41" spans="1:3">
      <c r="A41" s="4" t="s">
        <v>1002</v>
      </c>
      <c r="B41" s="5" t="n">
        <v>1562</v>
      </c>
      <c r="C41" s="5" t="n">
        <v>1981</v>
      </c>
    </row>
    <row r="42" spans="1:3">
      <c r="A42" s="4" t="s">
        <v>1183</v>
      </c>
      <c r="B42" s="5" t="n">
        <v>0</v>
      </c>
      <c r="C42" s="5" t="n">
        <v>0</v>
      </c>
    </row>
    <row r="43" spans="1:3">
      <c r="A43" s="4" t="s">
        <v>1186</v>
      </c>
    </row>
    <row r="44" spans="1:3">
      <c r="A44" s="3" t="s">
        <v>1177</v>
      </c>
    </row>
    <row r="45" spans="1:3">
      <c r="A45" s="4" t="s">
        <v>997</v>
      </c>
      <c r="B45" s="5" t="n">
        <v>3887</v>
      </c>
      <c r="C45" s="5" t="n">
        <v>11028</v>
      </c>
    </row>
    <row r="46" spans="1:3">
      <c r="A46" s="4" t="s">
        <v>1178</v>
      </c>
      <c r="B46" s="5" t="n">
        <v>-632</v>
      </c>
      <c r="C46" s="5" t="n">
        <v>28</v>
      </c>
    </row>
    <row r="47" spans="1:3">
      <c r="A47" s="4" t="s">
        <v>1179</v>
      </c>
      <c r="B47" s="5" t="n">
        <v>0</v>
      </c>
      <c r="C47" s="5" t="n">
        <v>0</v>
      </c>
    </row>
    <row r="48" spans="1:3">
      <c r="A48" s="4" t="s">
        <v>1180</v>
      </c>
      <c r="B48" s="5" t="n">
        <v>0</v>
      </c>
      <c r="C48" s="5" t="n">
        <v>0</v>
      </c>
    </row>
    <row r="49" spans="1:3">
      <c r="A49" s="4" t="s">
        <v>1181</v>
      </c>
      <c r="B49" s="5" t="n">
        <v>0</v>
      </c>
      <c r="C49" s="5" t="n">
        <v>0</v>
      </c>
    </row>
    <row r="50" spans="1:3">
      <c r="A50" s="4" t="s">
        <v>1182</v>
      </c>
      <c r="C50" s="5" t="n">
        <v>1575</v>
      </c>
    </row>
    <row r="51" spans="1:3">
      <c r="A51" s="4" t="s">
        <v>1002</v>
      </c>
      <c r="B51" s="5" t="n">
        <v>3255</v>
      </c>
      <c r="C51" s="5" t="n">
        <v>9481</v>
      </c>
    </row>
    <row r="52" spans="1:3">
      <c r="A52" s="4" t="s">
        <v>1183</v>
      </c>
      <c r="B52" s="6" t="n">
        <v>-632</v>
      </c>
      <c r="C52" s="6" t="n">
        <v>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87</v>
      </c>
      <c r="B1" s="2" t="s">
        <v>1</v>
      </c>
    </row>
    <row r="2" spans="1:5">
      <c r="B2" s="2" t="s">
        <v>2</v>
      </c>
      <c r="C2" s="2" t="s">
        <v>64</v>
      </c>
      <c r="D2" s="2" t="s">
        <v>110</v>
      </c>
      <c r="E2" s="2" t="s">
        <v>412</v>
      </c>
    </row>
    <row r="3" spans="1:5">
      <c r="A3" s="3" t="s">
        <v>1188</v>
      </c>
    </row>
    <row r="4" spans="1:5">
      <c r="A4" s="4" t="s">
        <v>71</v>
      </c>
      <c r="B4" s="6" t="n">
        <v>6937240</v>
      </c>
      <c r="C4" s="6" t="n">
        <v>6778670</v>
      </c>
    </row>
    <row r="5" spans="1:5">
      <c r="A5" s="4" t="s">
        <v>1189</v>
      </c>
    </row>
    <row r="6" spans="1:5">
      <c r="A6" s="3" t="s">
        <v>1188</v>
      </c>
    </row>
    <row r="7" spans="1:5">
      <c r="A7" s="4" t="s">
        <v>71</v>
      </c>
      <c r="B7" s="5" t="n">
        <v>6937240</v>
      </c>
      <c r="C7" s="5" t="n">
        <v>6778670</v>
      </c>
    </row>
    <row r="8" spans="1:5">
      <c r="A8" s="4" t="s">
        <v>289</v>
      </c>
    </row>
    <row r="9" spans="1:5">
      <c r="A9" s="3" t="s">
        <v>1188</v>
      </c>
    </row>
    <row r="10" spans="1:5">
      <c r="A10" s="4" t="s">
        <v>1190</v>
      </c>
      <c r="B10" s="5" t="n">
        <v>1562</v>
      </c>
      <c r="C10" s="5" t="n">
        <v>2105</v>
      </c>
      <c r="D10" s="6" t="n">
        <v>1981</v>
      </c>
      <c r="E10" s="6" t="n">
        <v>1785</v>
      </c>
    </row>
    <row r="11" spans="1:5">
      <c r="A11" s="4" t="s">
        <v>1116</v>
      </c>
    </row>
    <row r="12" spans="1:5">
      <c r="A12" s="3" t="s">
        <v>1188</v>
      </c>
    </row>
    <row r="13" spans="1:5">
      <c r="A13" s="4" t="s">
        <v>71</v>
      </c>
      <c r="B13" s="5" t="n">
        <v>1562</v>
      </c>
      <c r="C13" s="5" t="n">
        <v>2105</v>
      </c>
    </row>
    <row r="14" spans="1:5">
      <c r="A14" s="4" t="s">
        <v>1117</v>
      </c>
    </row>
    <row r="15" spans="1:5">
      <c r="A15" s="3" t="s">
        <v>1188</v>
      </c>
    </row>
    <row r="16" spans="1:5">
      <c r="A16" s="4" t="s">
        <v>71</v>
      </c>
      <c r="B16" s="5" t="n">
        <v>6937240</v>
      </c>
      <c r="C16" s="5" t="n">
        <v>6778670</v>
      </c>
    </row>
    <row r="17" spans="1:5">
      <c r="A17" s="4" t="s">
        <v>1157</v>
      </c>
    </row>
    <row r="18" spans="1:5">
      <c r="A18" s="3" t="s">
        <v>1188</v>
      </c>
    </row>
    <row r="19" spans="1:5">
      <c r="A19" s="4" t="s">
        <v>71</v>
      </c>
      <c r="B19" s="5" t="n">
        <v>1562</v>
      </c>
      <c r="C19" s="6" t="n">
        <v>2105</v>
      </c>
    </row>
    <row r="20" spans="1:5">
      <c r="A20" s="4" t="s">
        <v>1191</v>
      </c>
    </row>
    <row r="21" spans="1:5">
      <c r="A21" s="3" t="s">
        <v>1188</v>
      </c>
    </row>
    <row r="22" spans="1:5">
      <c r="A22" s="4" t="s">
        <v>1192</v>
      </c>
      <c r="B22" s="6" t="n">
        <v>1562</v>
      </c>
    </row>
    <row r="23" spans="1:5">
      <c r="A23" s="4" t="s">
        <v>1193</v>
      </c>
      <c r="B23" s="4" t="s">
        <v>1194</v>
      </c>
    </row>
    <row r="24" spans="1:5">
      <c r="A24" s="4" t="s">
        <v>1195</v>
      </c>
      <c r="B24" s="4" t="s">
        <v>1196</v>
      </c>
    </row>
    <row r="25" spans="1:5">
      <c r="A25" s="4" t="s">
        <v>1197</v>
      </c>
    </row>
    <row r="26" spans="1:5">
      <c r="A26" s="3" t="s">
        <v>1188</v>
      </c>
    </row>
    <row r="27" spans="1:5">
      <c r="A27" s="4" t="s">
        <v>1192</v>
      </c>
      <c r="B27" s="6" t="n">
        <v>3255</v>
      </c>
    </row>
    <row r="28" spans="1:5">
      <c r="A28" s="4" t="s">
        <v>1198</v>
      </c>
    </row>
    <row r="29" spans="1:5">
      <c r="A29" s="3" t="s">
        <v>1188</v>
      </c>
    </row>
    <row r="30" spans="1:5">
      <c r="A30" s="4" t="s">
        <v>1192</v>
      </c>
      <c r="B30" s="6" t="n">
        <v>3149</v>
      </c>
    </row>
    <row r="31" spans="1:5">
      <c r="A31" s="4" t="s">
        <v>1193</v>
      </c>
      <c r="B31" s="4" t="s">
        <v>1199</v>
      </c>
    </row>
    <row r="32" spans="1:5">
      <c r="A32" s="4" t="s">
        <v>1200</v>
      </c>
      <c r="B32" s="4" t="s">
        <v>1201</v>
      </c>
    </row>
    <row r="33" spans="1:5">
      <c r="A33" s="4" t="s">
        <v>1202</v>
      </c>
    </row>
    <row r="34" spans="1:5">
      <c r="A34" s="3" t="s">
        <v>1188</v>
      </c>
    </row>
    <row r="35" spans="1:5">
      <c r="A35" s="4" t="s">
        <v>1192</v>
      </c>
      <c r="B35" s="6" t="n">
        <v>11016</v>
      </c>
    </row>
    <row r="36" spans="1:5">
      <c r="A36" s="4" t="s">
        <v>1203</v>
      </c>
    </row>
    <row r="37" spans="1:5">
      <c r="A37" s="3" t="s">
        <v>1188</v>
      </c>
    </row>
    <row r="38" spans="1:5">
      <c r="A38" s="4" t="s">
        <v>1192</v>
      </c>
      <c r="B38" s="6" t="n">
        <v>2050</v>
      </c>
    </row>
    <row r="39" spans="1:5">
      <c r="A39" s="4" t="s">
        <v>1204</v>
      </c>
      <c r="B39" s="4" t="s">
        <v>1205</v>
      </c>
    </row>
    <row r="40" spans="1:5">
      <c r="A40" s="4" t="s">
        <v>1206</v>
      </c>
    </row>
    <row r="41" spans="1:5">
      <c r="A41" s="3" t="s">
        <v>1188</v>
      </c>
    </row>
    <row r="42" spans="1:5">
      <c r="A42" s="4" t="s">
        <v>1193</v>
      </c>
      <c r="B42" s="4" t="s">
        <v>1207</v>
      </c>
    </row>
    <row r="43" spans="1:5">
      <c r="A43" s="4" t="s">
        <v>1208</v>
      </c>
      <c r="B43" s="4" t="s">
        <v>1207</v>
      </c>
    </row>
    <row r="44" spans="1:5">
      <c r="A44" s="4" t="s">
        <v>1209</v>
      </c>
    </row>
    <row r="45" spans="1:5">
      <c r="A45" s="3" t="s">
        <v>1188</v>
      </c>
    </row>
    <row r="46" spans="1:5">
      <c r="A46" s="4" t="s">
        <v>1193</v>
      </c>
      <c r="B46" s="4" t="s">
        <v>1210</v>
      </c>
    </row>
    <row r="47" spans="1:5">
      <c r="A47" s="4" t="s">
        <v>1208</v>
      </c>
      <c r="B47" s="4" t="s">
        <v>1211</v>
      </c>
    </row>
    <row r="48" spans="1:5">
      <c r="A48" s="4" t="s">
        <v>1212</v>
      </c>
    </row>
    <row r="49" spans="1:5">
      <c r="A49" s="3" t="s">
        <v>1188</v>
      </c>
    </row>
    <row r="50" spans="1:5">
      <c r="A50" s="4" t="s">
        <v>1193</v>
      </c>
      <c r="B50" s="4" t="s">
        <v>1210</v>
      </c>
    </row>
    <row r="51" spans="1:5">
      <c r="A51" s="4" t="s">
        <v>1208</v>
      </c>
      <c r="B51" s="4" t="s">
        <v>1213</v>
      </c>
    </row>
    <row r="52" spans="1:5">
      <c r="A52" s="4" t="s">
        <v>1214</v>
      </c>
    </row>
    <row r="53" spans="1:5">
      <c r="A53" s="3" t="s">
        <v>1188</v>
      </c>
    </row>
    <row r="54" spans="1:5">
      <c r="A54" s="4" t="s">
        <v>1193</v>
      </c>
      <c r="B54" s="4" t="s">
        <v>1207</v>
      </c>
    </row>
    <row r="55" spans="1:5">
      <c r="A55" s="4" t="s">
        <v>1208</v>
      </c>
      <c r="B55" s="4" t="s">
        <v>1207</v>
      </c>
    </row>
    <row r="56" spans="1:5">
      <c r="A56" s="4" t="s">
        <v>1215</v>
      </c>
    </row>
    <row r="57" spans="1:5">
      <c r="A57" s="3" t="s">
        <v>1188</v>
      </c>
    </row>
    <row r="58" spans="1:5">
      <c r="A58" s="4" t="s">
        <v>1193</v>
      </c>
      <c r="B58" s="4" t="s">
        <v>1216</v>
      </c>
    </row>
    <row r="59" spans="1:5">
      <c r="A59" s="4" t="s">
        <v>1208</v>
      </c>
      <c r="B59" s="4" t="s">
        <v>1211</v>
      </c>
    </row>
    <row r="60" spans="1:5">
      <c r="A60" s="4" t="s">
        <v>1217</v>
      </c>
    </row>
    <row r="61" spans="1:5">
      <c r="A61" s="3" t="s">
        <v>1188</v>
      </c>
    </row>
    <row r="62" spans="1:5">
      <c r="A62" s="4" t="s">
        <v>1193</v>
      </c>
      <c r="B62" s="4" t="s">
        <v>1218</v>
      </c>
    </row>
    <row r="63" spans="1:5">
      <c r="A63" s="4" t="s">
        <v>1208</v>
      </c>
      <c r="B63" s="4" t="s">
        <v>12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64</v>
      </c>
    </row>
    <row r="2" spans="1:3">
      <c r="A2" s="3" t="s">
        <v>1188</v>
      </c>
    </row>
    <row r="3" spans="1:3">
      <c r="A3" s="4" t="s">
        <v>1220</v>
      </c>
      <c r="B3" s="6" t="n">
        <v>460</v>
      </c>
      <c r="C3" s="6" t="n">
        <v>8023</v>
      </c>
    </row>
    <row r="4" spans="1:3">
      <c r="A4" s="4" t="s">
        <v>1221</v>
      </c>
      <c r="B4" s="5" t="n">
        <v>18490</v>
      </c>
      <c r="C4" s="5" t="n">
        <v>21437</v>
      </c>
    </row>
    <row r="5" spans="1:3">
      <c r="A5" s="4" t="s">
        <v>1222</v>
      </c>
      <c r="B5" s="5" t="n">
        <v>1206</v>
      </c>
      <c r="C5" s="5" t="n">
        <v>1238</v>
      </c>
    </row>
    <row r="6" spans="1:3">
      <c r="A6" s="4" t="s">
        <v>1108</v>
      </c>
    </row>
    <row r="7" spans="1:3">
      <c r="A7" s="3" t="s">
        <v>1188</v>
      </c>
    </row>
    <row r="8" spans="1:3">
      <c r="A8" s="4" t="s">
        <v>1220</v>
      </c>
      <c r="B8" s="5" t="n">
        <v>0</v>
      </c>
      <c r="C8" s="5" t="n">
        <v>0</v>
      </c>
    </row>
    <row r="9" spans="1:3">
      <c r="A9" s="4" t="s">
        <v>1221</v>
      </c>
      <c r="B9" s="5" t="n">
        <v>0</v>
      </c>
      <c r="C9" s="5" t="n">
        <v>0</v>
      </c>
    </row>
    <row r="10" spans="1:3">
      <c r="A10" s="4" t="s">
        <v>1222</v>
      </c>
      <c r="B10" s="5" t="n">
        <v>0</v>
      </c>
      <c r="C10" s="5" t="n">
        <v>0</v>
      </c>
    </row>
    <row r="11" spans="1:3">
      <c r="A11" s="4" t="s">
        <v>1115</v>
      </c>
    </row>
    <row r="12" spans="1:3">
      <c r="A12" s="3" t="s">
        <v>1188</v>
      </c>
    </row>
    <row r="13" spans="1:3">
      <c r="A13" s="4" t="s">
        <v>1220</v>
      </c>
      <c r="B13" s="5" t="n">
        <v>0</v>
      </c>
      <c r="C13" s="5" t="n">
        <v>0</v>
      </c>
    </row>
    <row r="14" spans="1:3">
      <c r="A14" s="4" t="s">
        <v>1221</v>
      </c>
      <c r="B14" s="5" t="n">
        <v>0</v>
      </c>
      <c r="C14" s="5" t="n">
        <v>0</v>
      </c>
    </row>
    <row r="15" spans="1:3">
      <c r="A15" s="4" t="s">
        <v>1222</v>
      </c>
      <c r="B15" s="5" t="n">
        <v>0</v>
      </c>
      <c r="C15" s="5" t="n">
        <v>0</v>
      </c>
    </row>
    <row r="16" spans="1:3">
      <c r="A16" s="4" t="s">
        <v>1116</v>
      </c>
    </row>
    <row r="17" spans="1:3">
      <c r="A17" s="3" t="s">
        <v>1188</v>
      </c>
    </row>
    <row r="18" spans="1:3">
      <c r="A18" s="4" t="s">
        <v>1220</v>
      </c>
      <c r="B18" s="5" t="n">
        <v>460</v>
      </c>
      <c r="C18" s="5" t="n">
        <v>8023</v>
      </c>
    </row>
    <row r="19" spans="1:3">
      <c r="A19" s="4" t="s">
        <v>1221</v>
      </c>
      <c r="B19" s="5" t="n">
        <v>18490</v>
      </c>
      <c r="C19" s="5" t="n">
        <v>21437</v>
      </c>
    </row>
    <row r="20" spans="1:3">
      <c r="A20" s="4" t="s">
        <v>1222</v>
      </c>
      <c r="B20" s="6" t="n">
        <v>1206</v>
      </c>
      <c r="C20" s="6" t="n">
        <v>12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23</v>
      </c>
      <c r="B1" s="2" t="s">
        <v>1</v>
      </c>
    </row>
    <row r="2" spans="1:4">
      <c r="B2" s="2" t="s">
        <v>2</v>
      </c>
      <c r="C2" s="2" t="s">
        <v>110</v>
      </c>
      <c r="D2" s="2" t="s">
        <v>64</v>
      </c>
    </row>
    <row r="3" spans="1:4">
      <c r="A3" s="3" t="s">
        <v>302</v>
      </c>
    </row>
    <row r="4" spans="1:4">
      <c r="A4" s="4" t="s">
        <v>1220</v>
      </c>
      <c r="B4" s="6" t="n">
        <v>15200</v>
      </c>
      <c r="D4" s="6" t="n">
        <v>14400</v>
      </c>
    </row>
    <row r="5" spans="1:4">
      <c r="A5" s="4" t="s">
        <v>1224</v>
      </c>
    </row>
    <row r="6" spans="1:4">
      <c r="A6" s="3" t="s">
        <v>1188</v>
      </c>
    </row>
    <row r="7" spans="1:4">
      <c r="A7" s="4" t="s">
        <v>1225</v>
      </c>
      <c r="B7" s="5" t="n">
        <v>5</v>
      </c>
      <c r="C7" s="6" t="n">
        <v>18</v>
      </c>
    </row>
    <row r="8" spans="1:4">
      <c r="A8" s="4" t="s">
        <v>1226</v>
      </c>
    </row>
    <row r="9" spans="1:4">
      <c r="A9" s="3" t="s">
        <v>1188</v>
      </c>
    </row>
    <row r="10" spans="1:4">
      <c r="A10" s="4" t="s">
        <v>1225</v>
      </c>
      <c r="B10" s="5" t="n">
        <v>2663</v>
      </c>
      <c r="C10" s="5" t="n">
        <v>0</v>
      </c>
    </row>
    <row r="11" spans="1:4">
      <c r="A11" s="4" t="s">
        <v>1227</v>
      </c>
    </row>
    <row r="12" spans="1:4">
      <c r="A12" s="3" t="s">
        <v>1188</v>
      </c>
    </row>
    <row r="13" spans="1:4">
      <c r="A13" s="4" t="s">
        <v>1225</v>
      </c>
      <c r="B13" s="6" t="n">
        <v>1391</v>
      </c>
      <c r="C13" s="6" t="n">
        <v>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9"/>
    <col customWidth="1" max="5" min="5" width="16"/>
    <col customWidth="1" max="6" min="6" width="22"/>
    <col customWidth="1" max="7" min="7" width="50"/>
    <col customWidth="1" max="8" min="8" width="27"/>
    <col customWidth="1" max="9" min="9" width="55"/>
    <col customWidth="1" max="10" min="10" width="15"/>
    <col customWidth="1" max="11" min="11" width="43"/>
    <col customWidth="1" max="12" min="12" width="46"/>
    <col customWidth="1" max="13" min="13" width="18"/>
    <col customWidth="1" max="14" min="14" width="46"/>
  </cols>
  <sheetData>
    <row r="1" spans="1:14">
      <c r="A1" s="1" t="s">
        <v>193</v>
      </c>
      <c r="C1" s="2" t="s">
        <v>194</v>
      </c>
      <c r="D1" s="2" t="s">
        <v>195</v>
      </c>
      <c r="E1" s="2" t="s">
        <v>196</v>
      </c>
      <c r="F1" s="2" t="s">
        <v>52</v>
      </c>
      <c r="G1" s="2" t="s">
        <v>197</v>
      </c>
      <c r="H1" s="2" t="s">
        <v>198</v>
      </c>
      <c r="I1" s="2" t="s">
        <v>199</v>
      </c>
      <c r="J1" s="2" t="s">
        <v>200</v>
      </c>
      <c r="K1" s="2" t="s">
        <v>201</v>
      </c>
      <c r="L1" s="2" t="s">
        <v>202</v>
      </c>
      <c r="M1" s="2" t="s">
        <v>203</v>
      </c>
      <c r="N1" s="2" t="s">
        <v>204</v>
      </c>
    </row>
    <row r="2" spans="1:14">
      <c r="A2" s="3" t="s">
        <v>205</v>
      </c>
    </row>
    <row r="3" spans="1:14">
      <c r="A3" s="4" t="s">
        <v>206</v>
      </c>
      <c r="C3" s="6" t="n">
        <v>4270</v>
      </c>
      <c r="M3" s="6" t="n">
        <v>4270</v>
      </c>
    </row>
    <row r="4" spans="1:14">
      <c r="A4" s="4" t="s">
        <v>207</v>
      </c>
      <c r="C4" s="5" t="n">
        <v>3133602</v>
      </c>
      <c r="E4" s="6" t="n">
        <v>195140</v>
      </c>
      <c r="F4" s="6" t="n">
        <v>143300</v>
      </c>
      <c r="H4" s="6" t="n">
        <v>3060561</v>
      </c>
      <c r="J4" s="6" t="n">
        <v>-1014746</v>
      </c>
      <c r="L4" s="6" t="n">
        <v>-94420</v>
      </c>
      <c r="M4" s="5" t="n">
        <v>843767</v>
      </c>
    </row>
    <row r="5" spans="1:14">
      <c r="A5" s="3" t="s">
        <v>205</v>
      </c>
    </row>
    <row r="6" spans="1:14">
      <c r="A6" s="4" t="s">
        <v>149</v>
      </c>
      <c r="C6" s="5" t="n">
        <v>120186</v>
      </c>
      <c r="M6" s="5" t="n">
        <v>120186</v>
      </c>
    </row>
    <row r="7" spans="1:14">
      <c r="A7" s="4" t="s">
        <v>208</v>
      </c>
      <c r="C7" s="5" t="n">
        <v>76078</v>
      </c>
      <c r="L7" s="5" t="n">
        <v>76078</v>
      </c>
    </row>
    <row r="8" spans="1:14">
      <c r="A8" s="4" t="s">
        <v>209</v>
      </c>
      <c r="D8" s="6" t="n">
        <v>704756</v>
      </c>
      <c r="G8" s="6" t="n">
        <v>22043</v>
      </c>
      <c r="I8" s="6" t="n">
        <v>682713</v>
      </c>
    </row>
    <row r="9" spans="1:14">
      <c r="A9" s="4" t="s">
        <v>210</v>
      </c>
      <c r="D9" s="5" t="n">
        <v>877570</v>
      </c>
      <c r="K9" s="6" t="n">
        <v>1014746</v>
      </c>
      <c r="N9" s="6" t="n">
        <v>-137176</v>
      </c>
    </row>
    <row r="10" spans="1:14">
      <c r="A10" s="4" t="s">
        <v>211</v>
      </c>
      <c r="D10" s="6" t="n">
        <v>43362</v>
      </c>
      <c r="I10" s="6" t="n">
        <v>43362</v>
      </c>
    </row>
    <row r="11" spans="1:14">
      <c r="A11" s="4" t="s">
        <v>212</v>
      </c>
      <c r="C11" s="5" t="n">
        <v>-47235</v>
      </c>
      <c r="M11" s="5" t="n">
        <v>-47235</v>
      </c>
    </row>
    <row r="12" spans="1:14">
      <c r="A12" s="4" t="s">
        <v>213</v>
      </c>
      <c r="B12" s="4" t="s">
        <v>124</v>
      </c>
      <c r="C12" s="5" t="n">
        <v>-3150</v>
      </c>
      <c r="M12" s="5" t="n">
        <v>-3150</v>
      </c>
    </row>
    <row r="13" spans="1:14">
      <c r="A13" s="4" t="s">
        <v>214</v>
      </c>
      <c r="C13" s="5" t="n">
        <v>-320167</v>
      </c>
      <c r="J13" s="5" t="n">
        <v>-320167</v>
      </c>
    </row>
    <row r="14" spans="1:14">
      <c r="A14" s="4" t="s">
        <v>215</v>
      </c>
      <c r="C14" s="5" t="n">
        <v>-8412</v>
      </c>
      <c r="F14" s="5" t="n">
        <v>235</v>
      </c>
      <c r="H14" s="5" t="n">
        <v>-8647</v>
      </c>
    </row>
    <row r="15" spans="1:14">
      <c r="A15" s="4" t="s">
        <v>216</v>
      </c>
      <c r="C15" s="5" t="n">
        <v>6649</v>
      </c>
      <c r="F15" s="5" t="n">
        <v>351</v>
      </c>
      <c r="H15" s="5" t="n">
        <v>6029</v>
      </c>
      <c r="J15" s="5" t="n">
        <v>269</v>
      </c>
    </row>
    <row r="16" spans="1:14">
      <c r="A16" s="4" t="s">
        <v>217</v>
      </c>
      <c r="C16" s="5" t="n">
        <v>10244</v>
      </c>
      <c r="H16" s="5" t="n">
        <v>10244</v>
      </c>
    </row>
    <row r="17" spans="1:14">
      <c r="A17" s="4" t="s">
        <v>218</v>
      </c>
      <c r="C17" s="5" t="n">
        <v>4597753</v>
      </c>
      <c r="E17" s="5" t="n">
        <v>195140</v>
      </c>
      <c r="F17" s="5" t="n">
        <v>165929</v>
      </c>
      <c r="H17" s="5" t="n">
        <v>3794262</v>
      </c>
      <c r="J17" s="5" t="n">
        <v>-319898</v>
      </c>
      <c r="L17" s="5" t="n">
        <v>-18342</v>
      </c>
      <c r="M17" s="5" t="n">
        <v>780662</v>
      </c>
    </row>
    <row r="18" spans="1:14">
      <c r="A18" s="3" t="s">
        <v>205</v>
      </c>
    </row>
    <row r="19" spans="1:14">
      <c r="A19" s="4" t="s">
        <v>219</v>
      </c>
      <c r="B19" s="4" t="s">
        <v>220</v>
      </c>
      <c r="C19" s="5" t="n">
        <v>-35721</v>
      </c>
      <c r="M19" s="5" t="n">
        <v>-35721</v>
      </c>
    </row>
    <row r="20" spans="1:14">
      <c r="A20" s="4" t="s">
        <v>221</v>
      </c>
      <c r="C20" s="5" t="n">
        <v>4941690</v>
      </c>
      <c r="E20" s="5" t="n">
        <v>537145</v>
      </c>
      <c r="F20" s="5" t="n">
        <v>166801</v>
      </c>
      <c r="H20" s="5" t="n">
        <v>3819336</v>
      </c>
      <c r="J20" s="5" t="n">
        <v>-715560</v>
      </c>
      <c r="L20" s="5" t="n">
        <v>65641</v>
      </c>
      <c r="M20" s="5" t="n">
        <v>1068327</v>
      </c>
    </row>
    <row r="21" spans="1:14">
      <c r="A21" s="3" t="s">
        <v>205</v>
      </c>
    </row>
    <row r="22" spans="1:14">
      <c r="A22" s="4" t="s">
        <v>149</v>
      </c>
      <c r="C22" s="5" t="n">
        <v>38521</v>
      </c>
      <c r="M22" s="5" t="n">
        <v>38521</v>
      </c>
    </row>
    <row r="23" spans="1:14">
      <c r="A23" s="4" t="s">
        <v>208</v>
      </c>
      <c r="C23" s="5" t="n">
        <v>191270</v>
      </c>
      <c r="L23" s="5" t="n">
        <v>191270</v>
      </c>
    </row>
    <row r="24" spans="1:14">
      <c r="A24" s="4" t="s">
        <v>212</v>
      </c>
      <c r="C24" s="5" t="n">
        <v>-48598</v>
      </c>
      <c r="M24" s="5" t="n">
        <v>-48598</v>
      </c>
    </row>
    <row r="25" spans="1:14">
      <c r="A25" s="4" t="s">
        <v>213</v>
      </c>
      <c r="B25" s="4" t="s">
        <v>124</v>
      </c>
      <c r="C25" s="5" t="n">
        <v>-8291</v>
      </c>
      <c r="M25" s="5" t="n">
        <v>-8291</v>
      </c>
    </row>
    <row r="26" spans="1:14">
      <c r="A26" s="4" t="s">
        <v>214</v>
      </c>
      <c r="C26" s="5" t="n">
        <v>-16246</v>
      </c>
      <c r="J26" s="5" t="n">
        <v>-16246</v>
      </c>
    </row>
    <row r="27" spans="1:14">
      <c r="A27" s="4" t="s">
        <v>215</v>
      </c>
      <c r="C27" s="5" t="n">
        <v>-7257</v>
      </c>
      <c r="F27" s="5" t="n">
        <v>345</v>
      </c>
      <c r="H27" s="5" t="n">
        <v>-7602</v>
      </c>
    </row>
    <row r="28" spans="1:14">
      <c r="A28" s="4" t="s">
        <v>216</v>
      </c>
      <c r="C28" s="5" t="n">
        <v>6267</v>
      </c>
      <c r="F28" s="5" t="n">
        <v>214</v>
      </c>
      <c r="H28" s="5" t="n">
        <v>6053</v>
      </c>
    </row>
    <row r="29" spans="1:14">
      <c r="A29" s="4" t="s">
        <v>217</v>
      </c>
      <c r="C29" s="5" t="n">
        <v>3570</v>
      </c>
      <c r="H29" s="5" t="n">
        <v>3570</v>
      </c>
    </row>
    <row r="30" spans="1:14">
      <c r="A30" s="4" t="s">
        <v>222</v>
      </c>
      <c r="C30" s="6" t="n">
        <v>5065205</v>
      </c>
      <c r="E30" s="6" t="n">
        <v>537145</v>
      </c>
      <c r="F30" s="6" t="n">
        <v>167360</v>
      </c>
      <c r="H30" s="6" t="n">
        <v>3821357</v>
      </c>
      <c r="J30" s="6" t="n">
        <v>-731806</v>
      </c>
      <c r="L30" s="6" t="n">
        <v>256911</v>
      </c>
      <c r="M30" s="6" t="n">
        <v>1014238</v>
      </c>
    </row>
    <row r="31" spans="1:14"/>
    <row r="32" spans="1:14">
      <c r="A32" s="4" t="s">
        <v>124</v>
      </c>
      <c r="B32" s="4" t="s">
        <v>223</v>
      </c>
    </row>
    <row r="33" spans="1:14">
      <c r="A33" s="4" t="s">
        <v>220</v>
      </c>
      <c r="B33" s="4" t="s">
        <v>224</v>
      </c>
    </row>
  </sheetData>
  <mergeCells count="4">
    <mergeCell ref="A1:B1"/>
    <mergeCell ref="A31:M31"/>
    <mergeCell ref="B32:M32"/>
    <mergeCell ref="B33:M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v>
      </c>
      <c r="C1" s="2" t="s">
        <v>64</v>
      </c>
    </row>
    <row r="2" spans="1:3">
      <c r="A2" s="3" t="s">
        <v>1229</v>
      </c>
    </row>
    <row r="3" spans="1:3">
      <c r="A3" s="4" t="s">
        <v>113</v>
      </c>
      <c r="B3" s="6" t="n">
        <v>6937240</v>
      </c>
      <c r="C3" s="6" t="n">
        <v>6778670</v>
      </c>
    </row>
    <row r="4" spans="1:3">
      <c r="A4" s="4" t="s">
        <v>75</v>
      </c>
      <c r="B4" s="5" t="n">
        <v>37764572</v>
      </c>
      <c r="C4" s="5" t="n">
        <v>36881048</v>
      </c>
    </row>
    <row r="5" spans="1:3">
      <c r="A5" s="3" t="s">
        <v>1230</v>
      </c>
    </row>
    <row r="6" spans="1:3">
      <c r="A6" s="4" t="s">
        <v>83</v>
      </c>
      <c r="B6" s="5" t="n">
        <v>9659451</v>
      </c>
      <c r="C6" s="5" t="n">
        <v>9439485</v>
      </c>
    </row>
    <row r="7" spans="1:3">
      <c r="A7" s="4" t="s">
        <v>85</v>
      </c>
      <c r="B7" s="5" t="n">
        <v>39826585</v>
      </c>
      <c r="C7" s="5" t="n">
        <v>38405504</v>
      </c>
    </row>
    <row r="8" spans="1:3">
      <c r="A8" s="4" t="s">
        <v>86</v>
      </c>
      <c r="B8" s="5" t="n">
        <v>312776</v>
      </c>
      <c r="C8" s="5" t="n">
        <v>165690</v>
      </c>
    </row>
    <row r="9" spans="1:3">
      <c r="A9" s="4" t="s">
        <v>87</v>
      </c>
      <c r="B9" s="5" t="n">
        <v>1175000</v>
      </c>
      <c r="C9" s="5" t="n">
        <v>1753560</v>
      </c>
    </row>
    <row r="10" spans="1:3">
      <c r="A10" s="4" t="s">
        <v>88</v>
      </c>
      <c r="B10" s="5" t="n">
        <v>3152339</v>
      </c>
      <c r="C10" s="5" t="n">
        <v>2153897</v>
      </c>
    </row>
    <row r="11" spans="1:3">
      <c r="A11" s="4" t="s">
        <v>114</v>
      </c>
    </row>
    <row r="12" spans="1:3">
      <c r="A12" s="3" t="s">
        <v>1229</v>
      </c>
    </row>
    <row r="13" spans="1:3">
      <c r="A13" s="4" t="s">
        <v>1174</v>
      </c>
      <c r="B13" s="5" t="n">
        <v>119841</v>
      </c>
      <c r="C13" s="5" t="n">
        <v>115173</v>
      </c>
    </row>
    <row r="14" spans="1:3">
      <c r="A14" s="4" t="s">
        <v>1108</v>
      </c>
    </row>
    <row r="15" spans="1:3">
      <c r="A15" s="3" t="s">
        <v>1229</v>
      </c>
    </row>
    <row r="16" spans="1:3">
      <c r="A16" s="4" t="s">
        <v>70</v>
      </c>
      <c r="B16" s="5" t="n">
        <v>1823834</v>
      </c>
      <c r="C16" s="5" t="n">
        <v>1186918</v>
      </c>
    </row>
    <row r="17" spans="1:3">
      <c r="A17" s="4" t="s">
        <v>1109</v>
      </c>
      <c r="B17" s="5" t="n">
        <v>0</v>
      </c>
      <c r="C17" s="5" t="n">
        <v>0</v>
      </c>
    </row>
    <row r="18" spans="1:3">
      <c r="A18" s="4" t="s">
        <v>113</v>
      </c>
      <c r="B18" s="5" t="n">
        <v>19918</v>
      </c>
      <c r="C18" s="5" t="n">
        <v>19855</v>
      </c>
    </row>
    <row r="19" spans="1:3">
      <c r="A19" s="4" t="s">
        <v>1110</v>
      </c>
      <c r="B19" s="5" t="n">
        <v>11877</v>
      </c>
      <c r="C19" s="5" t="n">
        <v>15502</v>
      </c>
    </row>
    <row r="20" spans="1:3">
      <c r="A20" s="4" t="s">
        <v>1130</v>
      </c>
      <c r="B20" s="5" t="n">
        <v>31241</v>
      </c>
      <c r="C20" s="5" t="n">
        <v>32348</v>
      </c>
    </row>
    <row r="21" spans="1:3">
      <c r="A21" s="4" t="s">
        <v>75</v>
      </c>
      <c r="B21" s="5" t="n">
        <v>0</v>
      </c>
      <c r="C21" s="5" t="n">
        <v>0</v>
      </c>
    </row>
    <row r="22" spans="1:3">
      <c r="A22" s="4" t="s">
        <v>1111</v>
      </c>
      <c r="B22" s="5" t="n">
        <v>0</v>
      </c>
      <c r="C22" s="5" t="n">
        <v>0</v>
      </c>
    </row>
    <row r="23" spans="1:3">
      <c r="A23" s="4" t="s">
        <v>1112</v>
      </c>
      <c r="B23" s="5" t="n">
        <v>0</v>
      </c>
      <c r="C23" s="5" t="n">
        <v>0</v>
      </c>
    </row>
    <row r="24" spans="1:3">
      <c r="A24" s="3" t="s">
        <v>1230</v>
      </c>
    </row>
    <row r="25" spans="1:3">
      <c r="A25" s="4" t="s">
        <v>83</v>
      </c>
      <c r="B25" s="5" t="n">
        <v>0</v>
      </c>
      <c r="C25" s="5" t="n">
        <v>0</v>
      </c>
    </row>
    <row r="26" spans="1:3">
      <c r="A26" s="4" t="s">
        <v>1231</v>
      </c>
      <c r="B26" s="5" t="n">
        <v>0</v>
      </c>
      <c r="C26" s="5" t="n">
        <v>0</v>
      </c>
    </row>
    <row r="27" spans="1:3">
      <c r="A27" s="4" t="s">
        <v>1232</v>
      </c>
      <c r="B27" s="5" t="n">
        <v>0</v>
      </c>
      <c r="C27" s="5" t="n">
        <v>0</v>
      </c>
    </row>
    <row r="28" spans="1:3">
      <c r="A28" s="4" t="s">
        <v>85</v>
      </c>
      <c r="B28" s="5" t="n">
        <v>0</v>
      </c>
      <c r="C28" s="5" t="n">
        <v>0</v>
      </c>
    </row>
    <row r="29" spans="1:3">
      <c r="A29" s="4" t="s">
        <v>86</v>
      </c>
      <c r="B29" s="5" t="n">
        <v>312776</v>
      </c>
      <c r="C29" s="5" t="n">
        <v>165690</v>
      </c>
    </row>
    <row r="30" spans="1:3">
      <c r="A30" s="4" t="s">
        <v>1113</v>
      </c>
      <c r="C30" s="5" t="n">
        <v>1560</v>
      </c>
    </row>
    <row r="31" spans="1:3">
      <c r="A31" s="4" t="s">
        <v>87</v>
      </c>
      <c r="B31" s="5" t="n">
        <v>0</v>
      </c>
      <c r="C31" s="5" t="n">
        <v>0</v>
      </c>
    </row>
    <row r="32" spans="1:3">
      <c r="A32" s="4" t="s">
        <v>88</v>
      </c>
      <c r="B32" s="5" t="n">
        <v>0</v>
      </c>
      <c r="C32" s="5" t="n">
        <v>0</v>
      </c>
    </row>
    <row r="33" spans="1:3">
      <c r="A33" s="4" t="s">
        <v>438</v>
      </c>
      <c r="B33" s="5" t="n">
        <v>0</v>
      </c>
      <c r="C33" s="5" t="n">
        <v>0</v>
      </c>
    </row>
    <row r="34" spans="1:3">
      <c r="A34" s="4" t="s">
        <v>1114</v>
      </c>
      <c r="B34" s="5" t="n">
        <v>0</v>
      </c>
      <c r="C34" s="5" t="n">
        <v>0</v>
      </c>
    </row>
    <row r="35" spans="1:3">
      <c r="A35" s="4" t="s">
        <v>1233</v>
      </c>
    </row>
    <row r="36" spans="1:3">
      <c r="A36" s="3" t="s">
        <v>1229</v>
      </c>
    </row>
    <row r="37" spans="1:3">
      <c r="A37" s="4" t="s">
        <v>1174</v>
      </c>
      <c r="B37" s="5" t="n">
        <v>0</v>
      </c>
      <c r="C37" s="5" t="n">
        <v>0</v>
      </c>
    </row>
    <row r="38" spans="1:3">
      <c r="A38" s="4" t="s">
        <v>1115</v>
      </c>
    </row>
    <row r="39" spans="1:3">
      <c r="A39" s="3" t="s">
        <v>1229</v>
      </c>
    </row>
    <row r="40" spans="1:3">
      <c r="A40" s="4" t="s">
        <v>70</v>
      </c>
      <c r="B40" s="5" t="n">
        <v>0</v>
      </c>
      <c r="C40" s="5" t="n">
        <v>0</v>
      </c>
    </row>
    <row r="41" spans="1:3">
      <c r="A41" s="4" t="s">
        <v>1109</v>
      </c>
      <c r="B41" s="5" t="n">
        <v>4857</v>
      </c>
      <c r="C41" s="5" t="n">
        <v>7212</v>
      </c>
    </row>
    <row r="42" spans="1:3">
      <c r="A42" s="4" t="s">
        <v>113</v>
      </c>
      <c r="B42" s="5" t="n">
        <v>6915760</v>
      </c>
      <c r="C42" s="5" t="n">
        <v>6756710</v>
      </c>
    </row>
    <row r="43" spans="1:3">
      <c r="A43" s="4" t="s">
        <v>1110</v>
      </c>
      <c r="B43" s="5" t="n">
        <v>0</v>
      </c>
      <c r="C43" s="5" t="n">
        <v>0</v>
      </c>
    </row>
    <row r="44" spans="1:3">
      <c r="A44" s="4" t="s">
        <v>1130</v>
      </c>
      <c r="B44" s="5" t="n">
        <v>0</v>
      </c>
      <c r="C44" s="5" t="n">
        <v>0</v>
      </c>
    </row>
    <row r="45" spans="1:3">
      <c r="A45" s="4" t="s">
        <v>75</v>
      </c>
      <c r="B45" s="5" t="n">
        <v>0</v>
      </c>
      <c r="C45" s="5" t="n">
        <v>0</v>
      </c>
    </row>
    <row r="46" spans="1:3">
      <c r="A46" s="4" t="s">
        <v>1111</v>
      </c>
      <c r="B46" s="5" t="n">
        <v>0</v>
      </c>
      <c r="C46" s="5" t="n">
        <v>0</v>
      </c>
    </row>
    <row r="47" spans="1:3">
      <c r="A47" s="4" t="s">
        <v>1112</v>
      </c>
      <c r="B47" s="5" t="n">
        <v>466401</v>
      </c>
      <c r="C47" s="5" t="n">
        <v>140016</v>
      </c>
    </row>
    <row r="48" spans="1:3">
      <c r="A48" s="3" t="s">
        <v>1230</v>
      </c>
    </row>
    <row r="49" spans="1:3">
      <c r="A49" s="4" t="s">
        <v>83</v>
      </c>
      <c r="B49" s="5" t="n">
        <v>9659451</v>
      </c>
      <c r="C49" s="5" t="n">
        <v>9439485</v>
      </c>
    </row>
    <row r="50" spans="1:3">
      <c r="A50" s="4" t="s">
        <v>1231</v>
      </c>
      <c r="B50" s="5" t="n">
        <v>21305350</v>
      </c>
      <c r="C50" s="5" t="n">
        <v>19891711</v>
      </c>
    </row>
    <row r="51" spans="1:3">
      <c r="A51" s="4" t="s">
        <v>1232</v>
      </c>
      <c r="B51" s="5" t="n">
        <v>8934652</v>
      </c>
      <c r="C51" s="5" t="n">
        <v>9112459</v>
      </c>
    </row>
    <row r="52" spans="1:3">
      <c r="A52" s="4" t="s">
        <v>85</v>
      </c>
      <c r="B52" s="5" t="n">
        <v>39899453</v>
      </c>
      <c r="C52" s="5" t="n">
        <v>38443655</v>
      </c>
    </row>
    <row r="53" spans="1:3">
      <c r="A53" s="4" t="s">
        <v>86</v>
      </c>
      <c r="B53" s="5" t="n">
        <v>0</v>
      </c>
      <c r="C53" s="5" t="n">
        <v>0</v>
      </c>
    </row>
    <row r="54" spans="1:3">
      <c r="A54" s="4" t="s">
        <v>1113</v>
      </c>
      <c r="C54" s="5" t="n">
        <v>0</v>
      </c>
    </row>
    <row r="55" spans="1:3">
      <c r="A55" s="4" t="s">
        <v>87</v>
      </c>
      <c r="B55" s="5" t="n">
        <v>1175000</v>
      </c>
      <c r="C55" s="5" t="n">
        <v>1752000</v>
      </c>
    </row>
    <row r="56" spans="1:3">
      <c r="A56" s="4" t="s">
        <v>88</v>
      </c>
      <c r="B56" s="5" t="n">
        <v>3122480</v>
      </c>
      <c r="C56" s="5" t="n">
        <v>2185717</v>
      </c>
    </row>
    <row r="57" spans="1:3">
      <c r="A57" s="4" t="s">
        <v>438</v>
      </c>
      <c r="B57" s="5" t="n">
        <v>0</v>
      </c>
      <c r="C57" s="5" t="n">
        <v>0</v>
      </c>
    </row>
    <row r="58" spans="1:3">
      <c r="A58" s="4" t="s">
        <v>1114</v>
      </c>
      <c r="B58" s="5" t="n">
        <v>184021</v>
      </c>
    </row>
    <row r="59" spans="1:3">
      <c r="A59" s="4" t="s">
        <v>1234</v>
      </c>
    </row>
    <row r="60" spans="1:3">
      <c r="A60" s="3" t="s">
        <v>1229</v>
      </c>
    </row>
    <row r="61" spans="1:3">
      <c r="A61" s="4" t="s">
        <v>1174</v>
      </c>
      <c r="B61" s="5" t="n">
        <v>119841</v>
      </c>
      <c r="C61" s="5" t="n">
        <v>115173</v>
      </c>
    </row>
    <row r="62" spans="1:3">
      <c r="A62" s="4" t="s">
        <v>1116</v>
      </c>
    </row>
    <row r="63" spans="1:3">
      <c r="A63" s="3" t="s">
        <v>1229</v>
      </c>
    </row>
    <row r="64" spans="1:3">
      <c r="A64" s="4" t="s">
        <v>70</v>
      </c>
      <c r="B64" s="5" t="n">
        <v>0</v>
      </c>
      <c r="C64" s="5" t="n">
        <v>0</v>
      </c>
    </row>
    <row r="65" spans="1:3">
      <c r="A65" s="4" t="s">
        <v>1109</v>
      </c>
      <c r="B65" s="5" t="n">
        <v>0</v>
      </c>
      <c r="C65" s="5" t="n">
        <v>0</v>
      </c>
    </row>
    <row r="66" spans="1:3">
      <c r="A66" s="4" t="s">
        <v>113</v>
      </c>
      <c r="B66" s="5" t="n">
        <v>1562</v>
      </c>
      <c r="C66" s="5" t="n">
        <v>2105</v>
      </c>
    </row>
    <row r="67" spans="1:3">
      <c r="A67" s="4" t="s">
        <v>1110</v>
      </c>
      <c r="B67" s="5" t="n">
        <v>3255</v>
      </c>
      <c r="C67" s="5" t="n">
        <v>3887</v>
      </c>
    </row>
    <row r="68" spans="1:3">
      <c r="A68" s="4" t="s">
        <v>1130</v>
      </c>
      <c r="B68" s="5" t="n">
        <v>0</v>
      </c>
      <c r="C68" s="5" t="n">
        <v>0</v>
      </c>
    </row>
    <row r="69" spans="1:3">
      <c r="A69" s="4" t="s">
        <v>75</v>
      </c>
      <c r="B69" s="5" t="n">
        <v>38168063</v>
      </c>
      <c r="C69" s="5" t="n">
        <v>36931256</v>
      </c>
    </row>
    <row r="70" spans="1:3">
      <c r="A70" s="4" t="s">
        <v>1111</v>
      </c>
      <c r="B70" s="5" t="n">
        <v>3149</v>
      </c>
      <c r="C70" s="5" t="n">
        <v>3040</v>
      </c>
    </row>
    <row r="71" spans="1:3">
      <c r="A71" s="4" t="s">
        <v>1112</v>
      </c>
      <c r="B71" s="5" t="n">
        <v>0</v>
      </c>
      <c r="C71" s="5" t="n">
        <v>0</v>
      </c>
    </row>
    <row r="72" spans="1:3">
      <c r="A72" s="3" t="s">
        <v>1230</v>
      </c>
    </row>
    <row r="73" spans="1:3">
      <c r="A73" s="4" t="s">
        <v>83</v>
      </c>
      <c r="B73" s="5" t="n">
        <v>0</v>
      </c>
      <c r="C73" s="5" t="n">
        <v>0</v>
      </c>
    </row>
    <row r="74" spans="1:3">
      <c r="A74" s="4" t="s">
        <v>1231</v>
      </c>
      <c r="B74" s="5" t="n">
        <v>0</v>
      </c>
      <c r="C74" s="5" t="n">
        <v>0</v>
      </c>
    </row>
    <row r="75" spans="1:3">
      <c r="A75" s="4" t="s">
        <v>1232</v>
      </c>
      <c r="B75" s="5" t="n">
        <v>0</v>
      </c>
      <c r="C75" s="5" t="n">
        <v>0</v>
      </c>
    </row>
    <row r="76" spans="1:3">
      <c r="A76" s="4" t="s">
        <v>85</v>
      </c>
      <c r="B76" s="5" t="n">
        <v>0</v>
      </c>
      <c r="C76" s="5" t="n">
        <v>0</v>
      </c>
    </row>
    <row r="77" spans="1:3">
      <c r="A77" s="4" t="s">
        <v>86</v>
      </c>
      <c r="B77" s="5" t="n">
        <v>0</v>
      </c>
      <c r="C77" s="5" t="n">
        <v>0</v>
      </c>
    </row>
    <row r="78" spans="1:3">
      <c r="A78" s="4" t="s">
        <v>1113</v>
      </c>
      <c r="C78" s="5" t="n">
        <v>0</v>
      </c>
    </row>
    <row r="79" spans="1:3">
      <c r="A79" s="4" t="s">
        <v>87</v>
      </c>
      <c r="B79" s="5" t="n">
        <v>0</v>
      </c>
      <c r="C79" s="5" t="n">
        <v>0</v>
      </c>
    </row>
    <row r="80" spans="1:3">
      <c r="A80" s="4" t="s">
        <v>88</v>
      </c>
      <c r="B80" s="5" t="n">
        <v>0</v>
      </c>
      <c r="C80" s="5" t="n">
        <v>0</v>
      </c>
    </row>
    <row r="81" spans="1:3">
      <c r="A81" s="4" t="s">
        <v>438</v>
      </c>
      <c r="B81" s="5" t="n">
        <v>11016</v>
      </c>
      <c r="C81" s="5" t="n">
        <v>11016</v>
      </c>
    </row>
    <row r="82" spans="1:3">
      <c r="A82" s="4" t="s">
        <v>1114</v>
      </c>
      <c r="B82" s="5" t="n">
        <v>2050</v>
      </c>
    </row>
    <row r="83" spans="1:3">
      <c r="A83" s="4" t="s">
        <v>1235</v>
      </c>
    </row>
    <row r="84" spans="1:3">
      <c r="A84" s="3" t="s">
        <v>1229</v>
      </c>
    </row>
    <row r="85" spans="1:3">
      <c r="A85" s="4" t="s">
        <v>1174</v>
      </c>
      <c r="B85" s="5" t="n">
        <v>0</v>
      </c>
      <c r="C85" s="5" t="n">
        <v>0</v>
      </c>
    </row>
    <row r="86" spans="1:3">
      <c r="A86" s="4" t="s">
        <v>1189</v>
      </c>
    </row>
    <row r="87" spans="1:3">
      <c r="A87" s="3" t="s">
        <v>1229</v>
      </c>
    </row>
    <row r="88" spans="1:3">
      <c r="A88" s="4" t="s">
        <v>70</v>
      </c>
      <c r="B88" s="5" t="n">
        <v>1823834</v>
      </c>
      <c r="C88" s="5" t="n">
        <v>1186918</v>
      </c>
    </row>
    <row r="89" spans="1:3">
      <c r="A89" s="4" t="s">
        <v>1109</v>
      </c>
      <c r="B89" s="5" t="n">
        <v>4857</v>
      </c>
      <c r="C89" s="5" t="n">
        <v>7212</v>
      </c>
    </row>
    <row r="90" spans="1:3">
      <c r="A90" s="4" t="s">
        <v>113</v>
      </c>
      <c r="B90" s="5" t="n">
        <v>6937240</v>
      </c>
      <c r="C90" s="5" t="n">
        <v>6778670</v>
      </c>
    </row>
    <row r="91" spans="1:3">
      <c r="A91" s="4" t="s">
        <v>1110</v>
      </c>
      <c r="B91" s="5" t="n">
        <v>15132</v>
      </c>
      <c r="C91" s="5" t="n">
        <v>19389</v>
      </c>
    </row>
    <row r="92" spans="1:3">
      <c r="A92" s="4" t="s">
        <v>1130</v>
      </c>
      <c r="B92" s="5" t="n">
        <v>31241</v>
      </c>
      <c r="C92" s="5" t="n">
        <v>32348</v>
      </c>
    </row>
    <row r="93" spans="1:3">
      <c r="A93" s="4" t="s">
        <v>75</v>
      </c>
      <c r="B93" s="5" t="n">
        <v>37764572</v>
      </c>
      <c r="C93" s="5" t="n">
        <v>36881048</v>
      </c>
    </row>
    <row r="94" spans="1:3">
      <c r="A94" s="4" t="s">
        <v>1111</v>
      </c>
      <c r="B94" s="5" t="n">
        <v>3149</v>
      </c>
      <c r="C94" s="5" t="n">
        <v>3040</v>
      </c>
    </row>
    <row r="95" spans="1:3">
      <c r="A95" s="4" t="s">
        <v>1112</v>
      </c>
      <c r="B95" s="5" t="n">
        <v>466401</v>
      </c>
      <c r="C95" s="5" t="n">
        <v>140016</v>
      </c>
    </row>
    <row r="96" spans="1:3">
      <c r="A96" s="3" t="s">
        <v>1230</v>
      </c>
    </row>
    <row r="97" spans="1:3">
      <c r="A97" s="4" t="s">
        <v>83</v>
      </c>
      <c r="B97" s="5" t="n">
        <v>9659451</v>
      </c>
      <c r="C97" s="5" t="n">
        <v>9439485</v>
      </c>
    </row>
    <row r="98" spans="1:3">
      <c r="A98" s="4" t="s">
        <v>1231</v>
      </c>
      <c r="B98" s="5" t="n">
        <v>21305350</v>
      </c>
      <c r="C98" s="5" t="n">
        <v>19891711</v>
      </c>
    </row>
    <row r="99" spans="1:3">
      <c r="A99" s="4" t="s">
        <v>1232</v>
      </c>
      <c r="B99" s="5" t="n">
        <v>8861784</v>
      </c>
      <c r="C99" s="5" t="n">
        <v>9074308</v>
      </c>
    </row>
    <row r="100" spans="1:3">
      <c r="A100" s="4" t="s">
        <v>85</v>
      </c>
      <c r="B100" s="5" t="n">
        <v>39826585</v>
      </c>
      <c r="C100" s="5" t="n">
        <v>38405504</v>
      </c>
    </row>
    <row r="101" spans="1:3">
      <c r="A101" s="4" t="s">
        <v>86</v>
      </c>
      <c r="B101" s="5" t="n">
        <v>312776</v>
      </c>
      <c r="C101" s="5" t="n">
        <v>165690</v>
      </c>
    </row>
    <row r="102" spans="1:3">
      <c r="A102" s="4" t="s">
        <v>1113</v>
      </c>
      <c r="C102" s="5" t="n">
        <v>1560</v>
      </c>
    </row>
    <row r="103" spans="1:3">
      <c r="A103" s="4" t="s">
        <v>87</v>
      </c>
      <c r="B103" s="5" t="n">
        <v>1175000</v>
      </c>
      <c r="C103" s="5" t="n">
        <v>1752000</v>
      </c>
    </row>
    <row r="104" spans="1:3">
      <c r="A104" s="4" t="s">
        <v>88</v>
      </c>
      <c r="B104" s="5" t="n">
        <v>3152339</v>
      </c>
      <c r="C104" s="5" t="n">
        <v>2153897</v>
      </c>
    </row>
    <row r="105" spans="1:3">
      <c r="A105" s="4" t="s">
        <v>438</v>
      </c>
      <c r="B105" s="5" t="n">
        <v>11016</v>
      </c>
      <c r="C105" s="5" t="n">
        <v>11016</v>
      </c>
    </row>
    <row r="106" spans="1:3">
      <c r="A106" s="4" t="s">
        <v>1114</v>
      </c>
      <c r="B106" s="5" t="n">
        <v>186071</v>
      </c>
      <c r="C106" s="5" t="n">
        <v>37071</v>
      </c>
    </row>
    <row r="107" spans="1:3">
      <c r="A107" s="4" t="s">
        <v>1236</v>
      </c>
    </row>
    <row r="108" spans="1:3">
      <c r="A108" s="3" t="s">
        <v>1229</v>
      </c>
    </row>
    <row r="109" spans="1:3">
      <c r="A109" s="4" t="s">
        <v>1174</v>
      </c>
      <c r="B109" s="5" t="n">
        <v>119841</v>
      </c>
      <c r="C109" s="5" t="n">
        <v>115173</v>
      </c>
    </row>
    <row r="110" spans="1:3">
      <c r="A110" s="4" t="s">
        <v>454</v>
      </c>
    </row>
    <row r="111" spans="1:3">
      <c r="A111" s="3" t="s">
        <v>1229</v>
      </c>
    </row>
    <row r="112" spans="1:3">
      <c r="A112" s="4" t="s">
        <v>70</v>
      </c>
      <c r="B112" s="5" t="n">
        <v>1823834</v>
      </c>
      <c r="C112" s="5" t="n">
        <v>1186918</v>
      </c>
    </row>
    <row r="113" spans="1:3">
      <c r="A113" s="4" t="s">
        <v>1109</v>
      </c>
      <c r="B113" s="5" t="n">
        <v>4857</v>
      </c>
      <c r="C113" s="5" t="n">
        <v>7212</v>
      </c>
    </row>
    <row r="114" spans="1:3">
      <c r="A114" s="4" t="s">
        <v>113</v>
      </c>
      <c r="B114" s="5" t="n">
        <v>6937240</v>
      </c>
      <c r="C114" s="5" t="n">
        <v>6778670</v>
      </c>
    </row>
    <row r="115" spans="1:3">
      <c r="A115" s="4" t="s">
        <v>1110</v>
      </c>
      <c r="B115" s="5" t="n">
        <v>15132</v>
      </c>
      <c r="C115" s="5" t="n">
        <v>19389</v>
      </c>
    </row>
    <row r="116" spans="1:3">
      <c r="A116" s="4" t="s">
        <v>1130</v>
      </c>
      <c r="B116" s="5" t="n">
        <v>31241</v>
      </c>
      <c r="C116" s="5" t="n">
        <v>32348</v>
      </c>
    </row>
    <row r="117" spans="1:3">
      <c r="A117" s="4" t="s">
        <v>75</v>
      </c>
      <c r="B117" s="5" t="n">
        <v>38168063</v>
      </c>
      <c r="C117" s="5" t="n">
        <v>36931256</v>
      </c>
    </row>
    <row r="118" spans="1:3">
      <c r="A118" s="4" t="s">
        <v>1111</v>
      </c>
      <c r="B118" s="5" t="n">
        <v>3149</v>
      </c>
      <c r="C118" s="5" t="n">
        <v>3040</v>
      </c>
    </row>
    <row r="119" spans="1:3">
      <c r="A119" s="4" t="s">
        <v>1112</v>
      </c>
      <c r="B119" s="5" t="n">
        <v>466401</v>
      </c>
      <c r="C119" s="5" t="n">
        <v>140016</v>
      </c>
    </row>
    <row r="120" spans="1:3">
      <c r="A120" s="3" t="s">
        <v>1230</v>
      </c>
    </row>
    <row r="121" spans="1:3">
      <c r="A121" s="4" t="s">
        <v>83</v>
      </c>
      <c r="B121" s="5" t="n">
        <v>9659451</v>
      </c>
      <c r="C121" s="5" t="n">
        <v>9439485</v>
      </c>
    </row>
    <row r="122" spans="1:3">
      <c r="A122" s="4" t="s">
        <v>1231</v>
      </c>
      <c r="B122" s="5" t="n">
        <v>21305350</v>
      </c>
      <c r="C122" s="5" t="n">
        <v>19891711</v>
      </c>
    </row>
    <row r="123" spans="1:3">
      <c r="A123" s="4" t="s">
        <v>1232</v>
      </c>
      <c r="B123" s="5" t="n">
        <v>8934652</v>
      </c>
      <c r="C123" s="5" t="n">
        <v>9112459</v>
      </c>
    </row>
    <row r="124" spans="1:3">
      <c r="A124" s="4" t="s">
        <v>85</v>
      </c>
      <c r="B124" s="5" t="n">
        <v>39899453</v>
      </c>
      <c r="C124" s="5" t="n">
        <v>38443655</v>
      </c>
    </row>
    <row r="125" spans="1:3">
      <c r="A125" s="4" t="s">
        <v>86</v>
      </c>
      <c r="B125" s="5" t="n">
        <v>312776</v>
      </c>
      <c r="C125" s="5" t="n">
        <v>165690</v>
      </c>
    </row>
    <row r="126" spans="1:3">
      <c r="A126" s="4" t="s">
        <v>1113</v>
      </c>
      <c r="C126" s="5" t="n">
        <v>1560</v>
      </c>
    </row>
    <row r="127" spans="1:3">
      <c r="A127" s="4" t="s">
        <v>87</v>
      </c>
      <c r="B127" s="5" t="n">
        <v>1175000</v>
      </c>
      <c r="C127" s="5" t="n">
        <v>1752000</v>
      </c>
    </row>
    <row r="128" spans="1:3">
      <c r="A128" s="4" t="s">
        <v>88</v>
      </c>
      <c r="B128" s="5" t="n">
        <v>3122480</v>
      </c>
      <c r="C128" s="5" t="n">
        <v>2185717</v>
      </c>
    </row>
    <row r="129" spans="1:3">
      <c r="A129" s="4" t="s">
        <v>438</v>
      </c>
      <c r="B129" s="5" t="n">
        <v>11016</v>
      </c>
      <c r="C129" s="5" t="n">
        <v>11016</v>
      </c>
    </row>
    <row r="130" spans="1:3">
      <c r="A130" s="4" t="s">
        <v>1114</v>
      </c>
      <c r="B130" s="5" t="n">
        <v>186071</v>
      </c>
      <c r="C130" s="5" t="n">
        <v>37071</v>
      </c>
    </row>
    <row r="131" spans="1:3">
      <c r="A131" s="4" t="s">
        <v>1237</v>
      </c>
    </row>
    <row r="132" spans="1:3">
      <c r="A132" s="3" t="s">
        <v>1229</v>
      </c>
    </row>
    <row r="133" spans="1:3">
      <c r="A133" s="4" t="s">
        <v>1174</v>
      </c>
      <c r="B133" s="6" t="n">
        <v>119841</v>
      </c>
      <c r="C133" s="6" t="n">
        <v>1151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38</v>
      </c>
      <c r="B1" s="2" t="s">
        <v>1</v>
      </c>
    </row>
    <row r="2" spans="1:3">
      <c r="B2" s="2" t="s">
        <v>2</v>
      </c>
      <c r="C2" s="2" t="s">
        <v>64</v>
      </c>
    </row>
    <row r="3" spans="1:3">
      <c r="A3" s="3" t="s">
        <v>1239</v>
      </c>
    </row>
    <row r="4" spans="1:3">
      <c r="A4" s="4" t="s">
        <v>1240</v>
      </c>
      <c r="B4" s="6" t="n">
        <v>9800000</v>
      </c>
    </row>
    <row r="5" spans="1:3">
      <c r="A5" s="4" t="s">
        <v>1241</v>
      </c>
      <c r="B5" s="5" t="n">
        <v>7300000</v>
      </c>
    </row>
    <row r="6" spans="1:3">
      <c r="A6" s="4" t="s">
        <v>1242</v>
      </c>
      <c r="B6" s="5" t="n">
        <v>120000</v>
      </c>
    </row>
    <row r="7" spans="1:3">
      <c r="A7" s="4" t="s">
        <v>1243</v>
      </c>
      <c r="B7" s="5" t="n">
        <v>32000000</v>
      </c>
    </row>
    <row r="8" spans="1:3">
      <c r="A8" s="4" t="s">
        <v>1244</v>
      </c>
      <c r="B8" s="5" t="n">
        <v>3000000</v>
      </c>
    </row>
    <row r="9" spans="1:3">
      <c r="A9" s="4" t="s">
        <v>1245</v>
      </c>
      <c r="B9" s="5" t="n">
        <v>157800000</v>
      </c>
      <c r="C9" s="6" t="n">
        <v>84600000</v>
      </c>
    </row>
    <row r="10" spans="1:3">
      <c r="A10" s="4" t="s">
        <v>1246</v>
      </c>
      <c r="B10" s="5" t="n">
        <v>193400000</v>
      </c>
      <c r="C10" s="5" t="n">
        <v>113700000</v>
      </c>
    </row>
    <row r="11" spans="1:3">
      <c r="A11" s="4" t="s">
        <v>1247</v>
      </c>
    </row>
    <row r="12" spans="1:3">
      <c r="A12" s="3" t="s">
        <v>1239</v>
      </c>
    </row>
    <row r="13" spans="1:3">
      <c r="A13" s="4" t="s">
        <v>1248</v>
      </c>
      <c r="B13" s="6" t="n">
        <v>47200000</v>
      </c>
      <c r="C13" s="6" t="n">
        <v>329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64</v>
      </c>
    </row>
    <row r="2" spans="1:3">
      <c r="A2" s="4" t="s">
        <v>1250</v>
      </c>
    </row>
    <row r="3" spans="1:3">
      <c r="A3" s="3" t="s">
        <v>1239</v>
      </c>
    </row>
    <row r="4" spans="1:3">
      <c r="A4" s="4" t="s">
        <v>1251</v>
      </c>
      <c r="B4" s="6" t="n">
        <v>376155000</v>
      </c>
      <c r="C4" s="6" t="n">
        <v>139962000</v>
      </c>
    </row>
    <row r="5" spans="1:3">
      <c r="A5" s="4" t="s">
        <v>1252</v>
      </c>
      <c r="B5" s="5" t="n">
        <v>186071000</v>
      </c>
      <c r="C5" s="5" t="n">
        <v>28447000</v>
      </c>
    </row>
    <row r="6" spans="1:3">
      <c r="A6" s="4" t="s">
        <v>1253</v>
      </c>
    </row>
    <row r="7" spans="1:3">
      <c r="A7" s="3" t="s">
        <v>1239</v>
      </c>
    </row>
    <row r="8" spans="1:3">
      <c r="A8" s="4" t="s">
        <v>1254</v>
      </c>
      <c r="B8" s="5" t="n">
        <v>8260884000</v>
      </c>
      <c r="C8" s="5" t="n">
        <v>7258159000</v>
      </c>
    </row>
    <row r="9" spans="1:3">
      <c r="A9" s="4" t="s">
        <v>1251</v>
      </c>
      <c r="B9" s="5" t="n">
        <v>367841000</v>
      </c>
      <c r="C9" s="5" t="n">
        <v>138672000</v>
      </c>
    </row>
    <row r="10" spans="1:3">
      <c r="A10" s="4" t="s">
        <v>1252</v>
      </c>
      <c r="B10" s="5" t="n">
        <v>178496000</v>
      </c>
      <c r="C10" s="5" t="n">
        <v>25849000</v>
      </c>
    </row>
    <row r="11" spans="1:3">
      <c r="A11" s="4" t="s">
        <v>1255</v>
      </c>
    </row>
    <row r="12" spans="1:3">
      <c r="A12" s="3" t="s">
        <v>1239</v>
      </c>
    </row>
    <row r="13" spans="1:3">
      <c r="A13" s="4" t="s">
        <v>1254</v>
      </c>
      <c r="B13" s="5" t="n">
        <v>412218000</v>
      </c>
      <c r="C13" s="5" t="n">
        <v>70481000</v>
      </c>
    </row>
    <row r="14" spans="1:3">
      <c r="A14" s="4" t="s">
        <v>1251</v>
      </c>
      <c r="B14" s="5" t="n">
        <v>8314000</v>
      </c>
      <c r="C14" s="5" t="n">
        <v>1290000</v>
      </c>
    </row>
    <row r="15" spans="1:3">
      <c r="A15" s="4" t="s">
        <v>1252</v>
      </c>
      <c r="B15" s="5" t="n">
        <v>0</v>
      </c>
      <c r="C15" s="5" t="n">
        <v>0</v>
      </c>
    </row>
    <row r="16" spans="1:3">
      <c r="A16" s="4" t="s">
        <v>1256</v>
      </c>
    </row>
    <row r="17" spans="1:3">
      <c r="A17" s="3" t="s">
        <v>1239</v>
      </c>
    </row>
    <row r="18" spans="1:3">
      <c r="A18" s="4" t="s">
        <v>1254</v>
      </c>
      <c r="B18" s="5" t="n">
        <v>330000000</v>
      </c>
      <c r="C18" s="5" t="n">
        <v>107000000</v>
      </c>
    </row>
    <row r="19" spans="1:3">
      <c r="A19" s="4" t="s">
        <v>1251</v>
      </c>
      <c r="B19" s="5" t="n">
        <v>0</v>
      </c>
      <c r="C19" s="5" t="n">
        <v>0</v>
      </c>
    </row>
    <row r="20" spans="1:3">
      <c r="A20" s="4" t="s">
        <v>1252</v>
      </c>
      <c r="B20" s="5" t="n">
        <v>5097000</v>
      </c>
      <c r="C20" s="5" t="n">
        <v>168000</v>
      </c>
    </row>
    <row r="21" spans="1:3">
      <c r="A21" s="4" t="s">
        <v>1257</v>
      </c>
    </row>
    <row r="22" spans="1:3">
      <c r="A22" s="3" t="s">
        <v>1239</v>
      </c>
    </row>
    <row r="23" spans="1:3">
      <c r="A23" s="4" t="s">
        <v>1254</v>
      </c>
      <c r="B23" s="5" t="n">
        <v>159412000</v>
      </c>
      <c r="C23" s="5" t="n">
        <v>145764000</v>
      </c>
    </row>
    <row r="24" spans="1:3">
      <c r="A24" s="4" t="s">
        <v>1251</v>
      </c>
      <c r="B24" s="5" t="n">
        <v>0</v>
      </c>
      <c r="C24" s="5" t="n">
        <v>0</v>
      </c>
    </row>
    <row r="25" spans="1:3">
      <c r="A25" s="4" t="s">
        <v>1252</v>
      </c>
      <c r="B25" s="5" t="n">
        <v>428000</v>
      </c>
      <c r="C25" s="5" t="n">
        <v>91000</v>
      </c>
    </row>
    <row r="26" spans="1:3">
      <c r="A26" s="4" t="s">
        <v>1258</v>
      </c>
    </row>
    <row r="27" spans="1:3">
      <c r="A27" s="3" t="s">
        <v>1239</v>
      </c>
    </row>
    <row r="28" spans="1:3">
      <c r="A28" s="4" t="s">
        <v>1254</v>
      </c>
      <c r="B28" s="5" t="n">
        <v>2900000</v>
      </c>
      <c r="C28" s="5" t="n">
        <v>3000000</v>
      </c>
    </row>
    <row r="29" spans="1:3">
      <c r="A29" s="4" t="s">
        <v>1259</v>
      </c>
    </row>
    <row r="30" spans="1:3">
      <c r="A30" s="3" t="s">
        <v>1239</v>
      </c>
    </row>
    <row r="31" spans="1:3">
      <c r="A31" s="4" t="s">
        <v>1251</v>
      </c>
      <c r="B31" s="5" t="n">
        <v>0</v>
      </c>
      <c r="C31" s="5" t="n">
        <v>0</v>
      </c>
    </row>
    <row r="32" spans="1:3">
      <c r="A32" s="4" t="s">
        <v>1252</v>
      </c>
      <c r="B32" s="5" t="n">
        <v>2050000</v>
      </c>
      <c r="C32" s="5" t="n">
        <v>2339000</v>
      </c>
    </row>
    <row r="33" spans="1:3">
      <c r="A33" s="4" t="s">
        <v>1260</v>
      </c>
    </row>
    <row r="34" spans="1:3">
      <c r="A34" s="3" t="s">
        <v>1239</v>
      </c>
    </row>
    <row r="35" spans="1:3">
      <c r="A35" s="4" t="s">
        <v>1251</v>
      </c>
      <c r="B35" s="5" t="n">
        <v>90246000</v>
      </c>
      <c r="C35" s="5" t="n">
        <v>54000</v>
      </c>
    </row>
    <row r="36" spans="1:3">
      <c r="A36" s="4" t="s">
        <v>1252</v>
      </c>
      <c r="B36" s="5" t="n">
        <v>0</v>
      </c>
      <c r="C36" s="5" t="n">
        <v>8624000</v>
      </c>
    </row>
    <row r="37" spans="1:3">
      <c r="A37" s="4" t="s">
        <v>1261</v>
      </c>
    </row>
    <row r="38" spans="1:3">
      <c r="A38" s="3" t="s">
        <v>1239</v>
      </c>
    </row>
    <row r="39" spans="1:3">
      <c r="A39" s="4" t="s">
        <v>1254</v>
      </c>
      <c r="B39" s="5" t="n">
        <v>2750000000</v>
      </c>
      <c r="C39" s="5" t="n">
        <v>2000000000</v>
      </c>
    </row>
    <row r="40" spans="1:3">
      <c r="A40" s="4" t="s">
        <v>1251</v>
      </c>
      <c r="B40" s="5" t="n">
        <v>90246000</v>
      </c>
      <c r="C40" s="5" t="n">
        <v>54000</v>
      </c>
    </row>
    <row r="41" spans="1:3">
      <c r="A41" s="4" t="s">
        <v>1252</v>
      </c>
      <c r="B41" s="6" t="n">
        <v>0</v>
      </c>
      <c r="C41" s="6" t="n">
        <v>862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2</v>
      </c>
      <c r="B1" s="2" t="s">
        <v>1</v>
      </c>
    </row>
    <row r="2" spans="1:3">
      <c r="B2" s="2" t="s">
        <v>2</v>
      </c>
      <c r="C2" s="2" t="s">
        <v>110</v>
      </c>
    </row>
    <row r="3" spans="1:3">
      <c r="A3" s="3" t="s">
        <v>1239</v>
      </c>
    </row>
    <row r="4" spans="1:3">
      <c r="A4" s="4" t="s">
        <v>1263</v>
      </c>
      <c r="B4" s="6" t="n">
        <v>3637</v>
      </c>
      <c r="C4" s="6" t="n">
        <v>0</v>
      </c>
    </row>
    <row r="5" spans="1:3">
      <c r="A5" s="4" t="s">
        <v>1264</v>
      </c>
    </row>
    <row r="6" spans="1:3">
      <c r="A6" s="3" t="s">
        <v>1239</v>
      </c>
    </row>
    <row r="7" spans="1:3">
      <c r="A7" s="4" t="s">
        <v>1265</v>
      </c>
      <c r="B7" s="5" t="n">
        <v>120</v>
      </c>
      <c r="C7" s="5" t="n">
        <v>0</v>
      </c>
    </row>
    <row r="8" spans="1:3">
      <c r="A8" s="4" t="s">
        <v>1266</v>
      </c>
      <c r="B8" s="6" t="n">
        <v>120</v>
      </c>
      <c r="C8"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7</v>
      </c>
      <c r="B1" s="2" t="s">
        <v>1</v>
      </c>
    </row>
    <row r="2" spans="1:3">
      <c r="B2" s="2" t="s">
        <v>2</v>
      </c>
      <c r="C2" s="2" t="s">
        <v>110</v>
      </c>
    </row>
    <row r="3" spans="1:3">
      <c r="A3" s="3" t="s">
        <v>1239</v>
      </c>
    </row>
    <row r="4" spans="1:3">
      <c r="A4" s="4" t="s">
        <v>1268</v>
      </c>
      <c r="B4" s="6" t="n">
        <v>1154</v>
      </c>
      <c r="C4" s="6" t="n">
        <v>576</v>
      </c>
    </row>
    <row r="5" spans="1:3">
      <c r="A5" s="4" t="s">
        <v>1269</v>
      </c>
    </row>
    <row r="6" spans="1:3">
      <c r="A6" s="3" t="s">
        <v>1239</v>
      </c>
    </row>
    <row r="7" spans="1:3">
      <c r="A7" s="4" t="s">
        <v>1268</v>
      </c>
      <c r="B7" s="5" t="n">
        <v>-604</v>
      </c>
      <c r="C7" s="5" t="n">
        <v>-130</v>
      </c>
    </row>
    <row r="8" spans="1:3">
      <c r="A8" s="4" t="s">
        <v>1270</v>
      </c>
    </row>
    <row r="9" spans="1:3">
      <c r="A9" s="3" t="s">
        <v>1239</v>
      </c>
    </row>
    <row r="10" spans="1:3">
      <c r="A10" s="4" t="s">
        <v>1268</v>
      </c>
      <c r="B10" s="5" t="n">
        <v>2500</v>
      </c>
    </row>
    <row r="11" spans="1:3">
      <c r="A11" s="4" t="s">
        <v>1271</v>
      </c>
    </row>
    <row r="12" spans="1:3">
      <c r="A12" s="3" t="s">
        <v>1239</v>
      </c>
    </row>
    <row r="13" spans="1:3">
      <c r="A13" s="4" t="s">
        <v>1268</v>
      </c>
      <c r="B13" s="5" t="n">
        <v>-337</v>
      </c>
      <c r="C13" s="5" t="n">
        <v>0</v>
      </c>
    </row>
    <row r="14" spans="1:3">
      <c r="A14" s="4" t="s">
        <v>1272</v>
      </c>
    </row>
    <row r="15" spans="1:3">
      <c r="A15" s="3" t="s">
        <v>1239</v>
      </c>
    </row>
    <row r="16" spans="1:3">
      <c r="A16" s="4" t="s">
        <v>1268</v>
      </c>
      <c r="B16" s="5" t="n">
        <v>7024</v>
      </c>
      <c r="C16" s="5" t="n">
        <v>693</v>
      </c>
    </row>
    <row r="17" spans="1:3">
      <c r="A17" s="4" t="s">
        <v>1273</v>
      </c>
    </row>
    <row r="18" spans="1:3">
      <c r="A18" s="3" t="s">
        <v>1239</v>
      </c>
    </row>
    <row r="19" spans="1:3">
      <c r="A19" s="4" t="s">
        <v>1268</v>
      </c>
      <c r="B19" s="6" t="n">
        <v>-4929</v>
      </c>
      <c r="C19" s="6" t="n">
        <v>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4</v>
      </c>
      <c r="B1" s="2" t="s">
        <v>1</v>
      </c>
    </row>
    <row r="2" spans="1:3">
      <c r="B2" s="2" t="s">
        <v>2</v>
      </c>
      <c r="C2" s="2" t="s">
        <v>110</v>
      </c>
    </row>
    <row r="3" spans="1:3">
      <c r="A3" s="3" t="s">
        <v>1275</v>
      </c>
    </row>
    <row r="4" spans="1:3">
      <c r="A4" s="4" t="s">
        <v>151</v>
      </c>
      <c r="B4" s="6" t="n">
        <v>30230</v>
      </c>
      <c r="C4" s="6" t="n">
        <v>117036</v>
      </c>
    </row>
    <row r="5" spans="1:3">
      <c r="A5" s="4" t="s">
        <v>1276</v>
      </c>
      <c r="B5" s="5" t="n">
        <v>147311</v>
      </c>
      <c r="C5" s="5" t="n">
        <v>160927</v>
      </c>
    </row>
    <row r="6" spans="1:3">
      <c r="A6" s="4" t="s">
        <v>152</v>
      </c>
      <c r="B6" s="7" t="n">
        <v>0.21</v>
      </c>
      <c r="C6" s="7" t="n">
        <v>0.73</v>
      </c>
    </row>
    <row r="7" spans="1:3">
      <c r="A7" s="3" t="s">
        <v>1277</v>
      </c>
    </row>
    <row r="8" spans="1:3">
      <c r="A8" s="4" t="s">
        <v>151</v>
      </c>
      <c r="B8" s="6" t="n">
        <v>30230</v>
      </c>
      <c r="C8" s="6" t="n">
        <v>117036</v>
      </c>
    </row>
    <row r="9" spans="1:3">
      <c r="A9" s="4" t="s">
        <v>1276</v>
      </c>
      <c r="B9" s="5" t="n">
        <v>147311</v>
      </c>
      <c r="C9" s="5" t="n">
        <v>160927</v>
      </c>
    </row>
    <row r="10" spans="1:3">
      <c r="A10" s="4" t="s">
        <v>1278</v>
      </c>
      <c r="B10" s="5" t="n">
        <v>1090</v>
      </c>
      <c r="C10" s="5" t="n">
        <v>1833</v>
      </c>
    </row>
    <row r="11" spans="1:3">
      <c r="A11" s="4" t="s">
        <v>1279</v>
      </c>
      <c r="B11" s="5" t="n">
        <v>148401</v>
      </c>
      <c r="C11" s="5" t="n">
        <v>162760</v>
      </c>
    </row>
    <row r="12" spans="1:3">
      <c r="A12" s="4" t="s">
        <v>153</v>
      </c>
      <c r="B12" s="7" t="n">
        <v>0.2</v>
      </c>
      <c r="C12" s="7" t="n">
        <v>0.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280</v>
      </c>
      <c r="B1" s="2" t="s">
        <v>1</v>
      </c>
      <c r="C1" s="2" t="s">
        <v>1281</v>
      </c>
    </row>
    <row r="2" spans="1:3">
      <c r="B2" s="2" t="s">
        <v>2</v>
      </c>
      <c r="C2" s="2" t="s">
        <v>64</v>
      </c>
    </row>
    <row r="3" spans="1:3">
      <c r="A3" s="3" t="s">
        <v>308</v>
      </c>
    </row>
    <row r="4" spans="1:3">
      <c r="A4" s="4" t="s">
        <v>1282</v>
      </c>
      <c r="B4" s="5" t="n">
        <v>557</v>
      </c>
      <c r="C4" s="5" t="n">
        <v>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83</v>
      </c>
      <c r="B1" s="2" t="s">
        <v>1</v>
      </c>
    </row>
    <row r="2" spans="1:6">
      <c r="B2" s="2" t="s">
        <v>2</v>
      </c>
      <c r="C2" s="2" t="s">
        <v>110</v>
      </c>
      <c r="D2" s="2" t="s">
        <v>411</v>
      </c>
      <c r="E2" s="2" t="s">
        <v>64</v>
      </c>
      <c r="F2" s="2" t="s">
        <v>412</v>
      </c>
    </row>
    <row r="3" spans="1:6">
      <c r="A3" s="3" t="s">
        <v>1284</v>
      </c>
    </row>
    <row r="4" spans="1:6">
      <c r="A4" s="4" t="s">
        <v>414</v>
      </c>
      <c r="B4" s="6" t="n">
        <v>493452000</v>
      </c>
      <c r="C4" s="6" t="n">
        <v>257036000</v>
      </c>
      <c r="E4" s="6" t="n">
        <v>281402000</v>
      </c>
      <c r="F4" s="6" t="n">
        <v>250555000</v>
      </c>
    </row>
    <row r="5" spans="1:6">
      <c r="A5" s="4" t="s">
        <v>1285</v>
      </c>
      <c r="B5" s="5" t="n">
        <v>166460000</v>
      </c>
      <c r="E5" s="5" t="n">
        <v>146612000</v>
      </c>
    </row>
    <row r="6" spans="1:6">
      <c r="A6" s="4" t="s">
        <v>1286</v>
      </c>
      <c r="B6" s="5" t="n">
        <v>93749000</v>
      </c>
      <c r="E6" s="5" t="n">
        <v>78266000</v>
      </c>
    </row>
    <row r="7" spans="1:6">
      <c r="A7" s="4" t="s">
        <v>1287</v>
      </c>
      <c r="B7" s="5" t="n">
        <v>792000</v>
      </c>
      <c r="E7" s="5" t="n">
        <v>2124000</v>
      </c>
    </row>
    <row r="8" spans="1:6">
      <c r="A8" s="4" t="s">
        <v>1288</v>
      </c>
      <c r="B8" s="5" t="n">
        <v>4516000</v>
      </c>
      <c r="E8" s="5" t="n">
        <v>3196000</v>
      </c>
    </row>
    <row r="9" spans="1:6">
      <c r="A9" s="4" t="s">
        <v>1289</v>
      </c>
      <c r="B9" s="5" t="n">
        <v>32000000</v>
      </c>
      <c r="E9" s="5" t="n">
        <v>33000000</v>
      </c>
    </row>
    <row r="10" spans="1:6">
      <c r="A10" s="4" t="s">
        <v>1290</v>
      </c>
      <c r="B10" s="5" t="n">
        <v>21200000</v>
      </c>
      <c r="E10" s="5" t="n">
        <v>21400000</v>
      </c>
    </row>
    <row r="11" spans="1:6">
      <c r="A11" s="4" t="s">
        <v>1291</v>
      </c>
      <c r="B11" s="5" t="n">
        <v>2700000</v>
      </c>
    </row>
    <row r="12" spans="1:6">
      <c r="A12" s="4" t="s">
        <v>1292</v>
      </c>
    </row>
    <row r="13" spans="1:6">
      <c r="A13" s="3" t="s">
        <v>1284</v>
      </c>
    </row>
    <row r="14" spans="1:6">
      <c r="A14" s="4" t="s">
        <v>1293</v>
      </c>
      <c r="B14" s="5" t="n">
        <v>0</v>
      </c>
    </row>
    <row r="15" spans="1:6">
      <c r="A15" s="4" t="s">
        <v>601</v>
      </c>
    </row>
    <row r="16" spans="1:6">
      <c r="A16" s="3" t="s">
        <v>1284</v>
      </c>
    </row>
    <row r="17" spans="1:6">
      <c r="A17" s="4" t="s">
        <v>1293</v>
      </c>
      <c r="B17" s="5" t="n">
        <v>5000000</v>
      </c>
    </row>
    <row r="18" spans="1:6">
      <c r="A18" s="4" t="s">
        <v>1222</v>
      </c>
    </row>
    <row r="19" spans="1:6">
      <c r="A19" s="3" t="s">
        <v>1284</v>
      </c>
    </row>
    <row r="20" spans="1:6">
      <c r="A20" s="4" t="s">
        <v>1290</v>
      </c>
      <c r="B20" s="5" t="n">
        <v>18500000</v>
      </c>
    </row>
    <row r="21" spans="1:6">
      <c r="A21" s="4" t="s">
        <v>1294</v>
      </c>
    </row>
    <row r="22" spans="1:6">
      <c r="A22" s="3" t="s">
        <v>1284</v>
      </c>
    </row>
    <row r="23" spans="1:6">
      <c r="A23" s="4" t="s">
        <v>1293</v>
      </c>
      <c r="B23" s="5" t="n">
        <v>13021539000</v>
      </c>
      <c r="E23" s="5" t="n">
        <v>13117770000</v>
      </c>
    </row>
    <row r="24" spans="1:6">
      <c r="A24" s="4" t="s">
        <v>1295</v>
      </c>
      <c r="B24" s="5" t="n">
        <v>18370000000</v>
      </c>
      <c r="C24" s="6" t="n">
        <v>17710000000</v>
      </c>
    </row>
    <row r="25" spans="1:6">
      <c r="A25" s="4" t="s">
        <v>1296</v>
      </c>
    </row>
    <row r="26" spans="1:6">
      <c r="A26" s="3" t="s">
        <v>1284</v>
      </c>
    </row>
    <row r="27" spans="1:6">
      <c r="A27" s="4" t="s">
        <v>1293</v>
      </c>
      <c r="B27" s="5" t="n">
        <v>182629000</v>
      </c>
      <c r="E27" s="5" t="n">
        <v>202614000</v>
      </c>
    </row>
    <row r="28" spans="1:6">
      <c r="A28" s="4" t="s">
        <v>1297</v>
      </c>
    </row>
    <row r="29" spans="1:6">
      <c r="A29" s="3" t="s">
        <v>1284</v>
      </c>
    </row>
    <row r="30" spans="1:6">
      <c r="A30" s="4" t="s">
        <v>1293</v>
      </c>
      <c r="B30" s="5" t="n">
        <v>6994969000</v>
      </c>
      <c r="E30" s="5" t="n">
        <v>7018152000</v>
      </c>
    </row>
    <row r="31" spans="1:6">
      <c r="A31" s="4" t="s">
        <v>1298</v>
      </c>
    </row>
    <row r="32" spans="1:6">
      <c r="A32" s="3" t="s">
        <v>1284</v>
      </c>
    </row>
    <row r="33" spans="1:6">
      <c r="A33" s="4" t="s">
        <v>1293</v>
      </c>
      <c r="B33" s="5" t="n">
        <v>2925791000</v>
      </c>
      <c r="E33" s="5" t="n">
        <v>3032252000</v>
      </c>
    </row>
    <row r="34" spans="1:6">
      <c r="A34" s="4" t="s">
        <v>1299</v>
      </c>
    </row>
    <row r="35" spans="1:6">
      <c r="A35" s="3" t="s">
        <v>1284</v>
      </c>
    </row>
    <row r="36" spans="1:6">
      <c r="A36" s="4" t="s">
        <v>1293</v>
      </c>
      <c r="B36" s="5" t="n">
        <v>1508176000</v>
      </c>
      <c r="E36" s="5" t="n">
        <v>1501452000</v>
      </c>
    </row>
    <row r="37" spans="1:6">
      <c r="A37" s="4" t="s">
        <v>1300</v>
      </c>
    </row>
    <row r="38" spans="1:6">
      <c r="A38" s="3" t="s">
        <v>1284</v>
      </c>
    </row>
    <row r="39" spans="1:6">
      <c r="A39" s="4" t="s">
        <v>1293</v>
      </c>
      <c r="B39" s="5" t="n">
        <v>940016000</v>
      </c>
      <c r="E39" s="5" t="n">
        <v>877929000</v>
      </c>
    </row>
    <row r="40" spans="1:6">
      <c r="A40" s="4" t="s">
        <v>1301</v>
      </c>
    </row>
    <row r="41" spans="1:6">
      <c r="A41" s="3" t="s">
        <v>1284</v>
      </c>
    </row>
    <row r="42" spans="1:6">
      <c r="A42" s="4" t="s">
        <v>1293</v>
      </c>
      <c r="B42" s="5" t="n">
        <v>469958000</v>
      </c>
      <c r="E42" s="5" t="n">
        <v>485371000</v>
      </c>
    </row>
    <row r="43" spans="1:6">
      <c r="A43" s="4" t="s">
        <v>406</v>
      </c>
    </row>
    <row r="44" spans="1:6">
      <c r="A44" s="3" t="s">
        <v>1284</v>
      </c>
    </row>
    <row r="45" spans="1:6">
      <c r="A45" s="4" t="s">
        <v>414</v>
      </c>
      <c r="D45" s="6" t="n">
        <v>281402000</v>
      </c>
    </row>
    <row r="46" spans="1:6">
      <c r="A46" s="4" t="s">
        <v>408</v>
      </c>
    </row>
    <row r="47" spans="1:6">
      <c r="A47" s="3" t="s">
        <v>1284</v>
      </c>
    </row>
    <row r="48" spans="1:6">
      <c r="A48" s="4" t="s">
        <v>1302</v>
      </c>
      <c r="D48" s="6" t="n">
        <v>27400000</v>
      </c>
    </row>
    <row r="49" spans="1:6">
      <c r="A49" s="4" t="s">
        <v>414</v>
      </c>
      <c r="B49" s="6" t="n">
        <v>38400000</v>
      </c>
      <c r="E49" s="6" t="n">
        <v>14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36"/>
  </cols>
  <sheetData>
    <row r="1" spans="1:4">
      <c r="A1" s="1" t="s">
        <v>1303</v>
      </c>
      <c r="B1" s="2" t="s">
        <v>1</v>
      </c>
      <c r="D1" s="2" t="s">
        <v>1281</v>
      </c>
    </row>
    <row r="2" spans="1:4">
      <c r="B2" s="2" t="s">
        <v>1304</v>
      </c>
      <c r="C2" s="2" t="s">
        <v>1038</v>
      </c>
      <c r="D2" s="2" t="s">
        <v>1305</v>
      </c>
    </row>
    <row r="3" spans="1:4">
      <c r="A3" s="3" t="s">
        <v>314</v>
      </c>
    </row>
    <row r="4" spans="1:4">
      <c r="A4" s="4" t="s">
        <v>1306</v>
      </c>
      <c r="D4" s="5" t="n">
        <v>3</v>
      </c>
    </row>
    <row r="5" spans="1:4">
      <c r="A5" s="3" t="s">
        <v>1307</v>
      </c>
    </row>
    <row r="6" spans="1:4">
      <c r="A6" s="4" t="s">
        <v>122</v>
      </c>
      <c r="B6" s="6" t="n">
        <v>373260</v>
      </c>
      <c r="C6" s="6" t="n">
        <v>397175</v>
      </c>
    </row>
    <row r="7" spans="1:4">
      <c r="A7" s="4" t="s">
        <v>1308</v>
      </c>
      <c r="B7" s="5" t="n">
        <v>103857</v>
      </c>
      <c r="C7" s="5" t="n">
        <v>79378</v>
      </c>
    </row>
    <row r="8" spans="1:4">
      <c r="A8" s="4" t="s">
        <v>1309</v>
      </c>
      <c r="B8" s="5" t="n">
        <v>276279</v>
      </c>
      <c r="C8" s="5" t="n">
        <v>292410</v>
      </c>
    </row>
    <row r="9" spans="1:4">
      <c r="A9" s="4" t="s">
        <v>1310</v>
      </c>
      <c r="B9" s="5" t="n">
        <v>200838</v>
      </c>
    </row>
    <row r="10" spans="1:4">
      <c r="A10" s="3" t="s">
        <v>1311</v>
      </c>
    </row>
    <row r="11" spans="1:4">
      <c r="A11" s="4" t="s">
        <v>73</v>
      </c>
      <c r="B11" s="5" t="n">
        <v>38258024</v>
      </c>
      <c r="D11" s="6" t="n">
        <v>37162450</v>
      </c>
    </row>
    <row r="12" spans="1:4">
      <c r="A12" s="4" t="s">
        <v>85</v>
      </c>
      <c r="B12" s="6" t="n">
        <v>39826585</v>
      </c>
      <c r="D12" s="6" t="n">
        <v>38405504</v>
      </c>
    </row>
    <row r="13" spans="1:4">
      <c r="A13" s="4" t="s">
        <v>1312</v>
      </c>
      <c r="B13" s="5" t="n">
        <v>5302000</v>
      </c>
      <c r="D13" s="5" t="n">
        <v>5264000</v>
      </c>
    </row>
    <row r="14" spans="1:4">
      <c r="A14" s="4" t="s">
        <v>1313</v>
      </c>
    </row>
    <row r="15" spans="1:4">
      <c r="A15" s="3" t="s">
        <v>1307</v>
      </c>
    </row>
    <row r="16" spans="1:4">
      <c r="A16" s="4" t="s">
        <v>122</v>
      </c>
      <c r="B16" s="6" t="n">
        <v>197246</v>
      </c>
    </row>
    <row r="17" spans="1:4">
      <c r="A17" s="4" t="s">
        <v>1308</v>
      </c>
      <c r="B17" s="5" t="n">
        <v>33449</v>
      </c>
    </row>
    <row r="18" spans="1:4">
      <c r="A18" s="4" t="s">
        <v>1309</v>
      </c>
      <c r="B18" s="5" t="n">
        <v>75304</v>
      </c>
    </row>
    <row r="19" spans="1:4">
      <c r="A19" s="4" t="s">
        <v>1310</v>
      </c>
      <c r="B19" s="5" t="n">
        <v>155391</v>
      </c>
    </row>
    <row r="20" spans="1:4">
      <c r="A20" s="3" t="s">
        <v>1311</v>
      </c>
    </row>
    <row r="21" spans="1:4">
      <c r="A21" s="4" t="s">
        <v>73</v>
      </c>
      <c r="B21" s="5" t="n">
        <v>12224112</v>
      </c>
      <c r="D21" s="6" t="n">
        <v>12170914</v>
      </c>
    </row>
    <row r="22" spans="1:4">
      <c r="A22" s="4" t="s">
        <v>85</v>
      </c>
      <c r="B22" s="6" t="n">
        <v>25364034</v>
      </c>
      <c r="D22" s="6" t="n">
        <v>25610777</v>
      </c>
    </row>
    <row r="23" spans="1:4">
      <c r="A23" s="4" t="s">
        <v>1312</v>
      </c>
      <c r="B23" s="5" t="n">
        <v>2291000</v>
      </c>
      <c r="D23" s="5" t="n">
        <v>2301000</v>
      </c>
    </row>
    <row r="24" spans="1:4">
      <c r="A24" s="4" t="s">
        <v>1314</v>
      </c>
    </row>
    <row r="25" spans="1:4">
      <c r="A25" s="3" t="s">
        <v>1307</v>
      </c>
    </row>
    <row r="26" spans="1:4">
      <c r="A26" s="4" t="s">
        <v>122</v>
      </c>
      <c r="B26" s="6" t="n">
        <v>123170</v>
      </c>
    </row>
    <row r="27" spans="1:4">
      <c r="A27" s="4" t="s">
        <v>1308</v>
      </c>
      <c r="B27" s="5" t="n">
        <v>9256</v>
      </c>
    </row>
    <row r="28" spans="1:4">
      <c r="A28" s="4" t="s">
        <v>1309</v>
      </c>
      <c r="B28" s="5" t="n">
        <v>18202</v>
      </c>
    </row>
    <row r="29" spans="1:4">
      <c r="A29" s="4" t="s">
        <v>1310</v>
      </c>
      <c r="B29" s="5" t="n">
        <v>114224</v>
      </c>
    </row>
    <row r="30" spans="1:4">
      <c r="A30" s="3" t="s">
        <v>1311</v>
      </c>
    </row>
    <row r="31" spans="1:4">
      <c r="A31" s="4" t="s">
        <v>73</v>
      </c>
      <c r="B31" s="5" t="n">
        <v>18691302</v>
      </c>
      <c r="D31" s="6" t="n">
        <v>17643509</v>
      </c>
    </row>
    <row r="32" spans="1:4">
      <c r="A32" s="4" t="s">
        <v>85</v>
      </c>
      <c r="B32" s="6" t="n">
        <v>9111207</v>
      </c>
      <c r="D32" s="6" t="n">
        <v>8314184</v>
      </c>
    </row>
    <row r="33" spans="1:4">
      <c r="A33" s="4" t="s">
        <v>1312</v>
      </c>
      <c r="B33" s="5" t="n">
        <v>237000</v>
      </c>
      <c r="D33" s="5" t="n">
        <v>213000</v>
      </c>
    </row>
    <row r="34" spans="1:4">
      <c r="A34" s="4" t="s">
        <v>1315</v>
      </c>
    </row>
    <row r="35" spans="1:4">
      <c r="A35" s="3" t="s">
        <v>1307</v>
      </c>
    </row>
    <row r="36" spans="1:4">
      <c r="A36" s="4" t="s">
        <v>122</v>
      </c>
      <c r="B36" s="6" t="n">
        <v>16782</v>
      </c>
    </row>
    <row r="37" spans="1:4">
      <c r="A37" s="4" t="s">
        <v>1308</v>
      </c>
      <c r="B37" s="5" t="n">
        <v>47275</v>
      </c>
    </row>
    <row r="38" spans="1:4">
      <c r="A38" s="4" t="s">
        <v>1309</v>
      </c>
      <c r="B38" s="5" t="n">
        <v>43289</v>
      </c>
    </row>
    <row r="39" spans="1:4">
      <c r="A39" s="4" t="s">
        <v>1310</v>
      </c>
      <c r="B39" s="5" t="n">
        <v>20768</v>
      </c>
    </row>
    <row r="40" spans="1:4">
      <c r="A40" s="3" t="s">
        <v>1311</v>
      </c>
    </row>
    <row r="41" spans="1:4">
      <c r="A41" s="4" t="s">
        <v>73</v>
      </c>
      <c r="B41" s="5" t="n">
        <v>5344276</v>
      </c>
      <c r="D41" s="6" t="n">
        <v>5285455</v>
      </c>
    </row>
    <row r="42" spans="1:4">
      <c r="A42" s="4" t="s">
        <v>85</v>
      </c>
      <c r="B42" s="6" t="n">
        <v>266839</v>
      </c>
      <c r="D42" s="6" t="n">
        <v>284716</v>
      </c>
    </row>
    <row r="43" spans="1:4">
      <c r="A43" s="4" t="s">
        <v>1312</v>
      </c>
      <c r="B43" s="5" t="n">
        <v>838000</v>
      </c>
      <c r="D43" s="5" t="n">
        <v>839000</v>
      </c>
    </row>
    <row r="44" spans="1:4">
      <c r="A44" s="4" t="s">
        <v>1316</v>
      </c>
    </row>
    <row r="45" spans="1:4">
      <c r="A45" s="3" t="s">
        <v>1307</v>
      </c>
    </row>
    <row r="46" spans="1:4">
      <c r="A46" s="4" t="s">
        <v>122</v>
      </c>
      <c r="B46" s="6" t="n">
        <v>36062</v>
      </c>
    </row>
    <row r="47" spans="1:4">
      <c r="A47" s="4" t="s">
        <v>1308</v>
      </c>
      <c r="B47" s="5" t="n">
        <v>13877</v>
      </c>
    </row>
    <row r="48" spans="1:4">
      <c r="A48" s="4" t="s">
        <v>1309</v>
      </c>
      <c r="B48" s="5" t="n">
        <v>139484</v>
      </c>
    </row>
    <row r="49" spans="1:4">
      <c r="A49" s="4" t="s">
        <v>1310</v>
      </c>
      <c r="B49" s="5" t="n">
        <v>-89545</v>
      </c>
    </row>
    <row r="50" spans="1:4">
      <c r="A50" s="3" t="s">
        <v>1311</v>
      </c>
    </row>
    <row r="51" spans="1:4">
      <c r="A51" s="4" t="s">
        <v>73</v>
      </c>
      <c r="B51" s="5" t="n">
        <v>1998334</v>
      </c>
      <c r="D51" s="6" t="n">
        <v>2062572</v>
      </c>
    </row>
    <row r="52" spans="1:4">
      <c r="A52" s="4" t="s">
        <v>85</v>
      </c>
      <c r="B52" s="6" t="n">
        <v>5084505</v>
      </c>
      <c r="D52" s="6" t="n">
        <v>4195827</v>
      </c>
    </row>
    <row r="53" spans="1:4">
      <c r="A53" s="4" t="s">
        <v>1312</v>
      </c>
      <c r="B53" s="5" t="n">
        <v>1936000</v>
      </c>
      <c r="D53" s="5" t="n">
        <v>1911000</v>
      </c>
    </row>
    <row r="54" spans="1:4">
      <c r="A54" s="4" t="s">
        <v>1317</v>
      </c>
    </row>
    <row r="55" spans="1:4">
      <c r="A55" s="3" t="s">
        <v>1307</v>
      </c>
    </row>
    <row r="56" spans="1:4">
      <c r="A56" s="4" t="s">
        <v>122</v>
      </c>
      <c r="C56" s="5" t="n">
        <v>397175</v>
      </c>
    </row>
    <row r="57" spans="1:4">
      <c r="A57" s="4" t="s">
        <v>1308</v>
      </c>
      <c r="C57" s="5" t="n">
        <v>79378</v>
      </c>
    </row>
    <row r="58" spans="1:4">
      <c r="A58" s="4" t="s">
        <v>1309</v>
      </c>
      <c r="C58" s="5" t="n">
        <v>292410</v>
      </c>
    </row>
    <row r="59" spans="1:4">
      <c r="A59" s="4" t="s">
        <v>1310</v>
      </c>
      <c r="C59" s="5" t="n">
        <v>184143</v>
      </c>
    </row>
    <row r="60" spans="1:4">
      <c r="A60" s="4" t="s">
        <v>1318</v>
      </c>
    </row>
    <row r="61" spans="1:4">
      <c r="A61" s="3" t="s">
        <v>1307</v>
      </c>
    </row>
    <row r="62" spans="1:4">
      <c r="A62" s="4" t="s">
        <v>122</v>
      </c>
      <c r="C62" s="5" t="n">
        <v>214759</v>
      </c>
    </row>
    <row r="63" spans="1:4">
      <c r="A63" s="4" t="s">
        <v>1308</v>
      </c>
      <c r="C63" s="5" t="n">
        <v>32776</v>
      </c>
    </row>
    <row r="64" spans="1:4">
      <c r="A64" s="4" t="s">
        <v>1309</v>
      </c>
      <c r="C64" s="5" t="n">
        <v>74816</v>
      </c>
    </row>
    <row r="65" spans="1:4">
      <c r="A65" s="4" t="s">
        <v>1310</v>
      </c>
      <c r="C65" s="5" t="n">
        <v>172719</v>
      </c>
    </row>
    <row r="66" spans="1:4">
      <c r="A66" s="4" t="s">
        <v>1319</v>
      </c>
    </row>
    <row r="67" spans="1:4">
      <c r="A67" s="3" t="s">
        <v>1307</v>
      </c>
    </row>
    <row r="68" spans="1:4">
      <c r="A68" s="4" t="s">
        <v>122</v>
      </c>
      <c r="C68" s="5" t="n">
        <v>125611</v>
      </c>
    </row>
    <row r="69" spans="1:4">
      <c r="A69" s="4" t="s">
        <v>1308</v>
      </c>
      <c r="C69" s="5" t="n">
        <v>6758</v>
      </c>
    </row>
    <row r="70" spans="1:4">
      <c r="A70" s="4" t="s">
        <v>1309</v>
      </c>
      <c r="C70" s="5" t="n">
        <v>15019</v>
      </c>
    </row>
    <row r="71" spans="1:4">
      <c r="A71" s="4" t="s">
        <v>1310</v>
      </c>
      <c r="C71" s="5" t="n">
        <v>117350</v>
      </c>
    </row>
    <row r="72" spans="1:4">
      <c r="A72" s="4" t="s">
        <v>1320</v>
      </c>
    </row>
    <row r="73" spans="1:4">
      <c r="A73" s="3" t="s">
        <v>1307</v>
      </c>
    </row>
    <row r="74" spans="1:4">
      <c r="A74" s="4" t="s">
        <v>122</v>
      </c>
      <c r="C74" s="5" t="n">
        <v>28865</v>
      </c>
    </row>
    <row r="75" spans="1:4">
      <c r="A75" s="4" t="s">
        <v>1308</v>
      </c>
      <c r="C75" s="5" t="n">
        <v>32279</v>
      </c>
    </row>
    <row r="76" spans="1:4">
      <c r="A76" s="4" t="s">
        <v>1309</v>
      </c>
      <c r="C76" s="5" t="n">
        <v>33218</v>
      </c>
    </row>
    <row r="77" spans="1:4">
      <c r="A77" s="4" t="s">
        <v>1310</v>
      </c>
      <c r="C77" s="5" t="n">
        <v>27926</v>
      </c>
    </row>
    <row r="78" spans="1:4">
      <c r="A78" s="4" t="s">
        <v>1321</v>
      </c>
    </row>
    <row r="79" spans="1:4">
      <c r="A79" s="3" t="s">
        <v>1307</v>
      </c>
    </row>
    <row r="80" spans="1:4">
      <c r="A80" s="4" t="s">
        <v>122</v>
      </c>
      <c r="C80" s="5" t="n">
        <v>27940</v>
      </c>
    </row>
    <row r="81" spans="1:4">
      <c r="A81" s="4" t="s">
        <v>1308</v>
      </c>
      <c r="C81" s="5" t="n">
        <v>7565</v>
      </c>
    </row>
    <row r="82" spans="1:4">
      <c r="A82" s="4" t="s">
        <v>1309</v>
      </c>
      <c r="C82" s="5" t="n">
        <v>169357</v>
      </c>
    </row>
    <row r="83" spans="1:4">
      <c r="A83" s="4" t="s">
        <v>1310</v>
      </c>
      <c r="C83" s="6" t="n">
        <v>-1338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110</v>
      </c>
    </row>
    <row r="3" spans="1:3">
      <c r="A3" s="3" t="s">
        <v>226</v>
      </c>
    </row>
    <row r="4" spans="1:3">
      <c r="A4" s="4" t="s">
        <v>227</v>
      </c>
      <c r="B4" s="7" t="n">
        <v>0.33</v>
      </c>
      <c r="C4" s="7" t="n">
        <v>0.3</v>
      </c>
    </row>
    <row r="5" spans="1:3">
      <c r="A5" s="4" t="s">
        <v>228</v>
      </c>
    </row>
    <row r="6" spans="1:3">
      <c r="A6" s="4" t="s">
        <v>229</v>
      </c>
      <c r="B6" s="8" t="n">
        <v>0.39</v>
      </c>
      <c r="C6" s="7" t="n">
        <v>0.39</v>
      </c>
    </row>
    <row r="7" spans="1:3">
      <c r="A7" s="4" t="s">
        <v>230</v>
      </c>
    </row>
    <row r="8" spans="1:3">
      <c r="A8" s="4" t="s">
        <v>229</v>
      </c>
      <c r="B8" s="7" t="n">
        <v>0.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1</v>
      </c>
      <c r="C1" s="2" t="s">
        <v>1</v>
      </c>
    </row>
    <row r="2" spans="1:4">
      <c r="C2" s="2" t="s">
        <v>2</v>
      </c>
      <c r="D2" s="2" t="s">
        <v>110</v>
      </c>
    </row>
    <row r="3" spans="1:4">
      <c r="A3" s="3" t="s">
        <v>232</v>
      </c>
    </row>
    <row r="4" spans="1:4">
      <c r="A4" s="4" t="s">
        <v>149</v>
      </c>
      <c r="C4" s="6" t="n">
        <v>38521</v>
      </c>
      <c r="D4" s="6" t="n">
        <v>120186</v>
      </c>
    </row>
    <row r="5" spans="1:4">
      <c r="A5" s="3" t="s">
        <v>233</v>
      </c>
    </row>
    <row r="6" spans="1:4">
      <c r="A6" s="4" t="s">
        <v>123</v>
      </c>
      <c r="B6" s="4" t="s">
        <v>124</v>
      </c>
      <c r="C6" s="5" t="n">
        <v>158722</v>
      </c>
      <c r="D6" s="5" t="n">
        <v>23569</v>
      </c>
    </row>
    <row r="7" spans="1:4">
      <c r="A7" s="4" t="s">
        <v>234</v>
      </c>
      <c r="C7" s="5" t="n">
        <v>23649</v>
      </c>
      <c r="D7" s="5" t="n">
        <v>7000</v>
      </c>
    </row>
    <row r="8" spans="1:4">
      <c r="A8" s="4" t="s">
        <v>235</v>
      </c>
      <c r="C8" s="5" t="n">
        <v>-10978</v>
      </c>
      <c r="D8" s="5" t="n">
        <v>6915</v>
      </c>
    </row>
    <row r="9" spans="1:4">
      <c r="A9" s="4" t="s">
        <v>236</v>
      </c>
      <c r="C9" s="5" t="n">
        <v>-254395</v>
      </c>
      <c r="D9" s="5" t="n">
        <v>-120207</v>
      </c>
    </row>
    <row r="10" spans="1:4">
      <c r="A10" s="4" t="s">
        <v>237</v>
      </c>
      <c r="C10" s="5" t="n">
        <v>259224</v>
      </c>
      <c r="D10" s="5" t="n">
        <v>104552</v>
      </c>
    </row>
    <row r="11" spans="1:4">
      <c r="A11" s="4" t="s">
        <v>238</v>
      </c>
      <c r="C11" s="5" t="n">
        <v>-9497</v>
      </c>
      <c r="D11" s="5" t="n">
        <v>-3534</v>
      </c>
    </row>
    <row r="12" spans="1:4">
      <c r="A12" s="4" t="s">
        <v>239</v>
      </c>
      <c r="C12" s="5" t="n">
        <v>-442711</v>
      </c>
      <c r="D12" s="5" t="n">
        <v>21634</v>
      </c>
    </row>
    <row r="13" spans="1:4">
      <c r="A13" s="4" t="s">
        <v>240</v>
      </c>
      <c r="C13" s="5" t="n">
        <v>260486</v>
      </c>
      <c r="D13" s="5" t="n">
        <v>-27776</v>
      </c>
    </row>
    <row r="14" spans="1:4">
      <c r="A14" s="4" t="s">
        <v>134</v>
      </c>
      <c r="C14" s="5" t="n">
        <v>-8734</v>
      </c>
      <c r="D14" s="5" t="n">
        <v>-75</v>
      </c>
    </row>
    <row r="15" spans="1:4">
      <c r="A15" s="4" t="s">
        <v>241</v>
      </c>
      <c r="C15" s="5" t="n">
        <v>1904</v>
      </c>
      <c r="D15" s="5" t="n">
        <v>0</v>
      </c>
    </row>
    <row r="16" spans="1:4">
      <c r="A16" s="4" t="s">
        <v>217</v>
      </c>
      <c r="C16" s="5" t="n">
        <v>3570</v>
      </c>
      <c r="D16" s="5" t="n">
        <v>10244</v>
      </c>
    </row>
    <row r="17" spans="1:4">
      <c r="A17" s="4" t="s">
        <v>242</v>
      </c>
      <c r="C17" s="5" t="n">
        <v>19761</v>
      </c>
      <c r="D17" s="5" t="n">
        <v>142508</v>
      </c>
    </row>
    <row r="18" spans="1:4">
      <c r="A18" s="3" t="s">
        <v>243</v>
      </c>
    </row>
    <row r="19" spans="1:4">
      <c r="A19" s="4" t="s">
        <v>244</v>
      </c>
      <c r="C19" s="5" t="n">
        <v>0</v>
      </c>
      <c r="D19" s="5" t="n">
        <v>201100</v>
      </c>
    </row>
    <row r="20" spans="1:4">
      <c r="A20" s="4" t="s">
        <v>245</v>
      </c>
      <c r="C20" s="5" t="n">
        <v>341431</v>
      </c>
      <c r="D20" s="5" t="n">
        <v>197726</v>
      </c>
    </row>
    <row r="21" spans="1:4">
      <c r="A21" s="4" t="s">
        <v>246</v>
      </c>
      <c r="C21" s="5" t="n">
        <v>413180</v>
      </c>
      <c r="D21" s="5" t="n">
        <v>1642239</v>
      </c>
    </row>
    <row r="22" spans="1:4">
      <c r="A22" s="4" t="s">
        <v>247</v>
      </c>
      <c r="C22" s="5" t="n">
        <v>-755558</v>
      </c>
      <c r="D22" s="5" t="n">
        <v>-2254346</v>
      </c>
    </row>
    <row r="23" spans="1:4">
      <c r="A23" s="4" t="s">
        <v>248</v>
      </c>
      <c r="C23" s="5" t="n">
        <v>11808</v>
      </c>
      <c r="D23" s="5" t="n">
        <v>13654</v>
      </c>
    </row>
    <row r="24" spans="1:4">
      <c r="A24" s="4" t="s">
        <v>249</v>
      </c>
      <c r="C24" s="5" t="n">
        <v>8547</v>
      </c>
      <c r="D24" s="5" t="n">
        <v>6273</v>
      </c>
    </row>
    <row r="25" spans="1:4">
      <c r="A25" s="4" t="s">
        <v>250</v>
      </c>
      <c r="C25" s="5" t="n">
        <v>-1065125</v>
      </c>
      <c r="D25" s="5" t="n">
        <v>-423514</v>
      </c>
    </row>
    <row r="26" spans="1:4">
      <c r="A26" s="4" t="s">
        <v>251</v>
      </c>
      <c r="C26" s="5" t="n">
        <v>-978</v>
      </c>
      <c r="D26" s="5" t="n">
        <v>1285</v>
      </c>
    </row>
    <row r="27" spans="1:4">
      <c r="A27" s="4" t="s">
        <v>252</v>
      </c>
      <c r="C27" s="5" t="n">
        <v>-454</v>
      </c>
      <c r="D27" s="5" t="n">
        <v>-24239</v>
      </c>
    </row>
    <row r="28" spans="1:4">
      <c r="A28" s="4" t="s">
        <v>253</v>
      </c>
      <c r="C28" s="5" t="n">
        <v>-249942</v>
      </c>
      <c r="D28" s="5" t="n">
        <v>656</v>
      </c>
    </row>
    <row r="29" spans="1:4">
      <c r="A29" s="4" t="s">
        <v>254</v>
      </c>
      <c r="C29" s="5" t="n">
        <v>-6941</v>
      </c>
      <c r="D29" s="5" t="n">
        <v>-9209</v>
      </c>
    </row>
    <row r="30" spans="1:4">
      <c r="A30" s="4" t="s">
        <v>255</v>
      </c>
      <c r="C30" s="5" t="n">
        <v>-1304032</v>
      </c>
      <c r="D30" s="5" t="n">
        <v>-648375</v>
      </c>
    </row>
    <row r="31" spans="1:4">
      <c r="A31" s="3" t="s">
        <v>256</v>
      </c>
    </row>
    <row r="32" spans="1:4">
      <c r="A32" s="4" t="s">
        <v>257</v>
      </c>
      <c r="C32" s="5" t="n">
        <v>1420659</v>
      </c>
      <c r="D32" s="5" t="n">
        <v>434677</v>
      </c>
    </row>
    <row r="33" spans="1:4">
      <c r="A33" s="4" t="s">
        <v>258</v>
      </c>
      <c r="C33" s="5" t="n">
        <v>147086</v>
      </c>
      <c r="D33" s="5" t="n">
        <v>47552</v>
      </c>
    </row>
    <row r="34" spans="1:4">
      <c r="A34" s="4" t="s">
        <v>259</v>
      </c>
      <c r="C34" s="5" t="n">
        <v>-578560</v>
      </c>
      <c r="D34" s="5" t="n">
        <v>203000</v>
      </c>
    </row>
    <row r="35" spans="1:4">
      <c r="A35" s="4" t="s">
        <v>260</v>
      </c>
      <c r="C35" s="5" t="n">
        <v>-251904</v>
      </c>
      <c r="D35" s="5" t="n">
        <v>0</v>
      </c>
    </row>
    <row r="36" spans="1:4">
      <c r="A36" s="4" t="s">
        <v>261</v>
      </c>
      <c r="C36" s="5" t="n">
        <v>1248441</v>
      </c>
      <c r="D36" s="5" t="n">
        <v>297045</v>
      </c>
    </row>
    <row r="37" spans="1:4">
      <c r="A37" s="4" t="s">
        <v>262</v>
      </c>
      <c r="C37" s="5" t="n">
        <v>-44149</v>
      </c>
      <c r="D37" s="5" t="n">
        <v>-28966</v>
      </c>
    </row>
    <row r="38" spans="1:4">
      <c r="A38" s="4" t="s">
        <v>263</v>
      </c>
      <c r="C38" s="5" t="n">
        <v>-3150</v>
      </c>
      <c r="D38" s="5" t="n">
        <v>-3150</v>
      </c>
    </row>
    <row r="39" spans="1:4">
      <c r="A39" s="4" t="s">
        <v>264</v>
      </c>
      <c r="C39" s="5" t="n">
        <v>6267</v>
      </c>
      <c r="D39" s="5" t="n">
        <v>6649</v>
      </c>
    </row>
    <row r="40" spans="1:4">
      <c r="A40" s="4" t="s">
        <v>265</v>
      </c>
      <c r="C40" s="5" t="n">
        <v>-16246</v>
      </c>
      <c r="D40" s="5" t="n">
        <v>-320167</v>
      </c>
    </row>
    <row r="41" spans="1:4">
      <c r="A41" s="4" t="s">
        <v>266</v>
      </c>
      <c r="C41" s="5" t="n">
        <v>-7257</v>
      </c>
      <c r="D41" s="5" t="n">
        <v>-8412</v>
      </c>
    </row>
    <row r="42" spans="1:4">
      <c r="A42" s="4" t="s">
        <v>267</v>
      </c>
      <c r="C42" s="5" t="n">
        <v>1921187</v>
      </c>
      <c r="D42" s="5" t="n">
        <v>628228</v>
      </c>
    </row>
    <row r="43" spans="1:4">
      <c r="A43" s="4" t="s">
        <v>268</v>
      </c>
      <c r="C43" s="5" t="n">
        <v>636916</v>
      </c>
      <c r="D43" s="5" t="n">
        <v>122361</v>
      </c>
    </row>
    <row r="44" spans="1:4">
      <c r="A44" s="4" t="s">
        <v>269</v>
      </c>
      <c r="C44" s="5" t="n">
        <v>1186918</v>
      </c>
      <c r="D44" s="5" t="n">
        <v>1143564</v>
      </c>
    </row>
    <row r="45" spans="1:4">
      <c r="A45" s="4" t="s">
        <v>270</v>
      </c>
      <c r="C45" s="5" t="n">
        <v>1823834</v>
      </c>
      <c r="D45" s="5" t="n">
        <v>1265925</v>
      </c>
    </row>
    <row r="46" spans="1:4">
      <c r="A46" s="3" t="s">
        <v>271</v>
      </c>
    </row>
    <row r="47" spans="1:4">
      <c r="A47" s="4" t="s">
        <v>272</v>
      </c>
      <c r="C47" s="5" t="n">
        <v>920</v>
      </c>
      <c r="D47" s="5" t="n">
        <v>1050</v>
      </c>
    </row>
    <row r="48" spans="1:4">
      <c r="A48" s="4" t="s">
        <v>273</v>
      </c>
      <c r="C48" s="5" t="n">
        <v>109340</v>
      </c>
      <c r="D48" s="5" t="n">
        <v>95630</v>
      </c>
    </row>
    <row r="49" spans="1:4">
      <c r="A49" s="3" t="s">
        <v>274</v>
      </c>
    </row>
    <row r="50" spans="1:4">
      <c r="A50" s="4" t="s">
        <v>275</v>
      </c>
      <c r="C50" s="5" t="n">
        <v>0</v>
      </c>
      <c r="D50" s="5" t="n">
        <v>1625688</v>
      </c>
    </row>
    <row r="51" spans="1:4">
      <c r="A51" s="4" t="s">
        <v>276</v>
      </c>
      <c r="C51" s="5" t="n">
        <v>169748</v>
      </c>
      <c r="D51" s="5" t="n">
        <v>0</v>
      </c>
    </row>
    <row r="52" spans="1:4">
      <c r="A52" s="4" t="s">
        <v>277</v>
      </c>
      <c r="C52" s="5" t="n">
        <v>113818</v>
      </c>
      <c r="D52" s="5" t="n">
        <v>0</v>
      </c>
    </row>
    <row r="53" spans="1:4">
      <c r="A53" s="4" t="s">
        <v>278</v>
      </c>
      <c r="C53" s="5" t="n">
        <v>4681</v>
      </c>
      <c r="D53" s="5" t="n">
        <v>785</v>
      </c>
    </row>
    <row r="54" spans="1:4">
      <c r="A54" s="4" t="s">
        <v>279</v>
      </c>
      <c r="C54" s="5" t="n">
        <v>1951</v>
      </c>
      <c r="D54" s="5" t="n">
        <v>1419</v>
      </c>
    </row>
    <row r="55" spans="1:4">
      <c r="A55" s="4" t="s">
        <v>280</v>
      </c>
      <c r="C55" s="5" t="n">
        <v>11893</v>
      </c>
      <c r="D55" s="5" t="n">
        <v>12237</v>
      </c>
    </row>
    <row r="56" spans="1:4">
      <c r="A56" s="4" t="s">
        <v>281</v>
      </c>
      <c r="C56" s="5" t="n">
        <v>48598</v>
      </c>
      <c r="D56" s="5" t="n">
        <v>47235</v>
      </c>
    </row>
    <row r="57" spans="1:4">
      <c r="A57" s="4" t="s">
        <v>282</v>
      </c>
      <c r="C57" s="6" t="n">
        <v>5141</v>
      </c>
      <c r="D57" s="6" t="n">
        <v>0</v>
      </c>
    </row>
    <row r="58" spans="1:4"/>
    <row r="59" spans="1:4">
      <c r="A59" s="4" t="s">
        <v>124</v>
      </c>
      <c r="B59" s="4" t="s">
        <v>156</v>
      </c>
    </row>
  </sheetData>
  <mergeCells count="4">
    <mergeCell ref="A1:B2"/>
    <mergeCell ref="C1:D1"/>
    <mergeCell ref="A58:C58"/>
    <mergeCell ref="B59:C5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13:58Z</dcterms:created>
  <dcterms:modified xmlns:dcterms="http://purl.org/dc/terms/" xmlns:xsi="http://www.w3.org/2001/XMLSchema-instance" xsi:type="dcterms:W3CDTF">2020-05-11T15:13:58Z</dcterms:modified>
</cp:coreProperties>
</file>